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Business Description" sheetId="9" state="visible" r:id="rId9"/>
    <sheet xmlns:r="http://schemas.openxmlformats.org/officeDocument/2006/relationships" name="Significant Accounting Policies" sheetId="10" state="visible" r:id="rId10"/>
    <sheet xmlns:r="http://schemas.openxmlformats.org/officeDocument/2006/relationships" name="New Accounting Guidance" sheetId="11" state="visible" r:id="rId11"/>
    <sheet xmlns:r="http://schemas.openxmlformats.org/officeDocument/2006/relationships" name="Acquisitions and Divestitures" sheetId="12" state="visible" r:id="rId12"/>
    <sheet xmlns:r="http://schemas.openxmlformats.org/officeDocument/2006/relationships" name="Discontinued Operations" sheetId="13" state="visible" r:id="rId13"/>
    <sheet xmlns:r="http://schemas.openxmlformats.org/officeDocument/2006/relationships" name="Restructuring Plans" sheetId="14" state="visible" r:id="rId14"/>
    <sheet xmlns:r="http://schemas.openxmlformats.org/officeDocument/2006/relationships" name="Equity Method Investment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Pension and Other Post-Retireme"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arnings Per Share Computations" sheetId="26" state="visible" r:id="rId26"/>
    <sheet xmlns:r="http://schemas.openxmlformats.org/officeDocument/2006/relationships" name="Contingencies and Legal Proceed" sheetId="27" state="visible" r:id="rId27"/>
    <sheet xmlns:r="http://schemas.openxmlformats.org/officeDocument/2006/relationships" name="Segments" sheetId="28" state="visible" r:id="rId28"/>
    <sheet xmlns:r="http://schemas.openxmlformats.org/officeDocument/2006/relationships" name="Deed of Cross Guarantee" sheetId="29" state="visible" r:id="rId29"/>
    <sheet xmlns:r="http://schemas.openxmlformats.org/officeDocument/2006/relationships" name="Supplemental Cash Flow Informat"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chedule II - Valuation of Qual"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New Accounting Guidance (Tables" sheetId="36" state="visible" r:id="rId36"/>
    <sheet xmlns:r="http://schemas.openxmlformats.org/officeDocument/2006/relationships" name="Acquisitions and Divestitures (" sheetId="37" state="visible" r:id="rId37"/>
    <sheet xmlns:r="http://schemas.openxmlformats.org/officeDocument/2006/relationships" name="Discontinued Operations (Tables" sheetId="38" state="visible" r:id="rId38"/>
    <sheet xmlns:r="http://schemas.openxmlformats.org/officeDocument/2006/relationships" name="Restructuring Plans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Pension and Other Post-retire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Shareholders' Equity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Earnings Per Share Computatio_2" sheetId="50" state="visible" r:id="rId50"/>
    <sheet xmlns:r="http://schemas.openxmlformats.org/officeDocument/2006/relationships" name="Segments (Tables)" sheetId="51" state="visible" r:id="rId51"/>
    <sheet xmlns:r="http://schemas.openxmlformats.org/officeDocument/2006/relationships" name="Deed of Cross Guarantee (Tables" sheetId="52" state="visible" r:id="rId52"/>
    <sheet xmlns:r="http://schemas.openxmlformats.org/officeDocument/2006/relationships" name="Supplemental Cash Flow Inform_2" sheetId="53" state="visible" r:id="rId53"/>
    <sheet xmlns:r="http://schemas.openxmlformats.org/officeDocument/2006/relationships" name="Quarterly Financial Informati_2" sheetId="54" state="visible" r:id="rId54"/>
    <sheet xmlns:r="http://schemas.openxmlformats.org/officeDocument/2006/relationships" name="Business Description - Narrativ"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New Accounting Guidance - Narra" sheetId="60" state="visible" r:id="rId60"/>
    <sheet xmlns:r="http://schemas.openxmlformats.org/officeDocument/2006/relationships" name="New Accounting Guidance - Sched"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Discontinued Operations - Narra" sheetId="67" state="visible" r:id="rId67"/>
    <sheet xmlns:r="http://schemas.openxmlformats.org/officeDocument/2006/relationships" name="Discontinued Operations - Summa" sheetId="68" state="visible" r:id="rId68"/>
    <sheet xmlns:r="http://schemas.openxmlformats.org/officeDocument/2006/relationships" name="Restructuring Plans - Narrative" sheetId="69" state="visible" r:id="rId69"/>
    <sheet xmlns:r="http://schemas.openxmlformats.org/officeDocument/2006/relationships" name="Restructuring Plans - Restructu" sheetId="70" state="visible" r:id="rId70"/>
    <sheet xmlns:r="http://schemas.openxmlformats.org/officeDocument/2006/relationships" name="Restructuring Plans - Restruc_2" sheetId="71" state="visible" r:id="rId71"/>
    <sheet xmlns:r="http://schemas.openxmlformats.org/officeDocument/2006/relationships" name="Equity Method Investments - Nar"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Fair Value Measurements - Carry" sheetId="79" state="visible" r:id="rId79"/>
    <sheet xmlns:r="http://schemas.openxmlformats.org/officeDocument/2006/relationships" name="Fair Value Measurements - Asset" sheetId="80" state="visible" r:id="rId80"/>
    <sheet xmlns:r="http://schemas.openxmlformats.org/officeDocument/2006/relationships" name="Fair Value Measurements - Chang" sheetId="81" state="visible" r:id="rId81"/>
    <sheet xmlns:r="http://schemas.openxmlformats.org/officeDocument/2006/relationships" name="Fair Value Measurements - Narra" sheetId="82" state="visible" r:id="rId82"/>
    <sheet xmlns:r="http://schemas.openxmlformats.org/officeDocument/2006/relationships" name="Derivative Instruments - Narrat" sheetId="83" state="visible" r:id="rId83"/>
    <sheet xmlns:r="http://schemas.openxmlformats.org/officeDocument/2006/relationships" name="Derivative Instruments - Outsta" sheetId="84" state="visible" r:id="rId84"/>
    <sheet xmlns:r="http://schemas.openxmlformats.org/officeDocument/2006/relationships" name="Derivative Instruments - Schedu" sheetId="85" state="visible" r:id="rId85"/>
    <sheet xmlns:r="http://schemas.openxmlformats.org/officeDocument/2006/relationships" name="Derivative Instruments - Sche_2" sheetId="86" state="visible" r:id="rId86"/>
    <sheet xmlns:r="http://schemas.openxmlformats.org/officeDocument/2006/relationships" name="Derivative Instruments - Sche_3" sheetId="87" state="visible" r:id="rId87"/>
    <sheet xmlns:r="http://schemas.openxmlformats.org/officeDocument/2006/relationships" name="Derivative Instruments - Sche_4" sheetId="88" state="visible" r:id="rId88"/>
    <sheet xmlns:r="http://schemas.openxmlformats.org/officeDocument/2006/relationships" name="Derivative Instruments - Sche_5" sheetId="89" state="visible" r:id="rId89"/>
    <sheet xmlns:r="http://schemas.openxmlformats.org/officeDocument/2006/relationships" name="Pension and Other Post-Retire_3" sheetId="90" state="visible" r:id="rId90"/>
    <sheet xmlns:r="http://schemas.openxmlformats.org/officeDocument/2006/relationships" name="Pension and Other Post-Retire_4" sheetId="91" state="visible" r:id="rId91"/>
    <sheet xmlns:r="http://schemas.openxmlformats.org/officeDocument/2006/relationships" name="Pension and Other Post-Retire_5" sheetId="92" state="visible" r:id="rId92"/>
    <sheet xmlns:r="http://schemas.openxmlformats.org/officeDocument/2006/relationships" name="Pension and Other Post-Retire_6" sheetId="93" state="visible" r:id="rId93"/>
    <sheet xmlns:r="http://schemas.openxmlformats.org/officeDocument/2006/relationships" name="Pension and Other Post-Retire_7" sheetId="94" state="visible" r:id="rId94"/>
    <sheet xmlns:r="http://schemas.openxmlformats.org/officeDocument/2006/relationships" name="Pension and Other Post-Retire_8" sheetId="95" state="visible" r:id="rId95"/>
    <sheet xmlns:r="http://schemas.openxmlformats.org/officeDocument/2006/relationships" name="Pension and Other Post-Retire_9" sheetId="96" state="visible" r:id="rId96"/>
    <sheet xmlns:r="http://schemas.openxmlformats.org/officeDocument/2006/relationships" name="Pension and Other Post-Retir_10" sheetId="97" state="visible" r:id="rId97"/>
    <sheet xmlns:r="http://schemas.openxmlformats.org/officeDocument/2006/relationships" name="Pension and Other Post-Retir_11" sheetId="98" state="visible" r:id="rId98"/>
    <sheet xmlns:r="http://schemas.openxmlformats.org/officeDocument/2006/relationships" name="Pension and Other Post-Retir_12" sheetId="99" state="visible" r:id="rId99"/>
    <sheet xmlns:r="http://schemas.openxmlformats.org/officeDocument/2006/relationships" name="Pension and Other Post-Retir_13" sheetId="100" state="visible" r:id="rId100"/>
    <sheet xmlns:r="http://schemas.openxmlformats.org/officeDocument/2006/relationships" name="Pension and Other Post-Retir_14" sheetId="101" state="visible" r:id="rId101"/>
    <sheet xmlns:r="http://schemas.openxmlformats.org/officeDocument/2006/relationships" name="Pension and Other Post-Retir_15" sheetId="102" state="visible" r:id="rId102"/>
    <sheet xmlns:r="http://schemas.openxmlformats.org/officeDocument/2006/relationships" name="Pension and Other Post-Retir_16" sheetId="103" state="visible" r:id="rId103"/>
    <sheet xmlns:r="http://schemas.openxmlformats.org/officeDocument/2006/relationships" name="Pension and Other Post-Retir_17" sheetId="104" state="visible" r:id="rId104"/>
    <sheet xmlns:r="http://schemas.openxmlformats.org/officeDocument/2006/relationships" name="Pension and Other Post-Retir_18" sheetId="105" state="visible" r:id="rId105"/>
    <sheet xmlns:r="http://schemas.openxmlformats.org/officeDocument/2006/relationships" name="Debt - Narrative (Details)" sheetId="106" state="visible" r:id="rId106"/>
    <sheet xmlns:r="http://schemas.openxmlformats.org/officeDocument/2006/relationships" name="Debt - Schedule of Carrying Val" sheetId="107" state="visible" r:id="rId107"/>
    <sheet xmlns:r="http://schemas.openxmlformats.org/officeDocument/2006/relationships" name="Debt - Schedule of Contractual " sheetId="108" state="visible" r:id="rId108"/>
    <sheet xmlns:r="http://schemas.openxmlformats.org/officeDocument/2006/relationships" name="Debt - Schedule of Credit Facil" sheetId="109" state="visible" r:id="rId109"/>
    <sheet xmlns:r="http://schemas.openxmlformats.org/officeDocument/2006/relationships" name="Debt - Schedule of Short Term D" sheetId="110" state="visible" r:id="rId110"/>
    <sheet xmlns:r="http://schemas.openxmlformats.org/officeDocument/2006/relationships" name="Leases - Components of Lease Ex" sheetId="111" state="visible" r:id="rId111"/>
    <sheet xmlns:r="http://schemas.openxmlformats.org/officeDocument/2006/relationships" name="Leases - Supplemental Balance S" sheetId="112" state="visible" r:id="rId112"/>
    <sheet xmlns:r="http://schemas.openxmlformats.org/officeDocument/2006/relationships" name="Leases - Supplemental Cash Flow" sheetId="113" state="visible" r:id="rId113"/>
    <sheet xmlns:r="http://schemas.openxmlformats.org/officeDocument/2006/relationships" name="Leases - ASC 842 Lease Maturity" sheetId="114" state="visible" r:id="rId114"/>
    <sheet xmlns:r="http://schemas.openxmlformats.org/officeDocument/2006/relationships" name="Leases - ASC 840 Lease Maturity" sheetId="115" state="visible" r:id="rId115"/>
    <sheet xmlns:r="http://schemas.openxmlformats.org/officeDocument/2006/relationships" name="Leases - Weighted Average Disco" sheetId="116" state="visible" r:id="rId116"/>
    <sheet xmlns:r="http://schemas.openxmlformats.org/officeDocument/2006/relationships" name="Shareholders' Equity - Changes " sheetId="117" state="visible" r:id="rId117"/>
    <sheet xmlns:r="http://schemas.openxmlformats.org/officeDocument/2006/relationships" name="Shareholders' Equity - Componen" sheetId="118" state="visible" r:id="rId118"/>
    <sheet xmlns:r="http://schemas.openxmlformats.org/officeDocument/2006/relationships" name="Shareholders' Equity - Amounts " sheetId="119" state="visible" r:id="rId119"/>
    <sheet xmlns:r="http://schemas.openxmlformats.org/officeDocument/2006/relationships" name="Shareholders' Equity - Narrativ" sheetId="120" state="visible" r:id="rId120"/>
    <sheet xmlns:r="http://schemas.openxmlformats.org/officeDocument/2006/relationships" name="Income Taxes - Components of In" sheetId="121" state="visible" r:id="rId121"/>
    <sheet xmlns:r="http://schemas.openxmlformats.org/officeDocument/2006/relationships" name="Income Taxes - Income Tax Expen" sheetId="122" state="visible" r:id="rId122"/>
    <sheet xmlns:r="http://schemas.openxmlformats.org/officeDocument/2006/relationships" name="Income Taxes - Reconciliation o" sheetId="123" state="visible" r:id="rId123"/>
    <sheet xmlns:r="http://schemas.openxmlformats.org/officeDocument/2006/relationships" name="Income Taxes - Narrative (Detai" sheetId="124" state="visible" r:id="rId124"/>
    <sheet xmlns:r="http://schemas.openxmlformats.org/officeDocument/2006/relationships" name="Income Taxes - Significant Comp" sheetId="125" state="visible" r:id="rId125"/>
    <sheet xmlns:r="http://schemas.openxmlformats.org/officeDocument/2006/relationships" name="Income Taxes - Reconciliation_2" sheetId="126" state="visible" r:id="rId126"/>
    <sheet xmlns:r="http://schemas.openxmlformats.org/officeDocument/2006/relationships" name="Share-based Compensation - Liab" sheetId="127" state="visible" r:id="rId127"/>
    <sheet xmlns:r="http://schemas.openxmlformats.org/officeDocument/2006/relationships" name="Share-based Compensation - Narr" sheetId="128" state="visible" r:id="rId128"/>
    <sheet xmlns:r="http://schemas.openxmlformats.org/officeDocument/2006/relationships" name="Share-based Compensation - Fair" sheetId="129" state="visible" r:id="rId129"/>
    <sheet xmlns:r="http://schemas.openxmlformats.org/officeDocument/2006/relationships" name="Share-based Compensation - Chan" sheetId="130" state="visible" r:id="rId130"/>
    <sheet xmlns:r="http://schemas.openxmlformats.org/officeDocument/2006/relationships" name="Share-based Compensation - Fa_2" sheetId="131" state="visible" r:id="rId131"/>
    <sheet xmlns:r="http://schemas.openxmlformats.org/officeDocument/2006/relationships" name="Share-based Compensation - Ch_2" sheetId="132" state="visible" r:id="rId132"/>
    <sheet xmlns:r="http://schemas.openxmlformats.org/officeDocument/2006/relationships" name="Share-based Compensation - Fa_3" sheetId="133" state="visible" r:id="rId133"/>
    <sheet xmlns:r="http://schemas.openxmlformats.org/officeDocument/2006/relationships" name="Share-based Compensation - Fa_4" sheetId="134" state="visible" r:id="rId134"/>
    <sheet xmlns:r="http://schemas.openxmlformats.org/officeDocument/2006/relationships" name="Share-based Compensation - Ch_3" sheetId="135" state="visible" r:id="rId135"/>
    <sheet xmlns:r="http://schemas.openxmlformats.org/officeDocument/2006/relationships" name="Share-based Compensation - Fa_5" sheetId="136" state="visible" r:id="rId136"/>
    <sheet xmlns:r="http://schemas.openxmlformats.org/officeDocument/2006/relationships" name="Share-based Compensation - Ch_4" sheetId="137" state="visible" r:id="rId137"/>
    <sheet xmlns:r="http://schemas.openxmlformats.org/officeDocument/2006/relationships" name="Share-based Compensation - Fa_6" sheetId="138" state="visible" r:id="rId138"/>
    <sheet xmlns:r="http://schemas.openxmlformats.org/officeDocument/2006/relationships" name="Share-based Compensation - Comp" sheetId="139" state="visible" r:id="rId139"/>
    <sheet xmlns:r="http://schemas.openxmlformats.org/officeDocument/2006/relationships" name="Earnings Per Share Computatio_3" sheetId="140" state="visible" r:id="rId140"/>
    <sheet xmlns:r="http://schemas.openxmlformats.org/officeDocument/2006/relationships" name="Earnings Per Share Computatio_4" sheetId="141" state="visible" r:id="rId141"/>
    <sheet xmlns:r="http://schemas.openxmlformats.org/officeDocument/2006/relationships" name="Contingencies and Legal Proce_2" sheetId="142" state="visible" r:id="rId142"/>
    <sheet xmlns:r="http://schemas.openxmlformats.org/officeDocument/2006/relationships" name="Segments - Narrative (Details)" sheetId="143" state="visible" r:id="rId143"/>
    <sheet xmlns:r="http://schemas.openxmlformats.org/officeDocument/2006/relationships" name="Segments - Information About Re" sheetId="144" state="visible" r:id="rId144"/>
    <sheet xmlns:r="http://schemas.openxmlformats.org/officeDocument/2006/relationships" name="Segments - Additional Financial" sheetId="145" state="visible" r:id="rId145"/>
    <sheet xmlns:r="http://schemas.openxmlformats.org/officeDocument/2006/relationships" name="Segments - Sales by Major Produ" sheetId="146" state="visible" r:id="rId146"/>
    <sheet xmlns:r="http://schemas.openxmlformats.org/officeDocument/2006/relationships" name="Segments - Long-lived Assets by" sheetId="147" state="visible" r:id="rId147"/>
    <sheet xmlns:r="http://schemas.openxmlformats.org/officeDocument/2006/relationships" name="Segments - Disaggregation of Re" sheetId="148" state="visible" r:id="rId148"/>
    <sheet xmlns:r="http://schemas.openxmlformats.org/officeDocument/2006/relationships" name="Deed of Cross Guarantee - Deed " sheetId="149" state="visible" r:id="rId149"/>
    <sheet xmlns:r="http://schemas.openxmlformats.org/officeDocument/2006/relationships" name="Deed of Cross Guarantee - Dee_2" sheetId="150" state="visible" r:id="rId150"/>
    <sheet xmlns:r="http://schemas.openxmlformats.org/officeDocument/2006/relationships" name="Deed of Cross Guarantee - Dee_3" sheetId="151" state="visible" r:id="rId151"/>
    <sheet xmlns:r="http://schemas.openxmlformats.org/officeDocument/2006/relationships" name="Deed of Cross Guarantee - Dee_4" sheetId="152" state="visible" r:id="rId152"/>
    <sheet xmlns:r="http://schemas.openxmlformats.org/officeDocument/2006/relationships" name="Supplemental Cash Flow Inform_3" sheetId="153" state="visible" r:id="rId153"/>
    <sheet xmlns:r="http://schemas.openxmlformats.org/officeDocument/2006/relationships" name="Supplemental Cash Flow Inform_4" sheetId="154" state="visible" r:id="rId154"/>
    <sheet xmlns:r="http://schemas.openxmlformats.org/officeDocument/2006/relationships" name="Quarterly Financial Informati_3" sheetId="155" state="visible" r:id="rId155"/>
    <sheet xmlns:r="http://schemas.openxmlformats.org/officeDocument/2006/relationships" name="Subsequent Events - Narrative (" sheetId="156" state="visible" r:id="rId156"/>
    <sheet xmlns:r="http://schemas.openxmlformats.org/officeDocument/2006/relationships" name="Schedule II - Valuation of Qu_2" sheetId="157" state="visible" r:id="rId1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0.000_);(#,##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Page - USD ($) $ in Billions</t>
        </is>
      </c>
      <c r="B1" s="2" t="inlineStr">
        <is>
          <t>12 Months Ended</t>
        </is>
      </c>
    </row>
    <row r="2">
      <c r="B2" s="2" t="inlineStr">
        <is>
          <t>Jun. 30, 2020</t>
        </is>
      </c>
      <c r="C2" s="2" t="inlineStr">
        <is>
          <t>Aug. 25,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86</t>
        </is>
      </c>
    </row>
    <row r="9">
      <c r="A9" s="4" t="inlineStr">
        <is>
          <t>Entity Registrant Name</t>
        </is>
      </c>
      <c r="B9" s="4" t="inlineStr">
        <is>
          <t>AMCOR PLC</t>
        </is>
      </c>
    </row>
    <row r="10">
      <c r="A10" s="4" t="inlineStr">
        <is>
          <t>Entity Incorporation, State or Country Code</t>
        </is>
      </c>
      <c r="B10" s="4" t="inlineStr">
        <is>
          <t>Y9</t>
        </is>
      </c>
    </row>
    <row r="11">
      <c r="A11" s="4" t="inlineStr">
        <is>
          <t>Entity Tax Identification Number</t>
        </is>
      </c>
      <c r="B11" s="4" t="inlineStr">
        <is>
          <t>98-1455367</t>
        </is>
      </c>
    </row>
    <row r="12">
      <c r="A12" s="4" t="inlineStr">
        <is>
          <t>Entity Address, Address Line One</t>
        </is>
      </c>
      <c r="B12" s="4" t="inlineStr">
        <is>
          <t>83 Tower Road North</t>
        </is>
      </c>
    </row>
    <row r="13">
      <c r="A13" s="4" t="inlineStr">
        <is>
          <t>Entity Address, City or Town</t>
        </is>
      </c>
      <c r="B13" s="4" t="inlineStr">
        <is>
          <t>Warmley, Bristol</t>
        </is>
      </c>
    </row>
    <row r="14">
      <c r="A14" s="4" t="inlineStr">
        <is>
          <t>Entity Address, Country</t>
        </is>
      </c>
      <c r="B14" s="4" t="inlineStr">
        <is>
          <t>GB</t>
        </is>
      </c>
    </row>
    <row r="15">
      <c r="A15" s="4" t="inlineStr">
        <is>
          <t>Entity Address, Postal Zip Code</t>
        </is>
      </c>
      <c r="B15" s="4" t="inlineStr">
        <is>
          <t>BS30 8XP</t>
        </is>
      </c>
    </row>
    <row r="16">
      <c r="A16" s="4" t="inlineStr">
        <is>
          <t>Country Region</t>
        </is>
      </c>
      <c r="B16" s="4" t="inlineStr">
        <is>
          <t>44</t>
        </is>
      </c>
    </row>
    <row r="17">
      <c r="A17" s="4" t="inlineStr">
        <is>
          <t>City Area Code</t>
        </is>
      </c>
      <c r="B17" s="4" t="inlineStr">
        <is>
          <t>117</t>
        </is>
      </c>
    </row>
    <row r="18">
      <c r="A18" s="4" t="inlineStr">
        <is>
          <t>Local Phone Number</t>
        </is>
      </c>
      <c r="B18" s="4" t="inlineStr">
        <is>
          <t>9753200</t>
        </is>
      </c>
    </row>
    <row r="19">
      <c r="A19" s="3" t="inlineStr">
        <is>
          <t>Entity Information [Line Items]</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7.4</v>
      </c>
    </row>
    <row r="30">
      <c r="A30" s="4" t="inlineStr">
        <is>
          <t>Entity Common Stock, Shares Outstanding</t>
        </is>
      </c>
      <c r="C30" s="6" t="n">
        <v>1568481519</v>
      </c>
    </row>
    <row r="31">
      <c r="A31" s="4" t="inlineStr">
        <is>
          <t>Entity Central Index Key</t>
        </is>
      </c>
      <c r="B31" s="4" t="inlineStr">
        <is>
          <t>0001748790</t>
        </is>
      </c>
    </row>
    <row r="32">
      <c r="A32" s="4" t="inlineStr">
        <is>
          <t>Amendment Flag</t>
        </is>
      </c>
      <c r="B32" s="4" t="inlineStr">
        <is>
          <t>false</t>
        </is>
      </c>
    </row>
    <row r="33">
      <c r="A33" s="4" t="inlineStr">
        <is>
          <t>Current Fiscal Year End Date</t>
        </is>
      </c>
      <c r="B33" s="4" t="inlineStr">
        <is>
          <t>--06-30</t>
        </is>
      </c>
    </row>
    <row r="34">
      <c r="A34" s="4" t="inlineStr">
        <is>
          <t>Document Fiscal Year Focus</t>
        </is>
      </c>
      <c r="B34" s="4" t="inlineStr">
        <is>
          <t>2020</t>
        </is>
      </c>
    </row>
    <row r="35">
      <c r="A35" s="4" t="inlineStr">
        <is>
          <t>Document Fiscal Period Focus</t>
        </is>
      </c>
      <c r="B35" s="4" t="inlineStr">
        <is>
          <t>FY</t>
        </is>
      </c>
    </row>
    <row r="36">
      <c r="A36" s="4" t="inlineStr">
        <is>
          <t>Ordinary Shares, par value $0.01 per share</t>
        </is>
      </c>
    </row>
    <row r="37">
      <c r="A37" s="3" t="inlineStr">
        <is>
          <t>Entity Information [Line Items]</t>
        </is>
      </c>
    </row>
    <row r="38">
      <c r="A38" s="4" t="inlineStr">
        <is>
          <t>Title of 12(b) Security</t>
        </is>
      </c>
      <c r="B38" s="4" t="inlineStr">
        <is>
          <t>Ordinary Shares, par value $0.01 per share</t>
        </is>
      </c>
    </row>
    <row r="39">
      <c r="A39" s="4" t="inlineStr">
        <is>
          <t>Trading Symbol</t>
        </is>
      </c>
      <c r="B39" s="4" t="inlineStr">
        <is>
          <t>AMCR</t>
        </is>
      </c>
    </row>
    <row r="40">
      <c r="A40" s="4" t="inlineStr">
        <is>
          <t>Security Exchange Name</t>
        </is>
      </c>
      <c r="B40" s="4" t="inlineStr">
        <is>
          <t>NYSE</t>
        </is>
      </c>
    </row>
    <row r="41">
      <c r="A41" s="4" t="inlineStr">
        <is>
          <t>1.125% Guaranteed Senior Notes Due 2027</t>
        </is>
      </c>
    </row>
    <row r="42">
      <c r="A42" s="3" t="inlineStr">
        <is>
          <t>Entity Information [Line Items]</t>
        </is>
      </c>
    </row>
    <row r="43">
      <c r="A43" s="4" t="inlineStr">
        <is>
          <t>Title of 12(b) Security</t>
        </is>
      </c>
      <c r="B43" s="4" t="inlineStr">
        <is>
          <t>1.125% Guaranteed Senior Notes Due 2027</t>
        </is>
      </c>
    </row>
    <row r="44">
      <c r="A44" s="4" t="inlineStr">
        <is>
          <t>Trading Symbol</t>
        </is>
      </c>
      <c r="B44" s="4" t="inlineStr">
        <is>
          <t>AUKF/27</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and Principles of Consolidation: The consolidated financial statements include the accounts of the Company and its majority owned subsidiaries. All intercompany transactions and balances have been eliminated. The consolidated financial statements are prepared in accordance with accounting principles generally accepted in the United States of America ("U.S. GAAP"). 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 of income. Discontinued Operations Presentation: The consolidated financial statements and related notes reflect the three plants in Europe acquired as part of the Bemis acquisition as a discontinued operation in fiscal 2019 as the Company agreed to divest of these plants as a condition of approval from the European Commission. See Note 5, "Discontinued Operations," for more information on discontinued operations. The plants were divested in the first quarter of fiscal 2020. 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 The impact that the 2019 Novel Coronavirus ("COVID-19") pandemic will have on the Company's consolidated operations is uncertain. The Company has considered the potential impacts of the COVID-19 pandemic when developing the Company's estimates and judgements as of June 30, 2020, and will continue to evaluate the extent of the impact on the Company's business and consolidated financial statements. The Company's accounting estimates and assumptions may change over time in response to COVID-19 and the change could be material in future periods. Translation of Foreign Currencies: The reporting currency of the Company is the U.S. dollar. The functional currency of the Company’s subsidiaries is generally the local currency of such entity. Transactions in currencies other than the functional currency of the entity are recorded at the rates of exchange prevailing at the date of the transaction. Monetary assets and liabilities in currencies other than the entity’s functional currency are remeasured at the exchange rate as of the balance sheet date to the entity’s functional currency. Foreign currency transaction gains and losses related to short-term and long-term debt are recorded in other non-operating income (loss), net, in the consolidated statement of income. The Company recorded such foreign currency transaction net loss of $0.4 million, net gain of $1.1 million and net loss of $82.7 million during the fiscal years ended June 30, 2020, 2019 and 2018, respectively. All other foreign currency transaction gains and losses are recorded in other income, net in the consolidated statement of income. These foreign currency transaction net gains amounted to $21.4 million, $8.9 million and $1.0 million during the fiscal years ended June 30, 2020, 2019 and 2018, respectively. Upon consolidation, the results of operations of subsidiaries whose functional currency is other than the reporting currency of the Company are translated using average exchange rates in effect during each year. Assets and liabilities of operations with a functional currency other than the U.S. dollar are translated at the exchange rate as of the balance sheet date, while equity balances are translated at historical rates. Translation gains and losses are reported in accumulated other comprehensive income (loss) as a component of shareholders’ equity. Highly Inflationary Accounting: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parent. As of July 1, 2018, the Argentine economy was designated as highly inflationary for accounting purposes. Accordingly, the U.S. dollar replaced the Argentine peso as the functional currency for the Company's subsidiaries in Argentina. The impact of highly inflationary accounting was $27.7 million and $30.2 million for the fiscal years ended June 30, 2020 and 2019, respectively, in the consolidated statement of income. 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0, "Segments". Significant Judgments Determining whether products and services are considered distinct performance obligations that should be accounted for separately versus together may require significant judgment. The Company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 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 in the consolidated statement of income. The Company accounts for shipping and handling activities as fulfillment costs. Accordingly, shipping and handling costs are classified as a component of cost of products sold while amounts billed to customers are classified as a component of net sales. The Company excluded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 Research and Development: Research and development expenditures are expensed as incurred. Restructuring Costs: Restructuring costs are recognized when the liability is incurred. The Company calculates severance obligations based on its standard customary practices. Accordingly, the Company records provisions for severance when probable and estimable and the Company has committed to the restructuring plan. In the absence of a standard customary practice or established local practice, liabilities for severance are recognized when incurred. If fixed assets are to be disposed of as a result of the Company’s restructuring efforts, the assets are written off when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See Note 6, "Restructuring Plans," for more information on the Company’s restructuring plans. Cash and Cash Equivalents: The Company considers all highly liquid temporary investments with a maturity of three months or less when purchased to be cash equivalents. Cash equivalents include certificates of deposit that can be readily liquidated without penalty at the Company’s option. Cash equivalents are carried at cost which approximates fair market value. Trade Receivables, Net: Trade accounts receivable, net, are stated at the amount the Company expects to collect, which is net of an allowance for sales returns and the estimated losses resulting from the inability of its customers to make required payment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The Company has an allowance for doubtful accounts of $35.3 million and $34.4 million recorded at June 30, 2020 and 2019, respectively, in trade receivables, net, on the consolidated balance sheet. The current year expense to adjust the allowance for doubtful accounts is recorded within selling, general and administrative expenses in the consolidated statement of income. The Company enters into factoring arrangements from time to time to sell trade receivables to third-party financial institutions.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s defined in ASC 860, are accounted for as secured borrowings and recorded in the consolidated balance sheets within trade receivables, net and short-term debt. The expenses associated with receivables factoring are recorded in the consolidated statement of income primarily as a reduction of net sales. Factored receivables not qualifying as a true sale were accounted for as secured borrowings. As of June 30, 2020 and 2019, amounts factored recorded under trade receivables, net and short-term debt, were zero and $152.7 million, respectively. Inventories: Inventories are valued primarily at the lower of cost, as determined by the first-in, first-out ("FIFO") method, or net realizable value. Inventory values using the FIFO method of accounting approximate replacement cost. Inventories are summarized at June 30, 2020 and 2019 as follows: (in millions) 2020 2019 Raw materials and supplies $ 808.6 $ 864.6 Work in process and finished goods 1,127.6 1,180.9 Less: inventory reserves (104.3) (91.7) Inventory, net $ 1,831.9 $ 1,953.8 Property, Plant and Equipment, Net: Property, plant and equipment ("PP&amp;E"), net is carried at cost less accumulated depreciation and impairment and includes expenditures for new facilities and equipment and those costs which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assets or, in the case of leasehold improvements and leased assets, over the period of the lease or useful life of the asset, whichever is shorter, as described below. The Company periodically reviews these estimated useful lives and, when appropriate, changes are made prospectively. Leasehold land Over lease term Land improvements Up to 30 years Buildings Up to 45 years Plant and equipment Up to 25 years Finance leases Shorter of lease term or 5 - 25 years For tax purposes, the Company generally uses accelerated methods of depreciation. The tax effect of the difference between book and tax depreciation has been provided for as deferred income taxes. Impairment of Long-lived Assets: The Company reviews long-lived assets, primarily PP&amp;E and certain identifiable intangible assets with finite live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losses recognized in the consolidated statement of income were as follows: Years ended June 30, (in millions) 2020 2019 2018 Selling, general and administrative ("SG&amp;A") expenses $ 0.7 $ 47.7 $ 0.4 Restructuring and related expenses 20.8 27.4 4.0 Total impairment losses recognized in the consolidated statement of income $ 21.5 $ 75.1 $ 4.4 Leasing: The Company has operating leases for certain manufacturing sites, office space, warehouses, land, vehicles and equipment. Right-of-use lease assets and lease liabilities are recognized at the commencement date based on the present value of the remaining lease payments over the lease term, which includes renewal periods the Company is reasonably certain to exercise. The Company reevaluates its leases on a regular basis to consider the economic and strategic incentives of exercising lease renewal options. Short term leases with a term of twelve months or less, including reasonably certain holding periods, are not recorded on the consolidated balance sheet. As the Company's leases generally do not provide an implicit rate, the Company uses its incremental borrowing rate as of the commencement date to determine the present value of lease payments. The Company recognizes expense for operating leases on a straight-line basis over the lease term in the consolidated statement of income. Certain leasing arrangements require variable payments that are dependent on usage or output or may vary for other reasons. Variable lease payments that do not depend on an index or rate are excluded from lease payments in the measurement of the right-of-use asset and lease liability and recognized as expense in the period in which the obligation for the payments occur. Goodwill: Goodwill represents the excess of cost over the fair value of net assets acquired in a business combination. Goodwill is not amortized, but instead tested annually or whenever events and circumstances indicate an impairment may have occurred during the year. Among the factors that could trigger an impairment review are a reporting unit’s operating results significantly declining relative to its operating plan or historical performance, and competitive pressures and changes in the general markets in which it operates. In light of the COVID-19 pandemic and related global impacts, the Company considered the potential for goodwill impairment of its reporting units in the third fiscal quarter of 2020. The review did not indicate an impairment triggering event as of March 31, 2020. All goodwill is assigned to a reporting unit, which is defined as the operating segment. In conjunction with the acquisition of Bemis, the Company reassessed its segment reporting structure in the first fiscal quarter of 2020 and elected to disaggregate the Flexibles Americas operating segment into Flexibles North America and Flexibles Latin America. With this change, the Company has six reporting units with goodwill that are assessed for potential impairment. In performing the required impairment tests, the Company has the option to first assess qualitative factors to determine if it is necessary to perform a quantitative assessment for goodwill impairment. If the qualitative assessment concludes that it is more-likely-than-not that the fair value of a reporting unit is less than its carrying value, a quantitative assessment is performed. The Company's quantitative assessment utilizes present value (discounted cash flow) methods to determine the fair value of the reporting units with goodwill. Determining fair value using discounted cash flows requires considerable judgment and is sensitive to changes in underlying assumptions and market factors. Key assumptions relate to revenue growth, projected operating income growth, terminal values, and discount rates. If current expectations of future growth rates and margins are not met, or if market factors outside of Amcor’s control, such as factors impacting the applicable discount rate, or economic or political conditions in key markets, change significantly, then goodwill allocated to one or more reporting units may be impaired. The Company performs its annual impairment analysis in the fourth quarter of each year. A quantitative impairment analysis was performed in the fourth fiscal quarter for all reporting units for the fiscal years ended 2020 and 2018, while a qualitative analysis was performed for the fiscal year ended 2019. The Company’s annual impairment analysis for all three fiscal years concluded that goodwill was not impaired. The Company’s quantitative goodwill analysis in fiscal years 2020 and 2018 concluded that the fair values substantially exceeded the carrying amounts for each reporting unit. Although no reporting units failed the assessments noted above in the annual impairment analysis for 2020, during the time subsequent to the annual evaluation, and at June 30, 2020, the Company considered whether any events and/or changes in circumstances, including the impact of the COVID-19 pandemic, had resulted in the likelihood that the goodwill of any of its reporting units may have been impaired. It is management's opinion that no such events have occurred. Other Intangible Assets, Net: Contractual or separable intangible assets that have finite useful lives are amortized against income using the straight-line method over their estimated useful lives, with original periods ranging from one Costs incurred to develop software programs to be used solely to meet the Company's internal needs have been capitalized as computer software within other intangible assets. 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Financial Instruments: The Company recognizes all derivative instruments on the consolidated balance sheet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over the life of the hedging relationship. See Note 11, "Derivative Instruments," for more information regarding specific derivative instruments included on the Company’s consolidated balance sheet, such as forward foreign currency exchange contracts, currency swap contracts, and interest rate swap arrangements, among other derivative instruments. Employee Benefit Plans: The Company sponsors various defined contribution plans to which it makes contributions on behalf of employees. The expense under such plans was $63.5 million, $39.9 million and $39.8 million for the fiscal years ended June 30, 2020, 2019 and 2018, respectively. The Company sponsors a number of defined benefit plans that provide benefits to current and former employees. For the company-sponsored plans, the relevant accounting guidance requires that management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loss), net in the consolidated statement of income Equity Method Investments: Investments in ordinary shares of companies, in which the Company believes it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Impairment losses have been recognized for the Company's equity investment in AMVIG Holdings Limited ("AMVIG") in the last three fiscal years. See Note 7, "Equity Method Investments," for more information regarding the Company's equity method investments. Share-based Compensation: Amcor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must reassess the probability of vesting at each reporting period and adjust compensation cost based on its probability assessment. The Company also has cash-settled share-based compensation plans which are accounted for as liabilities. Such share-based awards are remeasured to fair value at each reporting period. The Company estimates forfeitures based on employee level, economic conditions, time remaining to vest and historical forfeiture experience. Income Taxes: The Company uses the asset and liability method to account for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tax authorities who regularly audit the Company in the normal course of busines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6, "Income Taxes," for more information on the Company's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Accumulated Other Comprehensive (Income) Loss at the End of Year (Details) - USD ($) $ in Millions</t>
        </is>
      </c>
      <c r="B1" s="2" t="inlineStr">
        <is>
          <t>Jun. 30, 2020</t>
        </is>
      </c>
      <c r="C1" s="2" t="inlineStr">
        <is>
          <t>Jun. 30, 2019</t>
        </is>
      </c>
      <c r="D1" s="2" t="inlineStr">
        <is>
          <t>Jun. 30, 2018</t>
        </is>
      </c>
    </row>
    <row r="2">
      <c r="A2" s="3" t="inlineStr">
        <is>
          <t>Retirement Benefits [Abstract]</t>
        </is>
      </c>
    </row>
    <row r="3">
      <c r="A3" s="4" t="inlineStr">
        <is>
          <t>Net prior service credit</t>
        </is>
      </c>
      <c r="B3" s="5" t="n">
        <v>-5.8</v>
      </c>
      <c r="C3" s="10" t="n">
        <v>-7</v>
      </c>
      <c r="D3" s="5" t="n">
        <v>-19.8</v>
      </c>
    </row>
    <row r="4">
      <c r="A4" s="4" t="inlineStr">
        <is>
          <t>Net actuarial loss</t>
        </is>
      </c>
      <c r="B4" s="7" t="n">
        <v>236.9</v>
      </c>
      <c r="C4" s="7" t="n">
        <v>209.9</v>
      </c>
      <c r="D4" s="7" t="n">
        <v>150.3</v>
      </c>
    </row>
    <row r="5">
      <c r="A5" s="4" t="inlineStr">
        <is>
          <t>Accumulated other comprehensive (income) loss at the end of the year</t>
        </is>
      </c>
      <c r="B5" s="5" t="n">
        <v>231.1</v>
      </c>
      <c r="C5" s="5" t="n">
        <v>202.9</v>
      </c>
      <c r="D5" s="5" t="n">
        <v>13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Weighted-average Assumptions Used to Determine Benefit Obligations (Details)</t>
        </is>
      </c>
      <c r="B1" s="2" t="inlineStr">
        <is>
          <t>Jun. 30, 2020</t>
        </is>
      </c>
      <c r="C1" s="2" t="inlineStr">
        <is>
          <t>Jun. 30, 2019</t>
        </is>
      </c>
      <c r="D1" s="2" t="inlineStr">
        <is>
          <t>Jun. 30, 2018</t>
        </is>
      </c>
    </row>
    <row r="2">
      <c r="A2" s="3" t="inlineStr">
        <is>
          <t>Retirement Benefits [Abstract]</t>
        </is>
      </c>
    </row>
    <row r="3">
      <c r="A3" s="4" t="inlineStr">
        <is>
          <t>Discount rate</t>
        </is>
      </c>
      <c r="B3" s="4" t="inlineStr">
        <is>
          <t>2.00%</t>
        </is>
      </c>
      <c r="C3" s="4" t="inlineStr">
        <is>
          <t>2.50%</t>
        </is>
      </c>
      <c r="D3" s="4" t="inlineStr">
        <is>
          <t>2.30%</t>
        </is>
      </c>
    </row>
    <row r="4">
      <c r="A4" s="4" t="inlineStr">
        <is>
          <t>Rate of compensation increase</t>
        </is>
      </c>
      <c r="B4" s="4" t="inlineStr">
        <is>
          <t>1.90%</t>
        </is>
      </c>
      <c r="C4" s="4" t="inlineStr">
        <is>
          <t>2.10%</t>
        </is>
      </c>
      <c r="D4" s="4" t="inlineStr">
        <is>
          <t>1.9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Used to Determine Net Periodic Cost (Detail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Discount rate</t>
        </is>
      </c>
      <c r="B4" s="4" t="inlineStr">
        <is>
          <t>2.50%</t>
        </is>
      </c>
      <c r="C4" s="4" t="inlineStr">
        <is>
          <t>2.30%</t>
        </is>
      </c>
      <c r="D4" s="4" t="inlineStr">
        <is>
          <t>2.10%</t>
        </is>
      </c>
    </row>
    <row r="5">
      <c r="A5" s="4" t="inlineStr">
        <is>
          <t>Rate of compensation increase</t>
        </is>
      </c>
      <c r="B5" s="4" t="inlineStr">
        <is>
          <t>2.10%</t>
        </is>
      </c>
      <c r="C5" s="4" t="inlineStr">
        <is>
          <t>1.90%</t>
        </is>
      </c>
      <c r="D5" s="4" t="inlineStr">
        <is>
          <t>1.80%</t>
        </is>
      </c>
    </row>
    <row r="6">
      <c r="A6" s="4" t="inlineStr">
        <is>
          <t>Expected long-term rate of return on plan assets</t>
        </is>
      </c>
      <c r="B6" s="4" t="inlineStr">
        <is>
          <t>4.50%</t>
        </is>
      </c>
      <c r="C6" s="4" t="inlineStr">
        <is>
          <t>3.60%</t>
        </is>
      </c>
      <c r="D6" s="4" t="inlineStr">
        <is>
          <t>4.1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Expected Benefit Payments (Details) $ in Millions</t>
        </is>
      </c>
      <c r="B1" s="2" t="inlineStr">
        <is>
          <t>Jun. 30, 2020USD ($)</t>
        </is>
      </c>
    </row>
    <row r="2">
      <c r="A2" s="3" t="inlineStr">
        <is>
          <t>Retirement Benefits [Abstract]</t>
        </is>
      </c>
    </row>
    <row r="3">
      <c r="A3" s="4" t="inlineStr">
        <is>
          <t>2021</t>
        </is>
      </c>
      <c r="B3" s="5" t="n">
        <v>90.7</v>
      </c>
    </row>
    <row r="4">
      <c r="A4" s="4" t="inlineStr">
        <is>
          <t>2022</t>
        </is>
      </c>
      <c r="B4" s="7" t="n">
        <v>88.7</v>
      </c>
    </row>
    <row r="5">
      <c r="A5" s="4" t="inlineStr">
        <is>
          <t>2023</t>
        </is>
      </c>
      <c r="B5" s="7" t="n">
        <v>89.7</v>
      </c>
    </row>
    <row r="6">
      <c r="A6" s="4" t="inlineStr">
        <is>
          <t>2024</t>
        </is>
      </c>
      <c r="B6" s="6" t="n">
        <v>92</v>
      </c>
    </row>
    <row r="7">
      <c r="A7" s="4" t="inlineStr">
        <is>
          <t>2025</t>
        </is>
      </c>
      <c r="B7" s="7" t="n">
        <v>91.40000000000001</v>
      </c>
    </row>
    <row r="8">
      <c r="A8" s="4" t="inlineStr">
        <is>
          <t>2026-2030</t>
        </is>
      </c>
      <c r="B8" s="10" t="n">
        <v>4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Pension Plan Assets Measured at Fair Value (Details) - USD ($) $ in Millions</t>
        </is>
      </c>
      <c r="B1" s="2" t="inlineStr">
        <is>
          <t>Jun. 30, 2020</t>
        </is>
      </c>
      <c r="C1" s="2" t="inlineStr">
        <is>
          <t>Jun. 30, 2019</t>
        </is>
      </c>
    </row>
    <row r="2">
      <c r="A2" s="3" t="inlineStr">
        <is>
          <t>Defined Benefit Plan Disclosure [Line Items]</t>
        </is>
      </c>
    </row>
    <row r="3">
      <c r="A3" s="4" t="inlineStr">
        <is>
          <t>Total</t>
        </is>
      </c>
      <c r="B3" s="5" t="n">
        <v>1691.1</v>
      </c>
      <c r="C3" s="10" t="n">
        <v>1631</v>
      </c>
    </row>
    <row r="4">
      <c r="A4" s="4" t="inlineStr">
        <is>
          <t>Equity securities</t>
        </is>
      </c>
    </row>
    <row r="5">
      <c r="A5" s="3" t="inlineStr">
        <is>
          <t>Defined Benefit Plan Disclosure [Line Items]</t>
        </is>
      </c>
    </row>
    <row r="6">
      <c r="A6" s="4" t="inlineStr">
        <is>
          <t>Total</t>
        </is>
      </c>
      <c r="B6" s="7" t="n">
        <v>297.1</v>
      </c>
      <c r="C6" s="7" t="n">
        <v>287.4</v>
      </c>
    </row>
    <row r="7">
      <c r="A7" s="4" t="inlineStr">
        <is>
          <t>Government debt securities</t>
        </is>
      </c>
    </row>
    <row r="8">
      <c r="A8" s="3" t="inlineStr">
        <is>
          <t>Defined Benefit Plan Disclosure [Line Items]</t>
        </is>
      </c>
    </row>
    <row r="9">
      <c r="A9" s="4" t="inlineStr">
        <is>
          <t>Total</t>
        </is>
      </c>
      <c r="B9" s="7" t="n">
        <v>582.3</v>
      </c>
      <c r="C9" s="7" t="n">
        <v>306.4</v>
      </c>
    </row>
    <row r="10">
      <c r="A10" s="4" t="inlineStr">
        <is>
          <t>Corporate debt securities</t>
        </is>
      </c>
    </row>
    <row r="11">
      <c r="A11" s="3" t="inlineStr">
        <is>
          <t>Defined Benefit Plan Disclosure [Line Items]</t>
        </is>
      </c>
    </row>
    <row r="12">
      <c r="A12" s="4" t="inlineStr">
        <is>
          <t>Total</t>
        </is>
      </c>
      <c r="B12" s="7" t="n">
        <v>221.9</v>
      </c>
      <c r="C12" s="7" t="n">
        <v>480.3</v>
      </c>
    </row>
    <row r="13">
      <c r="A13" s="4" t="inlineStr">
        <is>
          <t>Real estate</t>
        </is>
      </c>
    </row>
    <row r="14">
      <c r="A14" s="3" t="inlineStr">
        <is>
          <t>Defined Benefit Plan Disclosure [Line Items]</t>
        </is>
      </c>
    </row>
    <row r="15">
      <c r="A15" s="4" t="inlineStr">
        <is>
          <t>Total</t>
        </is>
      </c>
      <c r="B15" s="7" t="n">
        <v>62.8</v>
      </c>
      <c r="C15" s="6" t="n">
        <v>63</v>
      </c>
    </row>
    <row r="16">
      <c r="A16" s="4" t="inlineStr">
        <is>
          <t>Cash and cash equivalents</t>
        </is>
      </c>
    </row>
    <row r="17">
      <c r="A17" s="3" t="inlineStr">
        <is>
          <t>Defined Benefit Plan Disclosure [Line Items]</t>
        </is>
      </c>
    </row>
    <row r="18">
      <c r="A18" s="4" t="inlineStr">
        <is>
          <t>Total</t>
        </is>
      </c>
      <c r="B18" s="7" t="n">
        <v>48.6</v>
      </c>
      <c r="C18" s="7" t="n">
        <v>43.5</v>
      </c>
    </row>
    <row r="19">
      <c r="A19" s="4" t="inlineStr">
        <is>
          <t>Other</t>
        </is>
      </c>
    </row>
    <row r="20">
      <c r="A20" s="3" t="inlineStr">
        <is>
          <t>Defined Benefit Plan Disclosure [Line Items]</t>
        </is>
      </c>
    </row>
    <row r="21">
      <c r="A21" s="4" t="inlineStr">
        <is>
          <t>Total</t>
        </is>
      </c>
      <c r="B21" s="7" t="n">
        <v>478.4</v>
      </c>
      <c r="C21" s="7" t="n">
        <v>450.4</v>
      </c>
    </row>
    <row r="22">
      <c r="A22" s="4" t="inlineStr">
        <is>
          <t>Level 1</t>
        </is>
      </c>
    </row>
    <row r="23">
      <c r="A23" s="3" t="inlineStr">
        <is>
          <t>Defined Benefit Plan Disclosure [Line Items]</t>
        </is>
      </c>
    </row>
    <row r="24">
      <c r="A24" s="4" t="inlineStr">
        <is>
          <t>Total</t>
        </is>
      </c>
      <c r="B24" s="7" t="n">
        <v>360.4</v>
      </c>
      <c r="C24" s="7" t="n">
        <v>431.8</v>
      </c>
    </row>
    <row r="25">
      <c r="A25" s="4" t="inlineStr">
        <is>
          <t>Level 1 | Equity securities</t>
        </is>
      </c>
    </row>
    <row r="26">
      <c r="A26" s="3" t="inlineStr">
        <is>
          <t>Defined Benefit Plan Disclosure [Line Items]</t>
        </is>
      </c>
    </row>
    <row r="27">
      <c r="A27" s="4" t="inlineStr">
        <is>
          <t>Total</t>
        </is>
      </c>
      <c r="B27" s="7" t="n">
        <v>114.3</v>
      </c>
      <c r="C27" s="7" t="n">
        <v>150.1</v>
      </c>
    </row>
    <row r="28">
      <c r="A28" s="4" t="inlineStr">
        <is>
          <t>Level 1 | Government debt securities</t>
        </is>
      </c>
    </row>
    <row r="29">
      <c r="A29" s="3" t="inlineStr">
        <is>
          <t>Defined Benefit Plan Disclosure [Line Items]</t>
        </is>
      </c>
    </row>
    <row r="30">
      <c r="A30" s="4" t="inlineStr">
        <is>
          <t>Total</t>
        </is>
      </c>
      <c r="B30" s="7" t="n">
        <v>65.90000000000001</v>
      </c>
      <c r="C30" s="7" t="n">
        <v>128.6</v>
      </c>
    </row>
    <row r="31">
      <c r="A31" s="4" t="inlineStr">
        <is>
          <t>Level 1 | Corporate debt securities</t>
        </is>
      </c>
    </row>
    <row r="32">
      <c r="A32" s="3" t="inlineStr">
        <is>
          <t>Defined Benefit Plan Disclosure [Line Items]</t>
        </is>
      </c>
    </row>
    <row r="33">
      <c r="A33" s="4" t="inlineStr">
        <is>
          <t>Total</t>
        </is>
      </c>
      <c r="B33" s="7" t="n">
        <v>59.9</v>
      </c>
      <c r="C33" s="7" t="n">
        <v>69.59999999999999</v>
      </c>
    </row>
    <row r="34">
      <c r="A34" s="4" t="inlineStr">
        <is>
          <t>Level 1 | Real estate</t>
        </is>
      </c>
    </row>
    <row r="35">
      <c r="A35" s="3" t="inlineStr">
        <is>
          <t>Defined Benefit Plan Disclosure [Line Items]</t>
        </is>
      </c>
    </row>
    <row r="36">
      <c r="A36" s="4" t="inlineStr">
        <is>
          <t>Total</t>
        </is>
      </c>
      <c r="B36" s="7" t="n">
        <v>60.4</v>
      </c>
      <c r="C36" s="7" t="n">
        <v>60.7</v>
      </c>
    </row>
    <row r="37">
      <c r="A37" s="4" t="inlineStr">
        <is>
          <t>Level 1 | Cash and cash equivalents</t>
        </is>
      </c>
    </row>
    <row r="38">
      <c r="A38" s="3" t="inlineStr">
        <is>
          <t>Defined Benefit Plan Disclosure [Line Items]</t>
        </is>
      </c>
    </row>
    <row r="39">
      <c r="A39" s="4" t="inlineStr">
        <is>
          <t>Total</t>
        </is>
      </c>
      <c r="B39" s="7" t="n">
        <v>41.8</v>
      </c>
      <c r="C39" s="7" t="n">
        <v>12.1</v>
      </c>
    </row>
    <row r="40">
      <c r="A40" s="4" t="inlineStr">
        <is>
          <t>Level 1 | Other</t>
        </is>
      </c>
    </row>
    <row r="41">
      <c r="A41" s="3" t="inlineStr">
        <is>
          <t>Defined Benefit Plan Disclosure [Line Items]</t>
        </is>
      </c>
    </row>
    <row r="42">
      <c r="A42" s="4" t="inlineStr">
        <is>
          <t>Total</t>
        </is>
      </c>
      <c r="B42" s="7" t="n">
        <v>18.1</v>
      </c>
      <c r="C42" s="7" t="n">
        <v>10.7</v>
      </c>
    </row>
    <row r="43">
      <c r="A43" s="4" t="inlineStr">
        <is>
          <t>Level 2</t>
        </is>
      </c>
    </row>
    <row r="44">
      <c r="A44" s="3" t="inlineStr">
        <is>
          <t>Defined Benefit Plan Disclosure [Line Items]</t>
        </is>
      </c>
    </row>
    <row r="45">
      <c r="A45" s="4" t="inlineStr">
        <is>
          <t>Total</t>
        </is>
      </c>
      <c r="B45" s="7" t="n">
        <v>874.6</v>
      </c>
      <c r="C45" s="7" t="n">
        <v>757.3</v>
      </c>
    </row>
    <row r="46">
      <c r="A46" s="4" t="inlineStr">
        <is>
          <t>Level 2 | Equity securities</t>
        </is>
      </c>
    </row>
    <row r="47">
      <c r="A47" s="3" t="inlineStr">
        <is>
          <t>Defined Benefit Plan Disclosure [Line Items]</t>
        </is>
      </c>
    </row>
    <row r="48">
      <c r="A48" s="4" t="inlineStr">
        <is>
          <t>Total</t>
        </is>
      </c>
      <c r="B48" s="7" t="n">
        <v>182.8</v>
      </c>
      <c r="C48" s="7" t="n">
        <v>137.3</v>
      </c>
    </row>
    <row r="49">
      <c r="A49" s="4" t="inlineStr">
        <is>
          <t>Level 2 | Government debt securities</t>
        </is>
      </c>
    </row>
    <row r="50">
      <c r="A50" s="3" t="inlineStr">
        <is>
          <t>Defined Benefit Plan Disclosure [Line Items]</t>
        </is>
      </c>
    </row>
    <row r="51">
      <c r="A51" s="4" t="inlineStr">
        <is>
          <t>Total</t>
        </is>
      </c>
      <c r="B51" s="7" t="n">
        <v>516.4</v>
      </c>
      <c r="C51" s="7" t="n">
        <v>177.8</v>
      </c>
    </row>
    <row r="52">
      <c r="A52" s="4" t="inlineStr">
        <is>
          <t>Level 2 | Corporate debt securities</t>
        </is>
      </c>
    </row>
    <row r="53">
      <c r="A53" s="3" t="inlineStr">
        <is>
          <t>Defined Benefit Plan Disclosure [Line Items]</t>
        </is>
      </c>
    </row>
    <row r="54">
      <c r="A54" s="4" t="inlineStr">
        <is>
          <t>Total</t>
        </is>
      </c>
      <c r="B54" s="6" t="n">
        <v>162</v>
      </c>
      <c r="C54" s="7" t="n">
        <v>410.7</v>
      </c>
    </row>
    <row r="55">
      <c r="A55" s="4" t="inlineStr">
        <is>
          <t>Level 2 | Real estate</t>
        </is>
      </c>
    </row>
    <row r="56">
      <c r="A56" s="3" t="inlineStr">
        <is>
          <t>Defined Benefit Plan Disclosure [Line Items]</t>
        </is>
      </c>
    </row>
    <row r="57">
      <c r="A57" s="4" t="inlineStr">
        <is>
          <t>Total</t>
        </is>
      </c>
      <c r="B57" s="6" t="n">
        <v>0</v>
      </c>
      <c r="C57" s="6" t="n">
        <v>0</v>
      </c>
    </row>
    <row r="58">
      <c r="A58" s="4" t="inlineStr">
        <is>
          <t>Level 2 | Cash and cash equivalents</t>
        </is>
      </c>
    </row>
    <row r="59">
      <c r="A59" s="3" t="inlineStr">
        <is>
          <t>Defined Benefit Plan Disclosure [Line Items]</t>
        </is>
      </c>
    </row>
    <row r="60">
      <c r="A60" s="4" t="inlineStr">
        <is>
          <t>Total</t>
        </is>
      </c>
      <c r="B60" s="7" t="n">
        <v>6.8</v>
      </c>
      <c r="C60" s="7" t="n">
        <v>31.4</v>
      </c>
    </row>
    <row r="61">
      <c r="A61" s="4" t="inlineStr">
        <is>
          <t>Level 2 | Other</t>
        </is>
      </c>
    </row>
    <row r="62">
      <c r="A62" s="3" t="inlineStr">
        <is>
          <t>Defined Benefit Plan Disclosure [Line Items]</t>
        </is>
      </c>
    </row>
    <row r="63">
      <c r="A63" s="4" t="inlineStr">
        <is>
          <t>Total</t>
        </is>
      </c>
      <c r="B63" s="7" t="n">
        <v>6.6</v>
      </c>
      <c r="C63" s="7" t="n">
        <v>0.1</v>
      </c>
    </row>
    <row r="64">
      <c r="A64" s="4" t="inlineStr">
        <is>
          <t>Level 3</t>
        </is>
      </c>
    </row>
    <row r="65">
      <c r="A65" s="3" t="inlineStr">
        <is>
          <t>Defined Benefit Plan Disclosure [Line Items]</t>
        </is>
      </c>
    </row>
    <row r="66">
      <c r="A66" s="4" t="inlineStr">
        <is>
          <t>Total</t>
        </is>
      </c>
      <c r="B66" s="7" t="n">
        <v>456.1</v>
      </c>
      <c r="C66" s="7" t="n">
        <v>441.9</v>
      </c>
    </row>
    <row r="67">
      <c r="A67" s="4" t="inlineStr">
        <is>
          <t>Level 3 | Equity securities</t>
        </is>
      </c>
    </row>
    <row r="68">
      <c r="A68" s="3" t="inlineStr">
        <is>
          <t>Defined Benefit Plan Disclosure [Line Items]</t>
        </is>
      </c>
    </row>
    <row r="69">
      <c r="A69" s="4" t="inlineStr">
        <is>
          <t>Total</t>
        </is>
      </c>
      <c r="B69" s="6" t="n">
        <v>0</v>
      </c>
      <c r="C69" s="6" t="n">
        <v>0</v>
      </c>
    </row>
    <row r="70">
      <c r="A70" s="4" t="inlineStr">
        <is>
          <t>Level 3 | Government debt securities</t>
        </is>
      </c>
    </row>
    <row r="71">
      <c r="A71" s="3" t="inlineStr">
        <is>
          <t>Defined Benefit Plan Disclosure [Line Items]</t>
        </is>
      </c>
    </row>
    <row r="72">
      <c r="A72" s="4" t="inlineStr">
        <is>
          <t>Total</t>
        </is>
      </c>
      <c r="B72" s="6" t="n">
        <v>0</v>
      </c>
      <c r="C72" s="6" t="n">
        <v>0</v>
      </c>
    </row>
    <row r="73">
      <c r="A73" s="4" t="inlineStr">
        <is>
          <t>Level 3 | Corporate debt securities</t>
        </is>
      </c>
    </row>
    <row r="74">
      <c r="A74" s="3" t="inlineStr">
        <is>
          <t>Defined Benefit Plan Disclosure [Line Items]</t>
        </is>
      </c>
    </row>
    <row r="75">
      <c r="A75" s="4" t="inlineStr">
        <is>
          <t>Total</t>
        </is>
      </c>
      <c r="B75" s="6" t="n">
        <v>0</v>
      </c>
      <c r="C75" s="6" t="n">
        <v>0</v>
      </c>
    </row>
    <row r="76">
      <c r="A76" s="4" t="inlineStr">
        <is>
          <t>Level 3 | Real estate</t>
        </is>
      </c>
    </row>
    <row r="77">
      <c r="A77" s="3" t="inlineStr">
        <is>
          <t>Defined Benefit Plan Disclosure [Line Items]</t>
        </is>
      </c>
    </row>
    <row r="78">
      <c r="A78" s="4" t="inlineStr">
        <is>
          <t>Total</t>
        </is>
      </c>
      <c r="B78" s="7" t="n">
        <v>2.4</v>
      </c>
      <c r="C78" s="7" t="n">
        <v>2.3</v>
      </c>
    </row>
    <row r="79">
      <c r="A79" s="4" t="inlineStr">
        <is>
          <t>Level 3 | Cash and cash equivalents</t>
        </is>
      </c>
    </row>
    <row r="80">
      <c r="A80" s="3" t="inlineStr">
        <is>
          <t>Defined Benefit Plan Disclosure [Line Items]</t>
        </is>
      </c>
    </row>
    <row r="81">
      <c r="A81" s="4" t="inlineStr">
        <is>
          <t>Total</t>
        </is>
      </c>
      <c r="B81" s="6" t="n">
        <v>0</v>
      </c>
      <c r="C81" s="6" t="n">
        <v>0</v>
      </c>
    </row>
    <row r="82">
      <c r="A82" s="4" t="inlineStr">
        <is>
          <t>Level 3 | Other</t>
        </is>
      </c>
    </row>
    <row r="83">
      <c r="A83" s="3" t="inlineStr">
        <is>
          <t>Defined Benefit Plan Disclosure [Line Items]</t>
        </is>
      </c>
    </row>
    <row r="84">
      <c r="A84" s="4" t="inlineStr">
        <is>
          <t>Total</t>
        </is>
      </c>
      <c r="B84" s="5" t="n">
        <v>453.7</v>
      </c>
      <c r="C84" s="5" t="n">
        <v>43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Fair Value of Level 3 Assets (Details) - USD ($) $ in Millions</t>
        </is>
      </c>
      <c r="B1" s="2" t="inlineStr">
        <is>
          <t>12 Months Ended</t>
        </is>
      </c>
    </row>
    <row r="2">
      <c r="B2" s="2" t="inlineStr">
        <is>
          <t>Jun. 30, 2020</t>
        </is>
      </c>
      <c r="C2" s="2" t="inlineStr">
        <is>
          <t>Jun. 30, 2019</t>
        </is>
      </c>
    </row>
    <row r="3">
      <c r="A3" s="3" t="inlineStr">
        <is>
          <t>Defined Benefit Plan, Change in Fair Value of Plan Assets, Level 3 Reconciliation [Roll Forward]</t>
        </is>
      </c>
    </row>
    <row r="4">
      <c r="A4" s="4" t="inlineStr">
        <is>
          <t>Balance as of June 30, 2019</t>
        </is>
      </c>
      <c r="B4" s="10" t="n">
        <v>1631</v>
      </c>
    </row>
    <row r="5">
      <c r="A5" s="4" t="inlineStr">
        <is>
          <t>Actual return on plan assets</t>
        </is>
      </c>
      <c r="B5" s="7" t="n">
        <v>158.8</v>
      </c>
      <c r="C5" s="5" t="n">
        <v>65.8</v>
      </c>
    </row>
    <row r="6">
      <c r="A6" s="4" t="inlineStr">
        <is>
          <t>Foreign currency translation</t>
        </is>
      </c>
      <c r="B6" s="7" t="n">
        <v>-14.7</v>
      </c>
      <c r="C6" s="7" t="n">
        <v>-11.6</v>
      </c>
    </row>
    <row r="7">
      <c r="A7" s="4" t="inlineStr">
        <is>
          <t>Balance as of June 30, 2020</t>
        </is>
      </c>
      <c r="B7" s="7" t="n">
        <v>1691.1</v>
      </c>
      <c r="C7" s="6" t="n">
        <v>1631</v>
      </c>
    </row>
    <row r="8">
      <c r="A8" s="4" t="inlineStr">
        <is>
          <t>Level 3</t>
        </is>
      </c>
    </row>
    <row r="9">
      <c r="A9" s="3" t="inlineStr">
        <is>
          <t>Defined Benefit Plan, Change in Fair Value of Plan Assets, Level 3 Reconciliation [Roll Forward]</t>
        </is>
      </c>
    </row>
    <row r="10">
      <c r="A10" s="4" t="inlineStr">
        <is>
          <t>Balance as of June 30, 2019</t>
        </is>
      </c>
      <c r="B10" s="7" t="n">
        <v>441.9</v>
      </c>
    </row>
    <row r="11">
      <c r="A11" s="4" t="inlineStr">
        <is>
          <t>Actual return on plan assets</t>
        </is>
      </c>
      <c r="B11" s="7" t="n">
        <v>15.8</v>
      </c>
    </row>
    <row r="12">
      <c r="A12" s="4" t="inlineStr">
        <is>
          <t>Purchases, sales and settlements</t>
        </is>
      </c>
      <c r="B12" s="7" t="n">
        <v>10.4</v>
      </c>
    </row>
    <row r="13">
      <c r="A13" s="4" t="inlineStr">
        <is>
          <t>Defined Benefit Plan, Plan Assets Level 3 Reconciliation, Increase (Decrease) for Assets Transferred into (out of) Level 3</t>
        </is>
      </c>
      <c r="B13" s="7" t="n">
        <v>-0.4</v>
      </c>
    </row>
    <row r="14">
      <c r="A14" s="4" t="inlineStr">
        <is>
          <t>Foreign currency translation</t>
        </is>
      </c>
      <c r="B14" s="7" t="n">
        <v>-11.6</v>
      </c>
    </row>
    <row r="15">
      <c r="A15" s="4" t="inlineStr">
        <is>
          <t>Balance as of June 30, 2020</t>
        </is>
      </c>
      <c r="B15" s="5" t="n">
        <v>456.1</v>
      </c>
      <c r="C15" s="5" t="n">
        <v>44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4" customWidth="1" min="5" max="5"/>
    <col width="21" customWidth="1" min="6" max="6"/>
    <col width="21" customWidth="1" min="7" max="7"/>
    <col width="27" customWidth="1" min="8" max="8"/>
    <col width="20" customWidth="1" min="9" max="9"/>
    <col width="21" customWidth="1" min="10" max="10"/>
    <col width="21" customWidth="1" min="11" max="11"/>
    <col width="14" customWidth="1" min="12" max="12"/>
    <col width="39" customWidth="1" min="13" max="13"/>
    <col width="21" customWidth="1" min="14" max="14"/>
    <col width="21" customWidth="1" min="15" max="15"/>
    <col width="21" customWidth="1" min="16" max="16"/>
    <col width="21" customWidth="1" min="17" max="17"/>
  </cols>
  <sheetData>
    <row r="1">
      <c r="A1" s="1" t="inlineStr">
        <is>
          <t>Debt - Narrative (Details)</t>
        </is>
      </c>
      <c r="B1" s="2" t="inlineStr">
        <is>
          <t>Jun. 29, 2020USD ($)</t>
        </is>
      </c>
      <c r="C1" s="2" t="inlineStr">
        <is>
          <t>Jun. 23, 2020USD ($)</t>
        </is>
      </c>
      <c r="D1" s="2" t="inlineStr">
        <is>
          <t>Jun. 19, 2020USD ($)</t>
        </is>
      </c>
      <c r="E1" s="2" t="inlineStr">
        <is>
          <t>Apr. 23, 2020</t>
        </is>
      </c>
      <c r="F1" s="2" t="inlineStr">
        <is>
          <t>Dec. 15, 2019USD ($)</t>
        </is>
      </c>
      <c r="G1" s="2" t="inlineStr">
        <is>
          <t>Sep. 25, 2019USD ($)</t>
        </is>
      </c>
      <c r="H1" s="2" t="inlineStr">
        <is>
          <t>Jun. 13, 2019numberOfNotes</t>
        </is>
      </c>
      <c r="I1" s="2" t="inlineStr">
        <is>
          <t>May 07, 2018USD ($)</t>
        </is>
      </c>
      <c r="J1" s="2" t="inlineStr">
        <is>
          <t>Apr. 19, 2016USD ($)</t>
        </is>
      </c>
      <c r="K1" s="2" t="inlineStr">
        <is>
          <t>Sep. 01, 2010USD ($)</t>
        </is>
      </c>
      <c r="L1" s="2" t="inlineStr">
        <is>
          <t>Apr. 30, 2020</t>
        </is>
      </c>
      <c r="M1" s="2" t="inlineStr">
        <is>
          <t>Jun. 30, 2020USD ($)numberOfExtensions</t>
        </is>
      </c>
      <c r="N1" s="2" t="inlineStr">
        <is>
          <t>Jun. 30, 2019USD ($)</t>
        </is>
      </c>
      <c r="O1" s="2" t="inlineStr">
        <is>
          <t>Jun. 11, 2019USD ($)</t>
        </is>
      </c>
      <c r="P1" s="2" t="inlineStr">
        <is>
          <t>Mar. 22, 2013USD ($)</t>
        </is>
      </c>
      <c r="Q1" s="2" t="inlineStr">
        <is>
          <t>Dec. 15, 2009USD ($)</t>
        </is>
      </c>
    </row>
    <row r="2">
      <c r="A2" s="3" t="inlineStr">
        <is>
          <t>Debt Instrument [Line Items]</t>
        </is>
      </c>
    </row>
    <row r="3">
      <c r="A3" s="4" t="inlineStr">
        <is>
          <t>Property pledged as collateral</t>
        </is>
      </c>
      <c r="N3" s="10" t="n">
        <v>7104200000</v>
      </c>
    </row>
    <row r="4">
      <c r="A4" s="4" t="inlineStr">
        <is>
          <t>New Funding Arrangement, Credit Facility</t>
        </is>
      </c>
      <c r="M4" s="10" t="n">
        <v>4200000000</v>
      </c>
    </row>
    <row r="5">
      <c r="A5" s="4" t="inlineStr">
        <is>
          <t>Number of options to extend maturity date | numberOfExtensions</t>
        </is>
      </c>
      <c r="M5" s="6" t="n">
        <v>2</v>
      </c>
    </row>
    <row r="6">
      <c r="A6" s="4" t="inlineStr">
        <is>
          <t>Maturity date extension period</t>
        </is>
      </c>
      <c r="M6" s="4" t="inlineStr">
        <is>
          <t>12 months</t>
        </is>
      </c>
    </row>
    <row r="7">
      <c r="A7" s="4" t="inlineStr">
        <is>
          <t>Consent percentage received from note holders</t>
        </is>
      </c>
      <c r="H7" s="4" t="inlineStr">
        <is>
          <t>91.70%</t>
        </is>
      </c>
    </row>
    <row r="8">
      <c r="A8" s="4" t="inlineStr">
        <is>
          <t>Number of notes exchanged | numberOfNotes</t>
        </is>
      </c>
      <c r="H8" s="6" t="n">
        <v>5</v>
      </c>
    </row>
    <row r="9">
      <c r="A9" s="4" t="inlineStr">
        <is>
          <t>Short-term Debt, Weighted Average Interest Rate, at Point in Time</t>
        </is>
      </c>
      <c r="M9" s="4" t="inlineStr">
        <is>
          <t>2.97%</t>
        </is>
      </c>
      <c r="N9" s="4" t="inlineStr">
        <is>
          <t>1.61%</t>
        </is>
      </c>
    </row>
    <row r="10">
      <c r="A10" s="4" t="inlineStr">
        <is>
          <t>Percent of Note holders exchanged under a Form S-1 Statement</t>
        </is>
      </c>
      <c r="E10" s="4" t="inlineStr">
        <is>
          <t>99.90%</t>
        </is>
      </c>
    </row>
    <row r="11">
      <c r="A11" s="4" t="inlineStr">
        <is>
          <t>3 Year Term Loan Tranche Expiring 2022</t>
        </is>
      </c>
    </row>
    <row r="12">
      <c r="A12" s="3" t="inlineStr">
        <is>
          <t>Debt Instrument [Line Items]</t>
        </is>
      </c>
    </row>
    <row r="13">
      <c r="A13" s="4" t="inlineStr">
        <is>
          <t>Term of credit facility</t>
        </is>
      </c>
      <c r="M13" s="4" t="inlineStr">
        <is>
          <t>3 years</t>
        </is>
      </c>
    </row>
    <row r="14">
      <c r="A14" s="4" t="inlineStr">
        <is>
          <t>3 Year Term Revolver Tranche Expiring 2022-2024</t>
        </is>
      </c>
    </row>
    <row r="15">
      <c r="A15" s="3" t="inlineStr">
        <is>
          <t>Debt Instrument [Line Items]</t>
        </is>
      </c>
    </row>
    <row r="16">
      <c r="A16" s="4" t="inlineStr">
        <is>
          <t>Term of credit facility</t>
        </is>
      </c>
      <c r="M16" s="4" t="inlineStr">
        <is>
          <t>3 years</t>
        </is>
      </c>
    </row>
    <row r="17">
      <c r="A17" s="4" t="inlineStr">
        <is>
          <t>4 Year Term Revolver Tranche Expiring 2022-2024</t>
        </is>
      </c>
    </row>
    <row r="18">
      <c r="A18" s="3" t="inlineStr">
        <is>
          <t>Debt Instrument [Line Items]</t>
        </is>
      </c>
    </row>
    <row r="19">
      <c r="A19" s="4" t="inlineStr">
        <is>
          <t>Term of credit facility</t>
        </is>
      </c>
      <c r="M19" s="4" t="inlineStr">
        <is>
          <t>4 years</t>
        </is>
      </c>
    </row>
    <row r="20">
      <c r="A20" s="4" t="inlineStr">
        <is>
          <t>5 Year Term Revolving Tranche Expiring 2022-2024</t>
        </is>
      </c>
    </row>
    <row r="21">
      <c r="A21" s="3" t="inlineStr">
        <is>
          <t>Debt Instrument [Line Items]</t>
        </is>
      </c>
    </row>
    <row r="22">
      <c r="A22" s="4" t="inlineStr">
        <is>
          <t>Term of credit facility</t>
        </is>
      </c>
      <c r="M22" s="4" t="inlineStr">
        <is>
          <t>5 years</t>
        </is>
      </c>
    </row>
    <row r="23">
      <c r="A23" s="4" t="inlineStr">
        <is>
          <t>Term Loan Facility</t>
        </is>
      </c>
    </row>
    <row r="24">
      <c r="A24" s="3" t="inlineStr">
        <is>
          <t>Debt Instrument [Line Items]</t>
        </is>
      </c>
    </row>
    <row r="25">
      <c r="A25" s="4" t="inlineStr">
        <is>
          <t>Amount of credit facility canceled</t>
        </is>
      </c>
      <c r="F25" s="10" t="n">
        <v>100000000</v>
      </c>
      <c r="G25" s="10" t="n">
        <v>250000000</v>
      </c>
    </row>
    <row r="26">
      <c r="A26" s="4" t="inlineStr">
        <is>
          <t>Line of credit, maximum borrowing capacity</t>
        </is>
      </c>
      <c r="N26" s="10" t="n">
        <v>750000000</v>
      </c>
    </row>
    <row r="27">
      <c r="A27" s="4" t="inlineStr">
        <is>
          <t>364 day syndicated facility</t>
        </is>
      </c>
    </row>
    <row r="28">
      <c r="A28" s="3" t="inlineStr">
        <is>
          <t>Debt Instrument [Line Items]</t>
        </is>
      </c>
    </row>
    <row r="29">
      <c r="A29" s="4" t="inlineStr">
        <is>
          <t>Term of credit facility</t>
        </is>
      </c>
      <c r="L29" s="4" t="inlineStr">
        <is>
          <t>364 days</t>
        </is>
      </c>
    </row>
    <row r="30">
      <c r="A30" s="4" t="inlineStr">
        <is>
          <t>Maturity date extension period</t>
        </is>
      </c>
      <c r="L30" s="4" t="inlineStr">
        <is>
          <t>6 months</t>
        </is>
      </c>
    </row>
    <row r="31">
      <c r="A31" s="4" t="inlineStr">
        <is>
          <t>10 year Senior Unsecured Notes | Senior Notes [Member]</t>
        </is>
      </c>
    </row>
    <row r="32">
      <c r="A32" s="3" t="inlineStr">
        <is>
          <t>Debt Instrument [Line Items]</t>
        </is>
      </c>
    </row>
    <row r="33">
      <c r="A33" s="4" t="inlineStr">
        <is>
          <t>Term of credit facility</t>
        </is>
      </c>
      <c r="B33" s="4" t="inlineStr">
        <is>
          <t>10 years</t>
        </is>
      </c>
    </row>
    <row r="34">
      <c r="A34" s="4" t="inlineStr">
        <is>
          <t>Debt issued</t>
        </is>
      </c>
      <c r="B34" s="10" t="n">
        <v>500000000</v>
      </c>
    </row>
    <row r="35">
      <c r="A35" s="4" t="inlineStr">
        <is>
          <t>7 Year Senior Unsecured Notes | Senior Notes [Member]</t>
        </is>
      </c>
    </row>
    <row r="36">
      <c r="A36" s="3" t="inlineStr">
        <is>
          <t>Debt Instrument [Line Items]</t>
        </is>
      </c>
    </row>
    <row r="37">
      <c r="A37" s="4" t="inlineStr">
        <is>
          <t>Term of credit facility</t>
        </is>
      </c>
      <c r="B37" s="4" t="inlineStr">
        <is>
          <t>7 years</t>
        </is>
      </c>
    </row>
    <row r="38">
      <c r="A38" s="4" t="inlineStr">
        <is>
          <t>Debt issued</t>
        </is>
      </c>
      <c r="B38" s="10" t="n">
        <v>500000000</v>
      </c>
    </row>
    <row r="39">
      <c r="A39" s="4" t="inlineStr">
        <is>
          <t>Notes Due 2030</t>
        </is>
      </c>
    </row>
    <row r="40">
      <c r="A40" s="3" t="inlineStr">
        <is>
          <t>Debt Instrument [Line Items]</t>
        </is>
      </c>
    </row>
    <row r="41">
      <c r="A41" s="4" t="inlineStr">
        <is>
          <t>Debt issued</t>
        </is>
      </c>
      <c r="D41" s="10" t="n">
        <v>500000000</v>
      </c>
    </row>
    <row r="42">
      <c r="A42" s="4" t="inlineStr">
        <is>
          <t>Debt interest rate</t>
        </is>
      </c>
      <c r="D42" s="4" t="inlineStr">
        <is>
          <t>2.63%</t>
        </is>
      </c>
    </row>
    <row r="43">
      <c r="A43" s="4" t="inlineStr">
        <is>
          <t>Debt redemption price percentage</t>
        </is>
      </c>
      <c r="D43" s="4" t="inlineStr">
        <is>
          <t>100.00%</t>
        </is>
      </c>
    </row>
    <row r="44">
      <c r="A44" s="4" t="inlineStr">
        <is>
          <t>Period prior to maturity date to give notice for debt redemption</t>
        </is>
      </c>
      <c r="D44" s="4" t="inlineStr">
        <is>
          <t>3 months</t>
        </is>
      </c>
    </row>
    <row r="45">
      <c r="A45" s="4" t="inlineStr">
        <is>
          <t>Notes Due 2028</t>
        </is>
      </c>
    </row>
    <row r="46">
      <c r="A46" s="3" t="inlineStr">
        <is>
          <t>Debt Instrument [Line Items]</t>
        </is>
      </c>
    </row>
    <row r="47">
      <c r="A47" s="4" t="inlineStr">
        <is>
          <t>Debt issued</t>
        </is>
      </c>
      <c r="I47" s="10" t="n">
        <v>500000000</v>
      </c>
    </row>
    <row r="48">
      <c r="A48" s="4" t="inlineStr">
        <is>
          <t>Debt redemption price percentage</t>
        </is>
      </c>
      <c r="I48" s="4" t="inlineStr">
        <is>
          <t>100.00%</t>
        </is>
      </c>
    </row>
    <row r="49">
      <c r="A49" s="4" t="inlineStr">
        <is>
          <t>Period prior to maturity date to give notice for debt redemption</t>
        </is>
      </c>
      <c r="I49" s="4" t="inlineStr">
        <is>
          <t>3 months</t>
        </is>
      </c>
    </row>
    <row r="50">
      <c r="A50" s="4" t="inlineStr">
        <is>
          <t>Long-term Debt, Weighted Average Interest Rate, at Point in Time</t>
        </is>
      </c>
      <c r="I50" s="4" t="inlineStr">
        <is>
          <t>4.50%</t>
        </is>
      </c>
    </row>
    <row r="51">
      <c r="A51" s="4" t="inlineStr">
        <is>
          <t>Notes Due 2026</t>
        </is>
      </c>
    </row>
    <row r="52">
      <c r="A52" s="3" t="inlineStr">
        <is>
          <t>Debt Instrument [Line Items]</t>
        </is>
      </c>
    </row>
    <row r="53">
      <c r="A53" s="4" t="inlineStr">
        <is>
          <t>Debt issued</t>
        </is>
      </c>
      <c r="J53" s="10" t="n">
        <v>600000000</v>
      </c>
    </row>
    <row r="54">
      <c r="A54" s="4" t="inlineStr">
        <is>
          <t>Debt redemption price percentage</t>
        </is>
      </c>
      <c r="J54" s="4" t="inlineStr">
        <is>
          <t>100.00%</t>
        </is>
      </c>
    </row>
    <row r="55">
      <c r="A55" s="4" t="inlineStr">
        <is>
          <t>Period prior to maturity date to give notice for debt redemption</t>
        </is>
      </c>
      <c r="J55" s="4" t="inlineStr">
        <is>
          <t>3 months</t>
        </is>
      </c>
    </row>
    <row r="56">
      <c r="A56" s="4" t="inlineStr">
        <is>
          <t>Long-term Debt, Weighted Average Interest Rate, at Point in Time</t>
        </is>
      </c>
      <c r="J56" s="4" t="inlineStr">
        <is>
          <t>3.625%</t>
        </is>
      </c>
    </row>
    <row r="57">
      <c r="A57" s="4" t="inlineStr">
        <is>
          <t>U.S. Notes Due 2016, 2018 and 2021</t>
        </is>
      </c>
    </row>
    <row r="58">
      <c r="A58" s="3" t="inlineStr">
        <is>
          <t>Debt Instrument [Line Items]</t>
        </is>
      </c>
    </row>
    <row r="59">
      <c r="A59" s="4" t="inlineStr">
        <is>
          <t>Debt issued</t>
        </is>
      </c>
      <c r="Q59" s="10" t="n">
        <v>850000000</v>
      </c>
    </row>
    <row r="60">
      <c r="A60" s="4" t="inlineStr">
        <is>
          <t>Debt redemption price percentage</t>
        </is>
      </c>
      <c r="F60" s="4" t="inlineStr">
        <is>
          <t>100.00%</t>
        </is>
      </c>
    </row>
    <row r="61">
      <c r="A61" s="4" t="inlineStr">
        <is>
          <t>U.S. Notes Due 2016</t>
        </is>
      </c>
    </row>
    <row r="62">
      <c r="A62" s="3" t="inlineStr">
        <is>
          <t>Debt Instrument [Line Items]</t>
        </is>
      </c>
    </row>
    <row r="63">
      <c r="A63" s="4" t="inlineStr">
        <is>
          <t>Debt issued</t>
        </is>
      </c>
      <c r="Q63" s="10" t="n">
        <v>275000000</v>
      </c>
    </row>
    <row r="64">
      <c r="A64" s="4" t="inlineStr">
        <is>
          <t>Long-term Debt, Weighted Average Interest Rate, at Point in Time</t>
        </is>
      </c>
      <c r="Q64" s="4" t="inlineStr">
        <is>
          <t>5.38%</t>
        </is>
      </c>
    </row>
    <row r="65">
      <c r="A65" s="4" t="inlineStr">
        <is>
          <t>Debt repurchase amount</t>
        </is>
      </c>
      <c r="Q65" s="10" t="n">
        <v>275000000</v>
      </c>
    </row>
    <row r="66">
      <c r="A66" s="4" t="inlineStr">
        <is>
          <t>U.S. Notes Due 2018</t>
        </is>
      </c>
    </row>
    <row r="67">
      <c r="A67" s="3" t="inlineStr">
        <is>
          <t>Debt Instrument [Line Items]</t>
        </is>
      </c>
    </row>
    <row r="68">
      <c r="A68" s="4" t="inlineStr">
        <is>
          <t>Debt issued</t>
        </is>
      </c>
      <c r="Q68" s="10" t="n">
        <v>300000000</v>
      </c>
    </row>
    <row r="69">
      <c r="A69" s="4" t="inlineStr">
        <is>
          <t>Long-term Debt, Weighted Average Interest Rate, at Point in Time</t>
        </is>
      </c>
      <c r="Q69" s="4" t="inlineStr">
        <is>
          <t>5.69%</t>
        </is>
      </c>
    </row>
    <row r="70">
      <c r="A70" s="4" t="inlineStr">
        <is>
          <t>Debt repurchase amount</t>
        </is>
      </c>
      <c r="Q70" s="10" t="n">
        <v>300000000</v>
      </c>
    </row>
    <row r="71">
      <c r="A71" s="4" t="inlineStr">
        <is>
          <t>U.S. Notes Due 2021</t>
        </is>
      </c>
    </row>
    <row r="72">
      <c r="A72" s="3" t="inlineStr">
        <is>
          <t>Debt Instrument [Line Items]</t>
        </is>
      </c>
    </row>
    <row r="73">
      <c r="A73" s="4" t="inlineStr">
        <is>
          <t>Debt issued</t>
        </is>
      </c>
      <c r="Q73" s="10" t="n">
        <v>275000000</v>
      </c>
    </row>
    <row r="74">
      <c r="A74" s="4" t="inlineStr">
        <is>
          <t>Long-term Debt, Weighted Average Interest Rate, at Point in Time</t>
        </is>
      </c>
      <c r="Q74" s="4" t="inlineStr">
        <is>
          <t>5.95%</t>
        </is>
      </c>
    </row>
    <row r="75">
      <c r="A75" s="4" t="inlineStr">
        <is>
          <t>U.S. Dollar Bremis Notes Due 2019</t>
        </is>
      </c>
    </row>
    <row r="76">
      <c r="A76" s="3" t="inlineStr">
        <is>
          <t>Debt Instrument [Line Items]</t>
        </is>
      </c>
    </row>
    <row r="77">
      <c r="A77" s="4" t="inlineStr">
        <is>
          <t>Debt issued</t>
        </is>
      </c>
      <c r="O77" s="10" t="n">
        <v>400000000</v>
      </c>
    </row>
    <row r="78">
      <c r="A78" s="4" t="inlineStr">
        <is>
          <t>Debt interest rate</t>
        </is>
      </c>
      <c r="O78" s="4" t="inlineStr">
        <is>
          <t>6.80%</t>
        </is>
      </c>
    </row>
    <row r="79">
      <c r="A79" s="4" t="inlineStr">
        <is>
          <t>U.S. Dollar Bremis Notes Due 2021</t>
        </is>
      </c>
    </row>
    <row r="80">
      <c r="A80" s="3" t="inlineStr">
        <is>
          <t>Debt Instrument [Line Items]</t>
        </is>
      </c>
    </row>
    <row r="81">
      <c r="A81" s="4" t="inlineStr">
        <is>
          <t>Debt issued</t>
        </is>
      </c>
      <c r="O81" s="10" t="n">
        <v>399900000</v>
      </c>
    </row>
    <row r="82">
      <c r="A82" s="4" t="inlineStr">
        <is>
          <t>Debt interest rate</t>
        </is>
      </c>
      <c r="O82" s="4" t="inlineStr">
        <is>
          <t>4.50%</t>
        </is>
      </c>
    </row>
    <row r="83">
      <c r="A83" s="4" t="inlineStr">
        <is>
          <t>U.S. Dollar Bremis Notes Due 2026</t>
        </is>
      </c>
    </row>
    <row r="84">
      <c r="A84" s="3" t="inlineStr">
        <is>
          <t>Debt Instrument [Line Items]</t>
        </is>
      </c>
    </row>
    <row r="85">
      <c r="A85" s="4" t="inlineStr">
        <is>
          <t>Debt issued</t>
        </is>
      </c>
      <c r="O85" s="10" t="n">
        <v>300000000</v>
      </c>
    </row>
    <row r="86">
      <c r="A86" s="4" t="inlineStr">
        <is>
          <t>Debt interest rate</t>
        </is>
      </c>
      <c r="O86" s="4" t="inlineStr">
        <is>
          <t>3.10%</t>
        </is>
      </c>
    </row>
    <row r="87">
      <c r="A87" s="4" t="inlineStr">
        <is>
          <t>Euro Bonds Due 2027</t>
        </is>
      </c>
    </row>
    <row r="88">
      <c r="A88" s="3" t="inlineStr">
        <is>
          <t>Debt Instrument [Line Items]</t>
        </is>
      </c>
    </row>
    <row r="89">
      <c r="A89" s="4" t="inlineStr">
        <is>
          <t>Debt issued</t>
        </is>
      </c>
      <c r="C89" s="10" t="n">
        <v>500000000</v>
      </c>
    </row>
    <row r="90">
      <c r="A90" s="4" t="inlineStr">
        <is>
          <t>Debt redemption price percentage</t>
        </is>
      </c>
      <c r="C90" s="4" t="inlineStr">
        <is>
          <t>100.00%</t>
        </is>
      </c>
    </row>
    <row r="91">
      <c r="A91" s="4" t="inlineStr">
        <is>
          <t>Period prior to maturity date to give notice for debt redemption</t>
        </is>
      </c>
      <c r="C91" s="4" t="inlineStr">
        <is>
          <t>2 months</t>
        </is>
      </c>
    </row>
    <row r="92">
      <c r="A92" s="4" t="inlineStr">
        <is>
          <t>Long-term Debt, Weighted Average Interest Rate, at Point in Time</t>
        </is>
      </c>
      <c r="C92" s="4" t="inlineStr">
        <is>
          <t>1.125%</t>
        </is>
      </c>
    </row>
    <row r="93">
      <c r="A93" s="4" t="inlineStr">
        <is>
          <t>Euro Bonds Due 2023</t>
        </is>
      </c>
    </row>
    <row r="94">
      <c r="A94" s="3" t="inlineStr">
        <is>
          <t>Debt Instrument [Line Items]</t>
        </is>
      </c>
    </row>
    <row r="95">
      <c r="A95" s="4" t="inlineStr">
        <is>
          <t>Debt issued</t>
        </is>
      </c>
      <c r="P95" s="10" t="n">
        <v>300000000</v>
      </c>
    </row>
    <row r="96">
      <c r="A96" s="4" t="inlineStr">
        <is>
          <t>Long-term Debt, Weighted Average Interest Rate, at Point in Time</t>
        </is>
      </c>
      <c r="P96" s="4" t="inlineStr">
        <is>
          <t>2.75%</t>
        </is>
      </c>
    </row>
    <row r="97">
      <c r="A97" s="4" t="inlineStr">
        <is>
          <t>Euro Note Due 2020</t>
        </is>
      </c>
    </row>
    <row r="98">
      <c r="A98" s="3" t="inlineStr">
        <is>
          <t>Debt Instrument [Line Items]</t>
        </is>
      </c>
    </row>
    <row r="99">
      <c r="A99" s="4" t="inlineStr">
        <is>
          <t>Debt issued</t>
        </is>
      </c>
      <c r="K99" s="10" t="n">
        <v>150000000</v>
      </c>
    </row>
    <row r="100">
      <c r="A100" s="4" t="inlineStr">
        <is>
          <t>Debt redemption price percentage</t>
        </is>
      </c>
      <c r="K100" s="4" t="inlineStr">
        <is>
          <t>100.00%</t>
        </is>
      </c>
    </row>
    <row r="101">
      <c r="A101" s="4" t="inlineStr">
        <is>
          <t>Long-term Debt, Weighted Average Interest Rate, at Point in Time</t>
        </is>
      </c>
      <c r="K101" s="4" t="inlineStr">
        <is>
          <t>5.00%</t>
        </is>
      </c>
    </row>
    <row r="102">
      <c r="A102" s="4" t="inlineStr">
        <is>
          <t>Debt outstanding after repayment</t>
        </is>
      </c>
      <c r="K102" s="10" t="n">
        <v>100000000</v>
      </c>
    </row>
    <row r="103">
      <c r="A103" s="4" t="inlineStr">
        <is>
          <t>Minimum</t>
        </is>
      </c>
    </row>
    <row r="104">
      <c r="A104" s="3" t="inlineStr">
        <is>
          <t>Debt Instrument [Line Items]</t>
        </is>
      </c>
    </row>
    <row r="105">
      <c r="A105" s="4" t="inlineStr">
        <is>
          <t>Facility fees on undrawn commitments</t>
        </is>
      </c>
      <c r="M105" s="4" t="inlineStr">
        <is>
          <t>0.10%</t>
        </is>
      </c>
    </row>
    <row r="106">
      <c r="A106" s="4" t="inlineStr">
        <is>
          <t>Minimum | U.S. Notes Due 2016, 2018 and 2021</t>
        </is>
      </c>
    </row>
    <row r="107">
      <c r="A107" s="3" t="inlineStr">
        <is>
          <t>Debt Instrument [Line Items]</t>
        </is>
      </c>
    </row>
    <row r="108">
      <c r="A108" s="4" t="inlineStr">
        <is>
          <t>Debt redemption price percentage</t>
        </is>
      </c>
      <c r="F108" s="4" t="inlineStr">
        <is>
          <t>5.00%</t>
        </is>
      </c>
    </row>
    <row r="109">
      <c r="A109" s="4" t="inlineStr">
        <is>
          <t>Minimum | Euro Note Due 2020</t>
        </is>
      </c>
    </row>
    <row r="110">
      <c r="A110" s="3" t="inlineStr">
        <is>
          <t>Debt Instrument [Line Items]</t>
        </is>
      </c>
    </row>
    <row r="111">
      <c r="A111" s="4" t="inlineStr">
        <is>
          <t>Debt redemption price percentage</t>
        </is>
      </c>
      <c r="K111" s="4" t="inlineStr">
        <is>
          <t>5.00%</t>
        </is>
      </c>
    </row>
    <row r="112">
      <c r="A112" s="4" t="inlineStr">
        <is>
          <t>Maximum</t>
        </is>
      </c>
    </row>
    <row r="113">
      <c r="A113" s="3" t="inlineStr">
        <is>
          <t>Debt Instrument [Line Items]</t>
        </is>
      </c>
    </row>
    <row r="114">
      <c r="A114" s="4" t="inlineStr">
        <is>
          <t>Facility fees on undrawn commitments</t>
        </is>
      </c>
      <c r="M114" s="4" t="inlineStr">
        <is>
          <t>0.15%</t>
        </is>
      </c>
    </row>
    <row r="115">
      <c r="A115" s="4" t="inlineStr">
        <is>
          <t>Bank loans</t>
        </is>
      </c>
    </row>
    <row r="116">
      <c r="A116" s="3" t="inlineStr">
        <is>
          <t>Debt Instrument [Line Items]</t>
        </is>
      </c>
    </row>
    <row r="117">
      <c r="A117" s="4" t="inlineStr">
        <is>
          <t>Property pledged as collateral</t>
        </is>
      </c>
      <c r="M117" s="10" t="n">
        <v>30500000</v>
      </c>
      <c r="N117" s="10" t="n">
        <v>34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Long-term Debt (Details) - USD ($) $ in Millions</t>
        </is>
      </c>
      <c r="B1" s="2" t="inlineStr">
        <is>
          <t>Jun. 30, 2020</t>
        </is>
      </c>
      <c r="C1" s="2" t="inlineStr">
        <is>
          <t>Jun. 30, 2019</t>
        </is>
      </c>
    </row>
    <row r="2">
      <c r="A2" s="3" t="inlineStr">
        <is>
          <t>Debt Instrument [Line Items]</t>
        </is>
      </c>
    </row>
    <row r="3">
      <c r="A3" s="4" t="inlineStr">
        <is>
          <t>Long-term Debt</t>
        </is>
      </c>
      <c r="B3" s="5" t="n">
        <v>6039.5</v>
      </c>
      <c r="C3" s="5" t="n">
        <v>5314.4</v>
      </c>
    </row>
    <row r="4">
      <c r="A4" s="4" t="inlineStr">
        <is>
          <t>Unamortized discounts and debt issuance costs</t>
        </is>
      </c>
      <c r="B4" s="6" t="n">
        <v>-27</v>
      </c>
      <c r="C4" s="7" t="n">
        <v>-25.6</v>
      </c>
    </row>
    <row r="5">
      <c r="A5" s="4" t="inlineStr">
        <is>
          <t>Less: current portion</t>
        </is>
      </c>
      <c r="B5" s="7" t="n">
        <v>-11.1</v>
      </c>
      <c r="C5" s="7" t="n">
        <v>-5.4</v>
      </c>
    </row>
    <row r="6">
      <c r="A6" s="4" t="inlineStr">
        <is>
          <t>Total long-term debt</t>
        </is>
      </c>
      <c r="B6" s="7" t="n">
        <v>6028.4</v>
      </c>
      <c r="C6" s="6" t="n">
        <v>5309</v>
      </c>
    </row>
    <row r="7">
      <c r="A7" s="4" t="inlineStr">
        <is>
          <t>Bank loans</t>
        </is>
      </c>
    </row>
    <row r="8">
      <c r="A8" s="3" t="inlineStr">
        <is>
          <t>Debt Instrument [Line Items]</t>
        </is>
      </c>
    </row>
    <row r="9">
      <c r="A9" s="4" t="inlineStr">
        <is>
          <t>Long-term Debt</t>
        </is>
      </c>
      <c r="B9" s="7" t="n">
        <v>416.7</v>
      </c>
      <c r="C9" s="7" t="n">
        <v>2116.4</v>
      </c>
    </row>
    <row r="10">
      <c r="A10" s="4" t="inlineStr">
        <is>
          <t>Commercial paper</t>
        </is>
      </c>
    </row>
    <row r="11">
      <c r="A11" s="3" t="inlineStr">
        <is>
          <t>Debt Instrument [Line Items]</t>
        </is>
      </c>
    </row>
    <row r="12">
      <c r="A12" s="4" t="inlineStr">
        <is>
          <t>Long-term Debt</t>
        </is>
      </c>
      <c r="B12" s="7" t="n">
        <v>1976.5</v>
      </c>
      <c r="C12" s="7" t="n">
        <v>221.2</v>
      </c>
    </row>
    <row r="13">
      <c r="A13" s="4" t="inlineStr">
        <is>
          <t>U.S. dollar notes due 2019, 2021, 2016, 2018 and 2030</t>
        </is>
      </c>
    </row>
    <row r="14">
      <c r="A14" s="3" t="inlineStr">
        <is>
          <t>Debt Instrument [Line Items]</t>
        </is>
      </c>
    </row>
    <row r="15">
      <c r="A15" s="4" t="inlineStr">
        <is>
          <t>Long-term Debt</t>
        </is>
      </c>
      <c r="B15" s="7" t="n">
        <v>2299.9</v>
      </c>
      <c r="C15" s="7" t="n">
        <v>2199.9</v>
      </c>
    </row>
    <row r="16">
      <c r="A16" s="4" t="inlineStr">
        <is>
          <t>U.S. Placement Notes Due 2021</t>
        </is>
      </c>
    </row>
    <row r="17">
      <c r="A17" s="3" t="inlineStr">
        <is>
          <t>Debt Instrument [Line Items]</t>
        </is>
      </c>
    </row>
    <row r="18">
      <c r="A18" s="4" t="inlineStr">
        <is>
          <t>Long-term Debt</t>
        </is>
      </c>
      <c r="B18" s="6" t="n">
        <v>275</v>
      </c>
      <c r="C18" s="6" t="n">
        <v>275</v>
      </c>
    </row>
    <row r="19">
      <c r="A19" s="4" t="inlineStr">
        <is>
          <t>Euro bonds due 2023 and 2027</t>
        </is>
      </c>
    </row>
    <row r="20">
      <c r="A20" s="3" t="inlineStr">
        <is>
          <t>Debt Instrument [Line Items]</t>
        </is>
      </c>
    </row>
    <row r="21">
      <c r="A21" s="4" t="inlineStr">
        <is>
          <t>Long-term Debt</t>
        </is>
      </c>
      <c r="B21" s="7" t="n">
        <v>899.4</v>
      </c>
      <c r="C21" s="7" t="n">
        <v>341.5</v>
      </c>
    </row>
    <row r="22">
      <c r="A22" s="4" t="inlineStr">
        <is>
          <t>Euro private placement notes 2020</t>
        </is>
      </c>
    </row>
    <row r="23">
      <c r="A23" s="3" t="inlineStr">
        <is>
          <t>Debt Instrument [Line Items]</t>
        </is>
      </c>
    </row>
    <row r="24">
      <c r="A24" s="4" t="inlineStr">
        <is>
          <t>Long-term Debt</t>
        </is>
      </c>
      <c r="B24" s="7" t="n">
        <v>112.4</v>
      </c>
      <c r="C24" s="7" t="n">
        <v>113.7</v>
      </c>
    </row>
    <row r="25">
      <c r="A25" s="4" t="inlineStr">
        <is>
          <t>Other loans</t>
        </is>
      </c>
    </row>
    <row r="26">
      <c r="A26" s="3" t="inlineStr">
        <is>
          <t>Debt Instrument [Line Items]</t>
        </is>
      </c>
    </row>
    <row r="27">
      <c r="A27" s="4" t="inlineStr">
        <is>
          <t>Long-term Debt</t>
        </is>
      </c>
      <c r="B27" s="7" t="n">
        <v>22.1</v>
      </c>
      <c r="C27" s="7" t="n">
        <v>33.1</v>
      </c>
    </row>
    <row r="28">
      <c r="A28" s="4" t="inlineStr">
        <is>
          <t>Finance lease obligations</t>
        </is>
      </c>
    </row>
    <row r="29">
      <c r="A29" s="3" t="inlineStr">
        <is>
          <t>Debt Instrument [Line Items]</t>
        </is>
      </c>
    </row>
    <row r="30">
      <c r="A30" s="4" t="inlineStr">
        <is>
          <t>Long-term Debt</t>
        </is>
      </c>
      <c r="B30" s="7" t="n">
        <v>33.2</v>
      </c>
      <c r="C30" s="7" t="n">
        <v>4.3</v>
      </c>
    </row>
    <row r="31">
      <c r="A31" s="4" t="inlineStr">
        <is>
          <t>Interest rate swap adjustment</t>
        </is>
      </c>
    </row>
    <row r="32">
      <c r="A32" s="3" t="inlineStr">
        <is>
          <t>Debt Instrument [Line Items]</t>
        </is>
      </c>
    </row>
    <row r="33">
      <c r="A33" s="4" t="inlineStr">
        <is>
          <t>Long-term Debt</t>
        </is>
      </c>
      <c r="B33" s="5" t="n">
        <v>31.3</v>
      </c>
      <c r="C33" s="5" t="n">
        <v>3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Long-term Debt (Details) $ in Millions</t>
        </is>
      </c>
      <c r="B1" s="2" t="inlineStr">
        <is>
          <t>Jun. 30, 2020USD ($)</t>
        </is>
      </c>
    </row>
    <row r="2">
      <c r="A2" s="3" t="inlineStr">
        <is>
          <t>Debt Disclosure [Abstract]</t>
        </is>
      </c>
    </row>
    <row r="3">
      <c r="A3" s="4" t="inlineStr">
        <is>
          <t>2021</t>
        </is>
      </c>
      <c r="B3" s="5" t="n">
        <v>409.6</v>
      </c>
    </row>
    <row r="4">
      <c r="A4" s="4" t="inlineStr">
        <is>
          <t>2022</t>
        </is>
      </c>
      <c r="B4" s="7" t="n">
        <v>1424.7</v>
      </c>
    </row>
    <row r="5">
      <c r="A5" s="4" t="inlineStr">
        <is>
          <t>2023</t>
        </is>
      </c>
      <c r="B5" s="7" t="n">
        <v>389.9</v>
      </c>
    </row>
    <row r="6">
      <c r="A6" s="4" t="inlineStr">
        <is>
          <t>2024</t>
        </is>
      </c>
      <c r="B6" s="7" t="n">
        <v>1292.1</v>
      </c>
    </row>
    <row r="7">
      <c r="A7" s="4" t="inlineStr">
        <is>
          <t>2025</t>
        </is>
      </c>
      <c r="B7" s="6" t="n">
        <v>0</v>
      </c>
    </row>
    <row r="8">
      <c r="A8" s="4" t="inlineStr">
        <is>
          <t>Thereafter</t>
        </is>
      </c>
      <c r="B8" s="5" t="n">
        <v>248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 Schedule of Credit Facilities (Details) - USD ($) $ in Millions</t>
        </is>
      </c>
      <c r="B1" s="2" t="inlineStr">
        <is>
          <t>Jun. 29, 2020</t>
        </is>
      </c>
      <c r="C1" s="2" t="inlineStr">
        <is>
          <t>Apr. 30, 2020</t>
        </is>
      </c>
      <c r="D1" s="2" t="inlineStr">
        <is>
          <t>Jun. 30, 2020</t>
        </is>
      </c>
      <c r="E1" s="2" t="inlineStr">
        <is>
          <t>Jun. 30, 2019</t>
        </is>
      </c>
      <c r="F1" s="2" t="inlineStr">
        <is>
          <t>Mar. 31, 2020</t>
        </is>
      </c>
    </row>
    <row r="2">
      <c r="A2" s="3" t="inlineStr">
        <is>
          <t>Line of Credit Facility [Line Items]</t>
        </is>
      </c>
    </row>
    <row r="3">
      <c r="A3" s="4" t="inlineStr">
        <is>
          <t>Facility Usage</t>
        </is>
      </c>
      <c r="D3" s="5" t="n">
        <v>2387.6</v>
      </c>
      <c r="E3" s="5" t="n">
        <v>2619.2</v>
      </c>
    </row>
    <row r="4">
      <c r="A4" s="4" t="inlineStr">
        <is>
          <t>Undrawn Commitments</t>
        </is>
      </c>
      <c r="D4" s="5" t="n">
        <v>1773.4</v>
      </c>
      <c r="E4" s="7" t="n">
        <v>2726.2</v>
      </c>
    </row>
    <row r="5">
      <c r="A5" s="4" t="inlineStr">
        <is>
          <t>364 day syndicated facility</t>
        </is>
      </c>
    </row>
    <row r="6">
      <c r="A6" s="3" t="inlineStr">
        <is>
          <t>Line of Credit Facility [Line Items]</t>
        </is>
      </c>
    </row>
    <row r="7">
      <c r="A7" s="4" t="inlineStr">
        <is>
          <t>Debt term</t>
        </is>
      </c>
      <c r="C7" s="4" t="inlineStr">
        <is>
          <t>364 days</t>
        </is>
      </c>
    </row>
    <row r="8">
      <c r="A8" s="4" t="inlineStr">
        <is>
          <t>Current Facility Limit</t>
        </is>
      </c>
      <c r="C8" s="10" t="n">
        <v>840</v>
      </c>
      <c r="F8" s="10" t="n">
        <v>1050</v>
      </c>
    </row>
    <row r="9">
      <c r="A9" s="4" t="inlineStr">
        <is>
          <t>364 day syndicated facility</t>
        </is>
      </c>
    </row>
    <row r="10">
      <c r="A10" s="3" t="inlineStr">
        <is>
          <t>Line of Credit Facility [Line Items]</t>
        </is>
      </c>
    </row>
    <row r="11">
      <c r="A11" s="4" t="inlineStr">
        <is>
          <t>Debt term</t>
        </is>
      </c>
      <c r="B11" s="4" t="inlineStr">
        <is>
          <t>364 days</t>
        </is>
      </c>
      <c r="D11" s="4" t="inlineStr">
        <is>
          <t>364 days</t>
        </is>
      </c>
    </row>
    <row r="12">
      <c r="A12" s="4" t="inlineStr">
        <is>
          <t>Current Facility Limit</t>
        </is>
      </c>
      <c r="D12" s="10" t="n">
        <v>0</v>
      </c>
      <c r="E12" s="6" t="n">
        <v>1050</v>
      </c>
    </row>
    <row r="13">
      <c r="A13" s="4" t="inlineStr">
        <is>
          <t>Facility Usage</t>
        </is>
      </c>
      <c r="E13" s="7" t="n">
        <v>511.6</v>
      </c>
    </row>
    <row r="14">
      <c r="A14" s="4" t="inlineStr">
        <is>
          <t>Undrawn Commitments</t>
        </is>
      </c>
      <c r="E14" s="5" t="n">
        <v>538.4</v>
      </c>
    </row>
    <row r="15">
      <c r="A15" s="4" t="inlineStr">
        <is>
          <t>364 day syndicated facility | LIBOR</t>
        </is>
      </c>
    </row>
    <row r="16">
      <c r="A16" s="3" t="inlineStr">
        <is>
          <t>Line of Credit Facility [Line Items]</t>
        </is>
      </c>
    </row>
    <row r="17">
      <c r="A17" s="4" t="inlineStr">
        <is>
          <t>Interest Rate</t>
        </is>
      </c>
      <c r="E17" s="4" t="inlineStr">
        <is>
          <t>1.125%</t>
        </is>
      </c>
    </row>
    <row r="18">
      <c r="A18" s="4" t="inlineStr">
        <is>
          <t>3 year term syndicated facility</t>
        </is>
      </c>
    </row>
    <row r="19">
      <c r="A19" s="3" t="inlineStr">
        <is>
          <t>Line of Credit Facility [Line Items]</t>
        </is>
      </c>
    </row>
    <row r="20">
      <c r="A20" s="4" t="inlineStr">
        <is>
          <t>Debt term</t>
        </is>
      </c>
      <c r="D20" s="4" t="inlineStr">
        <is>
          <t>3 years</t>
        </is>
      </c>
    </row>
    <row r="21">
      <c r="A21" s="4" t="inlineStr">
        <is>
          <t>Current Facility Limit</t>
        </is>
      </c>
      <c r="D21" s="10" t="n">
        <v>400</v>
      </c>
      <c r="E21" s="10" t="n">
        <v>750</v>
      </c>
    </row>
    <row r="22">
      <c r="A22" s="4" t="inlineStr">
        <is>
          <t>Facility Usage</t>
        </is>
      </c>
      <c r="D22" s="6" t="n">
        <v>400</v>
      </c>
      <c r="E22" s="6" t="n">
        <v>750</v>
      </c>
    </row>
    <row r="23">
      <c r="A23" s="4" t="inlineStr">
        <is>
          <t>Undrawn Commitments</t>
        </is>
      </c>
      <c r="D23" s="10" t="n">
        <v>0</v>
      </c>
      <c r="E23" s="10" t="n">
        <v>0</v>
      </c>
    </row>
    <row r="24">
      <c r="A24" s="4" t="inlineStr">
        <is>
          <t>3 year term syndicated facility | LIBOR</t>
        </is>
      </c>
    </row>
    <row r="25">
      <c r="A25" s="3" t="inlineStr">
        <is>
          <t>Line of Credit Facility [Line Items]</t>
        </is>
      </c>
    </row>
    <row r="26">
      <c r="A26" s="4" t="inlineStr">
        <is>
          <t>Interest Rate</t>
        </is>
      </c>
      <c r="D26" s="4" t="inlineStr">
        <is>
          <t>1.125%</t>
        </is>
      </c>
      <c r="E26" s="4" t="inlineStr">
        <is>
          <t>1.125%</t>
        </is>
      </c>
    </row>
    <row r="27">
      <c r="A27" s="4" t="inlineStr">
        <is>
          <t>3 year syndicated facility</t>
        </is>
      </c>
    </row>
    <row r="28">
      <c r="A28" s="3" t="inlineStr">
        <is>
          <t>Line of Credit Facility [Line Items]</t>
        </is>
      </c>
    </row>
    <row r="29">
      <c r="A29" s="4" t="inlineStr">
        <is>
          <t>Debt term</t>
        </is>
      </c>
      <c r="D29" s="4" t="inlineStr">
        <is>
          <t>3 years</t>
        </is>
      </c>
    </row>
    <row r="30">
      <c r="A30" s="4" t="inlineStr">
        <is>
          <t>Current Facility Limit</t>
        </is>
      </c>
      <c r="D30" s="10" t="n">
        <v>750</v>
      </c>
      <c r="E30" s="10" t="n">
        <v>750</v>
      </c>
    </row>
    <row r="31">
      <c r="A31" s="4" t="inlineStr">
        <is>
          <t>Facility Usage</t>
        </is>
      </c>
      <c r="D31" s="6" t="n">
        <v>750</v>
      </c>
      <c r="E31" s="6" t="n">
        <v>200</v>
      </c>
    </row>
    <row r="32">
      <c r="A32" s="4" t="inlineStr">
        <is>
          <t>Undrawn Commitments</t>
        </is>
      </c>
      <c r="D32" s="10" t="n">
        <v>0</v>
      </c>
      <c r="E32" s="5" t="n">
        <v>328.7</v>
      </c>
    </row>
    <row r="33">
      <c r="A33" s="4" t="inlineStr">
        <is>
          <t>3 year syndicated facility | LIBOR</t>
        </is>
      </c>
    </row>
    <row r="34">
      <c r="A34" s="3" t="inlineStr">
        <is>
          <t>Line of Credit Facility [Line Items]</t>
        </is>
      </c>
    </row>
    <row r="35">
      <c r="A35" s="4" t="inlineStr">
        <is>
          <t>Interest Rate</t>
        </is>
      </c>
      <c r="D35" s="4" t="inlineStr">
        <is>
          <t>1.25%</t>
        </is>
      </c>
      <c r="E35" s="4" t="inlineStr">
        <is>
          <t>1.25%</t>
        </is>
      </c>
    </row>
    <row r="36">
      <c r="A36" s="4" t="inlineStr">
        <is>
          <t>4 year syndicated facility</t>
        </is>
      </c>
    </row>
    <row r="37">
      <c r="A37" s="3" t="inlineStr">
        <is>
          <t>Line of Credit Facility [Line Items]</t>
        </is>
      </c>
    </row>
    <row r="38">
      <c r="A38" s="4" t="inlineStr">
        <is>
          <t>Debt term</t>
        </is>
      </c>
      <c r="D38" s="4" t="inlineStr">
        <is>
          <t>4 years</t>
        </is>
      </c>
    </row>
    <row r="39">
      <c r="A39" s="4" t="inlineStr">
        <is>
          <t>Current Facility Limit</t>
        </is>
      </c>
      <c r="D39" s="10" t="n">
        <v>1500</v>
      </c>
      <c r="E39" s="10" t="n">
        <v>1500</v>
      </c>
    </row>
    <row r="40">
      <c r="A40" s="4" t="inlineStr">
        <is>
          <t>Facility Usage</t>
        </is>
      </c>
      <c r="D40" s="7" t="n">
        <v>46.8</v>
      </c>
      <c r="E40" s="7" t="n">
        <v>1155.2</v>
      </c>
    </row>
    <row r="41">
      <c r="A41" s="4" t="inlineStr">
        <is>
          <t>Undrawn Commitments</t>
        </is>
      </c>
      <c r="D41" s="5" t="n">
        <v>1453.2</v>
      </c>
      <c r="E41" s="5" t="n">
        <v>344.8</v>
      </c>
    </row>
    <row r="42">
      <c r="A42" s="4" t="inlineStr">
        <is>
          <t>4 year syndicated facility | LIBOR</t>
        </is>
      </c>
    </row>
    <row r="43">
      <c r="A43" s="3" t="inlineStr">
        <is>
          <t>Line of Credit Facility [Line Items]</t>
        </is>
      </c>
    </row>
    <row r="44">
      <c r="A44" s="4" t="inlineStr">
        <is>
          <t>Interest Rate</t>
        </is>
      </c>
      <c r="D44" s="4" t="inlineStr">
        <is>
          <t>1.25%</t>
        </is>
      </c>
      <c r="E44" s="4" t="inlineStr">
        <is>
          <t>1.25%</t>
        </is>
      </c>
    </row>
    <row r="45">
      <c r="A45" s="4" t="inlineStr">
        <is>
          <t>5 year syndicated facility</t>
        </is>
      </c>
    </row>
    <row r="46">
      <c r="A46" s="3" t="inlineStr">
        <is>
          <t>Line of Credit Facility [Line Items]</t>
        </is>
      </c>
    </row>
    <row r="47">
      <c r="A47" s="4" t="inlineStr">
        <is>
          <t>Debt term</t>
        </is>
      </c>
      <c r="D47" s="4" t="inlineStr">
        <is>
          <t>5 years</t>
        </is>
      </c>
    </row>
    <row r="48">
      <c r="A48" s="4" t="inlineStr">
        <is>
          <t>Current Facility Limit</t>
        </is>
      </c>
      <c r="D48" s="10" t="n">
        <v>1500</v>
      </c>
      <c r="E48" s="10" t="n">
        <v>1500</v>
      </c>
    </row>
    <row r="49">
      <c r="A49" s="4" t="inlineStr">
        <is>
          <t>Facility Usage</t>
        </is>
      </c>
      <c r="D49" s="7" t="n">
        <v>1179.8</v>
      </c>
      <c r="E49" s="6" t="n">
        <v>0</v>
      </c>
    </row>
    <row r="50">
      <c r="A50" s="4" t="inlineStr">
        <is>
          <t>Undrawn Commitments</t>
        </is>
      </c>
      <c r="D50" s="5" t="n">
        <v>320.2</v>
      </c>
      <c r="E50" s="10" t="n">
        <v>1500</v>
      </c>
    </row>
    <row r="51">
      <c r="A51" s="4" t="inlineStr">
        <is>
          <t>5 year syndicated facility | LIBOR</t>
        </is>
      </c>
    </row>
    <row r="52">
      <c r="A52" s="3" t="inlineStr">
        <is>
          <t>Line of Credit Facility [Line Items]</t>
        </is>
      </c>
    </row>
    <row r="53">
      <c r="A53" s="4" t="inlineStr">
        <is>
          <t>Interest Rate</t>
        </is>
      </c>
      <c r="D53" s="4" t="inlineStr">
        <is>
          <t>1.25%</t>
        </is>
      </c>
      <c r="E53" s="4" t="inlineStr">
        <is>
          <t>1.25%</t>
        </is>
      </c>
    </row>
    <row r="54">
      <c r="A54" s="4" t="inlineStr">
        <is>
          <t>Secured bank loans</t>
        </is>
      </c>
    </row>
    <row r="55">
      <c r="A55" s="3" t="inlineStr">
        <is>
          <t>Line of Credit Facility [Line Items]</t>
        </is>
      </c>
    </row>
    <row r="56">
      <c r="A56" s="4" t="inlineStr">
        <is>
          <t>Facility Usage</t>
        </is>
      </c>
      <c r="D56" s="10" t="n">
        <v>11</v>
      </c>
      <c r="E56" s="5" t="n">
        <v>2.4</v>
      </c>
    </row>
    <row r="57">
      <c r="A57" s="4" t="inlineStr">
        <is>
          <t>Undrawn Commitments</t>
        </is>
      </c>
      <c r="D57" s="10" t="n">
        <v>0</v>
      </c>
      <c r="E57" s="5" t="n">
        <v>1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Jun. 30, 2020</t>
        </is>
      </c>
    </row>
    <row r="3">
      <c r="A3" s="3" t="inlineStr">
        <is>
          <t>Accounting Policies [Abstract]</t>
        </is>
      </c>
    </row>
    <row r="4">
      <c r="A4" s="4" t="inlineStr">
        <is>
          <t>New Accounting Guidance</t>
        </is>
      </c>
      <c r="B4" s="4" t="inlineStr">
        <is>
          <t>New Accounting Guidance Recently Adopted Accounting Standards In March 2020, the SEC issued Final Rule Release No. 33-10762, " Financial Disclosures About Guarantors and Issuers of Guaranteed Securities and Affiliates Whose Securities Collateralize a Registrant's Securities "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n either a note to the financial statements or in management's discussion and analysis. The effective date of the amendment is January 4, 2021 with earlier voluntary compliance permitted. The Company elected to adopt the amended rules effective with our third fiscal quarter of 2020 and has included the required disclosures as a component of "Part II, Item 7. - Management's Discussion and Analysis of Financial Condition and Results of Operations" of this Annual Report on Form 10-K. In February 2018, the Financial Accounting Standards Board ("FASB") issued guidance that requires the Company to disclose a description of the Company’s accounting policy for releasing income tax effects from accumulated other comprehensive income and whether the Company elects to reclassify the stranded income tax effects from the Tax Cuts and Jobs Act ("The Act"), along with information about other income tax effects that are reclassified. For all entities, the guidance was effective for fiscal years beginning after December 15, 2018 and interim periods within those fiscal years. Entities can choose whether to apply the amendments retrospectively to each period in which the effect of the Act is recognized or to apply the amendments in the period of adoption. This guidance was effective for the Company on July 1, 2019. The Company adopted the new guidance effective July 1, 2019 and did not elect the optional reclassification as the impact was not material. In August 2017, the FASB issued guidance which simplifies existing guidance in order to allow companies to more accurately present the economic effects of risk management activities in the financial statements. For public business entities, the amendments in Accounting Standards Update ("ASU") 2017-12 were effective for financial statements issued for fiscal years beginning after December 15, 2018 and interim periods within those fiscal years. This guidance was effective for the Company on July 1, 2019 using the modified retrospective approach, with the exception of presentation and disclosure guidance which is adopted prospectively. Implementation of the standard did not have a material impact on the Company's condensed consolidated financial statements. In February 2016, the FASB issued guidance that required lessees to put most leases on their balance sheets but recognize expenses on their income statements in a manner similar to past accounting guidance. The guidance also eliminates the previous real estate-specific provisions and changes the guidance on sale-leaseback transactions, initial direct costs and lease executory costs for all entities. Lease classification will determine how to recognize lease-related revenue and expense. The Company adopted the new lease standard at July 1, 2019 using a simplified transition option that allows for a cumulative-effect adjustment in the period of adoption and therefore did not restate prior periods. The Company also elected to adopt the package of practical expedients which allows for existing operating leases to continue to be classified as operating leases under the new guidance without reassessing whether the contracts contain a lease under the new guidance or whether classification of the operating lease would be different under the new standard. The Company did not elect the use-of-hindsight practical expedient but did adopt the practical expedient pertaining to land easements which provides the option not to reassess whether land easements not previously accounted for as leases under prior leasing guidance would be leases under the new guidance. Adoption of the new leasing standard resulted in the following impacts to the Company's condensed consolidated financial statements as of the adoption date: the establishment of a lease liability of $590.5 million, including current portion, a corresponding right-of-use asset of $569.8 million, and the reclassification of approximately $58.2 million (net of tax) of deferred gains on sale leaseback transactions. The complete impact of the changes made to the Company's condensed consolidated balance sheet due to the adoption of the new leasing guidance were as follows: ($ in millions) June 30, 2019 Adjustments due to Adoption At July 1, 2019 Operating lease assets — 569.8 569.8 Other current liabilities 1,044.9 54.3 1,099.2 Operating lease liabilities — 506.8 506.8 Deferred tax liabilities 1,011.7 18.7 1,030.4 Other non-current liabilities 241.0 (68.2) 172.8 Retained earnings 323.7 58.2 381.9 Due to the adoption of the guidance using the simplified transition option, there are no changes to the Company's previously reported results prior to July 1, 2019. Lease expense is not expected to change materially as a result of adoption of the new guidance. The Company changed its disclosures related to leasing beginning in fiscal year 2020. Refer to Note 14, "Leases". Accounting Standards Not Yet Adopted In June 2016, the FASB issued guidance which requires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guidance will be effective for the Company on July 1, 2020 and will be adopted using the modified retrospective approach. The Company does not expect the standard to have a material impact on its consolidated financial statements.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Accordingly, the guidance will be effective for the Company on July 1, 2021. The Company is currently evaluating the impact that this guidance will have on its financial statements and related disclosures. In March 2020, the FASB issued optional expedients and exceptions to ease the potential burden in accounting for reference rate reform related to contract modifications, hedging relationships, and other transactions that reference the London Interbank Offered Rate ("LIBOR") or another reference rate expected to be discontinued, subject to meeting certain criteria. The Company is currently evaluating whether to elect the adoption of this optional guidance. The Company considers the applicability and impact of all ASUs issued by the FASB and SEC. The Company determined that all other ASUs not yet adopted to be either not applicable or are expected to have minimal impact on the Company's consolidated financial statements at this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 Term Debt (Details) - USD ($) $ in Millions</t>
        </is>
      </c>
      <c r="B1" s="2" t="inlineStr">
        <is>
          <t>Jun. 30, 2020</t>
        </is>
      </c>
      <c r="C1" s="2" t="inlineStr">
        <is>
          <t>Jun. 30, 2019</t>
        </is>
      </c>
    </row>
    <row r="2">
      <c r="A2" s="3" t="inlineStr">
        <is>
          <t>Short-term Debt [Line Items]</t>
        </is>
      </c>
    </row>
    <row r="3">
      <c r="A3" s="4" t="inlineStr">
        <is>
          <t>Total short-term debt</t>
        </is>
      </c>
      <c r="B3" s="5" t="n">
        <v>195.2</v>
      </c>
      <c r="C3" s="5" t="n">
        <v>788.8</v>
      </c>
    </row>
    <row r="4">
      <c r="A4" s="4" t="inlineStr">
        <is>
          <t>Bank loans</t>
        </is>
      </c>
    </row>
    <row r="5">
      <c r="A5" s="3" t="inlineStr">
        <is>
          <t>Short-term Debt [Line Items]</t>
        </is>
      </c>
    </row>
    <row r="6">
      <c r="A6" s="4" t="inlineStr">
        <is>
          <t>Total short-term debt</t>
        </is>
      </c>
      <c r="B6" s="7" t="n">
        <v>184.2</v>
      </c>
      <c r="C6" s="7" t="n">
        <v>533.6</v>
      </c>
    </row>
    <row r="7">
      <c r="A7" s="4" t="inlineStr">
        <is>
          <t>Secured borrowings</t>
        </is>
      </c>
    </row>
    <row r="8">
      <c r="A8" s="3" t="inlineStr">
        <is>
          <t>Short-term Debt [Line Items]</t>
        </is>
      </c>
    </row>
    <row r="9">
      <c r="A9" s="4" t="inlineStr">
        <is>
          <t>Total short-term debt</t>
        </is>
      </c>
      <c r="B9" s="6" t="n">
        <v>0</v>
      </c>
      <c r="C9" s="7" t="n">
        <v>152.7</v>
      </c>
    </row>
    <row r="10">
      <c r="A10" s="4" t="inlineStr">
        <is>
          <t>Bank overdrafts</t>
        </is>
      </c>
    </row>
    <row r="11">
      <c r="A11" s="3" t="inlineStr">
        <is>
          <t>Short-term Debt [Line Items]</t>
        </is>
      </c>
    </row>
    <row r="12">
      <c r="A12" s="4" t="inlineStr">
        <is>
          <t>Total short-term debt</t>
        </is>
      </c>
      <c r="B12" s="10" t="n">
        <v>11</v>
      </c>
      <c r="C12" s="5" t="n">
        <v>10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12 Months Ended</t>
        </is>
      </c>
    </row>
    <row r="2">
      <c r="B2" s="2" t="inlineStr">
        <is>
          <t>Jun. 30, 2020USD ($)</t>
        </is>
      </c>
    </row>
    <row r="3">
      <c r="A3" s="3" t="inlineStr">
        <is>
          <t>Lessee, Lease, Description [Line Items]</t>
        </is>
      </c>
    </row>
    <row r="4">
      <c r="A4" s="4" t="inlineStr">
        <is>
          <t>Amortization of right-of-use assets</t>
        </is>
      </c>
      <c r="B4" s="5" t="n">
        <v>1.8</v>
      </c>
    </row>
    <row r="5">
      <c r="A5" s="4" t="inlineStr">
        <is>
          <t>Interest on lease liabilities</t>
        </is>
      </c>
      <c r="B5" s="7" t="n">
        <v>0.8</v>
      </c>
    </row>
    <row r="6">
      <c r="A6" s="4" t="inlineStr">
        <is>
          <t>Total lease cost</t>
        </is>
      </c>
      <c r="B6" s="7" t="n">
        <v>114.7</v>
      </c>
    </row>
    <row r="7">
      <c r="A7" s="4" t="inlineStr">
        <is>
          <t>Cost of sales</t>
        </is>
      </c>
    </row>
    <row r="8">
      <c r="A8" s="3" t="inlineStr">
        <is>
          <t>Lessee, Lease, Description [Line Items]</t>
        </is>
      </c>
    </row>
    <row r="9">
      <c r="A9" s="4" t="inlineStr">
        <is>
          <t>Operating leases</t>
        </is>
      </c>
      <c r="B9" s="7" t="n">
        <v>89.7</v>
      </c>
    </row>
    <row r="10">
      <c r="A10" s="4" t="inlineStr">
        <is>
          <t>Selling, general and administrative expenses</t>
        </is>
      </c>
    </row>
    <row r="11">
      <c r="A11" s="3" t="inlineStr">
        <is>
          <t>Lessee, Lease, Description [Line Items]</t>
        </is>
      </c>
    </row>
    <row r="12">
      <c r="A12" s="4" t="inlineStr">
        <is>
          <t>Operating leases</t>
        </is>
      </c>
      <c r="B12" s="5" t="n">
        <v>22.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pplemental Balance Sheet Information (Details) - USD ($) $ in Millions</t>
        </is>
      </c>
      <c r="B1" s="2" t="inlineStr">
        <is>
          <t>Jun. 30, 2020</t>
        </is>
      </c>
      <c r="C1" s="2" t="inlineStr">
        <is>
          <t>Jul. 01, 2019</t>
        </is>
      </c>
      <c r="D1" s="2" t="inlineStr">
        <is>
          <t>Jun. 30, 2019</t>
        </is>
      </c>
    </row>
    <row r="2">
      <c r="A2" s="3" t="inlineStr">
        <is>
          <t>Leases [Abstract]</t>
        </is>
      </c>
    </row>
    <row r="3">
      <c r="A3" s="4" t="inlineStr">
        <is>
          <t>Operating lease assets</t>
        </is>
      </c>
      <c r="B3" s="5" t="n">
        <v>525.3</v>
      </c>
      <c r="C3" s="5" t="n">
        <v>569.8</v>
      </c>
      <c r="D3" s="10" t="n">
        <v>0</v>
      </c>
    </row>
    <row r="4">
      <c r="A4" s="4" t="inlineStr">
        <is>
          <t>Finance lease assets</t>
        </is>
      </c>
      <c r="B4" s="7" t="n">
        <v>31.2</v>
      </c>
    </row>
    <row r="5">
      <c r="A5" s="4" t="inlineStr">
        <is>
          <t>Total lease assets</t>
        </is>
      </c>
      <c r="B5" s="7" t="n">
        <v>556.5</v>
      </c>
    </row>
    <row r="6">
      <c r="A6" s="4" t="inlineStr">
        <is>
          <t>Current operating lease liabilities</t>
        </is>
      </c>
      <c r="B6" s="6" t="n">
        <v>84</v>
      </c>
    </row>
    <row r="7">
      <c r="A7" s="4" t="inlineStr">
        <is>
          <t>Non-current operating lease liabilities</t>
        </is>
      </c>
      <c r="B7" s="7" t="n">
        <v>465.7</v>
      </c>
      <c r="C7" s="5" t="n">
        <v>506.8</v>
      </c>
      <c r="D7" s="10" t="n">
        <v>0</v>
      </c>
    </row>
    <row r="8">
      <c r="A8" s="4" t="inlineStr">
        <is>
          <t>Current finance lease liabilities</t>
        </is>
      </c>
      <c r="B8" s="7" t="n">
        <v>1.6</v>
      </c>
    </row>
    <row r="9">
      <c r="A9" s="4" t="inlineStr">
        <is>
          <t>Non-current finance lease liabilities</t>
        </is>
      </c>
      <c r="B9" s="7" t="n">
        <v>31.6</v>
      </c>
    </row>
    <row r="10">
      <c r="A10" s="4" t="inlineStr">
        <is>
          <t>Total lease liabilities</t>
        </is>
      </c>
      <c r="B10" s="7" t="n">
        <v>582.9</v>
      </c>
    </row>
    <row r="11">
      <c r="A11" s="4" t="inlineStr">
        <is>
          <t>Accumulated amortization of finance lease assets</t>
        </is>
      </c>
      <c r="B11" s="5" t="n">
        <v>5.8</v>
      </c>
    </row>
    <row r="12">
      <c r="A12" s="4" t="inlineStr">
        <is>
          <t>Finance Lease, Right-of-Use Asset, Statement of Financial Position [Extensible List]</t>
        </is>
      </c>
      <c r="B12" s="4" t="inlineStr">
        <is>
          <t>us-gaap:PropertyPlantAndEquipmentAndFinanceLeaseRightOfUseAssetAfterAccumulatedDepreciationAndAmortization</t>
        </is>
      </c>
    </row>
    <row r="13">
      <c r="A13" s="4" t="inlineStr">
        <is>
          <t>Operating Lease, Liability, Current, Statement of Financial Position [Extensible List]</t>
        </is>
      </c>
      <c r="B13" s="4" t="inlineStr">
        <is>
          <t>us-gaap:OtherLiabilitiesCurrent</t>
        </is>
      </c>
    </row>
    <row r="14">
      <c r="A14" s="4" t="inlineStr">
        <is>
          <t>Finance Lease, Liability, Current, Statement of Financial Position [Extensible List]</t>
        </is>
      </c>
      <c r="B14" s="4" t="inlineStr">
        <is>
          <t>us-gaap:LongTermDebtAndCapitalLeaseObligationsCurrent</t>
        </is>
      </c>
    </row>
    <row r="15">
      <c r="A15" s="4" t="inlineStr">
        <is>
          <t>Finance Lease, Liability, Noncurrent, Statement of Financial Position [Extensible List]</t>
        </is>
      </c>
      <c r="B15" s="4" t="inlineStr">
        <is>
          <t>us-gaap:LongTermDebtAndCapitalLeaseObligation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Operating cash flows from operating leases</t>
        </is>
      </c>
      <c r="B4" s="5" t="n">
        <v>107.9</v>
      </c>
    </row>
    <row r="5">
      <c r="A5" s="4" t="inlineStr">
        <is>
          <t>Operating cash flows from finance leases</t>
        </is>
      </c>
      <c r="B5" s="7" t="n">
        <v>0.7</v>
      </c>
    </row>
    <row r="6">
      <c r="A6" s="4" t="inlineStr">
        <is>
          <t>Financing cash flows from finance leases</t>
        </is>
      </c>
      <c r="B6" s="7" t="n">
        <v>1.6</v>
      </c>
      <c r="C6" s="5" t="n">
        <v>1.9</v>
      </c>
      <c r="D6" s="5" t="n">
        <v>3.5</v>
      </c>
    </row>
    <row r="7">
      <c r="A7" s="4" t="inlineStr">
        <is>
          <t>Operating lease assets obtained in exchange for new lease obligations</t>
        </is>
      </c>
      <c r="B7" s="7" t="n">
        <v>63.2</v>
      </c>
    </row>
    <row r="8">
      <c r="A8" s="4" t="inlineStr">
        <is>
          <t>Finance lease assets obtained in exchange for new lease obligations</t>
        </is>
      </c>
      <c r="B8" s="5" t="n">
        <v>3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eases - ASC 842 Lease Maturity (Details) $ in Millions</t>
        </is>
      </c>
      <c r="B1" s="2" t="inlineStr">
        <is>
          <t>Jun. 30, 2020USD ($)</t>
        </is>
      </c>
    </row>
    <row r="2">
      <c r="A2" s="3" t="inlineStr">
        <is>
          <t>Operating Leases</t>
        </is>
      </c>
    </row>
    <row r="3">
      <c r="A3" s="4" t="inlineStr">
        <is>
          <t>Fiscal 2021</t>
        </is>
      </c>
      <c r="B3" s="5" t="n">
        <v>99.7</v>
      </c>
    </row>
    <row r="4">
      <c r="A4" s="4" t="inlineStr">
        <is>
          <t>Fiscal 2022</t>
        </is>
      </c>
      <c r="B4" s="6" t="n">
        <v>89</v>
      </c>
    </row>
    <row r="5">
      <c r="A5" s="4" t="inlineStr">
        <is>
          <t>Fiscal 2023</t>
        </is>
      </c>
      <c r="B5" s="7" t="n">
        <v>77.3</v>
      </c>
    </row>
    <row r="6">
      <c r="A6" s="4" t="inlineStr">
        <is>
          <t>Fiscal 2024</t>
        </is>
      </c>
      <c r="B6" s="7" t="n">
        <v>66.7</v>
      </c>
    </row>
    <row r="7">
      <c r="A7" s="4" t="inlineStr">
        <is>
          <t>Fiscal 2025</t>
        </is>
      </c>
      <c r="B7" s="7" t="n">
        <v>49.4</v>
      </c>
    </row>
    <row r="8">
      <c r="A8" s="4" t="inlineStr">
        <is>
          <t>Thereafter</t>
        </is>
      </c>
      <c r="B8" s="7" t="n">
        <v>280.1</v>
      </c>
    </row>
    <row r="9">
      <c r="A9" s="4" t="inlineStr">
        <is>
          <t>Total lease payments</t>
        </is>
      </c>
      <c r="B9" s="7" t="n">
        <v>662.2</v>
      </c>
    </row>
    <row r="10">
      <c r="A10" s="4" t="inlineStr">
        <is>
          <t>Less: imputed interest</t>
        </is>
      </c>
      <c r="B10" s="7" t="n">
        <v>112.5</v>
      </c>
    </row>
    <row r="11">
      <c r="A11" s="4" t="inlineStr">
        <is>
          <t>Present value of lease liabilities</t>
        </is>
      </c>
      <c r="B11" s="7" t="n">
        <v>549.7</v>
      </c>
    </row>
    <row r="12">
      <c r="A12" s="3" t="inlineStr">
        <is>
          <t>Finance Leases</t>
        </is>
      </c>
    </row>
    <row r="13">
      <c r="A13" s="4" t="inlineStr">
        <is>
          <t>Fiscal 2021</t>
        </is>
      </c>
      <c r="B13" s="7" t="n">
        <v>2.9</v>
      </c>
    </row>
    <row r="14">
      <c r="A14" s="4" t="inlineStr">
        <is>
          <t>Fiscal 2022</t>
        </is>
      </c>
      <c r="B14" s="7" t="n">
        <v>2.8</v>
      </c>
    </row>
    <row r="15">
      <c r="A15" s="4" t="inlineStr">
        <is>
          <t>Fiscal 2023</t>
        </is>
      </c>
      <c r="B15" s="7" t="n">
        <v>2.6</v>
      </c>
    </row>
    <row r="16">
      <c r="A16" s="4" t="inlineStr">
        <is>
          <t>Fiscal 2024</t>
        </is>
      </c>
      <c r="B16" s="7" t="n">
        <v>2.6</v>
      </c>
    </row>
    <row r="17">
      <c r="A17" s="4" t="inlineStr">
        <is>
          <t>Fiscal 2025</t>
        </is>
      </c>
      <c r="B17" s="7" t="n">
        <v>2.2</v>
      </c>
    </row>
    <row r="18">
      <c r="A18" s="4" t="inlineStr">
        <is>
          <t>Thereafter</t>
        </is>
      </c>
      <c r="B18" s="7" t="n">
        <v>32.6</v>
      </c>
    </row>
    <row r="19">
      <c r="A19" s="4" t="inlineStr">
        <is>
          <t>Total lease payments</t>
        </is>
      </c>
      <c r="B19" s="7" t="n">
        <v>45.7</v>
      </c>
    </row>
    <row r="20">
      <c r="A20" s="4" t="inlineStr">
        <is>
          <t>Less: imputed interest</t>
        </is>
      </c>
      <c r="B20" s="7" t="n">
        <v>12.5</v>
      </c>
    </row>
    <row r="21">
      <c r="A21" s="4" t="inlineStr">
        <is>
          <t>Present value of lease liabilities</t>
        </is>
      </c>
      <c r="B21" s="5" t="n">
        <v>3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Leases - ASC 840 Lease Maturity (Details) $ in Millions</t>
        </is>
      </c>
      <c r="B1" s="2" t="inlineStr">
        <is>
          <t>Jun. 30, 2019USD ($)</t>
        </is>
      </c>
    </row>
    <row r="2">
      <c r="A2" s="3" t="inlineStr">
        <is>
          <t>Leases [Abstract]</t>
        </is>
      </c>
    </row>
    <row r="3">
      <c r="A3" s="4" t="inlineStr">
        <is>
          <t>Fiscal 2020</t>
        </is>
      </c>
      <c r="B3" s="5" t="n">
        <v>97.59999999999999</v>
      </c>
    </row>
    <row r="4">
      <c r="A4" s="4" t="inlineStr">
        <is>
          <t>Fiscal 2021</t>
        </is>
      </c>
      <c r="B4" s="7" t="n">
        <v>90.40000000000001</v>
      </c>
    </row>
    <row r="5">
      <c r="A5" s="4" t="inlineStr">
        <is>
          <t>Fiscal 2022</t>
        </is>
      </c>
      <c r="B5" s="7" t="n">
        <v>77.7</v>
      </c>
    </row>
    <row r="6">
      <c r="A6" s="4" t="inlineStr">
        <is>
          <t>Fiscal 2023</t>
        </is>
      </c>
      <c r="B6" s="7" t="n">
        <v>67.3</v>
      </c>
    </row>
    <row r="7">
      <c r="A7" s="4" t="inlineStr">
        <is>
          <t>Fiscal 2024</t>
        </is>
      </c>
      <c r="B7" s="7" t="n">
        <v>55.9</v>
      </c>
    </row>
    <row r="8">
      <c r="A8" s="4" t="inlineStr">
        <is>
          <t>Thereafter</t>
        </is>
      </c>
      <c r="B8" s="7" t="n">
        <v>301.8</v>
      </c>
    </row>
    <row r="9">
      <c r="A9" s="4" t="inlineStr">
        <is>
          <t>Total minimum obligations</t>
        </is>
      </c>
      <c r="B9" s="5" t="n">
        <v>69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6" customWidth="1" min="2" max="2"/>
  </cols>
  <sheetData>
    <row r="1">
      <c r="A1" s="1" t="inlineStr">
        <is>
          <t>Leases - Weighted Average Discount Rate and Remaining Lease Term (Details)</t>
        </is>
      </c>
      <c r="B1" s="2" t="inlineStr">
        <is>
          <t>Jun. 30, 2020</t>
        </is>
      </c>
    </row>
    <row r="2">
      <c r="A2" s="3" t="inlineStr">
        <is>
          <t>Leases [Abstract]</t>
        </is>
      </c>
    </row>
    <row r="3">
      <c r="A3" s="4" t="inlineStr">
        <is>
          <t>Weighted average remaining lease term, operating leases</t>
        </is>
      </c>
      <c r="B3" s="4" t="inlineStr">
        <is>
          <t>9 years 7 months 6 days</t>
        </is>
      </c>
    </row>
    <row r="4">
      <c r="A4" s="4" t="inlineStr">
        <is>
          <t>Weighted average remaining lease term, finance leases</t>
        </is>
      </c>
      <c r="B4" s="4" t="inlineStr">
        <is>
          <t>18 years 2 months 12 days</t>
        </is>
      </c>
    </row>
    <row r="5">
      <c r="A5" s="4" t="inlineStr">
        <is>
          <t>Weighted average discount rate, operating leases</t>
        </is>
      </c>
      <c r="B5" s="4" t="inlineStr">
        <is>
          <t>3.80%</t>
        </is>
      </c>
    </row>
    <row r="6">
      <c r="A6" s="4" t="inlineStr">
        <is>
          <t>Weighted average discount rate, finance leases</t>
        </is>
      </c>
      <c r="B6" s="4" t="inlineStr">
        <is>
          <t>3.9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Ordinary and Treasury Shares (Details) - USD ($) shares in Millions, $ in Millions</t>
        </is>
      </c>
      <c r="B1" s="2" t="inlineStr">
        <is>
          <t>12 Months Ended</t>
        </is>
      </c>
    </row>
    <row r="2">
      <c r="B2" s="2" t="inlineStr">
        <is>
          <t>Jun. 30, 2020</t>
        </is>
      </c>
      <c r="C2" s="2" t="inlineStr">
        <is>
          <t>Jun. 30, 2019</t>
        </is>
      </c>
      <c r="D2" s="2" t="inlineStr">
        <is>
          <t>Jun. 30, 2018</t>
        </is>
      </c>
    </row>
    <row r="3">
      <c r="A3" s="4" t="inlineStr">
        <is>
          <t>Beginning Balance</t>
        </is>
      </c>
      <c r="B3" s="5" t="n">
        <v>5674.7</v>
      </c>
      <c r="C3" s="5" t="n">
        <v>695.4</v>
      </c>
      <c r="D3" s="5" t="n">
        <v>587.6</v>
      </c>
    </row>
    <row r="4">
      <c r="A4" s="4" t="inlineStr">
        <is>
          <t>Settlement of forward contracts to purchase own equity to meet share-based incentive plans, net of tax</t>
        </is>
      </c>
      <c r="C4" s="6" t="n">
        <v>0</v>
      </c>
      <c r="D4" s="6" t="n">
        <v>0</v>
      </c>
    </row>
    <row r="5">
      <c r="A5" s="4" t="inlineStr">
        <is>
          <t>Purchase of treasury shares</t>
        </is>
      </c>
      <c r="B5" s="6" t="n">
        <v>-67</v>
      </c>
      <c r="C5" s="7" t="n">
        <v>-21.8</v>
      </c>
      <c r="D5" s="7" t="n">
        <v>-39.1</v>
      </c>
    </row>
    <row r="6">
      <c r="A6" s="4" t="inlineStr">
        <is>
          <t>Net shares issued</t>
        </is>
      </c>
      <c r="C6" s="6" t="n">
        <v>0</v>
      </c>
    </row>
    <row r="7">
      <c r="A7" s="4" t="inlineStr">
        <is>
          <t>Acquisition of Bemis</t>
        </is>
      </c>
      <c r="C7" s="7" t="n">
        <v>5229.6</v>
      </c>
    </row>
    <row r="8">
      <c r="A8" s="4" t="inlineStr">
        <is>
          <t>Share buy-back/cancellations</t>
        </is>
      </c>
      <c r="B8" s="7" t="n">
        <v>-536.6</v>
      </c>
    </row>
    <row r="9">
      <c r="A9" s="4" t="inlineStr">
        <is>
          <t>Ending Balance</t>
        </is>
      </c>
      <c r="B9" s="5" t="n">
        <v>4687.1</v>
      </c>
      <c r="C9" s="5" t="n">
        <v>5674.7</v>
      </c>
      <c r="D9" s="5" t="n">
        <v>695.4</v>
      </c>
    </row>
    <row r="10">
      <c r="A10" s="4" t="inlineStr">
        <is>
          <t>Common Stock [Member]</t>
        </is>
      </c>
    </row>
    <row r="11">
      <c r="A11" s="4" t="inlineStr">
        <is>
          <t>Beginning Balance (in shares)</t>
        </is>
      </c>
      <c r="B11" s="7" t="n">
        <v>1625.9</v>
      </c>
      <c r="C11" s="7" t="n">
        <v>1158.1</v>
      </c>
      <c r="D11" s="7" t="n">
        <v>1158.1</v>
      </c>
    </row>
    <row r="12">
      <c r="A12" s="4" t="inlineStr">
        <is>
          <t>Beginning Balance</t>
        </is>
      </c>
      <c r="B12" s="5" t="n">
        <v>16.3</v>
      </c>
      <c r="C12" s="10" t="n">
        <v>0</v>
      </c>
      <c r="D12" s="10" t="n">
        <v>0</v>
      </c>
    </row>
    <row r="13">
      <c r="A13" s="4" t="inlineStr">
        <is>
          <t>Net shares issued</t>
        </is>
      </c>
      <c r="C13" s="5" t="n">
        <v>11.6</v>
      </c>
    </row>
    <row r="14">
      <c r="A14" s="4" t="inlineStr">
        <is>
          <t>Acquisition of Bremis (in shares)</t>
        </is>
      </c>
      <c r="C14" s="7" t="n">
        <v>467.8</v>
      </c>
    </row>
    <row r="15">
      <c r="A15" s="4" t="inlineStr">
        <is>
          <t>Acquisition of Bemis</t>
        </is>
      </c>
      <c r="C15" s="5" t="n">
        <v>4.7</v>
      </c>
    </row>
    <row r="16">
      <c r="A16" s="4" t="inlineStr">
        <is>
          <t>Share buy-back/cancellations</t>
        </is>
      </c>
      <c r="B16" s="7" t="n">
        <v>-57.4</v>
      </c>
    </row>
    <row r="17">
      <c r="A17" s="4" t="inlineStr">
        <is>
          <t>Share buy-back/cancellations</t>
        </is>
      </c>
      <c r="B17" s="5" t="n">
        <v>-0.6</v>
      </c>
    </row>
    <row r="18">
      <c r="A18" s="4" t="inlineStr">
        <is>
          <t>Ending Balance (in shares)</t>
        </is>
      </c>
      <c r="B18" s="7" t="n">
        <v>1568.5</v>
      </c>
      <c r="C18" s="7" t="n">
        <v>1625.9</v>
      </c>
      <c r="D18" s="7" t="n">
        <v>1158.1</v>
      </c>
    </row>
    <row r="19">
      <c r="A19" s="4" t="inlineStr">
        <is>
          <t>Ending Balance</t>
        </is>
      </c>
      <c r="B19" s="5" t="n">
        <v>15.7</v>
      </c>
      <c r="C19" s="5" t="n">
        <v>16.3</v>
      </c>
      <c r="D19" s="10" t="n">
        <v>0</v>
      </c>
    </row>
    <row r="20">
      <c r="A20" s="4" t="inlineStr">
        <is>
          <t>Treasury Shares</t>
        </is>
      </c>
    </row>
    <row r="21">
      <c r="A21" s="4" t="inlineStr">
        <is>
          <t>Beginning Balance (in shares)</t>
        </is>
      </c>
      <c r="B21" s="7" t="n">
        <v>1.4</v>
      </c>
      <c r="C21" s="7" t="n">
        <v>0.9</v>
      </c>
      <c r="D21" s="7" t="n">
        <v>0.7</v>
      </c>
    </row>
    <row r="22">
      <c r="A22" s="4" t="inlineStr">
        <is>
          <t>Beginning Balance</t>
        </is>
      </c>
      <c r="B22" s="5" t="n">
        <v>-16.1</v>
      </c>
      <c r="C22" s="5" t="n">
        <v>-10.7</v>
      </c>
      <c r="D22" s="5" t="n">
        <v>-8.1</v>
      </c>
    </row>
    <row r="23">
      <c r="A23" s="4" t="inlineStr">
        <is>
          <t>Options exercised and shares vested (in shares)</t>
        </is>
      </c>
      <c r="B23" s="7" t="n">
        <v>-1.4</v>
      </c>
      <c r="C23" s="6" t="n">
        <v>-4</v>
      </c>
      <c r="D23" s="6" t="n">
        <v>-6</v>
      </c>
    </row>
    <row r="24">
      <c r="A24" s="4" t="inlineStr">
        <is>
          <t>Options exercised and shares vested</t>
        </is>
      </c>
      <c r="B24" s="5" t="n">
        <v>16.1</v>
      </c>
      <c r="C24" s="5" t="n">
        <v>41.5</v>
      </c>
      <c r="D24" s="5" t="n">
        <v>75.5</v>
      </c>
    </row>
    <row r="25">
      <c r="A25" s="4" t="inlineStr">
        <is>
          <t>Settlement of forward contracts to purchase own equity to meet share base incentive plans, net of tax (in shares)</t>
        </is>
      </c>
      <c r="C25" s="7" t="n">
        <v>2.5</v>
      </c>
      <c r="D25" s="6" t="n">
        <v>3</v>
      </c>
    </row>
    <row r="26">
      <c r="A26" s="4" t="inlineStr">
        <is>
          <t>Settlement of forward contracts to purchase own equity to meet share-based incentive plans, net of tax</t>
        </is>
      </c>
      <c r="C26" s="5" t="n">
        <v>-25.1</v>
      </c>
      <c r="D26" s="10" t="n">
        <v>-39</v>
      </c>
    </row>
    <row r="27">
      <c r="A27" s="4" t="inlineStr">
        <is>
          <t>Purchase of treasury shares (in shares)</t>
        </is>
      </c>
      <c r="B27" s="7" t="n">
        <v>6.7</v>
      </c>
      <c r="C27" s="6" t="n">
        <v>2</v>
      </c>
      <c r="D27" s="7" t="n">
        <v>3.2</v>
      </c>
    </row>
    <row r="28">
      <c r="A28" s="4" t="inlineStr">
        <is>
          <t>Purchase of treasury shares</t>
        </is>
      </c>
      <c r="B28" s="10" t="n">
        <v>-67</v>
      </c>
      <c r="C28" s="5" t="n">
        <v>-21.8</v>
      </c>
      <c r="D28" s="5" t="n">
        <v>-39.1</v>
      </c>
    </row>
    <row r="29">
      <c r="A29" s="4" t="inlineStr">
        <is>
          <t>Ending Balance (in shares)</t>
        </is>
      </c>
      <c r="B29" s="7" t="n">
        <v>6.7</v>
      </c>
      <c r="C29" s="7" t="n">
        <v>1.4</v>
      </c>
      <c r="D29" s="7" t="n">
        <v>0.9</v>
      </c>
    </row>
    <row r="30">
      <c r="A30" s="4" t="inlineStr">
        <is>
          <t>Ending Balance</t>
        </is>
      </c>
      <c r="B30" s="10" t="n">
        <v>-67</v>
      </c>
      <c r="C30" s="5" t="n">
        <v>-16.1</v>
      </c>
      <c r="D30" s="5" t="n">
        <v>-1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Loss) (Details) - USD ($) $ in Millions</t>
        </is>
      </c>
      <c r="B1" s="2" t="inlineStr">
        <is>
          <t>12 Months Ended</t>
        </is>
      </c>
    </row>
    <row r="2">
      <c r="B2" s="2" t="inlineStr">
        <is>
          <t>Jun. 30, 2020</t>
        </is>
      </c>
      <c r="C2" s="2" t="inlineStr">
        <is>
          <t>Jun. 30, 2019</t>
        </is>
      </c>
      <c r="D2" s="2" t="inlineStr">
        <is>
          <t>Jun. 30, 2018</t>
        </is>
      </c>
    </row>
    <row r="3">
      <c r="A3" s="3" t="inlineStr">
        <is>
          <t>AOCI Attributable to Parent, Net of Tax [Roll Forward]</t>
        </is>
      </c>
    </row>
    <row r="4">
      <c r="A4" s="4" t="inlineStr">
        <is>
          <t>Beginning balance</t>
        </is>
      </c>
      <c r="B4" s="5" t="n">
        <v>-722.4</v>
      </c>
    </row>
    <row r="5">
      <c r="A5" s="4" t="inlineStr">
        <is>
          <t>Ending balance</t>
        </is>
      </c>
      <c r="B5" s="7" t="n">
        <v>-1049.3</v>
      </c>
      <c r="C5" s="5" t="n">
        <v>-722.4</v>
      </c>
    </row>
    <row r="6">
      <c r="A6" s="4" t="inlineStr">
        <is>
          <t>Foreign Currency Translation</t>
        </is>
      </c>
    </row>
    <row r="7">
      <c r="A7" s="3" t="inlineStr">
        <is>
          <t>AOCI Attributable to Parent, Net of Tax [Roll Forward]</t>
        </is>
      </c>
    </row>
    <row r="8">
      <c r="A8" s="4" t="inlineStr">
        <is>
          <t>Beginning balance</t>
        </is>
      </c>
      <c r="B8" s="7" t="n">
        <v>-609.4</v>
      </c>
      <c r="C8" s="7" t="n">
        <v>-669.3</v>
      </c>
      <c r="D8" s="5" t="n">
        <v>-713.3</v>
      </c>
    </row>
    <row r="9">
      <c r="A9" s="4" t="inlineStr">
        <is>
          <t>Other comprehensive income (loss) before reclassifications</t>
        </is>
      </c>
      <c r="B9" s="7" t="n">
        <v>-297.6</v>
      </c>
      <c r="C9" s="7" t="n">
        <v>59.9</v>
      </c>
      <c r="D9" s="6" t="n">
        <v>44</v>
      </c>
    </row>
    <row r="10">
      <c r="A10" s="4" t="inlineStr">
        <is>
          <t>Amounts reclassified from accumulated other comprehensive income (loss)</t>
        </is>
      </c>
      <c r="B10" s="7" t="n">
        <v>11.1</v>
      </c>
      <c r="C10" s="6" t="n">
        <v>0</v>
      </c>
      <c r="D10" s="6" t="n">
        <v>0</v>
      </c>
    </row>
    <row r="11">
      <c r="A11" s="4" t="inlineStr">
        <is>
          <t>Net current period other comprehensive income (loss)</t>
        </is>
      </c>
      <c r="B11" s="7" t="n">
        <v>-286.5</v>
      </c>
      <c r="C11" s="7" t="n">
        <v>59.9</v>
      </c>
      <c r="D11" s="6" t="n">
        <v>44</v>
      </c>
    </row>
    <row r="12">
      <c r="A12" s="4" t="inlineStr">
        <is>
          <t>Ending balance</t>
        </is>
      </c>
      <c r="B12" s="7" t="n">
        <v>-895.9</v>
      </c>
      <c r="C12" s="7" t="n">
        <v>-609.4</v>
      </c>
      <c r="D12" s="7" t="n">
        <v>-669.3</v>
      </c>
    </row>
    <row r="13">
      <c r="A13" s="4" t="inlineStr">
        <is>
          <t>Net Investment Hedge</t>
        </is>
      </c>
    </row>
    <row r="14">
      <c r="A14" s="3" t="inlineStr">
        <is>
          <t>AOCI Attributable to Parent, Net of Tax [Roll Forward]</t>
        </is>
      </c>
    </row>
    <row r="15">
      <c r="A15" s="4" t="inlineStr">
        <is>
          <t>Beginning balance</t>
        </is>
      </c>
      <c r="B15" s="7" t="n">
        <v>-11.2</v>
      </c>
      <c r="C15" s="6" t="n">
        <v>0</v>
      </c>
      <c r="D15" s="6" t="n">
        <v>0</v>
      </c>
    </row>
    <row r="16">
      <c r="A16" s="4" t="inlineStr">
        <is>
          <t>Other comprehensive income (loss) before reclassifications</t>
        </is>
      </c>
      <c r="B16" s="7" t="n">
        <v>-2.3</v>
      </c>
      <c r="C16" s="7" t="n">
        <v>-11.2</v>
      </c>
      <c r="D16" s="6" t="n">
        <v>0</v>
      </c>
    </row>
    <row r="17">
      <c r="A17" s="4" t="inlineStr">
        <is>
          <t>Amounts reclassified from accumulated other comprehensive income (loss)</t>
        </is>
      </c>
      <c r="B17" s="6" t="n">
        <v>0</v>
      </c>
      <c r="C17" s="6" t="n">
        <v>0</v>
      </c>
      <c r="D17" s="6" t="n">
        <v>0</v>
      </c>
    </row>
    <row r="18">
      <c r="A18" s="4" t="inlineStr">
        <is>
          <t>Net current period other comprehensive income (loss)</t>
        </is>
      </c>
      <c r="B18" s="7" t="n">
        <v>-2.3</v>
      </c>
      <c r="C18" s="7" t="n">
        <v>-11.2</v>
      </c>
      <c r="D18" s="6" t="n">
        <v>0</v>
      </c>
    </row>
    <row r="19">
      <c r="A19" s="4" t="inlineStr">
        <is>
          <t>Ending balance</t>
        </is>
      </c>
      <c r="B19" s="7" t="n">
        <v>-13.5</v>
      </c>
      <c r="C19" s="7" t="n">
        <v>-11.2</v>
      </c>
      <c r="D19" s="6" t="n">
        <v>0</v>
      </c>
    </row>
    <row r="20">
      <c r="A20" s="4" t="inlineStr">
        <is>
          <t>Pension</t>
        </is>
      </c>
    </row>
    <row r="21">
      <c r="A21" s="3" t="inlineStr">
        <is>
          <t>AOCI Attributable to Parent, Net of Tax [Roll Forward]</t>
        </is>
      </c>
    </row>
    <row r="22">
      <c r="A22" s="4" t="inlineStr">
        <is>
          <t>Beginning balance</t>
        </is>
      </c>
      <c r="B22" s="7" t="n">
        <v>-89.59999999999999</v>
      </c>
      <c r="C22" s="7" t="n">
        <v>-30.6</v>
      </c>
      <c r="D22" s="7" t="n">
        <v>-58.2</v>
      </c>
    </row>
    <row r="23">
      <c r="A23" s="4" t="inlineStr">
        <is>
          <t>Other comprehensive income (loss) before reclassifications</t>
        </is>
      </c>
      <c r="B23" s="7" t="n">
        <v>-24.9</v>
      </c>
      <c r="C23" s="6" t="n">
        <v>-62</v>
      </c>
      <c r="D23" s="7" t="n">
        <v>25.8</v>
      </c>
    </row>
    <row r="24">
      <c r="A24" s="4" t="inlineStr">
        <is>
          <t>Amounts reclassified from accumulated other comprehensive income (loss)</t>
        </is>
      </c>
      <c r="B24" s="7" t="n">
        <v>8.5</v>
      </c>
      <c r="C24" s="6" t="n">
        <v>3</v>
      </c>
      <c r="D24" s="7" t="n">
        <v>1.8</v>
      </c>
    </row>
    <row r="25">
      <c r="A25" s="4" t="inlineStr">
        <is>
          <t>Net current period other comprehensive income (loss)</t>
        </is>
      </c>
      <c r="B25" s="7" t="n">
        <v>-16.4</v>
      </c>
      <c r="C25" s="6" t="n">
        <v>-59</v>
      </c>
      <c r="D25" s="7" t="n">
        <v>27.6</v>
      </c>
    </row>
    <row r="26">
      <c r="A26" s="4" t="inlineStr">
        <is>
          <t>Ending balance</t>
        </is>
      </c>
      <c r="B26" s="6" t="n">
        <v>-106</v>
      </c>
      <c r="C26" s="7" t="n">
        <v>-89.59999999999999</v>
      </c>
      <c r="D26" s="7" t="n">
        <v>-30.6</v>
      </c>
    </row>
    <row r="27">
      <c r="A27" s="4" t="inlineStr">
        <is>
          <t>Effective Derivatives</t>
        </is>
      </c>
    </row>
    <row r="28">
      <c r="A28" s="3" t="inlineStr">
        <is>
          <t>AOCI Attributable to Parent, Net of Tax [Roll Forward]</t>
        </is>
      </c>
    </row>
    <row r="29">
      <c r="A29" s="4" t="inlineStr">
        <is>
          <t>Beginning balance</t>
        </is>
      </c>
      <c r="B29" s="7" t="n">
        <v>-12.2</v>
      </c>
      <c r="C29" s="7" t="n">
        <v>-8.6</v>
      </c>
      <c r="D29" s="7" t="n">
        <v>-6.6</v>
      </c>
    </row>
    <row r="30">
      <c r="A30" s="4" t="inlineStr">
        <is>
          <t>Other comprehensive income (loss) before reclassifications</t>
        </is>
      </c>
      <c r="B30" s="7" t="n">
        <v>-27.6</v>
      </c>
      <c r="C30" s="7" t="n">
        <v>-5.4</v>
      </c>
      <c r="D30" s="7" t="n">
        <v>1.4</v>
      </c>
    </row>
    <row r="31">
      <c r="A31" s="4" t="inlineStr">
        <is>
          <t>Amounts reclassified from accumulated other comprehensive income (loss)</t>
        </is>
      </c>
      <c r="B31" s="7" t="n">
        <v>5.9</v>
      </c>
      <c r="C31" s="7" t="n">
        <v>1.8</v>
      </c>
      <c r="D31" s="7" t="n">
        <v>-3.4</v>
      </c>
    </row>
    <row r="32">
      <c r="A32" s="4" t="inlineStr">
        <is>
          <t>Net current period other comprehensive income (loss)</t>
        </is>
      </c>
      <c r="B32" s="7" t="n">
        <v>-21.7</v>
      </c>
      <c r="C32" s="7" t="n">
        <v>-3.6</v>
      </c>
      <c r="D32" s="6" t="n">
        <v>-2</v>
      </c>
    </row>
    <row r="33">
      <c r="A33" s="4" t="inlineStr">
        <is>
          <t>Ending balance</t>
        </is>
      </c>
      <c r="B33" s="7" t="n">
        <v>-33.9</v>
      </c>
      <c r="C33" s="7" t="n">
        <v>-12.2</v>
      </c>
      <c r="D33" s="7" t="n">
        <v>-8.6</v>
      </c>
    </row>
    <row r="34">
      <c r="A34" s="4" t="inlineStr">
        <is>
          <t>Total Accumulated Other Comprehensive Income (Loss)</t>
        </is>
      </c>
    </row>
    <row r="35">
      <c r="A35" s="3" t="inlineStr">
        <is>
          <t>AOCI Attributable to Parent, Net of Tax [Roll Forward]</t>
        </is>
      </c>
    </row>
    <row r="36">
      <c r="A36" s="4" t="inlineStr">
        <is>
          <t>Beginning balance</t>
        </is>
      </c>
      <c r="B36" s="7" t="n">
        <v>-722.4</v>
      </c>
      <c r="C36" s="7" t="n">
        <v>-708.5</v>
      </c>
      <c r="D36" s="7" t="n">
        <v>-778.1</v>
      </c>
    </row>
    <row r="37">
      <c r="A37" s="4" t="inlineStr">
        <is>
          <t>Other comprehensive income (loss) before reclassifications</t>
        </is>
      </c>
      <c r="B37" s="7" t="n">
        <v>-352.4</v>
      </c>
      <c r="C37" s="7" t="n">
        <v>-18.7</v>
      </c>
      <c r="D37" s="7" t="n">
        <v>71.2</v>
      </c>
    </row>
    <row r="38">
      <c r="A38" s="4" t="inlineStr">
        <is>
          <t>Amounts reclassified from accumulated other comprehensive income (loss)</t>
        </is>
      </c>
      <c r="B38" s="7" t="n">
        <v>25.5</v>
      </c>
      <c r="C38" s="7" t="n">
        <v>4.8</v>
      </c>
      <c r="D38" s="7" t="n">
        <v>-1.6</v>
      </c>
    </row>
    <row r="39">
      <c r="A39" s="4" t="inlineStr">
        <is>
          <t>Net current period other comprehensive income (loss)</t>
        </is>
      </c>
      <c r="B39" s="7" t="n">
        <v>-326.9</v>
      </c>
      <c r="C39" s="7" t="n">
        <v>-13.9</v>
      </c>
      <c r="D39" s="7" t="n">
        <v>69.59999999999999</v>
      </c>
    </row>
    <row r="40">
      <c r="A40" s="4" t="inlineStr">
        <is>
          <t>Ending balance</t>
        </is>
      </c>
      <c r="B40" s="5" t="n">
        <v>-1049.3</v>
      </c>
      <c r="C40" s="5" t="n">
        <v>-722.4</v>
      </c>
      <c r="D40" s="5" t="n">
        <v>-708.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Amounts Reclassified from Accumulated Other Comprehensive Income (Loss)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classification Adjustment out of Accumulated Other Comprehensive Income on Derivatives [Line Items]</t>
        </is>
      </c>
    </row>
    <row r="4">
      <c r="A4" s="4" t="inlineStr">
        <is>
          <t>Cost of sales</t>
        </is>
      </c>
      <c r="J4" s="10" t="n">
        <v>9932</v>
      </c>
      <c r="K4" s="5" t="n">
        <v>7659.1</v>
      </c>
      <c r="L4" s="5" t="n">
        <v>7462.3</v>
      </c>
    </row>
    <row r="5">
      <c r="A5" s="4" t="inlineStr">
        <is>
          <t>Income from continuing operations before income taxes</t>
        </is>
      </c>
      <c r="J5" s="7" t="n">
        <v>825.2</v>
      </c>
      <c r="K5" s="7" t="n">
        <v>604.1</v>
      </c>
      <c r="L5" s="7" t="n">
        <v>722.9</v>
      </c>
    </row>
    <row r="6">
      <c r="A6" s="4" t="inlineStr">
        <is>
          <t>Tax benefit on amounts reclassified into earnings</t>
        </is>
      </c>
      <c r="J6" s="7" t="n">
        <v>-186.9</v>
      </c>
      <c r="K6" s="7" t="n">
        <v>-171.5</v>
      </c>
      <c r="L6" s="7" t="n">
        <v>-118.8</v>
      </c>
    </row>
    <row r="7">
      <c r="A7" s="4" t="inlineStr">
        <is>
          <t>Net income attributable to Amcor plc</t>
        </is>
      </c>
      <c r="B7" s="5" t="n">
        <v>179.1</v>
      </c>
      <c r="C7" s="5" t="n">
        <v>181.5</v>
      </c>
      <c r="D7" s="5" t="n">
        <v>185.6</v>
      </c>
      <c r="E7" s="10" t="n">
        <v>66</v>
      </c>
      <c r="F7" s="5" t="n">
        <v>80.59999999999999</v>
      </c>
      <c r="G7" s="5" t="n">
        <v>112.6</v>
      </c>
      <c r="H7" s="5" t="n">
        <v>138.6</v>
      </c>
      <c r="I7" s="5" t="n">
        <v>98.40000000000001</v>
      </c>
      <c r="J7" s="7" t="n">
        <v>612.2</v>
      </c>
      <c r="K7" s="7" t="n">
        <v>430.2</v>
      </c>
      <c r="L7" s="7" t="n">
        <v>575.2</v>
      </c>
    </row>
    <row r="8">
      <c r="A8" s="4" t="inlineStr">
        <is>
          <t>EC Remedy</t>
        </is>
      </c>
    </row>
    <row r="9">
      <c r="A9" s="3" t="inlineStr">
        <is>
          <t>Reclassification Adjustment out of Accumulated Other Comprehensive Income on Derivatives [Line Items]</t>
        </is>
      </c>
    </row>
    <row r="10">
      <c r="A10" s="4" t="inlineStr">
        <is>
          <t>Loss on sale of disposal group</t>
        </is>
      </c>
      <c r="J10" s="7" t="n">
        <v>8.800000000000001</v>
      </c>
    </row>
    <row r="11">
      <c r="A11" s="4" t="inlineStr">
        <is>
          <t>Reclassification out of Accumulated Other Comprehensive Income | Amortization of prior service credit</t>
        </is>
      </c>
    </row>
    <row r="12">
      <c r="A12" s="3" t="inlineStr">
        <is>
          <t>Reclassification Adjustment out of Accumulated Other Comprehensive Income on Derivatives [Line Items]</t>
        </is>
      </c>
    </row>
    <row r="13">
      <c r="A13" s="4" t="inlineStr">
        <is>
          <t>Cost of sales</t>
        </is>
      </c>
      <c r="J13" s="7" t="n">
        <v>-1.6</v>
      </c>
      <c r="K13" s="7" t="n">
        <v>-1.7</v>
      </c>
      <c r="L13" s="7" t="n">
        <v>-2.2</v>
      </c>
    </row>
    <row r="14">
      <c r="A14" s="4" t="inlineStr">
        <is>
          <t>Reclassification out of Accumulated Other Comprehensive Income | Amortization of actuarial loss</t>
        </is>
      </c>
    </row>
    <row r="15">
      <c r="A15" s="3" t="inlineStr">
        <is>
          <t>Reclassification Adjustment out of Accumulated Other Comprehensive Income on Derivatives [Line Items]</t>
        </is>
      </c>
    </row>
    <row r="16">
      <c r="A16" s="4" t="inlineStr">
        <is>
          <t>Cost of sales</t>
        </is>
      </c>
      <c r="J16" s="7" t="n">
        <v>5.4</v>
      </c>
      <c r="K16" s="7" t="n">
        <v>3.4</v>
      </c>
      <c r="L16" s="7" t="n">
        <v>5.2</v>
      </c>
    </row>
    <row r="17">
      <c r="A17" s="4" t="inlineStr">
        <is>
          <t>Reclassification out of Accumulated Other Comprehensive Income | Effect of pension settlement/curtailment</t>
        </is>
      </c>
    </row>
    <row r="18">
      <c r="A18" s="3" t="inlineStr">
        <is>
          <t>Reclassification Adjustment out of Accumulated Other Comprehensive Income on Derivatives [Line Items]</t>
        </is>
      </c>
    </row>
    <row r="19">
      <c r="A19" s="4" t="inlineStr">
        <is>
          <t>Cost of sales</t>
        </is>
      </c>
      <c r="J19" s="7" t="n">
        <v>5.6</v>
      </c>
      <c r="K19" s="7" t="n">
        <v>2.2</v>
      </c>
      <c r="L19" s="7" t="n">
        <v>-0.7</v>
      </c>
    </row>
    <row r="20">
      <c r="A20" s="4" t="inlineStr">
        <is>
          <t>Reclassification out of Accumulated Other Comprehensive Income | Accumulated defined benefit plans adjustments</t>
        </is>
      </c>
    </row>
    <row r="21">
      <c r="A21" s="3" t="inlineStr">
        <is>
          <t>Reclassification Adjustment out of Accumulated Other Comprehensive Income on Derivatives [Line Items]</t>
        </is>
      </c>
    </row>
    <row r="22">
      <c r="A22" s="4" t="inlineStr">
        <is>
          <t>Income from continuing operations before income taxes</t>
        </is>
      </c>
      <c r="J22" s="7" t="n">
        <v>9.4</v>
      </c>
      <c r="K22" s="7" t="n">
        <v>3.9</v>
      </c>
      <c r="L22" s="7" t="n">
        <v>2.3</v>
      </c>
    </row>
    <row r="23">
      <c r="A23" s="4" t="inlineStr">
        <is>
          <t>Tax benefit on amounts reclassified into earnings</t>
        </is>
      </c>
      <c r="J23" s="7" t="n">
        <v>-0.9</v>
      </c>
      <c r="K23" s="7" t="n">
        <v>-0.9</v>
      </c>
      <c r="L23" s="7" t="n">
        <v>-0.5</v>
      </c>
    </row>
    <row r="24">
      <c r="A24" s="4" t="inlineStr">
        <is>
          <t>Net income attributable to Amcor plc</t>
        </is>
      </c>
      <c r="J24" s="7" t="n">
        <v>8.5</v>
      </c>
      <c r="K24" s="6" t="n">
        <v>3</v>
      </c>
      <c r="L24" s="7" t="n">
        <v>1.8</v>
      </c>
    </row>
    <row r="25">
      <c r="A25" s="4" t="inlineStr">
        <is>
          <t>Reclassification out of Accumulated Other Comprehensive Income | (Gains) losses on cash flow hedges</t>
        </is>
      </c>
    </row>
    <row r="26">
      <c r="A26" s="3" t="inlineStr">
        <is>
          <t>Reclassification Adjustment out of Accumulated Other Comprehensive Income on Derivatives [Line Items]</t>
        </is>
      </c>
    </row>
    <row r="27">
      <c r="A27" s="4" t="inlineStr">
        <is>
          <t>Income from continuing operations before income taxes</t>
        </is>
      </c>
      <c r="J27" s="7" t="n">
        <v>6.9</v>
      </c>
      <c r="K27" s="7" t="n">
        <v>1.8</v>
      </c>
      <c r="L27" s="7" t="n">
        <v>-3.4</v>
      </c>
    </row>
    <row r="28">
      <c r="A28" s="4" t="inlineStr">
        <is>
          <t>Tax benefit on amounts reclassified into earnings</t>
        </is>
      </c>
      <c r="J28" s="6" t="n">
        <v>-1</v>
      </c>
      <c r="K28" s="6" t="n">
        <v>0</v>
      </c>
      <c r="L28" s="6" t="n">
        <v>0</v>
      </c>
    </row>
    <row r="29">
      <c r="A29" s="4" t="inlineStr">
        <is>
          <t>Net income attributable to Amcor plc</t>
        </is>
      </c>
      <c r="J29" s="7" t="n">
        <v>5.9</v>
      </c>
      <c r="K29" s="7" t="n">
        <v>1.8</v>
      </c>
      <c r="L29" s="7" t="n">
        <v>-3.4</v>
      </c>
    </row>
    <row r="30">
      <c r="A30" s="4" t="inlineStr">
        <is>
          <t>Reclassification out of Accumulated Other Comprehensive Income | (Gains) losses on cash flow hedges | Commodity contracts</t>
        </is>
      </c>
    </row>
    <row r="31">
      <c r="A31" s="3" t="inlineStr">
        <is>
          <t>Reclassification Adjustment out of Accumulated Other Comprehensive Income on Derivatives [Line Items]</t>
        </is>
      </c>
    </row>
    <row r="32">
      <c r="A32" s="4" t="inlineStr">
        <is>
          <t>Cost of sales</t>
        </is>
      </c>
      <c r="J32" s="7" t="n">
        <v>5.5</v>
      </c>
      <c r="K32" s="7" t="n">
        <v>1.6</v>
      </c>
      <c r="L32" s="7" t="n">
        <v>-3.2</v>
      </c>
    </row>
    <row r="33">
      <c r="A33" s="4" t="inlineStr">
        <is>
          <t>Reclassification out of Accumulated Other Comprehensive Income | (Gains) losses on cash flow hedges | Forward exchange contracts</t>
        </is>
      </c>
    </row>
    <row r="34">
      <c r="A34" s="3" t="inlineStr">
        <is>
          <t>Reclassification Adjustment out of Accumulated Other Comprehensive Income on Derivatives [Line Items]</t>
        </is>
      </c>
    </row>
    <row r="35">
      <c r="A35" s="4" t="inlineStr">
        <is>
          <t>Cost of sales</t>
        </is>
      </c>
      <c r="J35" s="7" t="n">
        <v>1.2</v>
      </c>
      <c r="K35" s="7" t="n">
        <v>0.2</v>
      </c>
      <c r="L35" s="7" t="n">
        <v>-0.2</v>
      </c>
    </row>
    <row r="36">
      <c r="A36" s="4" t="inlineStr">
        <is>
          <t>Reclassification out of Accumulated Other Comprehensive Income | (Gains) losses on cash flow hedges | Treasury locks</t>
        </is>
      </c>
    </row>
    <row r="37">
      <c r="A37" s="3" t="inlineStr">
        <is>
          <t>Reclassification Adjustment out of Accumulated Other Comprehensive Income on Derivatives [Line Items]</t>
        </is>
      </c>
    </row>
    <row r="38">
      <c r="A38" s="4" t="inlineStr">
        <is>
          <t>Cost of sales</t>
        </is>
      </c>
      <c r="J38" s="7" t="n">
        <v>0.2</v>
      </c>
      <c r="K38" s="6" t="n">
        <v>0</v>
      </c>
      <c r="L38" s="6" t="n">
        <v>0</v>
      </c>
    </row>
    <row r="39">
      <c r="A39" s="4" t="inlineStr">
        <is>
          <t>Reclassification out of Accumulated Other Comprehensive Income | (Gains) losses on foreign currency translation</t>
        </is>
      </c>
    </row>
    <row r="40">
      <c r="A40" s="3" t="inlineStr">
        <is>
          <t>Reclassification Adjustment out of Accumulated Other Comprehensive Income on Derivatives [Line Items]</t>
        </is>
      </c>
    </row>
    <row r="41">
      <c r="A41" s="4" t="inlineStr">
        <is>
          <t>Cost of sales</t>
        </is>
      </c>
      <c r="J41" s="7" t="n">
        <v>11.1</v>
      </c>
      <c r="K41" s="6" t="n">
        <v>0</v>
      </c>
      <c r="L41" s="6" t="n">
        <v>0</v>
      </c>
    </row>
    <row r="42">
      <c r="A42" s="4" t="inlineStr">
        <is>
          <t>Income from continuing operations before income taxes</t>
        </is>
      </c>
      <c r="J42" s="7" t="n">
        <v>11.1</v>
      </c>
      <c r="K42" s="6" t="n">
        <v>0</v>
      </c>
      <c r="L42" s="6" t="n">
        <v>0</v>
      </c>
    </row>
    <row r="43">
      <c r="A43" s="4" t="inlineStr">
        <is>
          <t>Tax benefit on amounts reclassified into earnings</t>
        </is>
      </c>
      <c r="J43" s="6" t="n">
        <v>0</v>
      </c>
      <c r="K43" s="6" t="n">
        <v>0</v>
      </c>
      <c r="L43" s="6" t="n">
        <v>0</v>
      </c>
    </row>
    <row r="44">
      <c r="A44" s="4" t="inlineStr">
        <is>
          <t>Net income attributable to Amcor plc</t>
        </is>
      </c>
      <c r="J44" s="5" t="n">
        <v>11.1</v>
      </c>
      <c r="K44" s="10" t="n">
        <v>0</v>
      </c>
      <c r="L44" s="10" t="n">
        <v>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Jun. 30, 2020</t>
        </is>
      </c>
    </row>
    <row r="3">
      <c r="A3" s="3" t="inlineStr">
        <is>
          <t>Business Combinations [Abstract]</t>
        </is>
      </c>
    </row>
    <row r="4">
      <c r="A4" s="4" t="inlineStr">
        <is>
          <t>Acquisitions and Divestitures</t>
        </is>
      </c>
      <c r="B4" s="4" t="inlineStr">
        <is>
          <t>Acquisitions and Divestitures Year ended June 30, 2019 Bemis Company, Inc. On June 11, 2019, the Company completed the acquisition of 100% of the outstanding shares of Bemis Company, Inc ("Bemis"), a global manufacturer of flexible packaging products based in the United States. Pursuant to the Transaction Agreement, dated as of August 6, 2018, each outstanding share of Bemis common stock that was issued and outstanding upon completion of the transaction was converted into the right to receive 5.1 ordinary shares of the Company traded on the New York Stock Exchange ("NYSE"). The following table summarizes the fair value of consideration exchanged: Bemis shares outstanding at June 11, 2019 (in millions) 91.7 Share Exchange Ratio 5.1 Price per Share (Based on Amcor’s closing share price on June 11, 2019) $ 11.18 Total Equity Consideration $ 5,229.6 The acquisition of Bemis positioned the Company as a global leader in consumer packaging with a comprehensive global footprint in flexible packaging and greater scale in key regions of North America, Latin America, Asia Pacific and Europe, along with industry-leading research and development capabilities. The acquisition of Bemis was accounted for as a business combination in accordance with ASC 805, "Business Combinations," which required allocation of the purchase price to the estimated fair values of assets acquired and liabilities assumed in the transaction. The fair value of the assets acquired and liabilities assumed as of the acquisition date were finalized upon completion of the measurement period in the fourth fiscal quarter of 2020. The allocation was subject to change within the measurement period, up to one year from the acquisition date, as additional information concerning final asset and liability valuations was obtained. The measurement period adjustments resulted in a $229.9 million increase to goodwill, which includes a $210.6 million decrease to property, plant and equipment, a $99.0 million decrease to finite lived intangible assets, a $184.1 million decrease to deferred tax liabilities, a $97.9 million increase in other non-current liabilities, along with other adjustments to assets held for sale and working capital. The following table summarizes the final allocation of the total purchase consideration to the fair values of the assets acquired and liabilities assumed at the acquisition date. (in millions) Cash and cash equivalents $ 3.3 Trade receivables 425.6 Inventories 665.4 Prepaid expenses and other current assets 80.5 Assets held for sale 464.2 Property, plant and equipment 1,180.1 Deferred tax assets 42.8 Other intangible assets 1,931.2 Other non-current assets 52.8 Total identifiable assets acquired 4,845.9 Current portion of long-term debt 1.7 Short-term debt 8.6 Trade payables 286.2 Accrued employee costs 188.1 Other current liabilities 314.1 Liabilities held for sale 21.9 Long-term debt, less current portion 1,365.3 Deferred tax liabilities 598.5 Employee benefit obligation 62.7 Other non-current liabilities 136.8 Total liabilities assumed 2,983.9 Net identifiable assets acquired 1,862.0 Goodwill 3,367.6 Net assets acquired $ 5,229.6 The following table details the identifiable intangible assets acquired from Bemis, their fair values and estimated useful lives: Fair Value Weighted-average Estimated Useful Life (in millions) (Years) Customer relationships $ 1,650.0 15 Technology 110.0 7 Other 171.2 7 Total other intangible assets $ 1,931.2 The allocation of the purchase price resulted in $3,367.6 million of goodwill for the Flexibles Segment, which is not tax deductible. The goodwill on acquisition represents the future economic benefit expected to arise from other intangible assets acquired that do not qualify for separate recognition, including assembled workforce and non-contractual relationships, as well as expected future synergies. The fair value measurement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Divestitures Closing of the Bemis acquisition was conditional upon the receipt of regulatory approvals, approval by both Amcor and Bemis shareholders, and satisfaction of other customary conditions. In order to satisfy certain regulatory approvals, the Company was required to divest three of Bemis' medical packaging facilities located in the United Kingdom and Ireland ("EC Remedy") and three Amcor medical packaging facilities in the United States ("U.S. Remedy"). The U.S. Remedy was completed during the fourth quarter of fiscal 2019 and the Company received $214.2 million resulting in a gain of $159.1 million. The EC Remedy was completed during the first quarter of fiscal 2020 and the Company received $397.1 million and recorded a loss on the sale of $8.8 million which is the result of the reclassification of accumulated foreign currency translation amounts from accumulated other comprehensive income to earnings from discontinued operations upon sale of the EC Remedy. In addition, the Company sold an equity method investment acquired through the Bemis acquisition in the third quarter of fiscal 2020 for proceeds of $27.7 million. There was no gain on sale as the investment was recorded at fair value upon acquisition. Unaudited Pro Forma Information The following unaudited pro forma information has been prepared as if the acquisition of Bemis and the sale of the EC Remedy and U.S. Remedy had occurred as of July 1, 2017. The unaudited pro forma information combines the historical results of Amcor and Bemis. Years ended June 30, (in millions) 2019 2018 Net sales $ 12,972.4 $ 13,146.3 Income from continuing operations $ 565.5 $ 535.0 Pro forma adjustments to net sales are as follows: • excludes net sales of the EC Remedy and U.S. Remedy. Pro forma adjustments to income from continuing operations attributable to Amcor plc are as follows: • excludes income from the EC Remedy which has been accounted for as a discontinued operation and the U.S. Remedy which has been reported in U.S. GAAP income from continuing operations; • excludes acquisition related charges; • includes acquisition accounting adjustments, including amortization and depreciation adjustments as a result of the fair value adjustment to property, plant and equipment; and • excludes the impact on net income attributable to purchase accounting related inventory effects and sales backlog amortization given these charges do not have a continuing impact on the consolidated results. The unaudited pro forma results are not necessarily indicative of the actual results that would have occurred had the acquisition been in effect for the periods presented, nor is it intended to be a projection of future results. For example, the unaudited pro forma results do not include the expected synergies from the transactions, nor the related costs to achie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 Narrative (Details) - $ / shares shares in Millions</t>
        </is>
      </c>
      <c r="B1" s="2" t="inlineStr">
        <is>
          <t>12 Months Ended</t>
        </is>
      </c>
    </row>
    <row r="2">
      <c r="B2" s="2" t="inlineStr">
        <is>
          <t>Jun. 30, 2020</t>
        </is>
      </c>
      <c r="C2" s="2" t="inlineStr">
        <is>
          <t>Jun. 30, 2019</t>
        </is>
      </c>
    </row>
    <row r="3">
      <c r="A3" s="3" t="inlineStr">
        <is>
          <t>Equity [Abstract]</t>
        </is>
      </c>
    </row>
    <row r="4">
      <c r="A4" s="4" t="inlineStr">
        <is>
          <t>Forward contract indexed shares (in shares)</t>
        </is>
      </c>
      <c r="B4" s="6" t="n">
        <v>2</v>
      </c>
      <c r="C4" s="6" t="n">
        <v>1</v>
      </c>
    </row>
    <row r="5">
      <c r="A5" s="4" t="inlineStr">
        <is>
          <t>Forward contract share price (in dollars per share)</t>
        </is>
      </c>
      <c r="B5" s="11" t="n">
        <v>10.68</v>
      </c>
      <c r="C5" s="10" t="n">
        <v>1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Equity in Income (Loss) of Affiliated Companies (Details) - USD ($) $ in Millions</t>
        </is>
      </c>
      <c r="B1" s="2" t="inlineStr">
        <is>
          <t>12 Months Ended</t>
        </is>
      </c>
    </row>
    <row r="2">
      <c r="B2" s="2" t="inlineStr">
        <is>
          <t>Jun. 30, 2020</t>
        </is>
      </c>
      <c r="C2" s="2" t="inlineStr">
        <is>
          <t>Jun. 30, 2019</t>
        </is>
      </c>
      <c r="D2" s="2" t="inlineStr">
        <is>
          <t>Jun. 30, 2018</t>
        </is>
      </c>
    </row>
    <row r="3">
      <c r="A3" s="3" t="inlineStr">
        <is>
          <t>Tax Credit Carryforward [Line Items]</t>
        </is>
      </c>
    </row>
    <row r="4">
      <c r="A4" s="4" t="inlineStr">
        <is>
          <t>Total income before income taxes and equity in income (loss) of affiliated companies</t>
        </is>
      </c>
      <c r="B4" s="5" t="n">
        <v>825.2</v>
      </c>
      <c r="C4" s="5" t="n">
        <v>604.1</v>
      </c>
      <c r="D4" s="5" t="n">
        <v>722.9</v>
      </c>
    </row>
    <row r="5">
      <c r="A5" s="4" t="inlineStr">
        <is>
          <t>Domestic</t>
        </is>
      </c>
    </row>
    <row r="6">
      <c r="A6" s="3" t="inlineStr">
        <is>
          <t>Tax Credit Carryforward [Line Items]</t>
        </is>
      </c>
    </row>
    <row r="7">
      <c r="A7" s="4" t="inlineStr">
        <is>
          <t>Total income before income taxes and equity in income (loss) of affiliated companies</t>
        </is>
      </c>
      <c r="B7" s="7" t="n">
        <v>-35.6</v>
      </c>
      <c r="C7" s="7" t="n">
        <v>31.7</v>
      </c>
      <c r="D7" s="7" t="n">
        <v>-206.6</v>
      </c>
    </row>
    <row r="8">
      <c r="A8" s="4" t="inlineStr">
        <is>
          <t>Foreign</t>
        </is>
      </c>
    </row>
    <row r="9">
      <c r="A9" s="3" t="inlineStr">
        <is>
          <t>Tax Credit Carryforward [Line Items]</t>
        </is>
      </c>
    </row>
    <row r="10">
      <c r="A10" s="4" t="inlineStr">
        <is>
          <t>Total income before income taxes and equity in income (loss) of affiliated companies</t>
        </is>
      </c>
      <c r="B10" s="5" t="n">
        <v>860.8</v>
      </c>
      <c r="C10" s="5" t="n">
        <v>572.4</v>
      </c>
      <c r="D10" s="5" t="n">
        <v>929.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Jun. 30, 2020</t>
        </is>
      </c>
      <c r="C2" s="2" t="inlineStr">
        <is>
          <t>Jun. 30, 2019</t>
        </is>
      </c>
      <c r="D2" s="2" t="inlineStr">
        <is>
          <t>Jun. 30, 2018</t>
        </is>
      </c>
    </row>
    <row r="3">
      <c r="A3" s="3" t="inlineStr">
        <is>
          <t>Tax Credit Carryforward [Line Items]</t>
        </is>
      </c>
    </row>
    <row r="4">
      <c r="A4" s="4" t="inlineStr">
        <is>
          <t>Total current tax</t>
        </is>
      </c>
      <c r="B4" s="5" t="n">
        <v>300.6</v>
      </c>
      <c r="C4" s="5" t="n">
        <v>98.7</v>
      </c>
      <c r="D4" s="5" t="n">
        <v>192.3</v>
      </c>
    </row>
    <row r="5">
      <c r="A5" s="4" t="inlineStr">
        <is>
          <t>Total deferred tax</t>
        </is>
      </c>
      <c r="B5" s="7" t="n">
        <v>-113.7</v>
      </c>
      <c r="C5" s="7" t="n">
        <v>72.8</v>
      </c>
      <c r="D5" s="7" t="n">
        <v>-73.5</v>
      </c>
    </row>
    <row r="6">
      <c r="A6" s="4" t="inlineStr">
        <is>
          <t>Income tax expense</t>
        </is>
      </c>
      <c r="B6" s="7" t="n">
        <v>186.9</v>
      </c>
      <c r="C6" s="7" t="n">
        <v>171.5</v>
      </c>
      <c r="D6" s="7" t="n">
        <v>118.8</v>
      </c>
    </row>
    <row r="7">
      <c r="A7" s="4" t="inlineStr">
        <is>
          <t>Domestic</t>
        </is>
      </c>
    </row>
    <row r="8">
      <c r="A8" s="3" t="inlineStr">
        <is>
          <t>Tax Credit Carryforward [Line Items]</t>
        </is>
      </c>
    </row>
    <row r="9">
      <c r="A9" s="4" t="inlineStr">
        <is>
          <t>Total current tax</t>
        </is>
      </c>
      <c r="B9" s="7" t="n">
        <v>0.5</v>
      </c>
      <c r="C9" s="7" t="n">
        <v>7.2</v>
      </c>
      <c r="D9" s="7" t="n">
        <v>0.2</v>
      </c>
    </row>
    <row r="10">
      <c r="A10" s="4" t="inlineStr">
        <is>
          <t>Total deferred tax</t>
        </is>
      </c>
      <c r="B10" s="6" t="n">
        <v>1</v>
      </c>
      <c r="C10" s="7" t="n">
        <v>-3.2</v>
      </c>
      <c r="D10" s="7" t="n">
        <v>-21.3</v>
      </c>
    </row>
    <row r="11">
      <c r="A11" s="4" t="inlineStr">
        <is>
          <t>Foreign</t>
        </is>
      </c>
    </row>
    <row r="12">
      <c r="A12" s="3" t="inlineStr">
        <is>
          <t>Tax Credit Carryforward [Line Items]</t>
        </is>
      </c>
    </row>
    <row r="13">
      <c r="A13" s="4" t="inlineStr">
        <is>
          <t>Total current tax</t>
        </is>
      </c>
      <c r="B13" s="7" t="n">
        <v>300.1</v>
      </c>
      <c r="C13" s="7" t="n">
        <v>91.5</v>
      </c>
      <c r="D13" s="7" t="n">
        <v>192.1</v>
      </c>
    </row>
    <row r="14">
      <c r="A14" s="4" t="inlineStr">
        <is>
          <t>Total deferred tax</t>
        </is>
      </c>
      <c r="B14" s="5" t="n">
        <v>-114.7</v>
      </c>
      <c r="C14" s="10" t="n">
        <v>76</v>
      </c>
      <c r="D14" s="5" t="n">
        <v>-5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Jun. 30, 2020</t>
        </is>
      </c>
      <c r="C2" s="2" t="inlineStr">
        <is>
          <t>Jun. 30, 2019</t>
        </is>
      </c>
      <c r="D2" s="2" t="inlineStr">
        <is>
          <t>Jun. 30, 2018</t>
        </is>
      </c>
    </row>
    <row r="3">
      <c r="A3" s="3" t="inlineStr">
        <is>
          <t>Tax Credit Carryforward [Line Items]</t>
        </is>
      </c>
    </row>
    <row r="4">
      <c r="A4" s="4" t="inlineStr">
        <is>
          <t>Income tax expense at statutory rate</t>
        </is>
      </c>
      <c r="B4" s="5" t="n">
        <v>152.7</v>
      </c>
      <c r="C4" s="5" t="n">
        <v>114.8</v>
      </c>
      <c r="D4" s="5" t="n">
        <v>216.9</v>
      </c>
    </row>
    <row r="5">
      <c r="A5" s="4" t="inlineStr">
        <is>
          <t>Foreign tax rate differential</t>
        </is>
      </c>
      <c r="B5" s="7" t="n">
        <v>70.2</v>
      </c>
      <c r="C5" s="7" t="n">
        <v>59.5</v>
      </c>
      <c r="D5" s="7" t="n">
        <v>-40.8</v>
      </c>
    </row>
    <row r="6">
      <c r="A6" s="4" t="inlineStr">
        <is>
          <t>Tax-exempt income</t>
        </is>
      </c>
      <c r="B6" s="6" t="n">
        <v>0</v>
      </c>
      <c r="C6" s="6" t="n">
        <v>0</v>
      </c>
      <c r="D6" s="7" t="n">
        <v>5.7</v>
      </c>
    </row>
    <row r="7">
      <c r="A7" s="4" t="inlineStr">
        <is>
          <t>Non-deductible expenses</t>
        </is>
      </c>
      <c r="B7" s="7" t="n">
        <v>13.2</v>
      </c>
      <c r="C7" s="7" t="n">
        <v>5.6</v>
      </c>
      <c r="D7" s="7" t="n">
        <v>-7.7</v>
      </c>
    </row>
    <row r="8">
      <c r="A8" s="4" t="inlineStr">
        <is>
          <t>Tax law changes</t>
        </is>
      </c>
      <c r="B8" s="7" t="n">
        <v>-30.5</v>
      </c>
      <c r="C8" s="7" t="n">
        <v>-2.3</v>
      </c>
      <c r="D8" s="7" t="n">
        <v>-52.9</v>
      </c>
    </row>
    <row r="9">
      <c r="A9" s="4" t="inlineStr">
        <is>
          <t>Change in valuation allowance</t>
        </is>
      </c>
      <c r="B9" s="7" t="n">
        <v>-16.5</v>
      </c>
      <c r="C9" s="7" t="n">
        <v>-5.9</v>
      </c>
      <c r="D9" s="7" t="n">
        <v>5.3</v>
      </c>
    </row>
    <row r="10">
      <c r="A10" s="4" t="inlineStr">
        <is>
          <t>Other</t>
        </is>
      </c>
      <c r="B10" s="7" t="n">
        <v>-2.2</v>
      </c>
      <c r="C10" s="7" t="n">
        <v>-0.2</v>
      </c>
      <c r="D10" s="7" t="n">
        <v>-7.7</v>
      </c>
    </row>
    <row r="11">
      <c r="A11" s="4" t="inlineStr">
        <is>
          <t>Income tax expense</t>
        </is>
      </c>
      <c r="B11" s="5" t="n">
        <v>186.9</v>
      </c>
      <c r="C11" s="5" t="n">
        <v>171.5</v>
      </c>
      <c r="D11" s="5" t="n">
        <v>118.8</v>
      </c>
    </row>
    <row r="12">
      <c r="A12" s="4" t="inlineStr">
        <is>
          <t>United Kingdom Tax Authority [Member]</t>
        </is>
      </c>
    </row>
    <row r="13">
      <c r="A13" s="3" t="inlineStr">
        <is>
          <t>Tax Credit Carryforward [Line Items]</t>
        </is>
      </c>
    </row>
    <row r="14">
      <c r="A14" s="4" t="inlineStr">
        <is>
          <t>Statutory tax rate</t>
        </is>
      </c>
      <c r="B14" s="4" t="inlineStr">
        <is>
          <t>18.50%</t>
        </is>
      </c>
      <c r="C14" s="4" t="inlineStr">
        <is>
          <t>19.00%</t>
        </is>
      </c>
    </row>
    <row r="15">
      <c r="A15" s="4" t="inlineStr">
        <is>
          <t>Australian Taxation Office [Member]</t>
        </is>
      </c>
    </row>
    <row r="16">
      <c r="A16" s="3" t="inlineStr">
        <is>
          <t>Tax Credit Carryforward [Line Items]</t>
        </is>
      </c>
    </row>
    <row r="17">
      <c r="A17" s="4" t="inlineStr">
        <is>
          <t>Statutory tax rate</t>
        </is>
      </c>
      <c r="D17" s="4" t="inlineStr">
        <is>
          <t>3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21" customWidth="1" min="5" max="5"/>
    <col width="21" customWidth="1" min="6" max="6"/>
  </cols>
  <sheetData>
    <row r="1">
      <c r="A1" s="1" t="inlineStr">
        <is>
          <t>Income Taxes - Narrative (Details) $ in Millions</t>
        </is>
      </c>
      <c r="B1" s="2" t="inlineStr">
        <is>
          <t>3 Months Ended</t>
        </is>
      </c>
      <c r="C1" s="2" t="inlineStr">
        <is>
          <t>12 Months Ended</t>
        </is>
      </c>
    </row>
    <row r="2">
      <c r="B2" s="2" t="inlineStr">
        <is>
          <t>Jun. 30, 2020USD ($)numberOfTaxJurisdictions</t>
        </is>
      </c>
      <c r="C2" s="2" t="inlineStr">
        <is>
          <t>Jun. 30, 2020USD ($)numberOfTaxJurisdictions</t>
        </is>
      </c>
      <c r="D2" s="2" t="inlineStr">
        <is>
          <t>Jun. 30, 2019USD ($)</t>
        </is>
      </c>
      <c r="E2" s="2" t="inlineStr">
        <is>
          <t>Jun. 30, 2018USD ($)</t>
        </is>
      </c>
      <c r="F2" s="2" t="inlineStr">
        <is>
          <t>Jun. 30, 2017USD ($)</t>
        </is>
      </c>
    </row>
    <row r="3">
      <c r="A3" s="3" t="inlineStr">
        <is>
          <t>Operating Loss Carryforwards [Line Items]</t>
        </is>
      </c>
    </row>
    <row r="4">
      <c r="A4" s="4" t="inlineStr">
        <is>
          <t>Number of tax jurisdictions in which the entity operates (over) | numberOfTaxJurisdictions</t>
        </is>
      </c>
      <c r="B4" s="6" t="n">
        <v>40</v>
      </c>
      <c r="C4" s="6" t="n">
        <v>40</v>
      </c>
    </row>
    <row r="5">
      <c r="A5" s="4" t="inlineStr">
        <is>
          <t>Effective tax rate</t>
        </is>
      </c>
      <c r="C5" s="4" t="inlineStr">
        <is>
          <t>22.60%</t>
        </is>
      </c>
      <c r="D5" s="4" t="inlineStr">
        <is>
          <t>28.40%</t>
        </is>
      </c>
      <c r="E5" s="4" t="inlineStr">
        <is>
          <t>16.40%</t>
        </is>
      </c>
    </row>
    <row r="6">
      <c r="A6" s="4" t="inlineStr">
        <is>
          <t>Increase in valuation allowance</t>
        </is>
      </c>
      <c r="C6" s="5" t="n">
        <v>72.90000000000001</v>
      </c>
      <c r="D6" s="5" t="n">
        <v>20.4</v>
      </c>
      <c r="E6" s="5" t="n">
        <v>5.3</v>
      </c>
    </row>
    <row r="7">
      <c r="A7" s="4" t="inlineStr">
        <is>
          <t>Deferred tax liability related to undistributed foreign earnings</t>
        </is>
      </c>
      <c r="B7" s="5" t="n">
        <v>26.9</v>
      </c>
      <c r="C7" s="7" t="n">
        <v>26.9</v>
      </c>
    </row>
    <row r="8">
      <c r="A8" s="4" t="inlineStr">
        <is>
          <t>Deferred taxes not provided for earnings in certain foreign subsidiaries indefinitely reinvested</t>
        </is>
      </c>
      <c r="B8" s="7" t="n">
        <v>968.2</v>
      </c>
      <c r="C8" s="7" t="n">
        <v>968.2</v>
      </c>
    </row>
    <row r="9">
      <c r="A9" s="4" t="inlineStr">
        <is>
          <t>Unrecognized tax benefits</t>
        </is>
      </c>
      <c r="B9" s="7" t="n">
        <v>101.1</v>
      </c>
      <c r="C9" s="7" t="n">
        <v>101.1</v>
      </c>
      <c r="D9" s="7" t="n">
        <v>102.6</v>
      </c>
      <c r="E9" s="7" t="n">
        <v>74.5</v>
      </c>
      <c r="F9" s="5" t="n">
        <v>65.09999999999999</v>
      </c>
    </row>
    <row r="10">
      <c r="A10" s="4" t="inlineStr">
        <is>
          <t>Interest and penalties related to uncertain tax positions</t>
        </is>
      </c>
      <c r="C10" s="7" t="n">
        <v>7.1</v>
      </c>
      <c r="D10" s="7" t="n">
        <v>13.8</v>
      </c>
      <c r="E10" s="5" t="n">
        <v>2.9</v>
      </c>
    </row>
    <row r="11">
      <c r="A11" s="4" t="inlineStr">
        <is>
          <t>Unrecognized tax benefit that would favorably impact effective tax rate if recognized</t>
        </is>
      </c>
      <c r="B11" s="7" t="n">
        <v>101.1</v>
      </c>
      <c r="C11" s="7" t="n">
        <v>101.1</v>
      </c>
      <c r="D11" s="5" t="n">
        <v>102.6</v>
      </c>
    </row>
    <row r="12">
      <c r="A12" s="4" t="inlineStr">
        <is>
          <t>Net tax benefit impact of Swiss tax reform</t>
        </is>
      </c>
      <c r="B12" s="7" t="n">
        <v>21.7</v>
      </c>
    </row>
    <row r="13">
      <c r="A13" s="4" t="inlineStr">
        <is>
          <t>United Kingdom Tax Authority [Member]</t>
        </is>
      </c>
    </row>
    <row r="14">
      <c r="A14" s="3" t="inlineStr">
        <is>
          <t>Operating Loss Carryforwards [Line Items]</t>
        </is>
      </c>
    </row>
    <row r="15">
      <c r="A15" s="4" t="inlineStr">
        <is>
          <t>Net operating losses that do not expire</t>
        </is>
      </c>
      <c r="B15" s="7" t="n">
        <v>2.9</v>
      </c>
      <c r="C15" s="7" t="n">
        <v>2.9</v>
      </c>
    </row>
    <row r="16">
      <c r="A16" s="4" t="inlineStr">
        <is>
          <t>United States Tax Authority [Member] [Member]</t>
        </is>
      </c>
    </row>
    <row r="17">
      <c r="A17" s="3" t="inlineStr">
        <is>
          <t>Operating Loss Carryforwards [Line Items]</t>
        </is>
      </c>
    </row>
    <row r="18">
      <c r="A18" s="4" t="inlineStr">
        <is>
          <t>Deferred tax liability related to undistributed foreign earnings</t>
        </is>
      </c>
      <c r="B18" s="7" t="n">
        <v>82.5</v>
      </c>
      <c r="C18" s="7" t="n">
        <v>82.5</v>
      </c>
    </row>
    <row r="19">
      <c r="A19" s="4" t="inlineStr">
        <is>
          <t>Other Taxing Authorities [Member]</t>
        </is>
      </c>
    </row>
    <row r="20">
      <c r="A20" s="3" t="inlineStr">
        <is>
          <t>Operating Loss Carryforwards [Line Items]</t>
        </is>
      </c>
    </row>
    <row r="21">
      <c r="A21" s="4" t="inlineStr">
        <is>
          <t>Net operating losses that do not expire</t>
        </is>
      </c>
      <c r="B21" s="5" t="n">
        <v>50.9</v>
      </c>
      <c r="C21" s="5" t="n">
        <v>50.9</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Millions</t>
        </is>
      </c>
      <c r="B1" s="2" t="inlineStr">
        <is>
          <t>Jun. 30, 2020</t>
        </is>
      </c>
      <c r="C1" s="2" t="inlineStr">
        <is>
          <t>Jul. 01, 2019</t>
        </is>
      </c>
      <c r="D1" s="2" t="inlineStr">
        <is>
          <t>Jun. 30, 2019</t>
        </is>
      </c>
    </row>
    <row r="2">
      <c r="A2" s="3" t="inlineStr">
        <is>
          <t>Deferred Tax Assets, Net [Abstract]</t>
        </is>
      </c>
    </row>
    <row r="3">
      <c r="A3" s="4" t="inlineStr">
        <is>
          <t>Inventories</t>
        </is>
      </c>
      <c r="B3" s="5" t="n">
        <v>23.3</v>
      </c>
      <c r="D3" s="5" t="n">
        <v>6.3</v>
      </c>
    </row>
    <row r="4">
      <c r="A4" s="4" t="inlineStr">
        <is>
          <t>Accrued employee benefits</t>
        </is>
      </c>
      <c r="B4" s="7" t="n">
        <v>126.3</v>
      </c>
      <c r="D4" s="7" t="n">
        <v>103.1</v>
      </c>
    </row>
    <row r="5">
      <c r="A5" s="4" t="inlineStr">
        <is>
          <t>Provisions</t>
        </is>
      </c>
      <c r="B5" s="7" t="n">
        <v>5.1</v>
      </c>
      <c r="D5" s="7" t="n">
        <v>14.1</v>
      </c>
    </row>
    <row r="6">
      <c r="A6" s="4" t="inlineStr">
        <is>
          <t>Net operating loss carryforwards</t>
        </is>
      </c>
      <c r="B6" s="7" t="n">
        <v>252.8</v>
      </c>
      <c r="D6" s="6" t="n">
        <v>275</v>
      </c>
    </row>
    <row r="7">
      <c r="A7" s="4" t="inlineStr">
        <is>
          <t>Tax credit carryforwards</t>
        </is>
      </c>
      <c r="B7" s="6" t="n">
        <v>49</v>
      </c>
      <c r="D7" s="7" t="n">
        <v>49.9</v>
      </c>
    </row>
    <row r="8">
      <c r="A8" s="4" t="inlineStr">
        <is>
          <t>Accruals and other</t>
        </is>
      </c>
      <c r="B8" s="7" t="n">
        <v>65.90000000000001</v>
      </c>
      <c r="D8" s="7" t="n">
        <v>122.7</v>
      </c>
    </row>
    <row r="9">
      <c r="A9" s="4" t="inlineStr">
        <is>
          <t>Total deferred tax assets</t>
        </is>
      </c>
      <c r="B9" s="7" t="n">
        <v>522.4</v>
      </c>
      <c r="D9" s="7" t="n">
        <v>571.1</v>
      </c>
    </row>
    <row r="10">
      <c r="A10" s="4" t="inlineStr">
        <is>
          <t>Valuation allowance</t>
        </is>
      </c>
      <c r="B10" s="7" t="n">
        <v>-363.8</v>
      </c>
      <c r="D10" s="7" t="n">
        <v>-290.9</v>
      </c>
    </row>
    <row r="11">
      <c r="A11" s="4" t="inlineStr">
        <is>
          <t>Net deferred tax assets</t>
        </is>
      </c>
      <c r="B11" s="7" t="n">
        <v>158.6</v>
      </c>
      <c r="D11" s="7" t="n">
        <v>280.2</v>
      </c>
    </row>
    <row r="12">
      <c r="A12" s="3" t="inlineStr">
        <is>
          <t>Deferred tax liabilities</t>
        </is>
      </c>
    </row>
    <row r="13">
      <c r="A13" s="4" t="inlineStr">
        <is>
          <t>Property, plant and equipment</t>
        </is>
      </c>
      <c r="B13" s="7" t="n">
        <v>-306.6</v>
      </c>
      <c r="D13" s="7" t="n">
        <v>-329.2</v>
      </c>
    </row>
    <row r="14">
      <c r="A14" s="4" t="inlineStr">
        <is>
          <t>Other intangible assets, including impacts from Swiss tax reform</t>
        </is>
      </c>
      <c r="B14" s="7" t="n">
        <v>-349.5</v>
      </c>
      <c r="D14" s="7" t="n">
        <v>-638.5</v>
      </c>
    </row>
    <row r="15">
      <c r="A15" s="4" t="inlineStr">
        <is>
          <t>Trade receivables</t>
        </is>
      </c>
      <c r="B15" s="7" t="n">
        <v>-7.2</v>
      </c>
      <c r="D15" s="7" t="n">
        <v>-6.7</v>
      </c>
    </row>
    <row r="16">
      <c r="A16" s="4" t="inlineStr">
        <is>
          <t>Derivatives</t>
        </is>
      </c>
      <c r="B16" s="7" t="n">
        <v>-5.4</v>
      </c>
      <c r="D16" s="7" t="n">
        <v>-20.4</v>
      </c>
    </row>
    <row r="17">
      <c r="A17" s="4" t="inlineStr">
        <is>
          <t>Undistributed foreign earnings</t>
        </is>
      </c>
      <c r="B17" s="7" t="n">
        <v>-26.9</v>
      </c>
      <c r="D17" s="7" t="n">
        <v>-106.2</v>
      </c>
    </row>
    <row r="18">
      <c r="A18" s="4" t="inlineStr">
        <is>
          <t>Total deferred tax liabilities</t>
        </is>
      </c>
      <c r="B18" s="7" t="n">
        <v>-695.6</v>
      </c>
      <c r="D18" s="6" t="n">
        <v>-1101</v>
      </c>
    </row>
    <row r="19">
      <c r="A19" s="4" t="inlineStr">
        <is>
          <t>Net deferred tax liability</t>
        </is>
      </c>
      <c r="B19" s="6" t="n">
        <v>-537</v>
      </c>
      <c r="D19" s="7" t="n">
        <v>-820.8</v>
      </c>
    </row>
    <row r="20">
      <c r="A20" s="4" t="inlineStr">
        <is>
          <t>Deferred tax assets</t>
        </is>
      </c>
      <c r="B20" s="7" t="n">
        <v>135.4</v>
      </c>
      <c r="D20" s="7" t="n">
        <v>190.9</v>
      </c>
    </row>
    <row r="21">
      <c r="A21" s="4" t="inlineStr">
        <is>
          <t>Deferred tax liabilities</t>
        </is>
      </c>
      <c r="B21" s="5" t="n">
        <v>-672.4</v>
      </c>
      <c r="C21" s="5" t="n">
        <v>-1030.4</v>
      </c>
      <c r="D21" s="5" t="n">
        <v>-1011.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Unrecognized Tax Benefits</t>
        </is>
      </c>
      <c r="B4" s="5" t="n">
        <v>102.6</v>
      </c>
      <c r="C4" s="5" t="n">
        <v>74.5</v>
      </c>
      <c r="D4" s="5" t="n">
        <v>65.09999999999999</v>
      </c>
    </row>
    <row r="5">
      <c r="A5" s="4" t="inlineStr">
        <is>
          <t>Additions based on tax positions related to the current year</t>
        </is>
      </c>
      <c r="B5" s="7" t="n">
        <v>18.7</v>
      </c>
      <c r="C5" s="7" t="n">
        <v>12.5</v>
      </c>
      <c r="D5" s="7" t="n">
        <v>6.6</v>
      </c>
    </row>
    <row r="6">
      <c r="A6" s="4" t="inlineStr">
        <is>
          <t>Additions for tax positions of prior years</t>
        </is>
      </c>
      <c r="B6" s="7" t="n">
        <v>2.3</v>
      </c>
      <c r="C6" s="7" t="n">
        <v>8.199999999999999</v>
      </c>
      <c r="D6" s="7" t="n">
        <v>8.9</v>
      </c>
    </row>
    <row r="7">
      <c r="A7" s="4" t="inlineStr">
        <is>
          <t>Reductions for tax positions from prior years</t>
        </is>
      </c>
      <c r="B7" s="7" t="n">
        <v>-13.2</v>
      </c>
      <c r="C7" s="7" t="n">
        <v>-3.7</v>
      </c>
      <c r="D7" s="7" t="n">
        <v>-5.3</v>
      </c>
    </row>
    <row r="8">
      <c r="A8" s="4" t="inlineStr">
        <is>
          <t>Reductions for settlements</t>
        </is>
      </c>
      <c r="B8" s="6" t="n">
        <v>-7</v>
      </c>
      <c r="C8" s="7" t="n">
        <v>-5.8</v>
      </c>
      <c r="D8" s="6" t="n">
        <v>0</v>
      </c>
    </row>
    <row r="9">
      <c r="A9" s="4" t="inlineStr">
        <is>
          <t>Reductions due to lapse of statute of limitations</t>
        </is>
      </c>
      <c r="B9" s="7" t="n">
        <v>-2.3</v>
      </c>
      <c r="C9" s="7" t="n">
        <v>-12.8</v>
      </c>
      <c r="D9" s="7" t="n">
        <v>-0.8</v>
      </c>
    </row>
    <row r="10">
      <c r="A10" s="4" t="inlineStr">
        <is>
          <t>Additions related to acquisitions</t>
        </is>
      </c>
      <c r="B10" s="6" t="n">
        <v>0</v>
      </c>
      <c r="C10" s="7" t="n">
        <v>29.7</v>
      </c>
      <c r="D10" s="6" t="n">
        <v>0</v>
      </c>
    </row>
    <row r="11">
      <c r="A11" s="4" t="inlineStr">
        <is>
          <t>Balance at the end of the year</t>
        </is>
      </c>
      <c r="B11" s="5" t="n">
        <v>101.1</v>
      </c>
      <c r="C11" s="5" t="n">
        <v>102.6</v>
      </c>
      <c r="D11" s="5" t="n">
        <v>74.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Liabilities for Cash-Settled Awards (Details) - USD ($) $ in Millions</t>
        </is>
      </c>
      <c r="B1" s="2" t="inlineStr">
        <is>
          <t>Jun. 30, 2020</t>
        </is>
      </c>
      <c r="C1" s="2" t="inlineStr">
        <is>
          <t>Jun. 30, 2019</t>
        </is>
      </c>
    </row>
    <row r="2">
      <c r="A2" s="4" t="inlineStr">
        <is>
          <t>Cash-settled awards</t>
        </is>
      </c>
    </row>
    <row r="3">
      <c r="A3" s="3" t="inlineStr">
        <is>
          <t>Share-based Compensation Arrangement by Share-based Payment Award [Line Items]</t>
        </is>
      </c>
    </row>
    <row r="4">
      <c r="A4" s="4" t="inlineStr">
        <is>
          <t>Total carrying amount of liabilities for cash settled arrangements</t>
        </is>
      </c>
      <c r="B4" s="5" t="n">
        <v>1.1</v>
      </c>
      <c r="C4" s="5" t="n">
        <v>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hare-based Compensation - Narrative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 options granted (in shares)</t>
        </is>
      </c>
      <c r="B4" s="6" t="n">
        <v>49600000</v>
      </c>
    </row>
    <row r="5">
      <c r="A5" s="4" t="inlineStr">
        <is>
          <t>Aggregate intrinsic value of share options</t>
        </is>
      </c>
      <c r="B5" s="10" t="n">
        <v>0</v>
      </c>
    </row>
    <row r="6">
      <c r="A6" s="4" t="inlineStr">
        <is>
          <t>Aggregate intrinsic value of share options vested and exercised</t>
        </is>
      </c>
      <c r="B6" s="6" t="n">
        <v>3600000</v>
      </c>
    </row>
    <row r="7">
      <c r="A7" s="4" t="inlineStr">
        <is>
          <t>Cash received from share options exercised</t>
        </is>
      </c>
      <c r="B7" s="6" t="n">
        <v>1100000</v>
      </c>
      <c r="C7" s="10" t="n">
        <v>19300000</v>
      </c>
      <c r="D7" s="10" t="n">
        <v>28100000</v>
      </c>
    </row>
    <row r="8">
      <c r="A8" s="4" t="inlineStr">
        <is>
          <t>Net realized tax benefit of share options exercised</t>
        </is>
      </c>
      <c r="B8" s="6" t="n">
        <v>200000</v>
      </c>
      <c r="C8" s="6" t="n">
        <v>5500000</v>
      </c>
      <c r="D8" s="6" t="n">
        <v>12300000</v>
      </c>
    </row>
    <row r="9">
      <c r="A9" s="4" t="inlineStr">
        <is>
          <t>Intrinsic value of share options exercised</t>
        </is>
      </c>
      <c r="B9" s="6" t="n">
        <v>700000</v>
      </c>
      <c r="C9" s="6" t="n">
        <v>8300000</v>
      </c>
      <c r="D9" s="6" t="n">
        <v>20600000</v>
      </c>
    </row>
    <row r="10">
      <c r="A10" s="4" t="inlineStr">
        <is>
          <t>Total share-based compensation expense</t>
        </is>
      </c>
      <c r="B10" s="6" t="n">
        <v>34000000</v>
      </c>
      <c r="C10" s="10" t="n">
        <v>18600000</v>
      </c>
      <c r="D10" s="6" t="n">
        <v>21000000</v>
      </c>
    </row>
    <row r="11">
      <c r="A11" s="4" t="inlineStr">
        <is>
          <t>Unrecognized compensation costs</t>
        </is>
      </c>
      <c r="B11" s="10" t="n">
        <v>73400000</v>
      </c>
    </row>
    <row r="12">
      <c r="A12" s="4" t="inlineStr">
        <is>
          <t>Weighted average period of costs expected to be recognized</t>
        </is>
      </c>
      <c r="B12" s="4" t="inlineStr">
        <is>
          <t>2 years 1 month 6 days</t>
        </is>
      </c>
    </row>
    <row r="13">
      <c r="A13" s="4" t="inlineStr">
        <is>
          <t>Minimum</t>
        </is>
      </c>
    </row>
    <row r="14">
      <c r="A14" s="3" t="inlineStr">
        <is>
          <t>Share-based Compensation Arrangement by Share-based Payment Award [Line Items]</t>
        </is>
      </c>
    </row>
    <row r="15">
      <c r="A15" s="4" t="inlineStr">
        <is>
          <t>Contractual term of share options from the grant date</t>
        </is>
      </c>
      <c r="B15" s="4" t="inlineStr">
        <is>
          <t>5 years</t>
        </is>
      </c>
    </row>
    <row r="16">
      <c r="A16" s="4" t="inlineStr">
        <is>
          <t>Maximum</t>
        </is>
      </c>
    </row>
    <row r="17">
      <c r="A17" s="3" t="inlineStr">
        <is>
          <t>Share-based Compensation Arrangement by Share-based Payment Award [Line Items]</t>
        </is>
      </c>
    </row>
    <row r="18">
      <c r="A18" s="4" t="inlineStr">
        <is>
          <t>Contractual term of share options from the grant date</t>
        </is>
      </c>
      <c r="B18" s="4" t="inlineStr">
        <is>
          <t>7 years</t>
        </is>
      </c>
    </row>
    <row r="19">
      <c r="A19" s="4" t="inlineStr">
        <is>
          <t>Officers and employees</t>
        </is>
      </c>
    </row>
    <row r="20">
      <c r="A20" s="3" t="inlineStr">
        <is>
          <t>Share-based Compensation Arrangement by Share-based Payment Award [Line Items]</t>
        </is>
      </c>
    </row>
    <row r="21">
      <c r="A21" s="4" t="inlineStr">
        <is>
          <t>Share options granted (in shares)</t>
        </is>
      </c>
      <c r="C21" s="6" t="n">
        <v>0</v>
      </c>
    </row>
    <row r="22">
      <c r="A22" s="4" t="inlineStr">
        <is>
          <t>Cash-settled awards</t>
        </is>
      </c>
    </row>
    <row r="23">
      <c r="A23" s="3" t="inlineStr">
        <is>
          <t>Share-based Compensation Arrangement by Share-based Payment Award [Line Items]</t>
        </is>
      </c>
    </row>
    <row r="24">
      <c r="A24" s="4" t="inlineStr">
        <is>
          <t>Cash paid to settle awards</t>
        </is>
      </c>
      <c r="B24" s="10" t="n">
        <v>1600000</v>
      </c>
      <c r="C24" s="10" t="n">
        <v>2300000</v>
      </c>
      <c r="D24" s="6" t="n">
        <v>1600000</v>
      </c>
    </row>
    <row r="25">
      <c r="A25" s="4" t="inlineStr">
        <is>
          <t>Total share-based compensation expense</t>
        </is>
      </c>
      <c r="B25" s="10" t="n">
        <v>0</v>
      </c>
      <c r="C25" s="6" t="n">
        <v>2700000</v>
      </c>
      <c r="D25" s="6" t="n">
        <v>2600000</v>
      </c>
    </row>
    <row r="26">
      <c r="A26" s="4" t="inlineStr">
        <is>
          <t>Share options</t>
        </is>
      </c>
    </row>
    <row r="27">
      <c r="A27" s="3" t="inlineStr">
        <is>
          <t>Share-based Compensation Arrangement by Share-based Payment Award [Line Items]</t>
        </is>
      </c>
    </row>
    <row r="28">
      <c r="A28" s="4" t="inlineStr">
        <is>
          <t>Conversion basis of awards to be exercised into ordinary shares at vesting</t>
        </is>
      </c>
      <c r="B28" s="4" t="inlineStr">
        <is>
          <t>100.00%</t>
        </is>
      </c>
    </row>
    <row r="29">
      <c r="A29" s="4" t="inlineStr">
        <is>
          <t>Total share-based compensation expense</t>
        </is>
      </c>
      <c r="B29" s="10" t="n">
        <v>11400000</v>
      </c>
      <c r="C29" s="10" t="n">
        <v>2800000</v>
      </c>
      <c r="D29" s="6" t="n">
        <v>3000000</v>
      </c>
    </row>
    <row r="30">
      <c r="A30" s="4" t="inlineStr">
        <is>
          <t>Share options | Minimum</t>
        </is>
      </c>
    </row>
    <row r="31">
      <c r="A31" s="3" t="inlineStr">
        <is>
          <t>Share-based Compensation Arrangement by Share-based Payment Award [Line Items]</t>
        </is>
      </c>
    </row>
    <row r="32">
      <c r="A32" s="4" t="inlineStr">
        <is>
          <t>Requisite service period of awards</t>
        </is>
      </c>
      <c r="B32" s="4" t="inlineStr">
        <is>
          <t>2 years</t>
        </is>
      </c>
    </row>
    <row r="33">
      <c r="A33" s="4" t="inlineStr">
        <is>
          <t>Share options | Maximum</t>
        </is>
      </c>
    </row>
    <row r="34">
      <c r="A34" s="3" t="inlineStr">
        <is>
          <t>Share-based Compensation Arrangement by Share-based Payment Award [Line Items]</t>
        </is>
      </c>
    </row>
    <row r="35">
      <c r="A35" s="4" t="inlineStr">
        <is>
          <t>Requisite service period of awards</t>
        </is>
      </c>
      <c r="B35" s="4" t="inlineStr">
        <is>
          <t>4 years</t>
        </is>
      </c>
    </row>
    <row r="36">
      <c r="A36" s="4" t="inlineStr">
        <is>
          <t>Performance rights/performance shares</t>
        </is>
      </c>
    </row>
    <row r="37">
      <c r="A37" s="3" t="inlineStr">
        <is>
          <t>Share-based Compensation Arrangement by Share-based Payment Award [Line Items]</t>
        </is>
      </c>
    </row>
    <row r="38">
      <c r="A38" s="4" t="inlineStr">
        <is>
          <t>Performance shares/rights granted (in shares)</t>
        </is>
      </c>
      <c r="C38" s="6" t="n">
        <v>0</v>
      </c>
    </row>
    <row r="39">
      <c r="A39" s="4" t="inlineStr">
        <is>
          <t>Amount payable to the participants</t>
        </is>
      </c>
      <c r="B39" s="10" t="n">
        <v>0</v>
      </c>
    </row>
    <row r="40">
      <c r="A40" s="4" t="inlineStr">
        <is>
          <t>Total share-based compensation expense</t>
        </is>
      </c>
      <c r="B40" s="10" t="n">
        <v>11800000</v>
      </c>
      <c r="C40" s="10" t="n">
        <v>3000000</v>
      </c>
      <c r="D40" s="10" t="n">
        <v>2900000</v>
      </c>
    </row>
    <row r="41">
      <c r="A41" s="4" t="inlineStr">
        <is>
          <t>Performance rights/performance shares | Minimum</t>
        </is>
      </c>
    </row>
    <row r="42">
      <c r="A42" s="3" t="inlineStr">
        <is>
          <t>Share-based Compensation Arrangement by Share-based Payment Award [Line Items]</t>
        </is>
      </c>
    </row>
    <row r="43">
      <c r="A43" s="4" t="inlineStr">
        <is>
          <t>Requisite service period of awards</t>
        </is>
      </c>
      <c r="B43" s="4" t="inlineStr">
        <is>
          <t>2 years</t>
        </is>
      </c>
    </row>
    <row r="44">
      <c r="A44" s="4" t="inlineStr">
        <is>
          <t>Performance rights/performance shares | Maximum</t>
        </is>
      </c>
    </row>
    <row r="45">
      <c r="A45" s="3" t="inlineStr">
        <is>
          <t>Share-based Compensation Arrangement by Share-based Payment Award [Line Items]</t>
        </is>
      </c>
    </row>
    <row r="46">
      <c r="A46" s="4" t="inlineStr">
        <is>
          <t>Requisite service period of awards</t>
        </is>
      </c>
      <c r="B46" s="4" t="inlineStr">
        <is>
          <t>4 years</t>
        </is>
      </c>
    </row>
    <row r="47">
      <c r="A47" s="4" t="inlineStr">
        <is>
          <t>Performance rights</t>
        </is>
      </c>
    </row>
    <row r="48">
      <c r="A48" s="3" t="inlineStr">
        <is>
          <t>Share-based Compensation Arrangement by Share-based Payment Award [Line Items]</t>
        </is>
      </c>
    </row>
    <row r="49">
      <c r="A49" s="4" t="inlineStr">
        <is>
          <t>Conversion basis of awards to be exercised into ordinary shares at vesting</t>
        </is>
      </c>
      <c r="B49" s="4" t="inlineStr">
        <is>
          <t>100.00%</t>
        </is>
      </c>
    </row>
    <row r="50">
      <c r="A50" s="4" t="inlineStr">
        <is>
          <t>Performance shares</t>
        </is>
      </c>
    </row>
    <row r="51">
      <c r="A51" s="3" t="inlineStr">
        <is>
          <t>Share-based Compensation Arrangement by Share-based Payment Award [Line Items]</t>
        </is>
      </c>
    </row>
    <row r="52">
      <c r="A52" s="4" t="inlineStr">
        <is>
          <t>Conversion basis of awards to be exercised into ordinary shares at vesting</t>
        </is>
      </c>
      <c r="B52" s="4" t="inlineStr">
        <is>
          <t>100.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Assumptions Used for Shares Options Granted (Details) - Share options</t>
        </is>
      </c>
      <c r="B1" s="2" t="inlineStr">
        <is>
          <t>12 Months Ended</t>
        </is>
      </c>
    </row>
    <row r="2">
      <c r="B2" s="2" t="inlineStr">
        <is>
          <t>Jun. 30, 2020</t>
        </is>
      </c>
    </row>
    <row r="3">
      <c r="A3" s="3" t="inlineStr">
        <is>
          <t>Share-based Compensation Arrangement by Share-based Payment Award [Line Items]</t>
        </is>
      </c>
    </row>
    <row r="4">
      <c r="A4" s="4" t="inlineStr">
        <is>
          <t>Expected dividend yield (%)</t>
        </is>
      </c>
      <c r="B4" s="4" t="inlineStr">
        <is>
          <t>4.60%</t>
        </is>
      </c>
    </row>
    <row r="5">
      <c r="A5" s="4" t="inlineStr">
        <is>
          <t>Expected share price volatility (%)</t>
        </is>
      </c>
      <c r="B5" s="4" t="inlineStr">
        <is>
          <t>18.00%</t>
        </is>
      </c>
    </row>
    <row r="6">
      <c r="A6" s="4" t="inlineStr">
        <is>
          <t>Risk free interest rate (%)</t>
        </is>
      </c>
      <c r="B6" s="4" t="inlineStr">
        <is>
          <t>1.80%</t>
        </is>
      </c>
    </row>
    <row r="7">
      <c r="A7" s="4" t="inlineStr">
        <is>
          <t>Expected life (in years)</t>
        </is>
      </c>
      <c r="B7" s="4" t="inlineStr">
        <is>
          <t>5 years 8 months 12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On February 11, 2019, the Company received approval from the European Commission ("EC") for the acquisition of Bemis. A condition of the approval was an agreement to divest three Bemis medical packaging facilities located in the United Kingdom and Ireland ("EC Remedy"). Upon completion of the Bemis acquisition on June 11, 2019, the Company determined that the EC Remedy met the criteria to be classified as a discontinued operation, in accordance with ASC 205-20, "Discontinued Operations." The sale of the EC Remedy closed on August 8, 2019. The Company recorded a loss on the sale of $8.8 million, which is the result of the reclassification of accumulated foreign currency translation amounts from accumulated other comprehensive income to earnings from discontinued operations upon sale of the EC Remedy. The assets and liabilities of the EC Remedy, which is within the Company's Flexibles Segment, are reflected as held for sale in the consolidated balance sheet at June 30, 2019. Assets and liabilities classified as held for sale are required to be recorded at the lower of carrying value or fair value less costs to sell. The following table summarizes the results of the EC Remedy, classified as discontinued operations, from June 11, 2019 until the sale of the EC Remedy on August 8, 2019: Years ended June 30, (in millions) 2020 2019 Net sales $ 15.8 $ 9.6 Income (loss) from discontinued operations (7.1) 0.9 Tax expense on discontinued operations (0.6) (0.2) Income (loss) from discontinued operations, net of tax $ (7.7) $ 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Changes in Share Options (Details) - $ / shares shares in Millions</t>
        </is>
      </c>
      <c r="B1" s="2" t="inlineStr">
        <is>
          <t>12 Months Ended</t>
        </is>
      </c>
    </row>
    <row r="2">
      <c r="B2" s="2" t="inlineStr">
        <is>
          <t>Jun. 30, 2020</t>
        </is>
      </c>
      <c r="C2" s="2" t="inlineStr">
        <is>
          <t>Jun. 30, 2019</t>
        </is>
      </c>
    </row>
    <row r="3">
      <c r="A3" s="3" t="inlineStr">
        <is>
          <t>Share Options</t>
        </is>
      </c>
    </row>
    <row r="4">
      <c r="A4" s="4" t="inlineStr">
        <is>
          <t>Share options outstanding at June 30, 2019 (in shares)</t>
        </is>
      </c>
      <c r="B4" s="7" t="n">
        <v>10.8</v>
      </c>
    </row>
    <row r="5">
      <c r="A5" s="4" t="inlineStr">
        <is>
          <t>Granted (in shares)</t>
        </is>
      </c>
      <c r="B5" s="7" t="n">
        <v>49.6</v>
      </c>
    </row>
    <row r="6">
      <c r="A6" s="4" t="inlineStr">
        <is>
          <t>Exercised (in shares)</t>
        </is>
      </c>
      <c r="B6" s="7" t="n">
        <v>-0.2</v>
      </c>
    </row>
    <row r="7">
      <c r="A7" s="4" t="inlineStr">
        <is>
          <t>Forfeited (in shares)</t>
        </is>
      </c>
      <c r="B7" s="7" t="n">
        <v>-4.2</v>
      </c>
    </row>
    <row r="8">
      <c r="A8" s="4" t="inlineStr">
        <is>
          <t>Share options outstanding at June 30, 2020 (in shares)</t>
        </is>
      </c>
      <c r="B8" s="6" t="n">
        <v>56</v>
      </c>
      <c r="C8" s="7" t="n">
        <v>10.8</v>
      </c>
    </row>
    <row r="9">
      <c r="A9" s="3" t="inlineStr">
        <is>
          <t>Weighted-average Exercise Price</t>
        </is>
      </c>
    </row>
    <row r="10">
      <c r="A10" s="4" t="inlineStr">
        <is>
          <t>Share options outstanding at June 30, 2019 (in dollars per share)</t>
        </is>
      </c>
      <c r="B10" s="11" t="n">
        <v>10.32</v>
      </c>
    </row>
    <row r="11">
      <c r="A11" s="4" t="inlineStr">
        <is>
          <t>Granted (in dollars per share)</t>
        </is>
      </c>
      <c r="B11" s="12" t="n">
        <v>10.33</v>
      </c>
    </row>
    <row r="12">
      <c r="A12" s="4" t="inlineStr">
        <is>
          <t>Exercised (in dollars per share)</t>
        </is>
      </c>
      <c r="B12" s="12" t="n">
        <v>6.08</v>
      </c>
    </row>
    <row r="13">
      <c r="A13" s="4" t="inlineStr">
        <is>
          <t>Forfeited (in dollars per share)</t>
        </is>
      </c>
      <c r="B13" s="12" t="n">
        <v>10.63</v>
      </c>
    </row>
    <row r="14">
      <c r="A14" s="4" t="inlineStr">
        <is>
          <t>Share options outstanding at June 30, 2020 (in dollars per share)</t>
        </is>
      </c>
      <c r="B14" s="11" t="n">
        <v>10.32</v>
      </c>
      <c r="C14" s="11" t="n">
        <v>10.32</v>
      </c>
    </row>
    <row r="15">
      <c r="A15" s="3" t="inlineStr">
        <is>
          <t>Weighted-average Contractual Life (in years)</t>
        </is>
      </c>
    </row>
    <row r="16">
      <c r="A16" s="4" t="inlineStr">
        <is>
          <t>Share options outstanding at June 30</t>
        </is>
      </c>
      <c r="B16" s="4" t="inlineStr">
        <is>
          <t>5 years 3 months 18 days</t>
        </is>
      </c>
      <c r="C16" s="4" t="inlineStr">
        <is>
          <t>3 years 7 months 6 days</t>
        </is>
      </c>
    </row>
    <row r="17">
      <c r="A17" s="4" t="inlineStr">
        <is>
          <t>Granted</t>
        </is>
      </c>
      <c r="B17" s="4" t="inlineStr">
        <is>
          <t>5 years 8 months 12 days</t>
        </is>
      </c>
    </row>
    <row r="18">
      <c r="A18" s="4" t="inlineStr">
        <is>
          <t>Exercised</t>
        </is>
      </c>
      <c r="B18" s="4" t="inlineStr">
        <is>
          <t>6 years 10 months 24 days</t>
        </is>
      </c>
    </row>
    <row r="19">
      <c r="A19" s="4" t="inlineStr">
        <is>
          <t>Forfeited</t>
        </is>
      </c>
      <c r="B19" s="4" t="inlineStr">
        <is>
          <t>6 years</t>
        </is>
      </c>
    </row>
    <row r="20">
      <c r="A20" s="4" t="inlineStr">
        <is>
          <t>Vested and exercisable at June 30, 2020 (in shares)</t>
        </is>
      </c>
      <c r="B20" s="7" t="n">
        <v>2.5</v>
      </c>
    </row>
    <row r="21">
      <c r="A21" s="4" t="inlineStr">
        <is>
          <t>Weighted-average exercise price at June 30, 2020 (in dollars per share)</t>
        </is>
      </c>
      <c r="B21" s="11" t="n">
        <v>8.779999999999999</v>
      </c>
    </row>
    <row r="22">
      <c r="A22" s="4" t="inlineStr">
        <is>
          <t>Weighted-average contractual life at June 30, 2020 (in years)</t>
        </is>
      </c>
      <c r="B22" s="4" t="inlineStr">
        <is>
          <t>1 year 7 months 6 day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of Share Options Vested (Details) - USD ($) $ / shares in Unit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Weighted average grant date fair value of share options granted (in dollars per share)</t>
        </is>
      </c>
      <c r="B4" s="5" t="n">
        <v>0.7</v>
      </c>
      <c r="D4" s="5" t="n">
        <v>1.1</v>
      </c>
    </row>
    <row r="5">
      <c r="A5" s="4" t="inlineStr">
        <is>
          <t>Share options</t>
        </is>
      </c>
    </row>
    <row r="6">
      <c r="A6" s="3" t="inlineStr">
        <is>
          <t>Share-based Compensation Arrangement by Share-based Payment Award [Line Items]</t>
        </is>
      </c>
    </row>
    <row r="7">
      <c r="A7" s="4" t="inlineStr">
        <is>
          <t>Fair value of shares vested (in millions)</t>
        </is>
      </c>
      <c r="B7" s="5" t="n">
        <v>0.3</v>
      </c>
      <c r="C7" s="5" t="n">
        <v>3.8</v>
      </c>
      <c r="D7" s="5" t="n">
        <v>5.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hanges in Restricted Shares/Units (Details) - Restricted shares/units - $ / shares shares in Millions</t>
        </is>
      </c>
      <c r="B1" s="2" t="inlineStr">
        <is>
          <t>12 Months Ended</t>
        </is>
      </c>
    </row>
    <row r="2">
      <c r="B2" s="2" t="inlineStr">
        <is>
          <t>Jun. 30, 2020</t>
        </is>
      </c>
      <c r="C2" s="2" t="inlineStr">
        <is>
          <t>Jun. 30, 2018</t>
        </is>
      </c>
    </row>
    <row r="3">
      <c r="A3" s="3" t="inlineStr">
        <is>
          <t>Shares</t>
        </is>
      </c>
    </row>
    <row r="4">
      <c r="A4" s="4" t="inlineStr">
        <is>
          <t>Non-vested at June 30, 2019 (in shares)</t>
        </is>
      </c>
      <c r="B4" s="7" t="n">
        <v>0.5</v>
      </c>
    </row>
    <row r="5">
      <c r="A5" s="4" t="inlineStr">
        <is>
          <t>Granted (in shares)</t>
        </is>
      </c>
      <c r="B5" s="7" t="n">
        <v>0.4</v>
      </c>
    </row>
    <row r="6">
      <c r="A6" s="4" t="inlineStr">
        <is>
          <t>Exercised (in shares)</t>
        </is>
      </c>
      <c r="B6" s="7" t="n">
        <v>-0.2</v>
      </c>
    </row>
    <row r="7">
      <c r="A7" s="4" t="inlineStr">
        <is>
          <t>Forfeited (in shares)</t>
        </is>
      </c>
      <c r="B7" s="6" t="n">
        <v>0</v>
      </c>
    </row>
    <row r="8">
      <c r="A8" s="4" t="inlineStr">
        <is>
          <t>Non-vested at June 30, 2020 (in shares)</t>
        </is>
      </c>
      <c r="B8" s="7" t="n">
        <v>0.7</v>
      </c>
    </row>
    <row r="9">
      <c r="A9" s="3" t="inlineStr">
        <is>
          <t>Weighted-average Grant Date Fair Value</t>
        </is>
      </c>
    </row>
    <row r="10">
      <c r="A10" s="4" t="inlineStr">
        <is>
          <t>Non-vested at June 30, 2019 (in dollars per share)</t>
        </is>
      </c>
      <c r="B10" s="5" t="n">
        <v>11.4</v>
      </c>
    </row>
    <row r="11">
      <c r="A11" s="4" t="inlineStr">
        <is>
          <t>Granted (in dollars per share)</t>
        </is>
      </c>
      <c r="B11" s="7" t="n">
        <v>10.1</v>
      </c>
      <c r="C11" s="5" t="n">
        <v>11.5</v>
      </c>
    </row>
    <row r="12">
      <c r="A12" s="4" t="inlineStr">
        <is>
          <t>Exercised (in dollars per share)</t>
        </is>
      </c>
      <c r="B12" s="7" t="n">
        <v>12.1</v>
      </c>
    </row>
    <row r="13">
      <c r="A13" s="4" t="inlineStr">
        <is>
          <t>Forfeited (in dollars per share)</t>
        </is>
      </c>
      <c r="B13" s="6" t="n">
        <v>0</v>
      </c>
    </row>
    <row r="14">
      <c r="A14" s="4" t="inlineStr">
        <is>
          <t>Non-vested at June 30, 2020 (in dollars per share)</t>
        </is>
      </c>
      <c r="B14" s="5" t="n">
        <v>10.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of Restricted Share/Units Vested (Details) - Restricted shares/units - USD ($) $ / shares in Unit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Granted (in dollars per share)</t>
        </is>
      </c>
      <c r="B4" s="5" t="n">
        <v>10.1</v>
      </c>
      <c r="D4" s="5" t="n">
        <v>11.5</v>
      </c>
    </row>
    <row r="5">
      <c r="A5" s="4" t="inlineStr">
        <is>
          <t>Fair value of shares vested (in millions)</t>
        </is>
      </c>
      <c r="B5" s="5" t="n">
        <v>2.1</v>
      </c>
      <c r="C5" s="5" t="n">
        <v>0.2</v>
      </c>
      <c r="D5" s="5" t="n">
        <v>1.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Fair Value Assumptions Used for Performance Rights/Shares Granted (Details) - Performance rights/performance shares</t>
        </is>
      </c>
      <c r="B1" s="2" t="inlineStr">
        <is>
          <t>12 Months Ended</t>
        </is>
      </c>
    </row>
    <row r="2">
      <c r="B2" s="2" t="inlineStr">
        <is>
          <t>Jun. 30, 2020</t>
        </is>
      </c>
    </row>
    <row r="3">
      <c r="A3" s="3" t="inlineStr">
        <is>
          <t>Share-based Compensation Arrangement by Share-based Payment Award [Line Items]</t>
        </is>
      </c>
    </row>
    <row r="4">
      <c r="A4" s="4" t="inlineStr">
        <is>
          <t>Expected dividend yield (%)</t>
        </is>
      </c>
      <c r="B4" s="4" t="inlineStr">
        <is>
          <t>4.60%</t>
        </is>
      </c>
    </row>
    <row r="5">
      <c r="A5" s="4" t="inlineStr">
        <is>
          <t>Expected share price volatility (%)</t>
        </is>
      </c>
      <c r="B5" s="4" t="inlineStr">
        <is>
          <t>18.00%</t>
        </is>
      </c>
    </row>
    <row r="6">
      <c r="A6" s="4" t="inlineStr">
        <is>
          <t>Risk free interest rate (%)</t>
        </is>
      </c>
      <c r="B6" s="4" t="inlineStr">
        <is>
          <t>1.8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hanges in Performance Rights/Shares (Details) - Performance rights/performance shares - $ / shares shares in Millions</t>
        </is>
      </c>
      <c r="B1" s="2" t="inlineStr">
        <is>
          <t>12 Months Ended</t>
        </is>
      </c>
    </row>
    <row r="2">
      <c r="B2" s="2" t="inlineStr">
        <is>
          <t>Jun. 30, 2020</t>
        </is>
      </c>
      <c r="C2" s="2" t="inlineStr">
        <is>
          <t>Jun. 30, 2018</t>
        </is>
      </c>
    </row>
    <row r="3">
      <c r="A3" s="3" t="inlineStr">
        <is>
          <t>Shares</t>
        </is>
      </c>
    </row>
    <row r="4">
      <c r="A4" s="4" t="inlineStr">
        <is>
          <t>Non-vested at June 30, 2019 (in shares)</t>
        </is>
      </c>
      <c r="B4" s="7" t="n">
        <v>1.7</v>
      </c>
    </row>
    <row r="5">
      <c r="A5" s="4" t="inlineStr">
        <is>
          <t>Granted (in shares)</t>
        </is>
      </c>
      <c r="B5" s="7" t="n">
        <v>5.7</v>
      </c>
    </row>
    <row r="6">
      <c r="A6" s="4" t="inlineStr">
        <is>
          <t>Exercised (in shares)</t>
        </is>
      </c>
      <c r="B6" s="7" t="n">
        <v>-0.2</v>
      </c>
    </row>
    <row r="7">
      <c r="A7" s="4" t="inlineStr">
        <is>
          <t>Forfeited (in shares)</t>
        </is>
      </c>
      <c r="B7" s="7" t="n">
        <v>-0.7</v>
      </c>
    </row>
    <row r="8">
      <c r="A8" s="4" t="inlineStr">
        <is>
          <t>Non-vested at June 30, 2020 (in shares)</t>
        </is>
      </c>
      <c r="B8" s="7" t="n">
        <v>6.5</v>
      </c>
    </row>
    <row r="9">
      <c r="A9" s="3" t="inlineStr">
        <is>
          <t>Weighted-average Grant Date Fair Value</t>
        </is>
      </c>
    </row>
    <row r="10">
      <c r="A10" s="4" t="inlineStr">
        <is>
          <t>Non-vested at June 30, 2019 (in dollars per share)</t>
        </is>
      </c>
      <c r="B10" s="5" t="n">
        <v>6.3</v>
      </c>
    </row>
    <row r="11">
      <c r="A11" s="4" t="inlineStr">
        <is>
          <t>Granted (in dollars per share)</t>
        </is>
      </c>
      <c r="B11" s="7" t="n">
        <v>6.7</v>
      </c>
      <c r="C11" s="5" t="n">
        <v>6.3</v>
      </c>
    </row>
    <row r="12">
      <c r="A12" s="4" t="inlineStr">
        <is>
          <t>Exercised (in dollars per share)</t>
        </is>
      </c>
      <c r="B12" s="7" t="n">
        <v>7.1</v>
      </c>
    </row>
    <row r="13">
      <c r="A13" s="4" t="inlineStr">
        <is>
          <t>Forfeited (in dollars per share)</t>
        </is>
      </c>
      <c r="B13" s="6" t="n">
        <v>7</v>
      </c>
    </row>
    <row r="14">
      <c r="A14" s="4" t="inlineStr">
        <is>
          <t>Non-vested at June 30, 2020 (in dollars per share)</t>
        </is>
      </c>
      <c r="B14" s="5" t="n">
        <v>6.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of Performance Rights/Shares Vested (Details) - Performance rights/performance shares - USD ($) $ / shares in Unit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Granted (in dollars per share)</t>
        </is>
      </c>
      <c r="B4" s="5" t="n">
        <v>6.7</v>
      </c>
      <c r="D4" s="5" t="n">
        <v>6.3</v>
      </c>
    </row>
    <row r="5">
      <c r="A5" s="4" t="inlineStr">
        <is>
          <t>Fair value of shares vested (in millions)</t>
        </is>
      </c>
      <c r="B5" s="5" t="n">
        <v>1.5</v>
      </c>
      <c r="C5" s="5" t="n">
        <v>0.1</v>
      </c>
      <c r="D5" s="5" t="n">
        <v>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Share Rights (Details) - Share rights - $ / shares shares in Millions</t>
        </is>
      </c>
      <c r="B1" s="2" t="inlineStr">
        <is>
          <t>12 Months Ended</t>
        </is>
      </c>
    </row>
    <row r="2">
      <c r="B2" s="2" t="inlineStr">
        <is>
          <t>Jun. 30, 2020</t>
        </is>
      </c>
      <c r="C2" s="2" t="inlineStr">
        <is>
          <t>Jun. 30, 2019</t>
        </is>
      </c>
      <c r="D2" s="2" t="inlineStr">
        <is>
          <t>Jun. 30, 2018</t>
        </is>
      </c>
    </row>
    <row r="3">
      <c r="A3" s="3" t="inlineStr">
        <is>
          <t>Shares</t>
        </is>
      </c>
    </row>
    <row r="4">
      <c r="A4" s="4" t="inlineStr">
        <is>
          <t>Non-vested at June 30, 2019 (in shares)</t>
        </is>
      </c>
      <c r="B4" s="7" t="n">
        <v>1.5</v>
      </c>
    </row>
    <row r="5">
      <c r="A5" s="4" t="inlineStr">
        <is>
          <t>Granted (in shares)</t>
        </is>
      </c>
      <c r="B5" s="6" t="n">
        <v>1</v>
      </c>
    </row>
    <row r="6">
      <c r="A6" s="4" t="inlineStr">
        <is>
          <t>Exercised (in shares)</t>
        </is>
      </c>
      <c r="B6" s="7" t="n">
        <v>-0.9</v>
      </c>
    </row>
    <row r="7">
      <c r="A7" s="4" t="inlineStr">
        <is>
          <t>Forfeited (in shares)</t>
        </is>
      </c>
      <c r="B7" s="7" t="n">
        <v>-0.1</v>
      </c>
    </row>
    <row r="8">
      <c r="A8" s="4" t="inlineStr">
        <is>
          <t>Non-vested at June 30, 2020 (in shares)</t>
        </is>
      </c>
      <c r="B8" s="7" t="n">
        <v>1.5</v>
      </c>
      <c r="C8" s="7" t="n">
        <v>1.5</v>
      </c>
    </row>
    <row r="9">
      <c r="A9" s="3" t="inlineStr">
        <is>
          <t>Weighted-average Grant Date Fair Value</t>
        </is>
      </c>
    </row>
    <row r="10">
      <c r="A10" s="4" t="inlineStr">
        <is>
          <t>Non-vested at June 30, 2019 (in dollars per share)</t>
        </is>
      </c>
      <c r="B10" s="10" t="n">
        <v>10</v>
      </c>
    </row>
    <row r="11">
      <c r="A11" s="4" t="inlineStr">
        <is>
          <t>Granted (in dollars per share)</t>
        </is>
      </c>
      <c r="B11" s="7" t="n">
        <v>8.800000000000001</v>
      </c>
      <c r="C11" s="5" t="n">
        <v>9.199999999999999</v>
      </c>
      <c r="D11" s="10" t="n">
        <v>11</v>
      </c>
    </row>
    <row r="12">
      <c r="A12" s="4" t="inlineStr">
        <is>
          <t>Exercised (in dollars per share)</t>
        </is>
      </c>
      <c r="B12" s="7" t="n">
        <v>11.3</v>
      </c>
    </row>
    <row r="13">
      <c r="A13" s="4" t="inlineStr">
        <is>
          <t>Forfeited (in dollars per share)</t>
        </is>
      </c>
      <c r="B13" s="6" t="n">
        <v>10</v>
      </c>
    </row>
    <row r="14">
      <c r="A14" s="4" t="inlineStr">
        <is>
          <t>Non-vested at June 30, 2020 (in dollars per share)</t>
        </is>
      </c>
      <c r="B14" s="5" t="n">
        <v>8.4</v>
      </c>
      <c r="C14" s="10" t="n">
        <v>1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of Shares Rights Vested (Details) - Share rights - USD ($) $ / shares in Unit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Granted (in dollars per share)</t>
        </is>
      </c>
      <c r="B4" s="5" t="n">
        <v>8.800000000000001</v>
      </c>
      <c r="C4" s="5" t="n">
        <v>9.199999999999999</v>
      </c>
      <c r="D4" s="10" t="n">
        <v>11</v>
      </c>
    </row>
    <row r="5">
      <c r="A5" s="4" t="inlineStr">
        <is>
          <t>Fair value of shares vested (in millions)</t>
        </is>
      </c>
      <c r="B5" s="5" t="n">
        <v>10.7</v>
      </c>
      <c r="C5" s="5" t="n">
        <v>13.9</v>
      </c>
      <c r="D5" s="5" t="n">
        <v>12.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Total share-based compensation expense</t>
        </is>
      </c>
      <c r="B4" s="10" t="n">
        <v>34</v>
      </c>
      <c r="C4" s="5" t="n">
        <v>18.6</v>
      </c>
      <c r="D4" s="10" t="n">
        <v>21</v>
      </c>
    </row>
    <row r="5">
      <c r="A5" s="4" t="inlineStr">
        <is>
          <t>Share options</t>
        </is>
      </c>
    </row>
    <row r="6">
      <c r="A6" s="3" t="inlineStr">
        <is>
          <t>Share-based Compensation Arrangement by Share-based Payment Award [Line Items]</t>
        </is>
      </c>
    </row>
    <row r="7">
      <c r="A7" s="4" t="inlineStr">
        <is>
          <t>Total share-based compensation expense</t>
        </is>
      </c>
      <c r="B7" s="7" t="n">
        <v>11.4</v>
      </c>
      <c r="C7" s="7" t="n">
        <v>2.8</v>
      </c>
      <c r="D7" s="6" t="n">
        <v>3</v>
      </c>
    </row>
    <row r="8">
      <c r="A8" s="4" t="inlineStr">
        <is>
          <t>Restricted shares/units</t>
        </is>
      </c>
    </row>
    <row r="9">
      <c r="A9" s="3" t="inlineStr">
        <is>
          <t>Share-based Compensation Arrangement by Share-based Payment Award [Line Items]</t>
        </is>
      </c>
    </row>
    <row r="10">
      <c r="A10" s="4" t="inlineStr">
        <is>
          <t>Total share-based compensation expense</t>
        </is>
      </c>
      <c r="B10" s="7" t="n">
        <v>2.6</v>
      </c>
      <c r="C10" s="7" t="n">
        <v>1.6</v>
      </c>
      <c r="D10" s="7" t="n">
        <v>2.8</v>
      </c>
    </row>
    <row r="11">
      <c r="A11" s="4" t="inlineStr">
        <is>
          <t>Performance rights/performance shares</t>
        </is>
      </c>
    </row>
    <row r="12">
      <c r="A12" s="3" t="inlineStr">
        <is>
          <t>Share-based Compensation Arrangement by Share-based Payment Award [Line Items]</t>
        </is>
      </c>
    </row>
    <row r="13">
      <c r="A13" s="4" t="inlineStr">
        <is>
          <t>Total share-based compensation expense</t>
        </is>
      </c>
      <c r="B13" s="7" t="n">
        <v>11.8</v>
      </c>
      <c r="C13" s="6" t="n">
        <v>3</v>
      </c>
      <c r="D13" s="7" t="n">
        <v>2.9</v>
      </c>
    </row>
    <row r="14">
      <c r="A14" s="4" t="inlineStr">
        <is>
          <t>Share rights</t>
        </is>
      </c>
    </row>
    <row r="15">
      <c r="A15" s="3" t="inlineStr">
        <is>
          <t>Share-based Compensation Arrangement by Share-based Payment Award [Line Items]</t>
        </is>
      </c>
    </row>
    <row r="16">
      <c r="A16" s="4" t="inlineStr">
        <is>
          <t>Total share-based compensation expense</t>
        </is>
      </c>
      <c r="B16" s="7" t="n">
        <v>8.199999999999999</v>
      </c>
      <c r="C16" s="7" t="n">
        <v>8.5</v>
      </c>
      <c r="D16" s="7" t="n">
        <v>9.699999999999999</v>
      </c>
    </row>
    <row r="17">
      <c r="A17" s="4" t="inlineStr">
        <is>
          <t>Cash-settled awards</t>
        </is>
      </c>
    </row>
    <row r="18">
      <c r="A18" s="3" t="inlineStr">
        <is>
          <t>Share-based Compensation Arrangement by Share-based Payment Award [Line Items]</t>
        </is>
      </c>
    </row>
    <row r="19">
      <c r="A19" s="4" t="inlineStr">
        <is>
          <t>Total share-based compensation expense</t>
        </is>
      </c>
      <c r="B19" s="10" t="n">
        <v>0</v>
      </c>
      <c r="C19" s="5" t="n">
        <v>2.7</v>
      </c>
      <c r="D19" s="5" t="n">
        <v>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12 Months Ended</t>
        </is>
      </c>
    </row>
    <row r="2">
      <c r="B2" s="2" t="inlineStr">
        <is>
          <t>Jun. 30, 2020</t>
        </is>
      </c>
    </row>
    <row r="3">
      <c r="A3" s="3" t="inlineStr">
        <is>
          <t>Restructuring and Related Activities [Abstract]</t>
        </is>
      </c>
    </row>
    <row r="4">
      <c r="A4" s="4" t="inlineStr">
        <is>
          <t>Restructuring Plans</t>
        </is>
      </c>
      <c r="B4" s="4" t="inlineStr">
        <is>
          <t>Restructuring Plans 2019 Bemis Integration Plan In connection with the acquisition of Bemis, the Company initiated restructuring activities in the fourth quarter of 2019 aimed at integrating and optimizing the combined organization. As previously announced, the Company continues to target realizing approximately $180 million of pre-tax synergies driven by procurement, supply chain, and general and administrative savings by the end of fiscal year 2022. The Company's total 2019 Bemis Integration Plan pre-tax integration costs are expected to be approximately $200 million. The total 2019 Bemis Integration Plan costs include $165 million of restructuring and related expenses and $35 million of general integration expenses. The restructuring and related expenses are comprised of approximately $90 million in employee related expenses, $25 million in fixed asset related expenses, $20 million in other restructuring and $30 million in restructuring related expenses. The Company estimates that approximately $150 million of the $200 million total integration costs will result in cash expenditures, of which $115 million relate to restructuring and related expenditures. Cash payments for the fiscal year 2020 were $80.2 million, of which $54.1 million were payments related to restructuring and related expenditures. The 2019 Bemis Integration Plan relates to the Flexibles segment and Corporate and is expected to be completed by the end of fiscal year 2022. 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our 2019 Bemis Integration Plan. The restructuring related costs relate primarily to the closure of facilities and include costs to replace graphics and train new employees on relocated equipment. 2018 Rigid Packaging Restructuring Plan On August 21, 2018, the Company announced a restructuring plan in Amcor Rigid Packaging ("2018 Rigid Packaging Restructuring Plan") aimed at reducing structural costs and optimizing the footprint. The Plan includes the closures of manufacturing facilities and headcount reductions to achieve manufacturing footprint optimization and productivity improvements as well as overhead cost reductions. The Company's total 2018 Rigid Packaging Restructuring Plan pre-tax restructuring costs are expected to be approximately $110 million with the main component being the cost to exit manufacturing facilities and employee related costs. The total plan cost has been increased by approximately $15 million in the fourth quarter of fiscal year 2020 due primarily to additional non-cash impairments. The Company estimates that approximately $65 to $70 million of the $110 million total costs will result in cash expenditures. Cash payments for the fiscal year 2020 were $23.6 million. The 2018 Rigid Packaging Restructuring Plan is expected to be completed during fiscal year 2021. 2016 Flexibles Restructuring Plan On June 9, 2016, the Company announced a major initiative ("2016 Flexibles Restructuring Plan") to optimize the cost base and drive earnings growth in the Flexibles segment. This initiative was designed to accelerate the pace of adapting the organization within developed markets through footprint optimization to better align capacity with demand, increase utilization and improve the cost base and streamlining the organization and reducing complexity, particularly in Europe, to enable greater customer focus and speed to market. As part of the 2016 Flexibles Restructuring Plan, the Company has closed eight manufacturing facilities and reduced headcount at certain facilities. The Company's total pre-tax restructuring costs were $230.8 million, with $166.7 million in employee termination costs, $31.4 million in fixed asset impairment costs and $32.7 million in other costs, which primarily represent the cost to dismantle equipment and terminate existing lease contracts. Approximately $166 million of the $230.8 million total costs resulted in cash expenditures. Cash payments for fiscal year 2019 were $14.4 million. The Plan was substantially completed by the end of fiscal year 2019. Other Restructuring Plans The Company entered into other individually immaterial restructuring plans ("Other Restructuring Plans"). The Company's restructuring charge related to these Plans was approximately $17.9 million, $18.8 million and $25.8 million for the years ended June 30, 2020, 2019 and 2018, respectively. Consolidated Amcor Restructuring Plans The total costs incurred from the beginning of the Company's material restructuring plans are as follows: (in millions) 2016 Flexibles Restructuring Plan 2018 Rigid Packaging Restructuring Plan 2019 Bemis Integration Plan (1) Other Restructuring Plans Total Restructuring and Related Expenses (1) Prior years 216.4 — — 19.8 236.2 Fiscal year 2018 net charges to earnings 14.4 — — 25.8 40.2 Fiscal year 2019 net charges to earnings — 64.1 47.9 18.8 130.8 Fiscal year 2020 net charges to earnings — 37.5 59.7 17.9 115.1 Expense incurred to date $ 230.8 $ 101.6 $ 107.6 $ 82.3 $ 522.3 (1) Total restructuring and related expenses includes restructuring related costs from the 2019 Bemis Integration Plan of $14.8 million and $1.8 million for the fiscal years 2020 and 2019, respectively. An analysis of the Company's restructuring plan liability, not including restructuring-related liabilities, is as follows: (in millions) Employee Costs Fixed Asset Related Costs Other Costs Total Restructuring Costs Liability balance at June 30, 2017 $ 85.9 $ — $ 1.6 $ 87.5 Net charges to earnings 20.5 4.0 15.7 40.2 Cash paid (74.1) — (17.3) (91.4) Non-cash and other — (4.0) — (4.0) Foreign currency translation 2.8 — — 2.8 Liability balance at June 30, 2018 35.1 — — 35.1 Net charges to earnings 83.9 34.1 12.8 130.8 Additions through business acquisition 4.7 — — 4.7 Cash paid (48.5) — (4.4) (52.9) Non-cash and other (2.0) (27.4) — (29.4) Foreign currency translation (0.7) — — (0.7) Liability balance at June 30, 2019 72.5 6.7 8.4 87.6 Net charges to earnings 45.4 23.7 28.5 97.6 Cash paid (47.9) (5.2) (24.8) (77.9) Non-cash and other — (22.1) — (22.1) Foreign currency translation (0.5) (0.1) (0.1) (0.7) Liability balance at June 30, 2020 $ 69.5 $ 3.0 $ 12.0 84.5 The costs related to restructuring activities, including restructuring-related activities, have been presented on the consolidated statement of income as restructuring and related expenses. The accruals related to restructuring activities have been recorded on the consolidated balance sheet under other current liabil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ions - Schedule of Earnings Per Share (Details) - USD ($) $ / shares in Units, shares in Million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Antidilutive Securities Excluded from Computation of Earnings Per Share [Line Items]</t>
        </is>
      </c>
    </row>
    <row r="4">
      <c r="A4" s="4" t="inlineStr">
        <is>
          <t>Net income attributable to Amcor plc</t>
        </is>
      </c>
      <c r="B4" s="5" t="n">
        <v>179.1</v>
      </c>
      <c r="C4" s="5" t="n">
        <v>181.5</v>
      </c>
      <c r="D4" s="5" t="n">
        <v>185.6</v>
      </c>
      <c r="E4" s="10" t="n">
        <v>66</v>
      </c>
      <c r="F4" s="5" t="n">
        <v>80.59999999999999</v>
      </c>
      <c r="G4" s="5" t="n">
        <v>112.6</v>
      </c>
      <c r="H4" s="5" t="n">
        <v>138.6</v>
      </c>
      <c r="I4" s="5" t="n">
        <v>98.40000000000001</v>
      </c>
      <c r="J4" s="5" t="n">
        <v>612.2</v>
      </c>
      <c r="K4" s="5" t="n">
        <v>430.2</v>
      </c>
      <c r="L4" s="5" t="n">
        <v>575.2</v>
      </c>
    </row>
    <row r="5">
      <c r="A5" s="4" t="inlineStr">
        <is>
          <t>Distributed and undistributed earnings attributable to shares to be repurchased</t>
        </is>
      </c>
      <c r="J5" s="7" t="n">
        <v>-0.4</v>
      </c>
      <c r="K5" s="7" t="n">
        <v>-0.8</v>
      </c>
      <c r="L5" s="7" t="n">
        <v>-1.3</v>
      </c>
    </row>
    <row r="6">
      <c r="A6" s="4" t="inlineStr">
        <is>
          <t>Net income available to ordinary shareholders of Amcor plc—basic and diluted</t>
        </is>
      </c>
      <c r="J6" s="7" t="n">
        <v>611.8</v>
      </c>
      <c r="K6" s="7" t="n">
        <v>429.4</v>
      </c>
      <c r="L6" s="7" t="n">
        <v>573.9</v>
      </c>
    </row>
    <row r="7">
      <c r="A7" s="4" t="inlineStr">
        <is>
          <t>Net income available to ordinary shareholders of Amcor plc from continuing operations—basic and diluted</t>
        </is>
      </c>
      <c r="J7" s="7" t="n">
        <v>619.5</v>
      </c>
      <c r="K7" s="7" t="n">
        <v>428.7</v>
      </c>
      <c r="L7" s="7" t="n">
        <v>573.9</v>
      </c>
    </row>
    <row r="8">
      <c r="A8" s="4" t="inlineStr">
        <is>
          <t>Net income available to ordinary shareholders of Amcor plc from discontinued operations—basic and diluted</t>
        </is>
      </c>
      <c r="J8" s="5" t="n">
        <v>-7.7</v>
      </c>
      <c r="K8" s="5" t="n">
        <v>0.7</v>
      </c>
      <c r="L8" s="10" t="n">
        <v>0</v>
      </c>
    </row>
    <row r="9">
      <c r="A9" s="4" t="inlineStr">
        <is>
          <t>Weighted-average ordinary shares outstanding for EPS—basic</t>
        </is>
      </c>
      <c r="J9" s="6" t="n">
        <v>1601</v>
      </c>
      <c r="K9" s="7" t="n">
        <v>1182.6</v>
      </c>
      <c r="L9" s="7" t="n">
        <v>1157.1</v>
      </c>
    </row>
    <row r="10">
      <c r="A10" s="4" t="inlineStr">
        <is>
          <t>Weighted-average ordinary shares to be repurchased by Amcor plc</t>
        </is>
      </c>
      <c r="J10" s="6" t="n">
        <v>-1</v>
      </c>
      <c r="K10" s="7" t="n">
        <v>-2.3</v>
      </c>
      <c r="L10" s="7" t="n">
        <v>-2.7</v>
      </c>
    </row>
    <row r="11">
      <c r="A11" s="4" t="inlineStr">
        <is>
          <t>Effect of dilutive shares</t>
        </is>
      </c>
      <c r="J11" s="7" t="n">
        <v>1.6</v>
      </c>
      <c r="K11" s="7" t="n">
        <v>3.5</v>
      </c>
      <c r="L11" s="7" t="n">
        <v>7.3</v>
      </c>
    </row>
    <row r="12">
      <c r="A12" s="4" t="inlineStr">
        <is>
          <t>Weighted-average ordinary shares outstanding for EPS—diluted</t>
        </is>
      </c>
      <c r="J12" s="7" t="n">
        <v>1601.6</v>
      </c>
      <c r="K12" s="7" t="n">
        <v>1183.8</v>
      </c>
      <c r="L12" s="7" t="n">
        <v>1161.7</v>
      </c>
    </row>
    <row r="13">
      <c r="A13" s="4" t="inlineStr">
        <is>
          <t>Income from continuing operations</t>
        </is>
      </c>
      <c r="B13" s="8" t="n">
        <v>0.113</v>
      </c>
      <c r="C13" s="8" t="n">
        <v>0.114</v>
      </c>
      <c r="D13" s="8" t="n">
        <v>0.115</v>
      </c>
      <c r="E13" s="8" t="n">
        <v>0.045</v>
      </c>
      <c r="F13" s="8" t="n">
        <v>0.061</v>
      </c>
      <c r="G13" s="8" t="n">
        <v>0.097</v>
      </c>
      <c r="H13" s="8" t="n">
        <v>0.12</v>
      </c>
      <c r="I13" s="8" t="n">
        <v>0.08500000000000001</v>
      </c>
      <c r="J13" s="8" t="n">
        <v>0.387</v>
      </c>
      <c r="K13" s="8" t="n">
        <v>0.363</v>
      </c>
      <c r="L13" s="8" t="n">
        <v>0.497</v>
      </c>
    </row>
    <row r="14">
      <c r="A14" s="4" t="inlineStr">
        <is>
          <t>Income from discontinued operations</t>
        </is>
      </c>
      <c r="J14" s="9" t="n">
        <v>-0.005</v>
      </c>
      <c r="K14" s="9" t="n">
        <v>0.001</v>
      </c>
      <c r="L14" s="6" t="n">
        <v>0</v>
      </c>
    </row>
    <row r="15">
      <c r="A15" s="4" t="inlineStr">
        <is>
          <t>Basic earnings per ordinary share</t>
        </is>
      </c>
      <c r="B15" s="9" t="n">
        <v>0.113</v>
      </c>
      <c r="C15" s="9" t="n">
        <v>0.114</v>
      </c>
      <c r="D15" s="9" t="n">
        <v>0.115</v>
      </c>
      <c r="E15" s="9" t="n">
        <v>0.041</v>
      </c>
      <c r="F15" s="9" t="n">
        <v>0.062</v>
      </c>
      <c r="G15" s="9" t="n">
        <v>0.097</v>
      </c>
      <c r="H15" s="9" t="n">
        <v>0.12</v>
      </c>
      <c r="I15" s="9" t="n">
        <v>0.08500000000000001</v>
      </c>
      <c r="J15" s="9" t="n">
        <v>0.382</v>
      </c>
      <c r="K15" s="9" t="n">
        <v>0.364</v>
      </c>
      <c r="L15" s="9" t="n">
        <v>0.497</v>
      </c>
    </row>
    <row r="16">
      <c r="A16" s="4" t="inlineStr">
        <is>
          <t>Income from continuing operations</t>
        </is>
      </c>
      <c r="B16" s="9" t="n">
        <v>0.113</v>
      </c>
      <c r="C16" s="9" t="n">
        <v>0.114</v>
      </c>
      <c r="D16" s="9" t="n">
        <v>0.115</v>
      </c>
      <c r="E16" s="9" t="n">
        <v>0.045</v>
      </c>
      <c r="F16" s="9" t="n">
        <v>0.06</v>
      </c>
      <c r="G16" s="9" t="n">
        <v>0.097</v>
      </c>
      <c r="H16" s="9" t="n">
        <v>0.12</v>
      </c>
      <c r="I16" s="9" t="n">
        <v>0.08500000000000001</v>
      </c>
      <c r="J16" s="9" t="n">
        <v>0.387</v>
      </c>
      <c r="K16" s="9" t="n">
        <v>0.362</v>
      </c>
      <c r="L16" s="9" t="n">
        <v>0.494</v>
      </c>
    </row>
    <row r="17">
      <c r="A17" s="4" t="inlineStr">
        <is>
          <t>Income (loss) from discontinued operations</t>
        </is>
      </c>
      <c r="B17" s="6" t="n">
        <v>0</v>
      </c>
      <c r="C17" s="6" t="n">
        <v>0</v>
      </c>
      <c r="D17" s="6" t="n">
        <v>0</v>
      </c>
      <c r="E17" s="9" t="n">
        <v>-0.005</v>
      </c>
      <c r="F17" s="9" t="n">
        <v>0.001</v>
      </c>
      <c r="G17" s="6" t="n">
        <v>0</v>
      </c>
      <c r="H17" s="6" t="n">
        <v>0</v>
      </c>
      <c r="I17" s="6" t="n">
        <v>0</v>
      </c>
      <c r="J17" s="9" t="n">
        <v>-0.005</v>
      </c>
      <c r="K17" s="9" t="n">
        <v>0.001</v>
      </c>
      <c r="L17" s="6" t="n">
        <v>0</v>
      </c>
    </row>
    <row r="18">
      <c r="A18" s="4" t="inlineStr">
        <is>
          <t>Diluted earnings per ordinary share</t>
        </is>
      </c>
      <c r="B18" s="8" t="n">
        <v>0.113</v>
      </c>
      <c r="C18" s="8" t="n">
        <v>0.114</v>
      </c>
      <c r="D18" s="8" t="n">
        <v>0.115</v>
      </c>
      <c r="E18" s="8" t="n">
        <v>0.041</v>
      </c>
      <c r="F18" s="8" t="n">
        <v>0.061</v>
      </c>
      <c r="G18" s="8" t="n">
        <v>0.097</v>
      </c>
      <c r="H18" s="8" t="n">
        <v>0.12</v>
      </c>
      <c r="I18" s="8" t="n">
        <v>0.08500000000000001</v>
      </c>
      <c r="J18" s="8" t="n">
        <v>0.382</v>
      </c>
      <c r="K18" s="8" t="n">
        <v>0.363</v>
      </c>
      <c r="L18" s="8" t="n">
        <v>0.494</v>
      </c>
    </row>
    <row r="19">
      <c r="A19" s="4" t="inlineStr">
        <is>
          <t>Excluding forward contracts to purchase own shares</t>
        </is>
      </c>
    </row>
    <row r="20">
      <c r="A20" s="3" t="inlineStr">
        <is>
          <t>Antidilutive Securities Excluded from Computation of Earnings Per Share [Line Items]</t>
        </is>
      </c>
    </row>
    <row r="21">
      <c r="A21" s="4" t="inlineStr">
        <is>
          <t>Weighted-average ordinary shares outstanding for EPS—basic</t>
        </is>
      </c>
      <c r="J21" s="6" t="n">
        <v>1600</v>
      </c>
      <c r="K21" s="7" t="n">
        <v>1180.3</v>
      </c>
      <c r="L21" s="7" t="n">
        <v>1154.4</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 Narrative (Details) - shares shares in Million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Antidilutive Securities Excluded from Computation of Earnings Per Share, Amount</t>
        </is>
      </c>
      <c r="B4" s="7" t="n">
        <v>36.9</v>
      </c>
      <c r="C4" s="7" t="n">
        <v>5.6</v>
      </c>
      <c r="D4" s="7" t="n">
        <v>10.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21" customWidth="1" min="3" max="3"/>
  </cols>
  <sheetData>
    <row r="1">
      <c r="A1" s="1" t="inlineStr">
        <is>
          <t>Contingencies and Legal Proceedings - Narrative (Details) $ in Millions</t>
        </is>
      </c>
      <c r="B1" s="2" t="inlineStr">
        <is>
          <t>12 Months Ended</t>
        </is>
      </c>
    </row>
    <row r="2">
      <c r="B2" s="2" t="inlineStr">
        <is>
          <t>Jun. 30, 2020USD ($)lawsuitnumberOfShareholderFunds</t>
        </is>
      </c>
      <c r="C2" s="2" t="inlineStr">
        <is>
          <t>Jun. 30, 2019USD ($)</t>
        </is>
      </c>
    </row>
    <row r="3">
      <c r="A3" s="3" t="inlineStr">
        <is>
          <t>Site Contingency [Line Items]</t>
        </is>
      </c>
    </row>
    <row r="4">
      <c r="A4" s="4" t="inlineStr">
        <is>
          <t>Accrual for Environmental Loss Contingencies, Component Amount</t>
        </is>
      </c>
      <c r="B4" s="5" t="n">
        <v>46.6</v>
      </c>
    </row>
    <row r="5">
      <c r="A5" s="4" t="inlineStr">
        <is>
          <t>Loss Contingency Accrual</t>
        </is>
      </c>
      <c r="B5" s="7" t="n">
        <v>11.9</v>
      </c>
      <c r="C5" s="5" t="n">
        <v>16.4</v>
      </c>
    </row>
    <row r="6">
      <c r="A6" s="4" t="inlineStr">
        <is>
          <t>Loss Contingency, Estimate of Possible Loss</t>
        </is>
      </c>
      <c r="B6" s="7" t="n">
        <v>18.4</v>
      </c>
      <c r="C6" s="5" t="n">
        <v>23.7</v>
      </c>
    </row>
    <row r="7">
      <c r="A7" s="4" t="inlineStr">
        <is>
          <t>Loss Contingency, Letters of Credit</t>
        </is>
      </c>
      <c r="B7" s="6" t="n">
        <v>34</v>
      </c>
    </row>
    <row r="8">
      <c r="A8" s="4" t="inlineStr">
        <is>
          <t>Loss Contingency, Judicial Insurance</t>
        </is>
      </c>
      <c r="B8" s="7" t="n">
        <v>0.9</v>
      </c>
    </row>
    <row r="9">
      <c r="A9" s="4" t="inlineStr">
        <is>
          <t>Loss Contingency, Cash Deposited</t>
        </is>
      </c>
      <c r="B9" s="5" t="n">
        <v>10.1</v>
      </c>
    </row>
    <row r="10">
      <c r="A10" s="4" t="inlineStr">
        <is>
          <t>Number of Lawsuits in U.S. District Court for Southern District of New York | lawsuit</t>
        </is>
      </c>
      <c r="B10" s="6" t="n">
        <v>2</v>
      </c>
    </row>
    <row r="11">
      <c r="A11" s="4" t="inlineStr">
        <is>
          <t>Number of Consolidated Lawsuits in U.S. District Court for Southern District of New York | lawsuit</t>
        </is>
      </c>
      <c r="B11" s="6" t="n">
        <v>2</v>
      </c>
    </row>
    <row r="12">
      <c r="A12" s="4" t="inlineStr">
        <is>
          <t>Number of Shareholders In Lawsuit Notification | numberOfShareholderFunds</t>
        </is>
      </c>
      <c r="B12" s="6" t="n">
        <v>2</v>
      </c>
    </row>
    <row r="13">
      <c r="A13" s="4" t="inlineStr">
        <is>
          <t>Potentially Responsible Party [Member]</t>
        </is>
      </c>
    </row>
    <row r="14">
      <c r="A14" s="3" t="inlineStr">
        <is>
          <t>Site Contingency [Line Items]</t>
        </is>
      </c>
    </row>
    <row r="15">
      <c r="A15" s="4" t="inlineStr">
        <is>
          <t>Accrual for Environmental Loss Contingencies, Component Amount</t>
        </is>
      </c>
      <c r="B15" s="5" t="n">
        <v>17.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s>
  <sheetData>
    <row r="1">
      <c r="A1" s="1" t="inlineStr">
        <is>
          <t>Segments - Narrative (Details) $ in Millions</t>
        </is>
      </c>
      <c r="B1" s="2" t="inlineStr">
        <is>
          <t>12 Months Ended</t>
        </is>
      </c>
    </row>
    <row r="2">
      <c r="B2" s="2" t="inlineStr">
        <is>
          <t>Jun. 30, 2020USD ($)numberOfSegments</t>
        </is>
      </c>
      <c r="C2" s="2" t="inlineStr">
        <is>
          <t>Jun. 30, 2019USD ($)</t>
        </is>
      </c>
      <c r="D2" s="2" t="inlineStr">
        <is>
          <t>Jun. 30, 2018</t>
        </is>
      </c>
    </row>
    <row r="3">
      <c r="A3" s="3" t="inlineStr">
        <is>
          <t>Segment Reporting Information [Line Items]</t>
        </is>
      </c>
    </row>
    <row r="4">
      <c r="A4" s="4" t="inlineStr">
        <is>
          <t>Number of reportable segments | numberOfSegments</t>
        </is>
      </c>
      <c r="B4" s="6" t="n">
        <v>2</v>
      </c>
    </row>
    <row r="5">
      <c r="A5" s="4" t="inlineStr">
        <is>
          <t>Number of operating segments | numberOfSegments</t>
        </is>
      </c>
      <c r="B5" s="6" t="n">
        <v>5</v>
      </c>
    </row>
    <row r="6">
      <c r="A6" s="4" t="inlineStr">
        <is>
          <t>Bemis Acquisition</t>
        </is>
      </c>
    </row>
    <row r="7">
      <c r="A7" s="3" t="inlineStr">
        <is>
          <t>Segment Reporting Information [Line Items]</t>
        </is>
      </c>
    </row>
    <row r="8">
      <c r="A8" s="4" t="inlineStr">
        <is>
          <t>Inventory Fair Value Step-Up, Business Combinations | $</t>
        </is>
      </c>
      <c r="B8" s="5" t="n">
        <v>57.8</v>
      </c>
      <c r="C8" s="5" t="n">
        <v>15.6</v>
      </c>
    </row>
    <row r="9">
      <c r="A9" s="4" t="inlineStr">
        <is>
          <t>Business Combination Transaction Related Costs Not Qualifying as Exit Costs | $</t>
        </is>
      </c>
      <c r="B9" s="5" t="n">
        <v>87.8</v>
      </c>
      <c r="C9" s="5" t="n">
        <v>133.7</v>
      </c>
    </row>
    <row r="10">
      <c r="A10" s="4" t="inlineStr">
        <is>
          <t>Net sales | Customer Concentration Risk</t>
        </is>
      </c>
    </row>
    <row r="11">
      <c r="A11" s="3" t="inlineStr">
        <is>
          <t>Segment Reporting Information [Line Items]</t>
        </is>
      </c>
    </row>
    <row r="12">
      <c r="A12" s="4" t="inlineStr">
        <is>
          <t>Concentration Risk, Percentage</t>
        </is>
      </c>
      <c r="C12" s="4" t="inlineStr">
        <is>
          <t>11.10%</t>
        </is>
      </c>
      <c r="D12" s="4" t="inlineStr">
        <is>
          <t>11.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Information About Reportable Segments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Net sales</t>
        </is>
      </c>
      <c r="B4" s="5" t="n">
        <v>3142.7</v>
      </c>
      <c r="C4" s="10" t="n">
        <v>3141</v>
      </c>
      <c r="D4" s="5" t="n">
        <v>3043.1</v>
      </c>
      <c r="E4" s="5" t="n">
        <v>3140.7</v>
      </c>
      <c r="F4" s="5" t="n">
        <v>2600.5</v>
      </c>
      <c r="G4" s="5" t="n">
        <v>2309.9</v>
      </c>
      <c r="H4" s="5" t="n">
        <v>2285.4</v>
      </c>
      <c r="I4" s="5" t="n">
        <v>2262.4</v>
      </c>
      <c r="J4" s="5" t="n">
        <v>12467.5</v>
      </c>
      <c r="K4" s="5" t="n">
        <v>9458.200000000001</v>
      </c>
    </row>
    <row r="5">
      <c r="A5" s="4" t="inlineStr">
        <is>
          <t>Adjusted EBIT from continuing operations</t>
        </is>
      </c>
      <c r="J5" s="7" t="n">
        <v>1497.1</v>
      </c>
      <c r="K5" s="7" t="n">
        <v>1075.4</v>
      </c>
      <c r="L5" s="5" t="n">
        <v>1056.4</v>
      </c>
    </row>
    <row r="6">
      <c r="A6" s="4" t="inlineStr">
        <is>
          <t>Material Restructuring Programs</t>
        </is>
      </c>
      <c r="J6" s="7" t="n">
        <v>-105.7</v>
      </c>
      <c r="K6" s="7" t="n">
        <v>-64.09999999999999</v>
      </c>
      <c r="L6" s="7" t="n">
        <v>-14.4</v>
      </c>
    </row>
    <row r="7">
      <c r="A7" s="4" t="inlineStr">
        <is>
          <t>Equity Method Investment, Other than Temporary Impairment</t>
        </is>
      </c>
      <c r="J7" s="7" t="n">
        <v>-25.6</v>
      </c>
      <c r="K7" s="6" t="n">
        <v>-14</v>
      </c>
      <c r="L7" s="7" t="n">
        <v>-36.5</v>
      </c>
    </row>
    <row r="8">
      <c r="A8" s="4" t="inlineStr">
        <is>
          <t>Material Acquisition Costs</t>
        </is>
      </c>
      <c r="J8" s="7" t="n">
        <v>-145.6</v>
      </c>
      <c r="K8" s="7" t="n">
        <v>-143.1</v>
      </c>
      <c r="L8" s="6" t="n">
        <v>0</v>
      </c>
    </row>
    <row r="9">
      <c r="A9" s="4" t="inlineStr">
        <is>
          <t>Amortization of Acquired Intangible Assets in Business Combinations</t>
        </is>
      </c>
      <c r="J9" s="7" t="n">
        <v>-191.1</v>
      </c>
      <c r="K9" s="7" t="n">
        <v>-31.1</v>
      </c>
      <c r="L9" s="7" t="n">
        <v>-19.3</v>
      </c>
    </row>
    <row r="10">
      <c r="A10" s="4" t="inlineStr">
        <is>
          <t>Economic Net Investment Hedging Activities Not Qualifying For Hedge Accounting</t>
        </is>
      </c>
      <c r="J10" s="6" t="n">
        <v>0</v>
      </c>
      <c r="K10" s="7" t="n">
        <v>1.4</v>
      </c>
      <c r="L10" s="7" t="n">
        <v>-83.90000000000001</v>
      </c>
    </row>
    <row r="11">
      <c r="A11" s="4" t="inlineStr">
        <is>
          <t>Impact of Hyperinflation</t>
        </is>
      </c>
      <c r="J11" s="7" t="n">
        <v>-27.7</v>
      </c>
      <c r="K11" s="7" t="n">
        <v>-30.2</v>
      </c>
      <c r="L11" s="6" t="n">
        <v>0</v>
      </c>
    </row>
    <row r="12">
      <c r="A12" s="4" t="inlineStr">
        <is>
          <t>Net Legal Settlements</t>
        </is>
      </c>
      <c r="J12" s="6" t="n">
        <v>0</v>
      </c>
      <c r="K12" s="6" t="n">
        <v>5</v>
      </c>
      <c r="L12" s="6" t="n">
        <v>0</v>
      </c>
    </row>
    <row r="13">
      <c r="A13" s="4" t="inlineStr">
        <is>
          <t>Material Impact of Pension Settlements</t>
        </is>
      </c>
      <c r="J13" s="7" t="n">
        <v>-5.5</v>
      </c>
      <c r="K13" s="6" t="n">
        <v>0</v>
      </c>
      <c r="L13" s="6" t="n">
        <v>0</v>
      </c>
    </row>
    <row r="14">
      <c r="A14" s="4" t="inlineStr">
        <is>
          <t>EBIT From Continuing Operations</t>
        </is>
      </c>
      <c r="J14" s="7" t="n">
        <v>995.9</v>
      </c>
      <c r="K14" s="7" t="n">
        <v>799.3</v>
      </c>
      <c r="L14" s="7" t="n">
        <v>902.3</v>
      </c>
    </row>
    <row r="15">
      <c r="A15" s="4" t="inlineStr">
        <is>
          <t>Interest income</t>
        </is>
      </c>
      <c r="J15" s="7" t="n">
        <v>22.2</v>
      </c>
      <c r="K15" s="7" t="n">
        <v>16.8</v>
      </c>
      <c r="L15" s="7" t="n">
        <v>13.1</v>
      </c>
    </row>
    <row r="16">
      <c r="A16" s="4" t="inlineStr">
        <is>
          <t>Interest expense</t>
        </is>
      </c>
      <c r="J16" s="7" t="n">
        <v>-206.9</v>
      </c>
      <c r="K16" s="7" t="n">
        <v>-207.9</v>
      </c>
      <c r="L16" s="6" t="n">
        <v>-210</v>
      </c>
    </row>
    <row r="17">
      <c r="A17" s="4" t="inlineStr">
        <is>
          <t>Equity in (income) loss of affiliated companies</t>
        </is>
      </c>
      <c r="J17" s="6" t="n">
        <v>14</v>
      </c>
      <c r="K17" s="7" t="n">
        <v>-4.1</v>
      </c>
      <c r="L17" s="7" t="n">
        <v>17.5</v>
      </c>
    </row>
    <row r="18">
      <c r="A18" s="4" t="inlineStr">
        <is>
          <t>Income from continuing operations before income taxes</t>
        </is>
      </c>
      <c r="J18" s="7" t="n">
        <v>825.2</v>
      </c>
      <c r="K18" s="7" t="n">
        <v>604.1</v>
      </c>
      <c r="L18" s="7" t="n">
        <v>722.9</v>
      </c>
    </row>
    <row r="19">
      <c r="A19" s="4" t="inlineStr">
        <is>
          <t>Asset impairment charges</t>
        </is>
      </c>
      <c r="J19" s="7" t="n">
        <v>21.5</v>
      </c>
      <c r="K19" s="7" t="n">
        <v>75.09999999999999</v>
      </c>
      <c r="L19" s="7" t="n">
        <v>4.4</v>
      </c>
    </row>
    <row r="20">
      <c r="A20" s="4" t="inlineStr">
        <is>
          <t>Amortization of Intangible Assets</t>
        </is>
      </c>
      <c r="J20" s="7" t="n">
        <v>204.4</v>
      </c>
      <c r="K20" s="6" t="n">
        <v>44</v>
      </c>
      <c r="L20" s="7" t="n">
        <v>31.9</v>
      </c>
    </row>
    <row r="21">
      <c r="A21" s="4" t="inlineStr">
        <is>
          <t>Gain on sale of U.S. Remedy</t>
        </is>
      </c>
      <c r="J21" s="6" t="n">
        <v>0</v>
      </c>
      <c r="K21" s="7" t="n">
        <v>159.1</v>
      </c>
      <c r="L21" s="6" t="n">
        <v>0</v>
      </c>
    </row>
    <row r="22">
      <c r="A22" s="4" t="inlineStr">
        <is>
          <t>Net sales</t>
        </is>
      </c>
      <c r="J22" s="7" t="n">
        <v>12467.5</v>
      </c>
      <c r="K22" s="7" t="n">
        <v>9458.200000000001</v>
      </c>
      <c r="L22" s="7" t="n">
        <v>9319.1</v>
      </c>
    </row>
    <row r="23">
      <c r="A23" s="4" t="inlineStr">
        <is>
          <t>Bemis Acquisition</t>
        </is>
      </c>
    </row>
    <row r="24">
      <c r="A24" s="3" t="inlineStr">
        <is>
          <t>Segment Reporting Information [Line Items]</t>
        </is>
      </c>
    </row>
    <row r="25">
      <c r="A25" s="4" t="inlineStr">
        <is>
          <t>Inventory Fair Value Step-Up, Business Combinations</t>
        </is>
      </c>
      <c r="J25" s="7" t="n">
        <v>57.8</v>
      </c>
      <c r="K25" s="7" t="n">
        <v>15.6</v>
      </c>
    </row>
    <row r="26">
      <c r="A26" s="4" t="inlineStr">
        <is>
          <t>Business Combination Transaction Related Costs Not Qualifying as Exit Costs</t>
        </is>
      </c>
      <c r="J26" s="7" t="n">
        <v>87.8</v>
      </c>
      <c r="K26" s="7" t="n">
        <v>133.7</v>
      </c>
    </row>
    <row r="27">
      <c r="A27" s="4" t="inlineStr">
        <is>
          <t>Business integration costs</t>
        </is>
      </c>
      <c r="K27" s="7" t="n">
        <v>47.9</v>
      </c>
    </row>
    <row r="28">
      <c r="A28" s="4" t="inlineStr">
        <is>
          <t>Asset impairment charges</t>
        </is>
      </c>
      <c r="K28" s="7" t="n">
        <v>42.5</v>
      </c>
    </row>
    <row r="29">
      <c r="A29" s="4" t="inlineStr">
        <is>
          <t>Gain on sale of U.S. Remedy</t>
        </is>
      </c>
      <c r="K29" s="7" t="n">
        <v>96.5</v>
      </c>
    </row>
    <row r="30">
      <c r="A30" s="4" t="inlineStr">
        <is>
          <t>Bemis Acquisition | Sales Backlog</t>
        </is>
      </c>
    </row>
    <row r="31">
      <c r="A31" s="3" t="inlineStr">
        <is>
          <t>Segment Reporting Information [Line Items]</t>
        </is>
      </c>
    </row>
    <row r="32">
      <c r="A32" s="4" t="inlineStr">
        <is>
          <t>Amortization of Intangible Assets</t>
        </is>
      </c>
      <c r="J32" s="7" t="n">
        <v>26.4</v>
      </c>
      <c r="K32" s="7" t="n">
        <v>4.5</v>
      </c>
    </row>
    <row r="33">
      <c r="A33" s="4" t="inlineStr">
        <is>
          <t>Flexibles</t>
        </is>
      </c>
    </row>
    <row r="34">
      <c r="A34" s="3" t="inlineStr">
        <is>
          <t>Segment Reporting Information [Line Items]</t>
        </is>
      </c>
    </row>
    <row r="35">
      <c r="A35" s="4" t="inlineStr">
        <is>
          <t>Adjusted EBIT from continuing operations</t>
        </is>
      </c>
      <c r="J35" s="7" t="n">
        <v>1335.1</v>
      </c>
      <c r="K35" s="7" t="n">
        <v>817.2</v>
      </c>
      <c r="L35" s="7" t="n">
        <v>801.3</v>
      </c>
    </row>
    <row r="36">
      <c r="A36" s="4" t="inlineStr">
        <is>
          <t>Net sales</t>
        </is>
      </c>
      <c r="J36" s="7" t="n">
        <v>9751.200000000001</v>
      </c>
      <c r="K36" s="7" t="n">
        <v>6565.5</v>
      </c>
      <c r="L36" s="7" t="n">
        <v>6531.6</v>
      </c>
    </row>
    <row r="37">
      <c r="A37" s="4" t="inlineStr">
        <is>
          <t>Rigid Packaging</t>
        </is>
      </c>
    </row>
    <row r="38">
      <c r="A38" s="3" t="inlineStr">
        <is>
          <t>Segment Reporting Information [Line Items]</t>
        </is>
      </c>
    </row>
    <row r="39">
      <c r="A39" s="4" t="inlineStr">
        <is>
          <t>Adjusted EBIT from continuing operations</t>
        </is>
      </c>
      <c r="J39" s="7" t="n">
        <v>290.1</v>
      </c>
      <c r="K39" s="7" t="n">
        <v>308.2</v>
      </c>
      <c r="L39" s="7" t="n">
        <v>298.3</v>
      </c>
    </row>
    <row r="40">
      <c r="A40" s="4" t="inlineStr">
        <is>
          <t>Net sales</t>
        </is>
      </c>
      <c r="J40" s="7" t="n">
        <v>2716.3</v>
      </c>
      <c r="K40" s="7" t="n">
        <v>2892.7</v>
      </c>
      <c r="L40" s="7" t="n">
        <v>2787.5</v>
      </c>
    </row>
    <row r="41">
      <c r="A41" s="4" t="inlineStr">
        <is>
          <t>Other</t>
        </is>
      </c>
    </row>
    <row r="42">
      <c r="A42" s="3" t="inlineStr">
        <is>
          <t>Segment Reporting Information [Line Items]</t>
        </is>
      </c>
    </row>
    <row r="43">
      <c r="A43" s="4" t="inlineStr">
        <is>
          <t>Adjusted EBIT from continuing operations</t>
        </is>
      </c>
      <c r="J43" s="7" t="n">
        <v>-128.1</v>
      </c>
      <c r="K43" s="6" t="n">
        <v>-50</v>
      </c>
      <c r="L43" s="7" t="n">
        <v>-43.2</v>
      </c>
    </row>
    <row r="44">
      <c r="A44" s="4" t="inlineStr">
        <is>
          <t>Operating Segments</t>
        </is>
      </c>
    </row>
    <row r="45">
      <c r="A45" s="3" t="inlineStr">
        <is>
          <t>Segment Reporting Information [Line Items]</t>
        </is>
      </c>
    </row>
    <row r="46">
      <c r="A46" s="4" t="inlineStr">
        <is>
          <t>Net sales</t>
        </is>
      </c>
      <c r="J46" s="6" t="n">
        <v>12471</v>
      </c>
      <c r="K46" s="7" t="n">
        <v>9459.4</v>
      </c>
      <c r="L46" s="7" t="n">
        <v>9322.1</v>
      </c>
    </row>
    <row r="47">
      <c r="A47" s="4" t="inlineStr">
        <is>
          <t>Operating Segments | Flexibles</t>
        </is>
      </c>
    </row>
    <row r="48">
      <c r="A48" s="3" t="inlineStr">
        <is>
          <t>Segment Reporting Information [Line Items]</t>
        </is>
      </c>
    </row>
    <row r="49">
      <c r="A49" s="4" t="inlineStr">
        <is>
          <t>Net sales</t>
        </is>
      </c>
      <c r="J49" s="7" t="n">
        <v>9754.700000000001</v>
      </c>
      <c r="K49" s="7" t="n">
        <v>6566.7</v>
      </c>
      <c r="L49" s="7" t="n">
        <v>6534.6</v>
      </c>
    </row>
    <row r="50">
      <c r="A50" s="4" t="inlineStr">
        <is>
          <t>Operating Segments | Rigid Packaging</t>
        </is>
      </c>
    </row>
    <row r="51">
      <c r="A51" s="3" t="inlineStr">
        <is>
          <t>Segment Reporting Information [Line Items]</t>
        </is>
      </c>
    </row>
    <row r="52">
      <c r="A52" s="4" t="inlineStr">
        <is>
          <t>Net sales</t>
        </is>
      </c>
      <c r="J52" s="7" t="n">
        <v>2716.3</v>
      </c>
      <c r="K52" s="7" t="n">
        <v>2892.7</v>
      </c>
      <c r="L52" s="7" t="n">
        <v>2787.5</v>
      </c>
    </row>
    <row r="53">
      <c r="A53" s="4" t="inlineStr">
        <is>
          <t>Operating Segments | Other</t>
        </is>
      </c>
    </row>
    <row r="54">
      <c r="A54" s="3" t="inlineStr">
        <is>
          <t>Segment Reporting Information [Line Items]</t>
        </is>
      </c>
    </row>
    <row r="55">
      <c r="A55" s="4" t="inlineStr">
        <is>
          <t>Net sales</t>
        </is>
      </c>
      <c r="J55" s="6" t="n">
        <v>0</v>
      </c>
      <c r="K55" s="6" t="n">
        <v>0</v>
      </c>
      <c r="L55" s="6" t="n">
        <v>0</v>
      </c>
    </row>
    <row r="56">
      <c r="A56" s="4" t="inlineStr">
        <is>
          <t>Intersegment Eliminations</t>
        </is>
      </c>
    </row>
    <row r="57">
      <c r="A57" s="3" t="inlineStr">
        <is>
          <t>Segment Reporting Information [Line Items]</t>
        </is>
      </c>
    </row>
    <row r="58">
      <c r="A58" s="4" t="inlineStr">
        <is>
          <t>Net sales</t>
        </is>
      </c>
      <c r="J58" s="7" t="n">
        <v>3.5</v>
      </c>
      <c r="K58" s="7" t="n">
        <v>1.2</v>
      </c>
      <c r="L58" s="6" t="n">
        <v>3</v>
      </c>
    </row>
    <row r="59">
      <c r="A59" s="4" t="inlineStr">
        <is>
          <t>Intersegment Eliminations | Flexibles</t>
        </is>
      </c>
    </row>
    <row r="60">
      <c r="A60" s="3" t="inlineStr">
        <is>
          <t>Segment Reporting Information [Line Items]</t>
        </is>
      </c>
    </row>
    <row r="61">
      <c r="A61" s="4" t="inlineStr">
        <is>
          <t>Net sales</t>
        </is>
      </c>
      <c r="J61" s="7" t="n">
        <v>3.5</v>
      </c>
      <c r="K61" s="7" t="n">
        <v>1.2</v>
      </c>
      <c r="L61" s="6" t="n">
        <v>3</v>
      </c>
    </row>
    <row r="62">
      <c r="A62" s="4" t="inlineStr">
        <is>
          <t>Intersegment Eliminations | Rigid Packaging</t>
        </is>
      </c>
    </row>
    <row r="63">
      <c r="A63" s="3" t="inlineStr">
        <is>
          <t>Segment Reporting Information [Line Items]</t>
        </is>
      </c>
    </row>
    <row r="64">
      <c r="A64" s="4" t="inlineStr">
        <is>
          <t>Net sales</t>
        </is>
      </c>
      <c r="J64" s="6" t="n">
        <v>0</v>
      </c>
      <c r="K64" s="6" t="n">
        <v>0</v>
      </c>
      <c r="L64" s="6" t="n">
        <v>0</v>
      </c>
    </row>
    <row r="65">
      <c r="A65" s="4" t="inlineStr">
        <is>
          <t>Intersegment Eliminations | Other</t>
        </is>
      </c>
    </row>
    <row r="66">
      <c r="A66" s="3" t="inlineStr">
        <is>
          <t>Segment Reporting Information [Line Items]</t>
        </is>
      </c>
    </row>
    <row r="67">
      <c r="A67" s="4" t="inlineStr">
        <is>
          <t>Net sales</t>
        </is>
      </c>
      <c r="J67" s="10" t="n">
        <v>0</v>
      </c>
      <c r="K67" s="10" t="n">
        <v>0</v>
      </c>
      <c r="L67" s="10" t="n">
        <v>0</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Financial Information About Segments (Details) - USD ($) $ in Millions</t>
        </is>
      </c>
      <c r="B1" s="2" t="inlineStr">
        <is>
          <t>12 Months Ended</t>
        </is>
      </c>
    </row>
    <row r="2">
      <c r="B2" s="2" t="inlineStr">
        <is>
          <t>Jun. 30, 2020</t>
        </is>
      </c>
      <c r="C2" s="2" t="inlineStr">
        <is>
          <t>Jun. 30, 2019</t>
        </is>
      </c>
      <c r="D2" s="2" t="inlineStr">
        <is>
          <t>Jun. 30, 2018</t>
        </is>
      </c>
    </row>
    <row r="3">
      <c r="A3" s="3" t="inlineStr">
        <is>
          <t>Segment Reporting, Asset Reconciling Item [Line Items]</t>
        </is>
      </c>
    </row>
    <row r="4">
      <c r="A4" s="4" t="inlineStr">
        <is>
          <t>Total capital expenditures for the acquisition of long-lived assets</t>
        </is>
      </c>
      <c r="B4" s="5" t="n">
        <v>399.5</v>
      </c>
      <c r="C4" s="5" t="n">
        <v>332.2</v>
      </c>
      <c r="D4" s="10" t="n">
        <v>365</v>
      </c>
    </row>
    <row r="5">
      <c r="A5" s="4" t="inlineStr">
        <is>
          <t>Total depreciation and amortization</t>
        </is>
      </c>
      <c r="B5" s="7" t="n">
        <v>607.2</v>
      </c>
      <c r="C5" s="7" t="n">
        <v>349.7</v>
      </c>
      <c r="D5" s="7" t="n">
        <v>352.7</v>
      </c>
    </row>
    <row r="6">
      <c r="A6" s="4" t="inlineStr">
        <is>
          <t>Flexibles</t>
        </is>
      </c>
    </row>
    <row r="7">
      <c r="A7" s="3" t="inlineStr">
        <is>
          <t>Segment Reporting, Asset Reconciling Item [Line Items]</t>
        </is>
      </c>
    </row>
    <row r="8">
      <c r="A8" s="4" t="inlineStr">
        <is>
          <t>Total capital expenditures for the acquisition of long-lived assets</t>
        </is>
      </c>
      <c r="B8" s="7" t="n">
        <v>270.6</v>
      </c>
      <c r="C8" s="6" t="n">
        <v>202</v>
      </c>
      <c r="D8" s="7" t="n">
        <v>217.1</v>
      </c>
    </row>
    <row r="9">
      <c r="A9" s="4" t="inlineStr">
        <is>
          <t>Total depreciation and amortization</t>
        </is>
      </c>
      <c r="B9" s="7" t="n">
        <v>477.4</v>
      </c>
      <c r="C9" s="7" t="n">
        <v>233.6</v>
      </c>
      <c r="D9" s="7" t="n">
        <v>227.4</v>
      </c>
    </row>
    <row r="10">
      <c r="A10" s="4" t="inlineStr">
        <is>
          <t>Rigid Packaging</t>
        </is>
      </c>
    </row>
    <row r="11">
      <c r="A11" s="3" t="inlineStr">
        <is>
          <t>Segment Reporting, Asset Reconciling Item [Line Items]</t>
        </is>
      </c>
    </row>
    <row r="12">
      <c r="A12" s="4" t="inlineStr">
        <is>
          <t>Total capital expenditures for the acquisition of long-lived assets</t>
        </is>
      </c>
      <c r="B12" s="7" t="n">
        <v>125.2</v>
      </c>
      <c r="C12" s="7" t="n">
        <v>125.5</v>
      </c>
      <c r="D12" s="7" t="n">
        <v>138.9</v>
      </c>
    </row>
    <row r="13">
      <c r="A13" s="4" t="inlineStr">
        <is>
          <t>Total depreciation and amortization</t>
        </is>
      </c>
      <c r="B13" s="7" t="n">
        <v>111.4</v>
      </c>
      <c r="C13" s="7" t="n">
        <v>112.7</v>
      </c>
      <c r="D13" s="7" t="n">
        <v>122.6</v>
      </c>
    </row>
    <row r="14">
      <c r="A14" s="4" t="inlineStr">
        <is>
          <t>Other</t>
        </is>
      </c>
    </row>
    <row r="15">
      <c r="A15" s="3" t="inlineStr">
        <is>
          <t>Segment Reporting, Asset Reconciling Item [Line Items]</t>
        </is>
      </c>
    </row>
    <row r="16">
      <c r="A16" s="4" t="inlineStr">
        <is>
          <t>Total capital expenditures for the acquisition of long-lived assets</t>
        </is>
      </c>
      <c r="B16" s="7" t="n">
        <v>3.7</v>
      </c>
      <c r="C16" s="7" t="n">
        <v>4.7</v>
      </c>
      <c r="D16" s="6" t="n">
        <v>9</v>
      </c>
    </row>
    <row r="17">
      <c r="A17" s="4" t="inlineStr">
        <is>
          <t>Total depreciation and amortization</t>
        </is>
      </c>
      <c r="B17" s="5" t="n">
        <v>18.4</v>
      </c>
      <c r="C17" s="5" t="n">
        <v>3.4</v>
      </c>
      <c r="D17" s="5" t="n">
        <v>2.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ales by Major Product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from External Customer [Line Items]</t>
        </is>
      </c>
    </row>
    <row r="4">
      <c r="A4" s="4" t="inlineStr">
        <is>
          <t>Net sales</t>
        </is>
      </c>
      <c r="B4" s="5" t="n">
        <v>3142.7</v>
      </c>
      <c r="C4" s="10" t="n">
        <v>3141</v>
      </c>
      <c r="D4" s="5" t="n">
        <v>3043.1</v>
      </c>
      <c r="E4" s="5" t="n">
        <v>3140.7</v>
      </c>
      <c r="F4" s="5" t="n">
        <v>2600.5</v>
      </c>
      <c r="G4" s="5" t="n">
        <v>2309.9</v>
      </c>
      <c r="H4" s="5" t="n">
        <v>2285.4</v>
      </c>
      <c r="I4" s="5" t="n">
        <v>2262.4</v>
      </c>
      <c r="J4" s="5" t="n">
        <v>12467.5</v>
      </c>
      <c r="K4" s="5" t="n">
        <v>9458.200000000001</v>
      </c>
    </row>
    <row r="5">
      <c r="A5" s="4" t="inlineStr">
        <is>
          <t>Net sales</t>
        </is>
      </c>
      <c r="J5" s="7" t="n">
        <v>12467.5</v>
      </c>
      <c r="K5" s="7" t="n">
        <v>9458.200000000001</v>
      </c>
      <c r="L5" s="5" t="n">
        <v>9319.1</v>
      </c>
    </row>
    <row r="6">
      <c r="A6" s="4" t="inlineStr">
        <is>
          <t>Flexibles</t>
        </is>
      </c>
    </row>
    <row r="7">
      <c r="A7" s="3" t="inlineStr">
        <is>
          <t>Revenue from External Customer [Line Items]</t>
        </is>
      </c>
    </row>
    <row r="8">
      <c r="A8" s="4" t="inlineStr">
        <is>
          <t>Net sales</t>
        </is>
      </c>
      <c r="J8" s="7" t="n">
        <v>9751.200000000001</v>
      </c>
      <c r="K8" s="7" t="n">
        <v>6565.5</v>
      </c>
      <c r="L8" s="7" t="n">
        <v>6531.6</v>
      </c>
    </row>
    <row r="9">
      <c r="A9" s="4" t="inlineStr">
        <is>
          <t>Flexibles | Films and other flexible products</t>
        </is>
      </c>
    </row>
    <row r="10">
      <c r="A10" s="3" t="inlineStr">
        <is>
          <t>Revenue from External Customer [Line Items]</t>
        </is>
      </c>
    </row>
    <row r="11">
      <c r="A11" s="4" t="inlineStr">
        <is>
          <t>Net sales</t>
        </is>
      </c>
      <c r="J11" s="7" t="n">
        <v>8636.799999999999</v>
      </c>
      <c r="K11" s="7" t="n">
        <v>5347.5</v>
      </c>
      <c r="L11" s="7" t="n">
        <v>5286.6</v>
      </c>
    </row>
    <row r="12">
      <c r="A12" s="4" t="inlineStr">
        <is>
          <t>Flexibles | Specialty flexible folding cartons</t>
        </is>
      </c>
    </row>
    <row r="13">
      <c r="A13" s="3" t="inlineStr">
        <is>
          <t>Revenue from External Customer [Line Items]</t>
        </is>
      </c>
    </row>
    <row r="14">
      <c r="A14" s="4" t="inlineStr">
        <is>
          <t>Net sales</t>
        </is>
      </c>
      <c r="J14" s="7" t="n">
        <v>1114.4</v>
      </c>
      <c r="K14" s="6" t="n">
        <v>1218</v>
      </c>
      <c r="L14" s="6" t="n">
        <v>1245</v>
      </c>
    </row>
    <row r="15">
      <c r="A15" s="4" t="inlineStr">
        <is>
          <t>Rigid Packaging</t>
        </is>
      </c>
    </row>
    <row r="16">
      <c r="A16" s="3" t="inlineStr">
        <is>
          <t>Revenue from External Customer [Line Items]</t>
        </is>
      </c>
    </row>
    <row r="17">
      <c r="A17" s="4" t="inlineStr">
        <is>
          <t>Net sales</t>
        </is>
      </c>
      <c r="J17" s="7" t="n">
        <v>2716.3</v>
      </c>
      <c r="K17" s="7" t="n">
        <v>2892.7</v>
      </c>
      <c r="L17" s="7" t="n">
        <v>2787.5</v>
      </c>
    </row>
    <row r="18">
      <c r="A18" s="4" t="inlineStr">
        <is>
          <t>Rigid Packaging | Containers, preforms and closures</t>
        </is>
      </c>
    </row>
    <row r="19">
      <c r="A19" s="3" t="inlineStr">
        <is>
          <t>Revenue from External Customer [Line Items]</t>
        </is>
      </c>
    </row>
    <row r="20">
      <c r="A20" s="4" t="inlineStr">
        <is>
          <t>Net sales</t>
        </is>
      </c>
      <c r="J20" s="5" t="n">
        <v>2716.3</v>
      </c>
      <c r="K20" s="5" t="n">
        <v>2892.7</v>
      </c>
      <c r="L20" s="5" t="n">
        <v>2787.5</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Areas (Details) - USD ($) $ in Millions</t>
        </is>
      </c>
      <c r="B1" s="2" t="inlineStr">
        <is>
          <t>Jun. 30, 2020</t>
        </is>
      </c>
      <c r="C1" s="2" t="inlineStr">
        <is>
          <t>Jun. 30, 2019</t>
        </is>
      </c>
    </row>
    <row r="2">
      <c r="A2" s="3" t="inlineStr">
        <is>
          <t>Segment Reporting Information [Line Items]</t>
        </is>
      </c>
    </row>
    <row r="3">
      <c r="A3" s="4" t="inlineStr">
        <is>
          <t>Long-lived assets</t>
        </is>
      </c>
      <c r="B3" s="5" t="n">
        <v>3614.8</v>
      </c>
      <c r="C3" s="10" t="n">
        <v>3975</v>
      </c>
    </row>
    <row r="4">
      <c r="A4" s="4" t="inlineStr">
        <is>
          <t>United States of America</t>
        </is>
      </c>
    </row>
    <row r="5">
      <c r="A5" s="3" t="inlineStr">
        <is>
          <t>Segment Reporting Information [Line Items]</t>
        </is>
      </c>
    </row>
    <row r="6">
      <c r="A6" s="4" t="inlineStr">
        <is>
          <t>Long-lived assets</t>
        </is>
      </c>
      <c r="B6" s="7" t="n">
        <v>1559.7</v>
      </c>
      <c r="C6" s="6" t="n">
        <v>1702</v>
      </c>
    </row>
    <row r="7">
      <c r="A7" s="4" t="inlineStr">
        <is>
          <t>Other Countries</t>
        </is>
      </c>
    </row>
    <row r="8">
      <c r="A8" s="3" t="inlineStr">
        <is>
          <t>Segment Reporting Information [Line Items]</t>
        </is>
      </c>
    </row>
    <row r="9">
      <c r="A9" s="4" t="inlineStr">
        <is>
          <t>Long-lived assets</t>
        </is>
      </c>
      <c r="B9" s="5" t="n">
        <v>2055.1</v>
      </c>
      <c r="C9" s="10" t="n">
        <v>227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Disaggregation of Revenue by Geography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Net sales</t>
        </is>
      </c>
      <c r="B4" s="5" t="n">
        <v>3142.7</v>
      </c>
      <c r="C4" s="10" t="n">
        <v>3141</v>
      </c>
      <c r="D4" s="5" t="n">
        <v>3043.1</v>
      </c>
      <c r="E4" s="5" t="n">
        <v>3140.7</v>
      </c>
      <c r="F4" s="5" t="n">
        <v>2600.5</v>
      </c>
      <c r="G4" s="5" t="n">
        <v>2309.9</v>
      </c>
      <c r="H4" s="5" t="n">
        <v>2285.4</v>
      </c>
      <c r="I4" s="5" t="n">
        <v>2262.4</v>
      </c>
      <c r="J4" s="5" t="n">
        <v>12467.5</v>
      </c>
      <c r="K4" s="5" t="n">
        <v>9458.200000000001</v>
      </c>
    </row>
    <row r="5">
      <c r="A5" s="4" t="inlineStr">
        <is>
          <t>Net sales</t>
        </is>
      </c>
      <c r="J5" s="7" t="n">
        <v>12467.5</v>
      </c>
      <c r="K5" s="7" t="n">
        <v>9458.200000000001</v>
      </c>
      <c r="L5" s="5" t="n">
        <v>9319.1</v>
      </c>
    </row>
    <row r="6">
      <c r="A6" s="4" t="inlineStr">
        <is>
          <t>Flexibles</t>
        </is>
      </c>
    </row>
    <row r="7">
      <c r="A7" s="3" t="inlineStr">
        <is>
          <t>Disaggregation of Revenue [Line Items]</t>
        </is>
      </c>
    </row>
    <row r="8">
      <c r="A8" s="4" t="inlineStr">
        <is>
          <t>Net sales</t>
        </is>
      </c>
      <c r="J8" s="7" t="n">
        <v>9751.200000000001</v>
      </c>
      <c r="K8" s="7" t="n">
        <v>6565.5</v>
      </c>
      <c r="L8" s="7" t="n">
        <v>6531.6</v>
      </c>
    </row>
    <row r="9">
      <c r="A9" s="4" t="inlineStr">
        <is>
          <t>Rigid Packaging</t>
        </is>
      </c>
    </row>
    <row r="10">
      <c r="A10" s="3" t="inlineStr">
        <is>
          <t>Disaggregation of Revenue [Line Items]</t>
        </is>
      </c>
    </row>
    <row r="11">
      <c r="A11" s="4" t="inlineStr">
        <is>
          <t>Net sales</t>
        </is>
      </c>
      <c r="J11" s="7" t="n">
        <v>2716.3</v>
      </c>
      <c r="K11" s="7" t="n">
        <v>2892.7</v>
      </c>
      <c r="L11" s="7" t="n">
        <v>2787.5</v>
      </c>
    </row>
    <row r="12">
      <c r="A12" s="4" t="inlineStr">
        <is>
          <t>North America</t>
        </is>
      </c>
    </row>
    <row r="13">
      <c r="A13" s="3" t="inlineStr">
        <is>
          <t>Disaggregation of Revenue [Line Items]</t>
        </is>
      </c>
    </row>
    <row r="14">
      <c r="A14" s="4" t="inlineStr">
        <is>
          <t>Net sales</t>
        </is>
      </c>
      <c r="J14" s="7" t="n">
        <v>5855.7</v>
      </c>
      <c r="K14" s="7" t="n">
        <v>3282.5</v>
      </c>
      <c r="L14" s="7" t="n">
        <v>3045.7</v>
      </c>
    </row>
    <row r="15">
      <c r="A15" s="4" t="inlineStr">
        <is>
          <t>North America | Flexibles</t>
        </is>
      </c>
    </row>
    <row r="16">
      <c r="A16" s="3" t="inlineStr">
        <is>
          <t>Disaggregation of Revenue [Line Items]</t>
        </is>
      </c>
    </row>
    <row r="17">
      <c r="A17" s="4" t="inlineStr">
        <is>
          <t>Net sales</t>
        </is>
      </c>
      <c r="J17" s="7" t="n">
        <v>3636.5</v>
      </c>
      <c r="K17" s="7" t="n">
        <v>951.2</v>
      </c>
      <c r="L17" s="7" t="n">
        <v>791.2</v>
      </c>
    </row>
    <row r="18">
      <c r="A18" s="4" t="inlineStr">
        <is>
          <t>North America | Rigid Packaging</t>
        </is>
      </c>
    </row>
    <row r="19">
      <c r="A19" s="3" t="inlineStr">
        <is>
          <t>Disaggregation of Revenue [Line Items]</t>
        </is>
      </c>
    </row>
    <row r="20">
      <c r="A20" s="4" t="inlineStr">
        <is>
          <t>Net sales</t>
        </is>
      </c>
      <c r="J20" s="7" t="n">
        <v>2219.2</v>
      </c>
      <c r="K20" s="7" t="n">
        <v>2331.3</v>
      </c>
      <c r="L20" s="7" t="n">
        <v>2254.5</v>
      </c>
    </row>
    <row r="21">
      <c r="A21" s="4" t="inlineStr">
        <is>
          <t>Latin America</t>
        </is>
      </c>
    </row>
    <row r="22">
      <c r="A22" s="3" t="inlineStr">
        <is>
          <t>Disaggregation of Revenue [Line Items]</t>
        </is>
      </c>
    </row>
    <row r="23">
      <c r="A23" s="4" t="inlineStr">
        <is>
          <t>Net sales</t>
        </is>
      </c>
      <c r="J23" s="7" t="n">
        <v>1454.2</v>
      </c>
      <c r="K23" s="7" t="n">
        <v>1103.1</v>
      </c>
      <c r="L23" s="7" t="n">
        <v>1062.4</v>
      </c>
    </row>
    <row r="24">
      <c r="A24" s="4" t="inlineStr">
        <is>
          <t>Latin America | Flexibles</t>
        </is>
      </c>
    </row>
    <row r="25">
      <c r="A25" s="3" t="inlineStr">
        <is>
          <t>Disaggregation of Revenue [Line Items]</t>
        </is>
      </c>
    </row>
    <row r="26">
      <c r="A26" s="4" t="inlineStr">
        <is>
          <t>Net sales</t>
        </is>
      </c>
      <c r="J26" s="7" t="n">
        <v>957.1</v>
      </c>
      <c r="K26" s="7" t="n">
        <v>541.7</v>
      </c>
      <c r="L26" s="7" t="n">
        <v>529.4</v>
      </c>
    </row>
    <row r="27">
      <c r="A27" s="4" t="inlineStr">
        <is>
          <t>Latin America | Rigid Packaging</t>
        </is>
      </c>
    </row>
    <row r="28">
      <c r="A28" s="3" t="inlineStr">
        <is>
          <t>Disaggregation of Revenue [Line Items]</t>
        </is>
      </c>
    </row>
    <row r="29">
      <c r="A29" s="4" t="inlineStr">
        <is>
          <t>Net sales</t>
        </is>
      </c>
      <c r="J29" s="7" t="n">
        <v>497.1</v>
      </c>
      <c r="K29" s="7" t="n">
        <v>561.4</v>
      </c>
      <c r="L29" s="6" t="n">
        <v>533</v>
      </c>
    </row>
    <row r="30">
      <c r="A30" s="4" t="inlineStr">
        <is>
          <t>Europe</t>
        </is>
      </c>
    </row>
    <row r="31">
      <c r="A31" s="3" t="inlineStr">
        <is>
          <t>Disaggregation of Revenue [Line Items]</t>
        </is>
      </c>
    </row>
    <row r="32">
      <c r="A32" s="4" t="inlineStr">
        <is>
          <t>Net sales</t>
        </is>
      </c>
      <c r="J32" s="7" t="n">
        <v>3664.8</v>
      </c>
      <c r="K32" s="7" t="n">
        <v>3713.4</v>
      </c>
      <c r="L32" s="6" t="n">
        <v>3828</v>
      </c>
    </row>
    <row r="33">
      <c r="A33" s="4" t="inlineStr">
        <is>
          <t>Europe | Flexibles</t>
        </is>
      </c>
    </row>
    <row r="34">
      <c r="A34" s="3" t="inlineStr">
        <is>
          <t>Disaggregation of Revenue [Line Items]</t>
        </is>
      </c>
    </row>
    <row r="35">
      <c r="A35" s="4" t="inlineStr">
        <is>
          <t>Net sales</t>
        </is>
      </c>
      <c r="J35" s="7" t="n">
        <v>3664.8</v>
      </c>
      <c r="K35" s="7" t="n">
        <v>3713.4</v>
      </c>
      <c r="L35" s="6" t="n">
        <v>3828</v>
      </c>
    </row>
    <row r="36">
      <c r="A36" s="4" t="inlineStr">
        <is>
          <t>Europe | Rigid Packaging</t>
        </is>
      </c>
    </row>
    <row r="37">
      <c r="A37" s="3" t="inlineStr">
        <is>
          <t>Disaggregation of Revenue [Line Items]</t>
        </is>
      </c>
    </row>
    <row r="38">
      <c r="A38" s="4" t="inlineStr">
        <is>
          <t>Net sales</t>
        </is>
      </c>
      <c r="J38" s="6" t="n">
        <v>0</v>
      </c>
      <c r="K38" s="6" t="n">
        <v>0</v>
      </c>
      <c r="L38" s="6" t="n">
        <v>0</v>
      </c>
    </row>
    <row r="39">
      <c r="A39" s="4" t="inlineStr">
        <is>
          <t>Asia Pacific</t>
        </is>
      </c>
    </row>
    <row r="40">
      <c r="A40" s="3" t="inlineStr">
        <is>
          <t>Disaggregation of Revenue [Line Items]</t>
        </is>
      </c>
    </row>
    <row r="41">
      <c r="A41" s="4" t="inlineStr">
        <is>
          <t>Net sales</t>
        </is>
      </c>
      <c r="J41" s="7" t="n">
        <v>1492.8</v>
      </c>
      <c r="K41" s="7" t="n">
        <v>1359.2</v>
      </c>
      <c r="L41" s="6" t="n">
        <v>1383</v>
      </c>
    </row>
    <row r="42">
      <c r="A42" s="4" t="inlineStr">
        <is>
          <t>Asia Pacific | Flexibles</t>
        </is>
      </c>
    </row>
    <row r="43">
      <c r="A43" s="3" t="inlineStr">
        <is>
          <t>Disaggregation of Revenue [Line Items]</t>
        </is>
      </c>
    </row>
    <row r="44">
      <c r="A44" s="4" t="inlineStr">
        <is>
          <t>Net sales</t>
        </is>
      </c>
      <c r="J44" s="7" t="n">
        <v>1492.8</v>
      </c>
      <c r="K44" s="7" t="n">
        <v>1359.2</v>
      </c>
      <c r="L44" s="6" t="n">
        <v>1383</v>
      </c>
    </row>
    <row r="45">
      <c r="A45" s="4" t="inlineStr">
        <is>
          <t>Asia Pacific | Rigid Packaging</t>
        </is>
      </c>
    </row>
    <row r="46">
      <c r="A46" s="3" t="inlineStr">
        <is>
          <t>Disaggregation of Revenue [Line Items]</t>
        </is>
      </c>
    </row>
    <row r="47">
      <c r="A47" s="4" t="inlineStr">
        <is>
          <t>Net sales</t>
        </is>
      </c>
      <c r="J47" s="10" t="n">
        <v>0</v>
      </c>
      <c r="K47" s="10" t="n">
        <v>0</v>
      </c>
      <c r="L47" s="10" t="n">
        <v>0</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ed of Cross Guarantee - Deed of Cross Guarantee Statement of Income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sales</t>
        </is>
      </c>
      <c r="J3" s="5" t="n">
        <v>12467.5</v>
      </c>
      <c r="K3" s="5" t="n">
        <v>9458.200000000001</v>
      </c>
      <c r="L3" s="5" t="n">
        <v>9319.1</v>
      </c>
    </row>
    <row r="4">
      <c r="A4" s="4" t="inlineStr">
        <is>
          <t>Cost of sales</t>
        </is>
      </c>
      <c r="J4" s="6" t="n">
        <v>-9932</v>
      </c>
      <c r="K4" s="7" t="n">
        <v>-7659.1</v>
      </c>
      <c r="L4" s="7" t="n">
        <v>-7462.3</v>
      </c>
    </row>
    <row r="5">
      <c r="A5" s="4" t="inlineStr">
        <is>
          <t>Gross profit</t>
        </is>
      </c>
      <c r="B5" s="5" t="n">
        <v>719.5</v>
      </c>
      <c r="C5" s="10" t="n">
        <v>652</v>
      </c>
      <c r="D5" s="5" t="n">
        <v>617.3</v>
      </c>
      <c r="E5" s="5" t="n">
        <v>546.7</v>
      </c>
      <c r="F5" s="5" t="n">
        <v>532.5</v>
      </c>
      <c r="G5" s="5" t="n">
        <v>419.8</v>
      </c>
      <c r="H5" s="10" t="n">
        <v>453</v>
      </c>
      <c r="I5" s="5" t="n">
        <v>393.8</v>
      </c>
      <c r="J5" s="7" t="n">
        <v>2535.5</v>
      </c>
      <c r="K5" s="7" t="n">
        <v>1799.1</v>
      </c>
      <c r="L5" s="7" t="n">
        <v>1856.8</v>
      </c>
    </row>
    <row r="6">
      <c r="A6" s="4" t="inlineStr">
        <is>
          <t>Other income, net</t>
        </is>
      </c>
      <c r="J6" s="7" t="n">
        <v>55.7</v>
      </c>
      <c r="K6" s="7" t="n">
        <v>186.4</v>
      </c>
      <c r="L6" s="7" t="n">
        <v>43.2</v>
      </c>
    </row>
    <row r="7">
      <c r="A7" s="4" t="inlineStr">
        <is>
          <t>Operating income</t>
        </is>
      </c>
      <c r="J7" s="6" t="n">
        <v>994</v>
      </c>
      <c r="K7" s="7" t="n">
        <v>791.7</v>
      </c>
      <c r="L7" s="7" t="n">
        <v>993.9</v>
      </c>
    </row>
    <row r="8">
      <c r="A8" s="4" t="inlineStr">
        <is>
          <t>Interest income</t>
        </is>
      </c>
      <c r="J8" s="7" t="n">
        <v>22.2</v>
      </c>
      <c r="K8" s="7" t="n">
        <v>16.8</v>
      </c>
      <c r="L8" s="7" t="n">
        <v>13.1</v>
      </c>
    </row>
    <row r="9">
      <c r="A9" s="4" t="inlineStr">
        <is>
          <t>Interest expense</t>
        </is>
      </c>
      <c r="J9" s="7" t="n">
        <v>-206.9</v>
      </c>
      <c r="K9" s="7" t="n">
        <v>-207.9</v>
      </c>
      <c r="L9" s="6" t="n">
        <v>-210</v>
      </c>
    </row>
    <row r="10">
      <c r="A10" s="4" t="inlineStr">
        <is>
          <t>Other non-operating income (loss), net</t>
        </is>
      </c>
      <c r="J10" s="7" t="n">
        <v>15.9</v>
      </c>
      <c r="K10" s="7" t="n">
        <v>3.5</v>
      </c>
      <c r="L10" s="7" t="n">
        <v>-74.09999999999999</v>
      </c>
    </row>
    <row r="11">
      <c r="A11" s="4" t="inlineStr">
        <is>
          <t>Income from continuing operations before income taxes</t>
        </is>
      </c>
      <c r="J11" s="7" t="n">
        <v>825.2</v>
      </c>
      <c r="K11" s="7" t="n">
        <v>604.1</v>
      </c>
      <c r="L11" s="7" t="n">
        <v>722.9</v>
      </c>
    </row>
    <row r="12">
      <c r="A12" s="4" t="inlineStr">
        <is>
          <t>Income tax expense</t>
        </is>
      </c>
      <c r="J12" s="7" t="n">
        <v>-186.9</v>
      </c>
      <c r="K12" s="7" t="n">
        <v>-171.5</v>
      </c>
      <c r="L12" s="7" t="n">
        <v>-118.8</v>
      </c>
    </row>
    <row r="13">
      <c r="A13" s="4" t="inlineStr">
        <is>
          <t>Net income attributable to Amcor plc</t>
        </is>
      </c>
      <c r="B13" s="5" t="n">
        <v>179.1</v>
      </c>
      <c r="C13" s="5" t="n">
        <v>181.5</v>
      </c>
      <c r="D13" s="5" t="n">
        <v>185.6</v>
      </c>
      <c r="E13" s="10" t="n">
        <v>66</v>
      </c>
      <c r="F13" s="5" t="n">
        <v>80.59999999999999</v>
      </c>
      <c r="G13" s="5" t="n">
        <v>112.6</v>
      </c>
      <c r="H13" s="5" t="n">
        <v>138.6</v>
      </c>
      <c r="I13" s="5" t="n">
        <v>98.40000000000001</v>
      </c>
      <c r="J13" s="7" t="n">
        <v>612.2</v>
      </c>
      <c r="K13" s="7" t="n">
        <v>430.2</v>
      </c>
      <c r="L13" s="5" t="n">
        <v>575.2</v>
      </c>
    </row>
    <row r="14">
      <c r="A14" s="4" t="inlineStr">
        <is>
          <t>Guarantor Subsidiaries [Member]</t>
        </is>
      </c>
    </row>
    <row r="15">
      <c r="A15" s="4" t="inlineStr">
        <is>
          <t>Net sales</t>
        </is>
      </c>
      <c r="J15" s="7" t="n">
        <v>323.6</v>
      </c>
      <c r="K15" s="7" t="n">
        <v>352.8</v>
      </c>
    </row>
    <row r="16">
      <c r="A16" s="4" t="inlineStr">
        <is>
          <t>Cost of sales</t>
        </is>
      </c>
      <c r="J16" s="7" t="n">
        <v>-274.1</v>
      </c>
      <c r="K16" s="7" t="n">
        <v>-301.2</v>
      </c>
    </row>
    <row r="17">
      <c r="A17" s="4" t="inlineStr">
        <is>
          <t>Gross profit</t>
        </is>
      </c>
      <c r="J17" s="7" t="n">
        <v>49.5</v>
      </c>
      <c r="K17" s="7" t="n">
        <v>51.6</v>
      </c>
    </row>
    <row r="18">
      <c r="A18" s="4" t="inlineStr">
        <is>
          <t>Operating expenses</t>
        </is>
      </c>
      <c r="J18" s="7" t="n">
        <v>-24.5</v>
      </c>
      <c r="K18" s="7" t="n">
        <v>-164.4</v>
      </c>
    </row>
    <row r="19">
      <c r="A19" s="4" t="inlineStr">
        <is>
          <t>Other income, net</t>
        </is>
      </c>
      <c r="J19" s="6" t="n">
        <v>4167</v>
      </c>
      <c r="K19" s="7" t="n">
        <v>1138.5</v>
      </c>
    </row>
    <row r="20">
      <c r="A20" s="4" t="inlineStr">
        <is>
          <t>Operating income</t>
        </is>
      </c>
      <c r="J20" s="6" t="n">
        <v>4192</v>
      </c>
      <c r="K20" s="7" t="n">
        <v>1025.7</v>
      </c>
    </row>
    <row r="21">
      <c r="A21" s="4" t="inlineStr">
        <is>
          <t>Interest income</t>
        </is>
      </c>
      <c r="J21" s="7" t="n">
        <v>24.8</v>
      </c>
      <c r="K21" s="7" t="n">
        <v>34.7</v>
      </c>
    </row>
    <row r="22">
      <c r="A22" s="4" t="inlineStr">
        <is>
          <t>Interest expense</t>
        </is>
      </c>
      <c r="J22" s="7" t="n">
        <v>-29.9</v>
      </c>
      <c r="K22" s="6" t="n">
        <v>-80</v>
      </c>
    </row>
    <row r="23">
      <c r="A23" s="4" t="inlineStr">
        <is>
          <t>Other non-operating income (loss), net</t>
        </is>
      </c>
      <c r="J23" s="7" t="n">
        <v>-0.5</v>
      </c>
      <c r="K23" s="7" t="n">
        <v>6.9</v>
      </c>
    </row>
    <row r="24">
      <c r="A24" s="4" t="inlineStr">
        <is>
          <t>Income from continuing operations before income taxes</t>
        </is>
      </c>
      <c r="J24" s="7" t="n">
        <v>4186.4</v>
      </c>
      <c r="K24" s="7" t="n">
        <v>987.3</v>
      </c>
    </row>
    <row r="25">
      <c r="A25" s="4" t="inlineStr">
        <is>
          <t>Income tax expense</t>
        </is>
      </c>
      <c r="J25" s="7" t="n">
        <v>-22.6</v>
      </c>
      <c r="K25" s="6" t="n">
        <v>8</v>
      </c>
    </row>
    <row r="26">
      <c r="A26" s="4" t="inlineStr">
        <is>
          <t>Net income attributable to Amcor plc</t>
        </is>
      </c>
      <c r="J26" s="5" t="n">
        <v>4163.8</v>
      </c>
      <c r="K26" s="5" t="n">
        <v>995.3</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Investments accounted for under the equity method generally include all entities in which the Company or its subsidiaries have significant influence, with usually not more than 50% voting interest, and are recorded in the consolidated balance sheet in investments in affiliated companies. Investments in affiliated companies as of June 30, 2020 and 2019 include an interest in AMVIG Holdings Limited ("AMVIG") of 47.6% and other individually immaterial investments. AMVIG is listed on the Hong Kong Stock Exchange. Its quoted share price as of June 30, 2020 and 2019 was $0.18 (HKD 1.40) and $0.24 (HKD 1.85), respectively. The value of Amcor's investment in AMVIG based on its quoted share price as of June 30, 2020 and 2019 was $77.7 million and $104.8 million, respectively. During the years ended June 30, 2020, 2019 and 2018 the Company received dividends of $9.8 million, $8.2 million and $8.4 million, respectively, from AMVIG. The Company reviews its investment in affiliated companies for impairment whenever events or changes in circumstances indicate the carrying amount may not be recoverable. Due to impairment indicators present in each of the years presented, the Company performed an impairment test by comparing the carrying value of its investment in AMVIG to its fair value, which was determined based on AMVIG's quoted share price. The fair value of the investment dropped below its carrying value during fiscal years 2020, 2019 and 2018, and therefore the Company recorded an other-than-temporary impairment of $25.6 million, $14.0 million and $36.5 million, respectively, to bring the value of its investment to fair value. The impairment charge was included in equity in income (loss) of affiliated companies, net of tax, in the consolidated statement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ed of Cross Guarantee - Deed of Cross Guarantee Statement of Comprehensive Income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income attributable to Amcor plc</t>
        </is>
      </c>
      <c r="B3" s="5" t="n">
        <v>179.1</v>
      </c>
      <c r="C3" s="5" t="n">
        <v>181.5</v>
      </c>
      <c r="D3" s="5" t="n">
        <v>185.6</v>
      </c>
      <c r="E3" s="10" t="n">
        <v>66</v>
      </c>
      <c r="F3" s="5" t="n">
        <v>80.59999999999999</v>
      </c>
      <c r="G3" s="5" t="n">
        <v>112.6</v>
      </c>
      <c r="H3" s="5" t="n">
        <v>138.6</v>
      </c>
      <c r="I3" s="5" t="n">
        <v>98.40000000000001</v>
      </c>
      <c r="J3" s="5" t="n">
        <v>612.2</v>
      </c>
      <c r="K3" s="5" t="n">
        <v>430.2</v>
      </c>
      <c r="L3" s="5" t="n">
        <v>575.2</v>
      </c>
    </row>
    <row r="4">
      <c r="A4" s="4" t="inlineStr">
        <is>
          <t>Net gains (losses) on cash flow hedges, net of tax (a)</t>
        </is>
      </c>
      <c r="J4" s="7" t="n">
        <v>-21.7</v>
      </c>
      <c r="K4" s="7" t="n">
        <v>-3.6</v>
      </c>
      <c r="L4" s="6" t="n">
        <v>-2</v>
      </c>
    </row>
    <row r="5">
      <c r="A5" s="4" t="inlineStr">
        <is>
          <t>Foreign currency translation adjustments, net of tax (b)</t>
        </is>
      </c>
      <c r="J5" s="7" t="n">
        <v>-286.5</v>
      </c>
      <c r="K5" s="7" t="n">
        <v>60.5</v>
      </c>
      <c r="L5" s="7" t="n">
        <v>43.2</v>
      </c>
    </row>
    <row r="6">
      <c r="A6" s="4" t="inlineStr">
        <is>
          <t>Net investment hedge of foreign operations, net of tax (c)</t>
        </is>
      </c>
      <c r="J6" s="7" t="n">
        <v>-2.3</v>
      </c>
      <c r="K6" s="7" t="n">
        <v>-11.2</v>
      </c>
      <c r="L6" s="6" t="n">
        <v>0</v>
      </c>
    </row>
    <row r="7">
      <c r="A7" s="4" t="inlineStr">
        <is>
          <t>Other comprehensive income (loss)</t>
        </is>
      </c>
      <c r="J7" s="7" t="n">
        <v>-326.9</v>
      </c>
      <c r="K7" s="7" t="n">
        <v>-13.3</v>
      </c>
      <c r="L7" s="7" t="n">
        <v>68.8</v>
      </c>
    </row>
    <row r="8">
      <c r="A8" s="4" t="inlineStr">
        <is>
          <t>Comprehensive (income) loss attributable to non-controlling interest</t>
        </is>
      </c>
      <c r="J8" s="7" t="n">
        <v>-4.4</v>
      </c>
      <c r="K8" s="7" t="n">
        <v>-7.8</v>
      </c>
      <c r="L8" s="7" t="n">
        <v>-10.6</v>
      </c>
    </row>
    <row r="9">
      <c r="A9" s="4" t="inlineStr">
        <is>
          <t>Comprehensive income attributable to Amcor plc</t>
        </is>
      </c>
      <c r="J9" s="7" t="n">
        <v>285.3</v>
      </c>
      <c r="K9" s="7" t="n">
        <v>416.3</v>
      </c>
      <c r="L9" s="5" t="n">
        <v>644.8</v>
      </c>
    </row>
    <row r="10">
      <c r="A10" s="4" t="inlineStr">
        <is>
          <t>Guarantor Subsidiaries [Member]</t>
        </is>
      </c>
    </row>
    <row r="11">
      <c r="A11" s="4" t="inlineStr">
        <is>
          <t>Net income attributable to Amcor plc</t>
        </is>
      </c>
      <c r="J11" s="7" t="n">
        <v>4163.8</v>
      </c>
      <c r="K11" s="7" t="n">
        <v>995.3</v>
      </c>
    </row>
    <row r="12">
      <c r="A12" s="4" t="inlineStr">
        <is>
          <t>Net gains (losses) on cash flow hedges, net of tax (a)</t>
        </is>
      </c>
      <c r="J12" s="7" t="n">
        <v>-0.1</v>
      </c>
      <c r="K12" s="6" t="n">
        <v>-1</v>
      </c>
    </row>
    <row r="13">
      <c r="A13" s="4" t="inlineStr">
        <is>
          <t>Foreign currency translation adjustments, net of tax (b)</t>
        </is>
      </c>
      <c r="J13" s="7" t="n">
        <v>34.2</v>
      </c>
      <c r="K13" s="6" t="n">
        <v>78</v>
      </c>
    </row>
    <row r="14">
      <c r="A14" s="4" t="inlineStr">
        <is>
          <t>Net investment hedge of foreign operations, net of tax (c)</t>
        </is>
      </c>
      <c r="J14" s="7" t="n">
        <v>-1.9</v>
      </c>
      <c r="K14" s="7" t="n">
        <v>-11.6</v>
      </c>
    </row>
    <row r="15">
      <c r="A15" s="4" t="inlineStr">
        <is>
          <t>Other comprehensive income (loss)</t>
        </is>
      </c>
      <c r="J15" s="7" t="n">
        <v>32.2</v>
      </c>
      <c r="K15" s="7" t="n">
        <v>65.40000000000001</v>
      </c>
    </row>
    <row r="16">
      <c r="A16" s="4" t="inlineStr">
        <is>
          <t>Comprehensive (income) loss attributable to non-controlling interest</t>
        </is>
      </c>
      <c r="J16" s="6" t="n">
        <v>0</v>
      </c>
      <c r="K16" s="6" t="n">
        <v>0</v>
      </c>
    </row>
    <row r="17">
      <c r="A17" s="4" t="inlineStr">
        <is>
          <t>Comprehensive income attributable to Amcor plc</t>
        </is>
      </c>
      <c r="J17" s="10" t="n">
        <v>4196</v>
      </c>
      <c r="K17" s="5" t="n">
        <v>1060.7</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ed of Cross Guarantee - Deed of Cross Guarantee Statement of Income and Accumulated Losses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Retained Earnings, Beginning Balance</t>
        </is>
      </c>
      <c r="E3" s="5" t="n">
        <v>323.7</v>
      </c>
      <c r="J3" s="5" t="n">
        <v>323.7</v>
      </c>
    </row>
    <row r="4">
      <c r="A4" s="4" t="inlineStr">
        <is>
          <t>Net income attributable to Amcor plc</t>
        </is>
      </c>
      <c r="B4" s="5" t="n">
        <v>179.1</v>
      </c>
      <c r="C4" s="5" t="n">
        <v>181.5</v>
      </c>
      <c r="D4" s="5" t="n">
        <v>185.6</v>
      </c>
      <c r="E4" s="6" t="n">
        <v>66</v>
      </c>
      <c r="F4" s="5" t="n">
        <v>80.59999999999999</v>
      </c>
      <c r="G4" s="5" t="n">
        <v>112.6</v>
      </c>
      <c r="H4" s="5" t="n">
        <v>138.6</v>
      </c>
      <c r="I4" s="5" t="n">
        <v>98.40000000000001</v>
      </c>
      <c r="J4" s="7" t="n">
        <v>612.2</v>
      </c>
      <c r="K4" s="5" t="n">
        <v>430.2</v>
      </c>
      <c r="L4" s="5" t="n">
        <v>575.2</v>
      </c>
    </row>
    <row r="5">
      <c r="A5" s="4" t="inlineStr">
        <is>
          <t>Dividends recognized during the financial period</t>
        </is>
      </c>
      <c r="J5" s="7" t="n">
        <v>761.1</v>
      </c>
      <c r="K5" s="7" t="n">
        <v>679.7</v>
      </c>
      <c r="L5" s="7" t="n">
        <v>526.9</v>
      </c>
    </row>
    <row r="6">
      <c r="A6" s="4" t="inlineStr">
        <is>
          <t>Retained Earnings, Ending Balance</t>
        </is>
      </c>
      <c r="B6" s="7" t="n">
        <v>246.5</v>
      </c>
      <c r="F6" s="7" t="n">
        <v>323.7</v>
      </c>
      <c r="J6" s="7" t="n">
        <v>246.5</v>
      </c>
      <c r="K6" s="7" t="n">
        <v>323.7</v>
      </c>
    </row>
    <row r="7">
      <c r="A7" s="4" t="inlineStr">
        <is>
          <t>Guarantor Subsidiaries [Member]</t>
        </is>
      </c>
    </row>
    <row r="8">
      <c r="A8" s="4" t="inlineStr">
        <is>
          <t>Retained Earnings, Beginning Balance</t>
        </is>
      </c>
      <c r="E8" s="10" t="n">
        <v>2519</v>
      </c>
      <c r="I8" s="5" t="n">
        <v>2189.6</v>
      </c>
      <c r="J8" s="6" t="n">
        <v>2519</v>
      </c>
      <c r="K8" s="7" t="n">
        <v>2189.6</v>
      </c>
    </row>
    <row r="9">
      <c r="A9" s="4" t="inlineStr">
        <is>
          <t>Net income attributable to Amcor plc</t>
        </is>
      </c>
      <c r="J9" s="7" t="n">
        <v>4163.8</v>
      </c>
      <c r="K9" s="7" t="n">
        <v>995.3</v>
      </c>
    </row>
    <row r="10">
      <c r="A10" s="4" t="inlineStr">
        <is>
          <t>Accumulated profits before distribution</t>
        </is>
      </c>
      <c r="J10" s="7" t="n">
        <v>6682.8</v>
      </c>
      <c r="K10" s="7" t="n">
        <v>3184.9</v>
      </c>
    </row>
    <row r="11">
      <c r="A11" s="4" t="inlineStr">
        <is>
          <t>Dividends recognized during the financial period</t>
        </is>
      </c>
      <c r="J11" s="7" t="n">
        <v>747.6</v>
      </c>
      <c r="K11" s="7" t="n">
        <v>665.9</v>
      </c>
    </row>
    <row r="12">
      <c r="A12" s="4" t="inlineStr">
        <is>
          <t>Retained Earnings, Ending Balance</t>
        </is>
      </c>
      <c r="B12" s="5" t="n">
        <v>5935.2</v>
      </c>
      <c r="F12" s="10" t="n">
        <v>2519</v>
      </c>
      <c r="J12" s="5" t="n">
        <v>5935.2</v>
      </c>
      <c r="K12" s="10" t="n">
        <v>2519</v>
      </c>
      <c r="L12" s="5" t="n">
        <v>2189.6</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ed of Cross Guarantee - Deed of Cross Guarantee Balance Sheet (Details) - USD ($) $ in Millions</t>
        </is>
      </c>
      <c r="B1" s="2" t="inlineStr">
        <is>
          <t>Jun. 30, 2020</t>
        </is>
      </c>
      <c r="C1" s="2" t="inlineStr">
        <is>
          <t>Jul. 01, 2019</t>
        </is>
      </c>
      <c r="D1" s="2" t="inlineStr">
        <is>
          <t>Jun. 30, 2019</t>
        </is>
      </c>
      <c r="E1" s="2" t="inlineStr">
        <is>
          <t>Jun. 30, 2018</t>
        </is>
      </c>
      <c r="F1" s="2" t="inlineStr">
        <is>
          <t>Jun. 30, 2017</t>
        </is>
      </c>
    </row>
    <row r="2">
      <c r="A2" s="4" t="inlineStr">
        <is>
          <t>Cash and cash equivalents</t>
        </is>
      </c>
      <c r="B2" s="5" t="n">
        <v>742.6</v>
      </c>
      <c r="D2" s="5" t="n">
        <v>601.6</v>
      </c>
    </row>
    <row r="3">
      <c r="A3" s="4" t="inlineStr">
        <is>
          <t>Trade receivables, net</t>
        </is>
      </c>
      <c r="B3" s="7" t="n">
        <v>1615.9</v>
      </c>
      <c r="D3" s="7" t="n">
        <v>1864.3</v>
      </c>
    </row>
    <row r="4">
      <c r="A4" s="4" t="inlineStr">
        <is>
          <t>Inventories, net</t>
        </is>
      </c>
      <c r="B4" s="7" t="n">
        <v>1831.9</v>
      </c>
      <c r="D4" s="7" t="n">
        <v>1953.8</v>
      </c>
    </row>
    <row r="5">
      <c r="A5" s="4" t="inlineStr">
        <is>
          <t>Prepaid expenses and other current assets</t>
        </is>
      </c>
      <c r="B5" s="7" t="n">
        <v>344.3</v>
      </c>
      <c r="D5" s="7" t="n">
        <v>374.3</v>
      </c>
    </row>
    <row r="6">
      <c r="A6" s="4" t="inlineStr">
        <is>
          <t>Total current assets</t>
        </is>
      </c>
      <c r="B6" s="7" t="n">
        <v>4534.7</v>
      </c>
      <c r="D6" s="7" t="n">
        <v>5210.1</v>
      </c>
    </row>
    <row r="7">
      <c r="A7" s="4" t="inlineStr">
        <is>
          <t>Property, plant and equipment and finance lease right-of-use assets, net</t>
        </is>
      </c>
      <c r="B7" s="7" t="n">
        <v>3614.8</v>
      </c>
    </row>
    <row r="8">
      <c r="A8" s="4" t="inlineStr">
        <is>
          <t>Property, plant and equipment, net</t>
        </is>
      </c>
      <c r="D8" s="6" t="n">
        <v>3975</v>
      </c>
    </row>
    <row r="9">
      <c r="A9" s="4" t="inlineStr">
        <is>
          <t>Deferred tax assets</t>
        </is>
      </c>
      <c r="B9" s="7" t="n">
        <v>135.4</v>
      </c>
      <c r="D9" s="7" t="n">
        <v>190.9</v>
      </c>
    </row>
    <row r="10">
      <c r="A10" s="4" t="inlineStr">
        <is>
          <t>Other intangible assets, net</t>
        </is>
      </c>
      <c r="B10" s="7" t="n">
        <v>1994.3</v>
      </c>
      <c r="D10" s="7" t="n">
        <v>2306.8</v>
      </c>
    </row>
    <row r="11">
      <c r="A11" s="4" t="inlineStr">
        <is>
          <t>Goodwill</t>
        </is>
      </c>
      <c r="B11" s="7" t="n">
        <v>5339.3</v>
      </c>
      <c r="D11" s="6" t="n">
        <v>5156</v>
      </c>
      <c r="E11" s="5" t="n">
        <v>2056.6</v>
      </c>
    </row>
    <row r="12">
      <c r="A12" s="4" t="inlineStr">
        <is>
          <t>Other non-current assets</t>
        </is>
      </c>
      <c r="B12" s="7" t="n">
        <v>177.2</v>
      </c>
      <c r="D12" s="7" t="n">
        <v>187.1</v>
      </c>
    </row>
    <row r="13">
      <c r="A13" s="4" t="inlineStr">
        <is>
          <t>Total non-current assets</t>
        </is>
      </c>
      <c r="B13" s="7" t="n">
        <v>11907.4</v>
      </c>
      <c r="D13" s="7" t="n">
        <v>11954.9</v>
      </c>
    </row>
    <row r="14">
      <c r="A14" s="4" t="inlineStr">
        <is>
          <t>Total assets</t>
        </is>
      </c>
      <c r="B14" s="7" t="n">
        <v>16442.1</v>
      </c>
      <c r="D14" s="6" t="n">
        <v>17165</v>
      </c>
    </row>
    <row r="15">
      <c r="A15" s="4" t="inlineStr">
        <is>
          <t>Short-term debt</t>
        </is>
      </c>
      <c r="B15" s="7" t="n">
        <v>195.2</v>
      </c>
      <c r="D15" s="7" t="n">
        <v>788.8</v>
      </c>
    </row>
    <row r="16">
      <c r="A16" s="4" t="inlineStr">
        <is>
          <t>Trade payables</t>
        </is>
      </c>
      <c r="B16" s="7" t="n">
        <v>2170.8</v>
      </c>
      <c r="D16" s="7" t="n">
        <v>2303.4</v>
      </c>
    </row>
    <row r="17">
      <c r="A17" s="4" t="inlineStr">
        <is>
          <t>Accrued employee costs</t>
        </is>
      </c>
      <c r="B17" s="7" t="n">
        <v>476.5</v>
      </c>
      <c r="D17" s="7" t="n">
        <v>378.4</v>
      </c>
    </row>
    <row r="18">
      <c r="A18" s="4" t="inlineStr">
        <is>
          <t>Other current liabilities</t>
        </is>
      </c>
      <c r="B18" s="6" t="n">
        <v>1120</v>
      </c>
      <c r="C18" s="5" t="n">
        <v>1099.2</v>
      </c>
      <c r="D18" s="7" t="n">
        <v>1044.9</v>
      </c>
    </row>
    <row r="19">
      <c r="A19" s="4" t="inlineStr">
        <is>
          <t>Total current liabilities</t>
        </is>
      </c>
      <c r="B19" s="7" t="n">
        <v>3973.6</v>
      </c>
      <c r="D19" s="7" t="n">
        <v>4541.8</v>
      </c>
    </row>
    <row r="20">
      <c r="A20" s="4" t="inlineStr">
        <is>
          <t>Long-term debt, less current portion</t>
        </is>
      </c>
      <c r="B20" s="7" t="n">
        <v>6028.4</v>
      </c>
      <c r="D20" s="6" t="n">
        <v>5309</v>
      </c>
    </row>
    <row r="21">
      <c r="A21" s="4" t="inlineStr">
        <is>
          <t>Other non-current liabilities</t>
        </is>
      </c>
      <c r="B21" s="7" t="n">
        <v>223.2</v>
      </c>
      <c r="C21" s="7" t="n">
        <v>172.8</v>
      </c>
      <c r="D21" s="6" t="n">
        <v>241</v>
      </c>
    </row>
    <row r="22">
      <c r="A22" s="4" t="inlineStr">
        <is>
          <t>Total liabilities</t>
        </is>
      </c>
      <c r="B22" s="6" t="n">
        <v>11755</v>
      </c>
      <c r="D22" s="7" t="n">
        <v>11490.3</v>
      </c>
    </row>
    <row r="23">
      <c r="A23" s="4" t="inlineStr">
        <is>
          <t>Issued</t>
        </is>
      </c>
      <c r="B23" s="7" t="n">
        <v>15.7</v>
      </c>
      <c r="D23" s="7" t="n">
        <v>16.3</v>
      </c>
    </row>
    <row r="24">
      <c r="A24" s="4" t="inlineStr">
        <is>
          <t>Additional paid-in capital</t>
        </is>
      </c>
      <c r="B24" s="6" t="n">
        <v>5480</v>
      </c>
      <c r="D24" s="7" t="n">
        <v>6007.5</v>
      </c>
    </row>
    <row r="25">
      <c r="A25" s="4" t="inlineStr">
        <is>
          <t>Retained earnings</t>
        </is>
      </c>
      <c r="B25" s="7" t="n">
        <v>246.5</v>
      </c>
      <c r="C25" s="5" t="n">
        <v>381.9</v>
      </c>
      <c r="D25" s="7" t="n">
        <v>323.7</v>
      </c>
    </row>
    <row r="26">
      <c r="A26" s="4" t="inlineStr">
        <is>
          <t>Accumulated other comprehensive income (loss)</t>
        </is>
      </c>
      <c r="B26" s="7" t="n">
        <v>-1049.3</v>
      </c>
      <c r="D26" s="7" t="n">
        <v>-722.4</v>
      </c>
    </row>
    <row r="27">
      <c r="A27" s="4" t="inlineStr">
        <is>
          <t>Total shareholders' equity</t>
        </is>
      </c>
      <c r="B27" s="7" t="n">
        <v>4687.1</v>
      </c>
      <c r="D27" s="7" t="n">
        <v>5674.7</v>
      </c>
      <c r="E27" s="7" t="n">
        <v>695.4</v>
      </c>
      <c r="F27" s="5" t="n">
        <v>587.6</v>
      </c>
    </row>
    <row r="28">
      <c r="A28" s="4" t="inlineStr">
        <is>
          <t>Total liabilities and shareholders' equity</t>
        </is>
      </c>
      <c r="B28" s="7" t="n">
        <v>16442.1</v>
      </c>
      <c r="D28" s="6" t="n">
        <v>17165</v>
      </c>
    </row>
    <row r="29">
      <c r="A29" s="4" t="inlineStr">
        <is>
          <t>Guarantor Subsidiaries [Member]</t>
        </is>
      </c>
    </row>
    <row r="30">
      <c r="A30" s="4" t="inlineStr">
        <is>
          <t>Cash and cash equivalents</t>
        </is>
      </c>
      <c r="B30" s="7" t="n">
        <v>37.2</v>
      </c>
      <c r="D30" s="7" t="n">
        <v>52.3</v>
      </c>
    </row>
    <row r="31">
      <c r="A31" s="4" t="inlineStr">
        <is>
          <t>Trade receivables, net</t>
        </is>
      </c>
      <c r="B31" s="7" t="n">
        <v>787.2</v>
      </c>
      <c r="D31" s="7" t="n">
        <v>801.5</v>
      </c>
    </row>
    <row r="32">
      <c r="A32" s="4" t="inlineStr">
        <is>
          <t>Inventories, net</t>
        </is>
      </c>
      <c r="B32" s="7" t="n">
        <v>57.5</v>
      </c>
      <c r="D32" s="7" t="n">
        <v>65.5</v>
      </c>
    </row>
    <row r="33">
      <c r="A33" s="4" t="inlineStr">
        <is>
          <t>Prepaid expenses and other current assets</t>
        </is>
      </c>
      <c r="B33" s="7" t="n">
        <v>13.7</v>
      </c>
      <c r="D33" s="7" t="n">
        <v>14.3</v>
      </c>
    </row>
    <row r="34">
      <c r="A34" s="4" t="inlineStr">
        <is>
          <t>Total current assets</t>
        </is>
      </c>
      <c r="B34" s="7" t="n">
        <v>895.6</v>
      </c>
      <c r="D34" s="7" t="n">
        <v>933.6</v>
      </c>
    </row>
    <row r="35">
      <c r="A35" s="4" t="inlineStr">
        <is>
          <t>Property, plant and equipment and finance lease right-of-use assets, net</t>
        </is>
      </c>
      <c r="B35" s="7" t="n">
        <v>76.8</v>
      </c>
    </row>
    <row r="36">
      <c r="A36" s="4" t="inlineStr">
        <is>
          <t>Property, plant and equipment, net</t>
        </is>
      </c>
      <c r="D36" s="6" t="n">
        <v>82</v>
      </c>
    </row>
    <row r="37">
      <c r="A37" s="4" t="inlineStr">
        <is>
          <t>Deferred tax assets</t>
        </is>
      </c>
      <c r="B37" s="7" t="n">
        <v>23.3</v>
      </c>
      <c r="D37" s="6" t="n">
        <v>53</v>
      </c>
    </row>
    <row r="38">
      <c r="A38" s="4" t="inlineStr">
        <is>
          <t>Other intangible assets, net</t>
        </is>
      </c>
      <c r="B38" s="7" t="n">
        <v>10.4</v>
      </c>
      <c r="D38" s="7" t="n">
        <v>9.6</v>
      </c>
    </row>
    <row r="39">
      <c r="A39" s="4" t="inlineStr">
        <is>
          <t>Goodwill</t>
        </is>
      </c>
      <c r="B39" s="7" t="n">
        <v>91.2</v>
      </c>
      <c r="D39" s="7" t="n">
        <v>93.09999999999999</v>
      </c>
    </row>
    <row r="40">
      <c r="A40" s="4" t="inlineStr">
        <is>
          <t>Other non-current assets</t>
        </is>
      </c>
      <c r="B40" s="7" t="n">
        <v>12454.6</v>
      </c>
      <c r="D40" s="7" t="n">
        <v>10417.7</v>
      </c>
    </row>
    <row r="41">
      <c r="A41" s="4" t="inlineStr">
        <is>
          <t>Total non-current assets</t>
        </is>
      </c>
      <c r="B41" s="7" t="n">
        <v>12656.3</v>
      </c>
      <c r="D41" s="7" t="n">
        <v>10655.4</v>
      </c>
    </row>
    <row r="42">
      <c r="A42" s="4" t="inlineStr">
        <is>
          <t>Total assets</t>
        </is>
      </c>
      <c r="B42" s="7" t="n">
        <v>13551.9</v>
      </c>
      <c r="D42" s="6" t="n">
        <v>11589</v>
      </c>
    </row>
    <row r="43">
      <c r="A43" s="4" t="inlineStr">
        <is>
          <t>Short-term debt</t>
        </is>
      </c>
      <c r="B43" s="7" t="n">
        <v>507.3</v>
      </c>
      <c r="D43" s="7" t="n">
        <v>155.3</v>
      </c>
    </row>
    <row r="44">
      <c r="A44" s="4" t="inlineStr">
        <is>
          <t>Trade payables</t>
        </is>
      </c>
      <c r="B44" s="7" t="n">
        <v>143.3</v>
      </c>
      <c r="D44" s="7" t="n">
        <v>190.8</v>
      </c>
    </row>
    <row r="45">
      <c r="A45" s="4" t="inlineStr">
        <is>
          <t>Accrued employee costs</t>
        </is>
      </c>
      <c r="B45" s="7" t="n">
        <v>17.8</v>
      </c>
      <c r="D45" s="6" t="n">
        <v>19</v>
      </c>
    </row>
    <row r="46">
      <c r="A46" s="4" t="inlineStr">
        <is>
          <t>Other current liabilities</t>
        </is>
      </c>
      <c r="B46" s="7" t="n">
        <v>40.7</v>
      </c>
      <c r="D46" s="7" t="n">
        <v>66.7</v>
      </c>
    </row>
    <row r="47">
      <c r="A47" s="4" t="inlineStr">
        <is>
          <t>Total current liabilities</t>
        </is>
      </c>
      <c r="B47" s="7" t="n">
        <v>709.1</v>
      </c>
      <c r="D47" s="7" t="n">
        <v>431.8</v>
      </c>
    </row>
    <row r="48">
      <c r="A48" s="4" t="inlineStr">
        <is>
          <t>Long-term debt, less current portion</t>
        </is>
      </c>
      <c r="B48" s="7" t="n">
        <v>355.8</v>
      </c>
      <c r="D48" s="7" t="n">
        <v>1587.7</v>
      </c>
    </row>
    <row r="49">
      <c r="A49" s="4" t="inlineStr">
        <is>
          <t>Other non-current liabilities</t>
        </is>
      </c>
      <c r="B49" s="7" t="n">
        <v>2.9</v>
      </c>
      <c r="D49" s="7" t="n">
        <v>3.3</v>
      </c>
    </row>
    <row r="50">
      <c r="A50" s="4" t="inlineStr">
        <is>
          <t>Total liabilities</t>
        </is>
      </c>
      <c r="B50" s="7" t="n">
        <v>1067.8</v>
      </c>
      <c r="D50" s="7" t="n">
        <v>2022.8</v>
      </c>
    </row>
    <row r="51">
      <c r="A51" s="4" t="inlineStr">
        <is>
          <t>Issued</t>
        </is>
      </c>
      <c r="B51" s="7" t="n">
        <v>15.7</v>
      </c>
      <c r="D51" s="7" t="n">
        <v>16.3</v>
      </c>
    </row>
    <row r="52">
      <c r="A52" s="4" t="inlineStr">
        <is>
          <t>Additional paid-in capital</t>
        </is>
      </c>
      <c r="B52" s="7" t="n">
        <v>5500.9</v>
      </c>
      <c r="D52" s="7" t="n">
        <v>6030.8</v>
      </c>
    </row>
    <row r="53">
      <c r="A53" s="4" t="inlineStr">
        <is>
          <t>Retained earnings</t>
        </is>
      </c>
      <c r="B53" s="7" t="n">
        <v>5935.2</v>
      </c>
      <c r="D53" s="6" t="n">
        <v>2519</v>
      </c>
      <c r="E53" s="5" t="n">
        <v>2189.6</v>
      </c>
    </row>
    <row r="54">
      <c r="A54" s="4" t="inlineStr">
        <is>
          <t>Accumulated other comprehensive income (loss)</t>
        </is>
      </c>
      <c r="B54" s="7" t="n">
        <v>1032.3</v>
      </c>
      <c r="D54" s="7" t="n">
        <v>1000.1</v>
      </c>
    </row>
    <row r="55">
      <c r="A55" s="4" t="inlineStr">
        <is>
          <t>Total shareholders' equity</t>
        </is>
      </c>
      <c r="B55" s="7" t="n">
        <v>12484.1</v>
      </c>
      <c r="D55" s="7" t="n">
        <v>9566.200000000001</v>
      </c>
    </row>
    <row r="56">
      <c r="A56" s="4" t="inlineStr">
        <is>
          <t>Total liabilities and shareholders' equity</t>
        </is>
      </c>
      <c r="B56" s="5" t="n">
        <v>13551.9</v>
      </c>
      <c r="D56" s="10" t="n">
        <v>1158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Jun. 30, 2020</t>
        </is>
      </c>
      <c r="C2" s="2" t="inlineStr">
        <is>
          <t>Jun. 30, 2019</t>
        </is>
      </c>
      <c r="D2" s="2" t="inlineStr">
        <is>
          <t>Jun. 30, 2018</t>
        </is>
      </c>
    </row>
    <row r="3">
      <c r="A3" s="3" t="inlineStr">
        <is>
          <t>Supplemental Cash Flow Elements [Abstract]</t>
        </is>
      </c>
    </row>
    <row r="4">
      <c r="A4" s="4" t="inlineStr">
        <is>
          <t>Interest paid, net of amounts capitalized</t>
        </is>
      </c>
      <c r="B4" s="5" t="n">
        <v>212.3</v>
      </c>
      <c r="C4" s="5" t="n">
        <v>219.8</v>
      </c>
      <c r="D4" s="5" t="n">
        <v>209.4</v>
      </c>
    </row>
    <row r="5">
      <c r="A5" s="4" t="inlineStr">
        <is>
          <t>Income taxes paid</t>
        </is>
      </c>
      <c r="B5" s="5" t="n">
        <v>304.4</v>
      </c>
      <c r="C5" s="5" t="n">
        <v>147.7</v>
      </c>
      <c r="D5" s="5" t="n">
        <v>149.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Jun. 30, 2020</t>
        </is>
      </c>
      <c r="C2" s="2" t="inlineStr">
        <is>
          <t>Jun. 30, 2019</t>
        </is>
      </c>
      <c r="D2" s="2" t="inlineStr">
        <is>
          <t>Jun. 30, 2018</t>
        </is>
      </c>
    </row>
    <row r="3">
      <c r="A3" s="3" t="inlineStr">
        <is>
          <t>Supplemental Cash Flow Elements [Abstract]</t>
        </is>
      </c>
    </row>
    <row r="4">
      <c r="A4" s="4" t="inlineStr">
        <is>
          <t>Capital Expenditures Incurred but Not yet Paid</t>
        </is>
      </c>
      <c r="B4" s="10" t="n">
        <v>78</v>
      </c>
      <c r="C4" s="10" t="n">
        <v>75</v>
      </c>
      <c r="D4" s="5" t="n">
        <v>68.40000000000001</v>
      </c>
    </row>
    <row r="5">
      <c r="A5" s="4" t="inlineStr">
        <is>
          <t>Noncash or Part Noncash Acquisition, Value of Assets Acquired</t>
        </is>
      </c>
      <c r="C5" s="5" t="n">
        <v>5229.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Net sales</t>
        </is>
      </c>
      <c r="B4" s="5" t="n">
        <v>3142.7</v>
      </c>
      <c r="C4" s="10" t="n">
        <v>3141</v>
      </c>
      <c r="D4" s="5" t="n">
        <v>3043.1</v>
      </c>
      <c r="E4" s="5" t="n">
        <v>3140.7</v>
      </c>
      <c r="F4" s="5" t="n">
        <v>2600.5</v>
      </c>
      <c r="G4" s="5" t="n">
        <v>2309.9</v>
      </c>
      <c r="H4" s="5" t="n">
        <v>2285.4</v>
      </c>
      <c r="I4" s="5" t="n">
        <v>2262.4</v>
      </c>
      <c r="J4" s="5" t="n">
        <v>12467.5</v>
      </c>
      <c r="K4" s="5" t="n">
        <v>9458.200000000001</v>
      </c>
    </row>
    <row r="5">
      <c r="A5" s="4" t="inlineStr">
        <is>
          <t>Gross profit</t>
        </is>
      </c>
      <c r="B5" s="7" t="n">
        <v>719.5</v>
      </c>
      <c r="C5" s="6" t="n">
        <v>652</v>
      </c>
      <c r="D5" s="7" t="n">
        <v>617.3</v>
      </c>
      <c r="E5" s="7" t="n">
        <v>546.7</v>
      </c>
      <c r="F5" s="7" t="n">
        <v>532.5</v>
      </c>
      <c r="G5" s="7" t="n">
        <v>419.8</v>
      </c>
      <c r="H5" s="6" t="n">
        <v>453</v>
      </c>
      <c r="I5" s="7" t="n">
        <v>393.8</v>
      </c>
      <c r="J5" s="7" t="n">
        <v>2535.5</v>
      </c>
      <c r="K5" s="7" t="n">
        <v>1799.1</v>
      </c>
      <c r="L5" s="5" t="n">
        <v>1856.8</v>
      </c>
    </row>
    <row r="6">
      <c r="A6" s="4" t="inlineStr">
        <is>
          <t>Net income attributable to Amcor plc</t>
        </is>
      </c>
      <c r="B6" s="5" t="n">
        <v>179.1</v>
      </c>
      <c r="C6" s="5" t="n">
        <v>181.5</v>
      </c>
      <c r="D6" s="5" t="n">
        <v>185.6</v>
      </c>
      <c r="E6" s="10" t="n">
        <v>66</v>
      </c>
      <c r="F6" s="5" t="n">
        <v>80.59999999999999</v>
      </c>
      <c r="G6" s="5" t="n">
        <v>112.6</v>
      </c>
      <c r="H6" s="5" t="n">
        <v>138.6</v>
      </c>
      <c r="I6" s="5" t="n">
        <v>98.40000000000001</v>
      </c>
      <c r="J6" s="5" t="n">
        <v>612.2</v>
      </c>
      <c r="K6" s="5" t="n">
        <v>430.2</v>
      </c>
      <c r="L6" s="5" t="n">
        <v>575.2</v>
      </c>
    </row>
    <row r="7">
      <c r="A7" s="4" t="inlineStr">
        <is>
          <t>Income from continuing operations</t>
        </is>
      </c>
      <c r="B7" s="8" t="n">
        <v>0.113</v>
      </c>
      <c r="C7" s="8" t="n">
        <v>0.114</v>
      </c>
      <c r="D7" s="8" t="n">
        <v>0.115</v>
      </c>
      <c r="E7" s="8" t="n">
        <v>0.045</v>
      </c>
      <c r="F7" s="8" t="n">
        <v>0.061</v>
      </c>
      <c r="G7" s="8" t="n">
        <v>0.097</v>
      </c>
      <c r="H7" s="8" t="n">
        <v>0.12</v>
      </c>
      <c r="I7" s="8" t="n">
        <v>0.08500000000000001</v>
      </c>
      <c r="J7" s="8" t="n">
        <v>0.387</v>
      </c>
      <c r="K7" s="8" t="n">
        <v>0.363</v>
      </c>
      <c r="L7" s="8" t="n">
        <v>0.497</v>
      </c>
    </row>
    <row r="8">
      <c r="A8" s="4" t="inlineStr">
        <is>
          <t>Income (loss) from discontinued operations</t>
        </is>
      </c>
      <c r="B8" s="6" t="n">
        <v>0</v>
      </c>
      <c r="C8" s="6" t="n">
        <v>0</v>
      </c>
      <c r="D8" s="6" t="n">
        <v>0</v>
      </c>
      <c r="E8" s="9" t="n">
        <v>-0.005</v>
      </c>
      <c r="F8" s="9" t="n">
        <v>0.001</v>
      </c>
      <c r="G8" s="6" t="n">
        <v>0</v>
      </c>
      <c r="H8" s="6" t="n">
        <v>0</v>
      </c>
      <c r="I8" s="6" t="n">
        <v>0</v>
      </c>
      <c r="J8" s="9" t="n">
        <v>-0.005</v>
      </c>
      <c r="K8" s="9" t="n">
        <v>0.001</v>
      </c>
      <c r="L8" s="6" t="n">
        <v>0</v>
      </c>
    </row>
    <row r="9">
      <c r="A9" s="4" t="inlineStr">
        <is>
          <t>Basic earnings per ordinary share</t>
        </is>
      </c>
      <c r="B9" s="9" t="n">
        <v>0.113</v>
      </c>
      <c r="C9" s="9" t="n">
        <v>0.114</v>
      </c>
      <c r="D9" s="9" t="n">
        <v>0.115</v>
      </c>
      <c r="E9" s="9" t="n">
        <v>0.041</v>
      </c>
      <c r="F9" s="9" t="n">
        <v>0.062</v>
      </c>
      <c r="G9" s="9" t="n">
        <v>0.097</v>
      </c>
      <c r="H9" s="9" t="n">
        <v>0.12</v>
      </c>
      <c r="I9" s="9" t="n">
        <v>0.08500000000000001</v>
      </c>
      <c r="J9" s="9" t="n">
        <v>0.382</v>
      </c>
      <c r="K9" s="9" t="n">
        <v>0.364</v>
      </c>
      <c r="L9" s="9" t="n">
        <v>0.497</v>
      </c>
    </row>
    <row r="10">
      <c r="A10" s="4" t="inlineStr">
        <is>
          <t>Income from continuing operations</t>
        </is>
      </c>
      <c r="B10" s="9" t="n">
        <v>0.113</v>
      </c>
      <c r="C10" s="9" t="n">
        <v>0.114</v>
      </c>
      <c r="D10" s="9" t="n">
        <v>0.115</v>
      </c>
      <c r="E10" s="9" t="n">
        <v>0.045</v>
      </c>
      <c r="F10" s="9" t="n">
        <v>0.06</v>
      </c>
      <c r="G10" s="9" t="n">
        <v>0.097</v>
      </c>
      <c r="H10" s="9" t="n">
        <v>0.12</v>
      </c>
      <c r="I10" s="9" t="n">
        <v>0.08500000000000001</v>
      </c>
      <c r="J10" s="9" t="n">
        <v>0.387</v>
      </c>
      <c r="K10" s="9" t="n">
        <v>0.362</v>
      </c>
      <c r="L10" s="9" t="n">
        <v>0.494</v>
      </c>
    </row>
    <row r="11">
      <c r="A11" s="4" t="inlineStr">
        <is>
          <t>Income (loss) from discontinued operations</t>
        </is>
      </c>
      <c r="B11" s="6" t="n">
        <v>0</v>
      </c>
      <c r="C11" s="6" t="n">
        <v>0</v>
      </c>
      <c r="D11" s="6" t="n">
        <v>0</v>
      </c>
      <c r="E11" s="9" t="n">
        <v>-0.005</v>
      </c>
      <c r="F11" s="9" t="n">
        <v>0.001</v>
      </c>
      <c r="G11" s="6" t="n">
        <v>0</v>
      </c>
      <c r="H11" s="6" t="n">
        <v>0</v>
      </c>
      <c r="I11" s="6" t="n">
        <v>0</v>
      </c>
      <c r="J11" s="9" t="n">
        <v>-0.005</v>
      </c>
      <c r="K11" s="9" t="n">
        <v>0.001</v>
      </c>
      <c r="L11" s="6" t="n">
        <v>0</v>
      </c>
    </row>
    <row r="12">
      <c r="A12" s="4" t="inlineStr">
        <is>
          <t>Diluted earnings per ordinary share</t>
        </is>
      </c>
      <c r="B12" s="8" t="n">
        <v>0.113</v>
      </c>
      <c r="C12" s="8" t="n">
        <v>0.114</v>
      </c>
      <c r="D12" s="8" t="n">
        <v>0.115</v>
      </c>
      <c r="E12" s="8" t="n">
        <v>0.041</v>
      </c>
      <c r="F12" s="8" t="n">
        <v>0.061</v>
      </c>
      <c r="G12" s="8" t="n">
        <v>0.097</v>
      </c>
      <c r="H12" s="8" t="n">
        <v>0.12</v>
      </c>
      <c r="I12" s="8" t="n">
        <v>0.08500000000000001</v>
      </c>
      <c r="J12" s="8" t="n">
        <v>0.382</v>
      </c>
      <c r="K12" s="8" t="n">
        <v>0.363</v>
      </c>
      <c r="L12" s="8" t="n">
        <v>0.494</v>
      </c>
    </row>
  </sheetData>
  <mergeCells count="3">
    <mergeCell ref="A1:A2"/>
    <mergeCell ref="B1:I1"/>
    <mergeCell ref="J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 Narrative (Details) - $ / shares</t>
        </is>
      </c>
      <c r="B1" s="2" t="inlineStr">
        <is>
          <t>Aug. 24, 2020</t>
        </is>
      </c>
      <c r="C1" s="2" t="inlineStr">
        <is>
          <t>Jun. 30, 2020</t>
        </is>
      </c>
      <c r="D1" s="2" t="inlineStr">
        <is>
          <t>Jun. 30, 2019</t>
        </is>
      </c>
      <c r="E1" s="2" t="inlineStr">
        <is>
          <t>Jun. 30, 2018</t>
        </is>
      </c>
    </row>
    <row r="2">
      <c r="A2" s="3" t="inlineStr">
        <is>
          <t>Subsequent Event [Line Items]</t>
        </is>
      </c>
    </row>
    <row r="3">
      <c r="A3" s="4" t="inlineStr">
        <is>
          <t>Dividends declared, per share</t>
        </is>
      </c>
      <c r="C3" s="8" t="n">
        <v>0.465</v>
      </c>
      <c r="D3" s="8" t="n">
        <v>0.575</v>
      </c>
      <c r="E3" s="8" t="n">
        <v>0.445</v>
      </c>
    </row>
    <row r="4">
      <c r="A4" s="4" t="inlineStr">
        <is>
          <t>Subsequent Event</t>
        </is>
      </c>
    </row>
    <row r="5">
      <c r="A5" s="3" t="inlineStr">
        <is>
          <t>Subsequent Event [Line Items]</t>
        </is>
      </c>
    </row>
    <row r="6">
      <c r="A6" s="4" t="inlineStr">
        <is>
          <t>Dividends declared, per share</t>
        </is>
      </c>
      <c r="B6" s="8" t="n">
        <v>0.11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of Qualifying Accounts and Reserves (Details) - Reserves for Doubtful Accounts, Sales Returns, Discounts and Allowances - USD ($) $ in Millions</t>
        </is>
      </c>
      <c r="B1" s="2" t="inlineStr">
        <is>
          <t>12 Months Ended</t>
        </is>
      </c>
    </row>
    <row r="2">
      <c r="B2" s="2" t="inlineStr">
        <is>
          <t>Jun. 30, 2020</t>
        </is>
      </c>
      <c r="C2" s="2" t="inlineStr">
        <is>
          <t>Jun. 30, 2019</t>
        </is>
      </c>
      <c r="D2" s="2" t="inlineStr">
        <is>
          <t>Jun. 30, 2018</t>
        </is>
      </c>
    </row>
    <row r="3">
      <c r="A3" s="3" t="inlineStr">
        <is>
          <t>SEC Schedule, 12-09, Valuation and Qualifying Accounts Disclosure [Line Items]</t>
        </is>
      </c>
    </row>
    <row r="4">
      <c r="A4" s="4" t="inlineStr">
        <is>
          <t>Balance at Beginning of the Year</t>
        </is>
      </c>
      <c r="B4" s="5" t="n">
        <v>34.4</v>
      </c>
      <c r="C4" s="10" t="n">
        <v>17</v>
      </c>
      <c r="D4" s="5" t="n">
        <v>20.9</v>
      </c>
    </row>
    <row r="5">
      <c r="A5" s="4" t="inlineStr">
        <is>
          <t>Additions Charged to Profit and Loss</t>
        </is>
      </c>
      <c r="B5" s="6" t="n">
        <v>5</v>
      </c>
      <c r="C5" s="7" t="n">
        <v>3.2</v>
      </c>
      <c r="D5" s="7" t="n">
        <v>0.3</v>
      </c>
    </row>
    <row r="6">
      <c r="A6" s="4" t="inlineStr">
        <is>
          <t>Write-offs</t>
        </is>
      </c>
      <c r="B6" s="7" t="n">
        <v>-0.8</v>
      </c>
      <c r="C6" s="6" t="n">
        <v>0</v>
      </c>
      <c r="D6" s="6" t="n">
        <v>-3</v>
      </c>
    </row>
    <row r="7">
      <c r="A7" s="4" t="inlineStr">
        <is>
          <t>Foreign Currency Impact and Other</t>
        </is>
      </c>
      <c r="B7" s="7" t="n">
        <v>-3.3</v>
      </c>
      <c r="C7" s="7" t="n">
        <v>14.2</v>
      </c>
      <c r="D7" s="7" t="n">
        <v>-1.2</v>
      </c>
    </row>
    <row r="8">
      <c r="A8" s="4" t="inlineStr">
        <is>
          <t>Balance at End of the Year</t>
        </is>
      </c>
      <c r="B8" s="5" t="n">
        <v>35.3</v>
      </c>
      <c r="C8" s="5" t="n">
        <v>34.4</v>
      </c>
      <c r="D8" s="10" t="n">
        <v>1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The components of property, plant and equipment, net, were as follows: (in millions) June 30, 2020 June 30, 2019 Land and land improvements $ 197.4 $ 184.3 Buildings and improvements 1,253.4 1,305.0 Plant and equipment 5,434.8 5,614.9 Total property 6,885.6 7,104.2 Accumulated depreciation (3,223.8) (3,100.3) Accumulated impairment (47.0) (28.9) Total property, plant and equipment, net $ 3,614.8 $ 3,975.0 At June 30, 2019, property, plant and equipment, net, excluded amounts classified as held for sale. Depreciation expense amounted to $402.8 million, $305.7 million and $320.8 million for the fiscal year 2020, 2019 and 2018, respectively. Amortization of assets under finance lease obligations is included in depreci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attributable to each reportable segment were as follows: (in millions) Flexibles Segment Rigid Packaging Segment Total Balance as of June 30, 2018 $ 1,082.0 $ 974.6 $ 2,056.6 Acquisition and acquisition adjustments 3,137.7 — 3,137.7 Disposals (24.2) — (24.2) Currency translation (14.7) 0.6 (14.1) Balance as of June 30, 2019 4,180.8 975.2 5,156.0 Acquisition and acquisition adjustments 229.9 — 229.9 Currency translation (41.6) (5.0) (46.6) Balance as of June 30, 2020 $ 4,369.1 $ 970.2 $ 5,339.3 The table above does not include goodwill attributable to the Company's discontinued operations of $282.0 million at June 30, 2019. There was no discontinued operations at June 30, 2020. There is a $4.0 million goodwill accumulated impairment loss in the Rigid Packaging reporting segment which occurred in fiscal year 2006. Other Intangible Assets Other intangible assets comprised: June 30, 2020 (in millions) Gross Carrying Amount Accumulated Amortization and Impairment Net Carrying Amount Customer relationships $ 1,957.3 $ (264.3) $ 1,693.0 Computer software 218.4 (130.8) 87.6 Other (1) 320.7 (107.0) 213.7 Reported balance $ 2,496.4 $ (502.1) $ 1,994.3 June 30, 2019 (in millions) Gross Carrying Amount Accumulated Amortization and Impairment Net Carrying Amount Customer relationships $ 2,053.7 $ (144.0) $ 1,909.7 Computer software 221.3 (127.0) 94.3 Other (1) 350.6 (47.8) 302.8 Reported balance $ 2,625.6 $ (318.8) $ 2,306.8 (1) Other includes $15.5 million and $14.2 million for June 30, 2020 and 2019, respectively, of acquired intellectual property assets not yet being amortized as the related R&amp;D projects have not yet been completed. Amortization expense for intangible assets during the fiscal years 2020, 2019, and 2018 was $204.4 million, $44.0 million, and $31.9 million, respectively. In conjunction with a business review and the Company's annual review of intangibles, the Company performed a quantitative impairment test for a technology intangible and recognized non-cash impairment charges of $31.1 million for the fiscal year 2019 in the Company's other segment to reduce the carrying value of the asset to its fair value. The impairment charge was included in selling, general and administrative expenses in the consolidated statement of income. During fiscal years 2020 and 2018, there were no technology intangible impairment charges recorded. Estimated future amortization expense for intangible assets follows: (in millions) Amortization 2021 $ 180.2 2022 175.7 2023 171.9 2024 167.6 2025 1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June 30, 2020 and 2019, the carrying value of these financial instruments, excluding long-term debt, approximates fair value because of the short-term nature of these instruments. Fair value disclosures are classified based on the fair value hierarchy. See Note 2, "Significant Accounting Policies," for information about the Company's fair value hierarchy. The fair value of long-term debt with variable interest rates approximates its carrying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excluding finance leases) were as follows: June 30, 2020 June 30, 2019 Carrying Value Fair Value Carrying Value Fair Value (in millions) (Level 2) (Level 2) Total long-term debt with fixed interest rates (excluding commercial paper and finance leases) $ 3,599.3 $ 3,793.1 $ 2,955.6 $ 3,041.3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June 30, 2020 (in millions) Level 1 Level 2 Level 3 Total Assets Commodity contracts $ — $ 0.4 $ — $ 0.4 Forward exchange contracts — 7.4 — 7.4 Interest rate swaps — 32.0 — 32.0 Total assets measured at fair value $ — $ 39.8 $ — $ 39.8 Liabilities Contingent purchase consideration liabilities $ — $ — $ 14.8 $ 14.8 Commodity contracts — 6.7 — 6.7 Forward exchange contracts — 16.8 — 16.8 Interest rate swaps — — — — Cross currency interest rate swaps — 0.2 — 0.2 Total liabilities measured at fair value $ — $ 23.7 $ 14.8 $ 38.5 June 30, 2019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 The fair value of the commodity contracts was determined using a discounted cash flow analysis based on the terms of the contracts and observed market forward prices discounted at a currency-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considering current interest rates.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The following table sets forth a summary of changes in the value of the Company's Level 3 financial liabilities: June 30, (in millions) 2020 2019 2018 Fair value at the beginning of the year $ 13.6 $ 14.6 $ 27.6 Additions due to acquisitions — — — Changes in fair value of Level 3 liabilities 1.1 — 0.8 Payments — (1.0) (13.0) Foreign currency translation 0.1 — (0.8) Fair value at the end of the year $ 14.8 $ 13.6 $ 14.6 The fair value of contingent purchase consideration liabilities is included in other current liabilities and other non-current liabilities in the consolidated balance sheet. The change in fair value of the contingent purchase consideration liabilities, which was included in other income, net is due to the passage of time and changes in the probability of achievement used to develop the estimate. Assets and Liabilities Measured and Recorded at Fair Value on a Nonrecurring Basis In addition to assets and liabilities that are recorded at fair value on a recurring basis, the Company records assets and liabilities at fair value on a nonrecurring basis as required by U.S. GAAP. The Company measures certain assets, including the Company’s equity method investments, technology intangible assets, other intangible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Company tests for impairment of its equity method investments when impairment indicators are present. Impairment tests were performed by comparing the carrying value of the Company’s investment in AMVIG at the end of each period, including interim periods, to the fair value of the investment, which was determined based on AMVIG's quoted share price which is classified in Level 1 of the fair value hierarchy. Based on the Company’s evaluation of AMVIG’s current financial condition and the Company’s intent and ability to hold its investment in AMVIG to recover the carrying value, the Company concluded that the decline in fair value was temporary at March 31, 2020, and therefore no impairment was recorded. However, the quoted share price did not recover in the fiscal fourth quarter and the Company determined that the investment was impaired as of June 30, 2020 and recorded an impairment charge of $25.6 million. The Company also recorded impairment charges of our AMVIG investment of $14.0 million in fiscal year 2019 and $36.5 million in fiscal year 2018. The Company tests indefinite-lived intangibles for impairment when facts and circumstances indicate the carrying value may not be recoverable from their undiscounted cash flows. The Company recognized non-cash impairment charges of $31.1 million in the fiscal year 2019 to reduce the carrying value of an indefinite-lived technology intangible asset to its fair value. During fiscal year 2020 and 2018, there were no indefinite-lived intangible impairment charge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he Company periodically uses derivatives and other financial instruments to hedge exposures to interest rates, commodity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changes in the fair value of both the hedging instruments and the underlying debt obligations are immediately recognized in interest expense. Changes in the fair value of interest rate swaps that have not been designated as hedging instruments are reported in the accompanying consolidated statement of income under other non-operating income (loss), net. As of June 30, 2020 and 2019, the total notional amount of the Company's receive-fixed/pay-variable interest rate swaps was $837.1 million and $841.1 million, respectively. At June 30, 2020, the Company had a notional amount of $100 million (equivalent to €89.0 million) cross-currency interest rate swaps outstanding. The Company did not designate the swaps as a hedging instrument and thus changes in fair value were immediately recognized in earnings. During the third quarter of fiscal year 2020, the Company entered into six Treasury lock agreements to protect against unfavorable interest rate changes relating to the highly probable issuance of long-term debt. The total notional amount of the Treasury lock of $250.0 million was designated as a cash flow hedge of an anticipated transaction and deemed these agreements to be highly effective. The associated unsecured senior note was issued on June 19, 2020, and the Company has settled these Treasury lock agreements with a $19.8 million cash payment to the counterparties. The loss associated with the settlement was recorded in accumulated other comprehensive loss and will be amortized to interest expense over the life of the unsecured senior notes, which is 10 years.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incom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 of income line item as the underlying hedged item. Changes in the fair value of forward contracts that have not been designated as hedging instruments are reported in the accompanying consolidated statement of income. As of June 30, 2020 and 2019, the notional amount of the outstanding forward contracts was $1.6 billion and $1.0 billion, respectively. The Company manages its currency exposure related to the net assets of its foreign operations primarily through borrowings denominated in the relevant currency. Foreign currency gains and losses from the remeasurement of external borrowings designated as net investment hedges of a foreign operation are recognized in AOCI, to the extent that the hedge is effective. The ineffective portion is immediately recognized in other non-operating income (loss), net in the consolidated statement of income. When a hedged net investment is disposed of, a percentage of the cumulative amount recognized in AOCI in relation to the hedged net investment is recognized in the condensed consolidated statement of income as part of the profit or loss on disposal. At the beginning of fiscal year 2020, the carrying value of commercial paper issued which is designated as a net investment hedge was $67.0 million. During the three months ended December 31, 2019, the Company settled $67.0 million of U.S. commercial paper issued by a non-U.S. entity, which was previously designated as a net investment hedge in its U.S. subsidiaries. The net investment hedges recorded through the point of settlement are included in AOCI and will be reclassified into earnings only upon the sale or liquidation of the related subsidiaries. The Company did not have any net investment hedges in place as of June 30, 2020.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a central treasury unit. Changes in the fair value of commodity hedges are recognized in AOCI. The cumulative amount of the hedge is recognized in the consolidated statement of income when the forecast transaction is realized. At June 30, 2020 and 2019, the Company had the following outstanding commodity contracts that were entered into to hedge forecasted purchases: June 30, 2020 June 30, 2019 Commodity Volume Volume Aluminum 44,944 tons 29,342 tons PET resin 26,006,000 lbs. N/A The following tables provide the location of derivative instruments in the consolidated balance sheet: June 30, (in millions) Balance Sheet Location 2020 2019 Assets Derivatives in cash flow hedging relationships: Commodity contracts Other current assets $ 0.4 $ — Forward exchange contracts Other current assets 2.2 2.4 Derivatives not designated as hedging instruments: Forward exchange contracts Other current assets 5.2 2.7 Total current derivative contracts 7.8 5.1 Derivatives in fair value hedging relationships: Interest rate swaps Other non-current assets 32.0 32.8 Derivatives not designated as hedging instruments: Forward exchange contracts Other non-current assets — 0.4 Total non-current derivative contracts 32.0 33.2 Total derivative asset contracts $ 39.8 $ 38.3 Liabilities Derivatives in cash flow hedging relationships: Commodity contracts Other current liabilities $ 6.7 $ 4.6 Forward exchange contracts Other current liabilities 3.0 1.5 Derivatives not designated as hedging instruments: Forward exchange contracts Other current liabilities 13.6 7.1 Cross currency interest rate swaps Other current liabilities 0.2 — Total current derivative contracts 23.5 13.2 Derivatives in cash flow hedging relationships: Forward exchange contracts Other non-current liabilities 0.2 0.3 Derivatives not designated as hedging instruments: Forward exchange contracts Other non-current liabilities — 0.4 Total non-current derivative contracts 0.2 0.7 Total derivative liability contracts $ 23.7 $ 13.9 In addition to the fair value associated with derivative instruments noted in the table above, the Company had a carrying value of $67.0 million associated with non-derivative instruments designated as foreign currency net investment hedges as of June 30, 2019. The designated foreign currency-denominated debt was included in long-term debt in the consolidated balance sheet. There are no currency net investment hedges as of June 30, 2020. Certain derivative financial instruments are subject to netting arrangements and are eligible for offset. The Company has made an accounting policy election not to offset the fair values of these instruments within the consolidated balance sheets. The following tables provide the effects of derivative instruments on AOCI and in the consolidated statement of income: Location of Gain (Loss) Reclassified from AOCI into Income (Effective Portion) Gain (Loss) Reclassified from AOCI into Income (Effective Portion) Years ended June 30, (in millions) 2020 2019 2018 Derivatives in cash flow hedging relationships Commodity contracts Cost of sales $ (5.5) $ (1.6) $ 3.2 Forward exchange contracts Net sales (1.1) (0.2) 0.1 Forward exchange contracts Cost of sales (0.1) (0.1) 0.1 Treasury locks Interest expense (0.2) — — Total $ (6.9) $ (1.9) $ 3.4 Location of Gain (Loss) Recognized in the Consolidated Income Statements Gain (Loss) Recognized in Income for Derivatives not Designated as Hedging Instruments Years ended June 30, (in millions) 2020 2019 2018 Derivatives not designated as hedging instruments Forward exchange contracts Other income, net $ 5.8 $ 0.8 $ 1.7 Cross currency interest rate swaps Other income, net (0.2) — — Total $ 5.6 $ 0.8 $ 1.7 Location of Gain (Loss) Recognized in the Consolidated Income Statements Gain (Loss) Recognized in Income for Derivatives in Fair Value Hedging Relationships Years ended June 30, (in millions) 2020 2019 2018 Derivatives in fair value hedging relationships Interest rate swaps Interest expense $ (0.8) $ 7.4 $ (5.8) Total $ (0.8) $ 7.4 $ (5.8) The changes in AOCI for effective derivatives were as follows: Years ended June 30, (in millions) 2020 2019 2018 Amounts reclassified into earnings Commodity contracts $ 5.5 $ 1.6 $ (3.2) Forward exchange contracts 1.2 0.3 (0.2) Treasury locks 0.2 — — Change in fair value Commodity contracts (7.1) (7.3) 0.7 Forward exchange contracts (2.1) — 0.1 Treasury locks (19.6) — — Tax effect 0.2 1.8 0.6 Total $ (21.7) $ (3.6) $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5" t="n">
        <v>12467.5</v>
      </c>
      <c r="C4" s="5" t="n">
        <v>9458.200000000001</v>
      </c>
      <c r="D4" s="5" t="n">
        <v>9319.1</v>
      </c>
    </row>
    <row r="5">
      <c r="A5" s="4" t="inlineStr">
        <is>
          <t>Cost of sales</t>
        </is>
      </c>
      <c r="B5" s="6" t="n">
        <v>-9932</v>
      </c>
      <c r="C5" s="7" t="n">
        <v>-7659.1</v>
      </c>
      <c r="D5" s="7" t="n">
        <v>-7462.3</v>
      </c>
    </row>
    <row r="6">
      <c r="A6" s="4" t="inlineStr">
        <is>
          <t>Gross profit</t>
        </is>
      </c>
      <c r="B6" s="7" t="n">
        <v>2535.5</v>
      </c>
      <c r="C6" s="7" t="n">
        <v>1799.1</v>
      </c>
      <c r="D6" s="7" t="n">
        <v>1856.8</v>
      </c>
    </row>
    <row r="7">
      <c r="A7" s="3" t="inlineStr">
        <is>
          <t>Operating expenses:</t>
        </is>
      </c>
    </row>
    <row r="8">
      <c r="A8" s="4" t="inlineStr">
        <is>
          <t>Selling, general, and administrative expenses</t>
        </is>
      </c>
      <c r="B8" s="7" t="n">
        <v>-1384.8</v>
      </c>
      <c r="C8" s="6" t="n">
        <v>-999</v>
      </c>
      <c r="D8" s="7" t="n">
        <v>-793.2</v>
      </c>
    </row>
    <row r="9">
      <c r="A9" s="4" t="inlineStr">
        <is>
          <t>Research and development expenses</t>
        </is>
      </c>
      <c r="B9" s="7" t="n">
        <v>-97.3</v>
      </c>
      <c r="C9" s="6" t="n">
        <v>-64</v>
      </c>
      <c r="D9" s="7" t="n">
        <v>-72.7</v>
      </c>
    </row>
    <row r="10">
      <c r="A10" s="4" t="inlineStr">
        <is>
          <t>Restructuring and related expenses</t>
        </is>
      </c>
      <c r="B10" s="7" t="n">
        <v>-115.1</v>
      </c>
      <c r="C10" s="7" t="n">
        <v>-130.8</v>
      </c>
      <c r="D10" s="7" t="n">
        <v>-40.2</v>
      </c>
    </row>
    <row r="11">
      <c r="A11" s="4" t="inlineStr">
        <is>
          <t>Other income, net</t>
        </is>
      </c>
      <c r="B11" s="7" t="n">
        <v>55.7</v>
      </c>
      <c r="C11" s="7" t="n">
        <v>186.4</v>
      </c>
      <c r="D11" s="7" t="n">
        <v>43.2</v>
      </c>
    </row>
    <row r="12">
      <c r="A12" s="4" t="inlineStr">
        <is>
          <t>Operating income</t>
        </is>
      </c>
      <c r="B12" s="6" t="n">
        <v>994</v>
      </c>
      <c r="C12" s="7" t="n">
        <v>791.7</v>
      </c>
      <c r="D12" s="7" t="n">
        <v>993.9</v>
      </c>
    </row>
    <row r="13">
      <c r="A13" s="4" t="inlineStr">
        <is>
          <t>Interest income</t>
        </is>
      </c>
      <c r="B13" s="7" t="n">
        <v>22.2</v>
      </c>
      <c r="C13" s="7" t="n">
        <v>16.8</v>
      </c>
      <c r="D13" s="7" t="n">
        <v>13.1</v>
      </c>
    </row>
    <row r="14">
      <c r="A14" s="4" t="inlineStr">
        <is>
          <t>Interest expense</t>
        </is>
      </c>
      <c r="B14" s="7" t="n">
        <v>-206.9</v>
      </c>
      <c r="C14" s="7" t="n">
        <v>-207.9</v>
      </c>
      <c r="D14" s="6" t="n">
        <v>-210</v>
      </c>
    </row>
    <row r="15">
      <c r="A15" s="4" t="inlineStr">
        <is>
          <t>Other non-operating income (loss), net</t>
        </is>
      </c>
      <c r="B15" s="7" t="n">
        <v>15.9</v>
      </c>
      <c r="C15" s="7" t="n">
        <v>3.5</v>
      </c>
      <c r="D15" s="7" t="n">
        <v>-74.09999999999999</v>
      </c>
    </row>
    <row r="16">
      <c r="A16" s="4" t="inlineStr">
        <is>
          <t>Income from continuing operations before income taxes and equity in income (loss) of affiliated companies</t>
        </is>
      </c>
      <c r="B16" s="7" t="n">
        <v>825.2</v>
      </c>
      <c r="C16" s="7" t="n">
        <v>604.1</v>
      </c>
      <c r="D16" s="7" t="n">
        <v>722.9</v>
      </c>
    </row>
    <row r="17">
      <c r="A17" s="4" t="inlineStr">
        <is>
          <t>Income tax expense</t>
        </is>
      </c>
      <c r="B17" s="7" t="n">
        <v>-186.9</v>
      </c>
      <c r="C17" s="7" t="n">
        <v>-171.5</v>
      </c>
      <c r="D17" s="7" t="n">
        <v>-118.8</v>
      </c>
    </row>
    <row r="18">
      <c r="A18" s="4" t="inlineStr">
        <is>
          <t>Equity in income (loss) of affiliated companies, net of tax</t>
        </is>
      </c>
      <c r="B18" s="6" t="n">
        <v>-14</v>
      </c>
      <c r="C18" s="7" t="n">
        <v>4.1</v>
      </c>
      <c r="D18" s="7" t="n">
        <v>-17.5</v>
      </c>
    </row>
    <row r="19">
      <c r="A19" s="4" t="inlineStr">
        <is>
          <t>Income from continuing operations</t>
        </is>
      </c>
      <c r="B19" s="7" t="n">
        <v>624.3</v>
      </c>
      <c r="C19" s="7" t="n">
        <v>436.7</v>
      </c>
      <c r="D19" s="7" t="n">
        <v>586.6</v>
      </c>
    </row>
    <row r="20">
      <c r="A20" s="4" t="inlineStr">
        <is>
          <t>Income (loss) from discontinued operations, net of tax</t>
        </is>
      </c>
      <c r="B20" s="7" t="n">
        <v>-7.7</v>
      </c>
      <c r="C20" s="7" t="n">
        <v>0.7</v>
      </c>
      <c r="D20" s="6" t="n">
        <v>0</v>
      </c>
    </row>
    <row r="21">
      <c r="A21" s="4" t="inlineStr">
        <is>
          <t>Net income</t>
        </is>
      </c>
      <c r="B21" s="7" t="n">
        <v>616.6</v>
      </c>
      <c r="C21" s="7" t="n">
        <v>437.4</v>
      </c>
      <c r="D21" s="7" t="n">
        <v>586.6</v>
      </c>
    </row>
    <row r="22">
      <c r="A22" s="4" t="inlineStr">
        <is>
          <t>Net (income) loss attributable to non-controlling interests</t>
        </is>
      </c>
      <c r="B22" s="7" t="n">
        <v>-4.4</v>
      </c>
      <c r="C22" s="7" t="n">
        <v>-7.2</v>
      </c>
      <c r="D22" s="7" t="n">
        <v>-11.4</v>
      </c>
    </row>
    <row r="23">
      <c r="A23" s="4" t="inlineStr">
        <is>
          <t>Net income attributable to Amcor plc</t>
        </is>
      </c>
      <c r="B23" s="5" t="n">
        <v>612.2</v>
      </c>
      <c r="C23" s="5" t="n">
        <v>430.2</v>
      </c>
      <c r="D23" s="5" t="n">
        <v>575.2</v>
      </c>
    </row>
    <row r="24">
      <c r="A24" s="3" t="inlineStr">
        <is>
          <t>Basic earnings per share:</t>
        </is>
      </c>
    </row>
    <row r="25">
      <c r="A25" s="4" t="inlineStr">
        <is>
          <t>Income from continuing operations</t>
        </is>
      </c>
      <c r="B25" s="8" t="n">
        <v>0.387</v>
      </c>
      <c r="C25" s="8" t="n">
        <v>0.363</v>
      </c>
      <c r="D25" s="8" t="n">
        <v>0.497</v>
      </c>
    </row>
    <row r="26">
      <c r="A26" s="4" t="inlineStr">
        <is>
          <t>Income (loss) from discontinued operations</t>
        </is>
      </c>
      <c r="B26" s="9" t="n">
        <v>-0.005</v>
      </c>
      <c r="C26" s="9" t="n">
        <v>0.001</v>
      </c>
      <c r="D26" s="6" t="n">
        <v>0</v>
      </c>
    </row>
    <row r="27">
      <c r="A27" s="4" t="inlineStr">
        <is>
          <t>Basic earnings per ordinary share</t>
        </is>
      </c>
      <c r="B27" s="9" t="n">
        <v>0.382</v>
      </c>
      <c r="C27" s="9" t="n">
        <v>0.364</v>
      </c>
      <c r="D27" s="9" t="n">
        <v>0.497</v>
      </c>
    </row>
    <row r="28">
      <c r="A28" s="3" t="inlineStr">
        <is>
          <t>Diluted earnings per share:</t>
        </is>
      </c>
    </row>
    <row r="29">
      <c r="A29" s="4" t="inlineStr">
        <is>
          <t>Income from continuing operations</t>
        </is>
      </c>
      <c r="B29" s="9" t="n">
        <v>0.387</v>
      </c>
      <c r="C29" s="9" t="n">
        <v>0.362</v>
      </c>
      <c r="D29" s="9" t="n">
        <v>0.494</v>
      </c>
    </row>
    <row r="30">
      <c r="A30" s="4" t="inlineStr">
        <is>
          <t>Income (loss) from discontinued operations</t>
        </is>
      </c>
      <c r="B30" s="9" t="n">
        <v>-0.005</v>
      </c>
      <c r="C30" s="9" t="n">
        <v>0.001</v>
      </c>
      <c r="D30" s="6" t="n">
        <v>0</v>
      </c>
    </row>
    <row r="31">
      <c r="A31" s="4" t="inlineStr">
        <is>
          <t>Diluted earnings per ordinary share</t>
        </is>
      </c>
      <c r="B31" s="8" t="n">
        <v>0.382</v>
      </c>
      <c r="C31" s="8" t="n">
        <v>0.363</v>
      </c>
      <c r="D31" s="8" t="n">
        <v>0.4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Retirement Plans</t>
        </is>
      </c>
      <c r="B1" s="2" t="inlineStr">
        <is>
          <t>12 Months Ended</t>
        </is>
      </c>
    </row>
    <row r="2">
      <c r="B2" s="2" t="inlineStr">
        <is>
          <t>Jun. 30, 2020</t>
        </is>
      </c>
    </row>
    <row r="3">
      <c r="A3" s="3" t="inlineStr">
        <is>
          <t>Retirement Benefits [Abstract]</t>
        </is>
      </c>
    </row>
    <row r="4">
      <c r="A4" s="4" t="inlineStr">
        <is>
          <t>Pension and Other Post-Retirement Plans</t>
        </is>
      </c>
      <c r="B4" s="4" t="inlineStr">
        <is>
          <t xml:space="preserve">Pension and Other Post-Retirement Plans The Company sponsors both funded and unfunded defined benefit pension plans that include statutory and mandated benefit provision in some countries as well as voluntary plans (generally closed to new joiners). During fiscal year 2020, the Company maintained 21 statutory and mandated defined benefit arrangements and 57 voluntary defined benefit plans. The principal defined benefit plans are structured as follows: Country Number of Funded Plans Number of Unfunded Plans Comment United Kingdom 2 — Closed to new entrants Switzerland 1 — Open to new entrants France (1) 3 2 Three plans are closed to new entrants, two plans are open to new entrants; two plans are partially indemnified by Rio Tinto Limited Germany (1) 1 13 13 plans are closed to new entrants, one is open to new entrants; six plans are partially indemnified by Rio Tinto Limited Canada 6 1 Closed to new entrants United States of America 3 2 Closed to new entrants (1) Rio Tinto Limited assumes responsibility for its former employees' retirement entitlements as of February 1, 2010 when Amcor acquired Alcan Packaging from Rio Tinto Limited. Net periodic benefit cost for benefit plans include the following components: Years ended June 30, (in millions) 2020 2019 2018 Service cost $ 23.4 $ 14.9 $ 16.3 Interest cost 48.5 26.4 27.5 Expected return on plan assets (72.2) (32.7) (38.4) Amortization of net loss 5.4 3.4 5.2 Amortization of prior service credit (1.6) (1.7) (2.2) Curtailment credit 0.3 (0.1) (2.7) Settlement costs 5.3 2.3 2.0 Other 0.8 — — Net periodic benefit cost $ 9.9 $ 12.5 $ 7.7 Amounts recognized in the consolidated income statements comprise the following: Years ended June 30, (in millions) 2020 2019 2018 Cost of sales $ 16.1 $ 10.3 $ 11.3 Selling, general and administrative expenses 7.3 4.6 5.0 Other non-operating (income) loss, net (13.5) (2.4) (8.6) Net periodic benefit cost $ 9.9 $ 12.5 $ 7.7 Changes in benefit obligations and plan assets were as follows: June 30, (in millions) 2020 2019 Change in benefit obligation: Benefit obligation at the beginning of the year $ 1,985.0 $ 1,179.9 Service cost 23.4 14.9 Interest cost 48.5 26.4 Participant contributions 6.1 6.1 Actuarial loss (gain) 127.4 101.5 Plan curtailments (0.1) (0.1) Settlements (42.6) (26.9) Benefits paid (76.8) (37.6) Administrative expenses (5.0) (1.8) Plan amendments (0.2) 11.0 Acquisitions 0.1 723.8 Other 2.8 — Foreign currency translation (17.7) (12.2) Benefit obligation at the end of the year $ 2,050.9 $ 1,985.0 Accumulated benefit obligation at the end of the year $ 1,978.7 $ 1,917.0 June 30, (in millions) 2020 2019 Change in plan assets: Fair value of plan assets at the beginning of the year $ 1,631.0 $ 939.3 Actual return on plan assets 158.8 65.8 Employer contributions 34.3 35.7 Participant contributions 6.1 6.1 Benefits paid (76.8) (37.6) Settlements (42.6) (27.1) Administrative expenses (5.0) (1.8) Acquisitions — 662.2 Foreign currency translation (14.7) (11.6) Fair value of plan assets at the end of the year $ 1,691.1 $ 1,631.0 The following table provides information for defined benefit plans with a projected benefit obligation in excess of plan assets: June 30, (in millions) 2020 2019 Projected benefit obligation $ 1,694.9 $ 1,658.5 Accumulated benefit obligation 1,625.9 1,590.0 Fair value of plan asset 1,291.7 1,265.0 Amounts recognized in the consolidated balance sheets consist of the following: June 30, (in millions) 2020 2019 Employee benefit asset $ 1,691.1 $ 1,631.0 Employee benefit obligation (2,050.9) (1,985.0) Unfunded status $ (359.8) $ (354.0) The following table provides information as to how the funded / unfunded status is recognized in the consolidated balance sheets: June 30, (in millions) 2020 2019 Non-current assets - Employee benefit assets $ 43.4 $ 40.2 Current liabilities - Other current liabilities (11.5) (7.4) Non-current liabilities - Employee benefit obligations (391.7) (386.8) Unfunded status $ (359.8) $ (354.0) The components of other comprehensive (income) loss are as follows: Years ended June 30, (in millions) 2020 2019 2018 Changes in plan assets and benefit obligations recognized in other comprehensive (income) loss: Net actuarial loss (gain) occurring during the year $ 40.7 $ 68.4 $ (33.1) Net prior service loss (gain) occurring during the year (0.2) 11.1 — Amortization of actuarial loss (5.4) (3.4) (5.2) Loss (gain) recognized due to settlement/curtailment (5.6) (2.2) 0.7 Amortization of prior service credit 1.6 1.7 2.2 Foreign currency translation (2.9) (3.3) 0.9 Tax effect (11.8) (13.3) 6.9 Total recognized in other comprehensive (income) loss $ 16.4 $ 59.0 $ (27.6) June 30, (in millions) 2020 2019 2018 Net prior service credit $ (5.8) $ (7.0) $ (19.8) Net actuarial loss 236.9 209.9 150.3 Accumulated other comprehensive (income) loss at the end of the year $ 231.1 $ 202.9 $ 130.5 The estimated net actuarial loss and net prior service credit for the defined benefit pension plans that will be amortized from accumulated other comprehensive income (loss) into net periodic benefit cost over the next fiscal year are a loss of $8.0 million and a credit of $1.7 million, respectively. Weighted-average assumptions used to determine benefit obligations at year end were: June 30, 2020 2019 2018 Discount rate 2.0 % 2.5 % 2.3 % Rate of compensation increase 1.9 % 2.1 % 1.9 % Weighted-average assumptions used to determine net periodic benefit cost at year end were: June 30, 2020 2019 2018 Discount rate 2.5 % 2.3 % 2.1 % Rate of compensation increase 2.1 % 1.9 % 1.8 % Expected long-term rate of return on plan assets 4.5 % 3.6 % 4.1 % Where funded, the Company and, in some countries, the employees make cash contributions into the pension fund. In the case of unfunded plans, the Company is responsible for benefit payments as they fall due. Plan funding requirements are generally determined by local regulation and/or best practice and differ between countries. The local statutory funding positions are not necessarily consistent with the funded status disclosed on the consolidated balance sheet. For any funded plans in deficit (as measured under local country guidelines), the Company agrees with the trustees and plan fiduciaries to undertake suitable funding programs to provide additional contributions over time in accordance with local country requirements. Contributions to the Company's defined benefit pension plans, not including unfunded plans, are expected to be $24.2 million over the next fiscal year. The following benefit payments for the succeeding five fiscal years and thereafter, which reflect expected future service, as appropriate, are expected to be paid: (in millions) 2021 $ 90.7 2022 88.7 2023 89.7 2024 92.0 2025 91.4 2026-2030 477.0 The ERISA Benefit Plan Committee in the United States, the Pension Plan Committee in Switzerland and the Trustees of the pension plans in Canada, Ireland and UK establish investment policies and strategies for the Company's pension plan assets and are required to consult with the Company on changes to their investment policy.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The pension plan assets measured at fair value were as follows: June 30, 2020 (in millions) Level 1 Level 2 Level 3 Total Equity securities $ 114.3 $ 182.8 $ — $ 297.1 Government debt securities 65.9 516.4 — 582.3 Corporate debt securities 59.9 162.0 — 221.9 Real estate 60.4 — 2.4 62.8 Cash and cash equivalents 41.8 6.8 — 48.6 Other 18.1 6.6 453.7 478.4 Total $ 360.4 $ 874.6 $ 456.1 $ 1,691.1 June 30, 2019 (in millions) Level 1 Level 2 Level 3 Total Equity securities $ 150.1 $ 137.3 $ — $ 287.4 Government debt securities 128.6 177.8 — 306.4 Corporate debt securities 69.6 410.7 — 480.3 Real estate 60.7 — 2.3 63.0 Cash and cash equivalents 12.1 31.4 — 43.5 Other 10.7 0.1 439.6 450.4 Total $ 431.8 $ 757.3 $ 441.9 $ 1,631.0 Equity securities: Valued at the closing prices reported in the active market in which the individual securities are traded. Government debt securities: Valued using the pricing of similar agency issues, live trading feeds from several vendors and benchmark yield. Corporate debt securities: Valued using market inputs including benchmark yields, reported trades, broker/dealer quotes, issuer spreads, benchmark securities, bids, offers and reference data including market research publications. Inputs may be prioritized differently at certain times based on market conditions. Real estate: Valued at the closing prices reported in the active market in which the listed real estate funds are traded. Cash and cash equivalents: Consist of cash on deposit with brokers and short-term money market funds and are shown net of receivables and payables for securities traded at period end but not yet settled. All cash and cash equivalents are stated at cost, which approximates fair value. Other: Level 1: Mutual funds. A daily asset value is available for these assets. Level 2: Assets held in diversified growth funds, pooled funds, financing funds and derivatives, where the value of the assets are determined by the investment managers or an external valuer based on the probable value of the underlying assets. Level 3: Indemnified plan assets and a buy-in policy, insurance contacts and pooled funds (equity, credit, macro-orientated, multi-strategy, cash and other). The value of indemnified plan assets and the buy-in policy are determined based on the value of the liabilities that the assets cover. The value of insurance contracts is determined by the insurer based on the value of the insurance policies. The value of the pooled funds is calculated by the investment managers based on the values of the underlying portfolios. The following table sets forth a summary of changes in the value of the Company's Level 3 assets: (in millions) Balance as of June 30, 2019 $ 441.9 Actual return on plan assets 15.8 Purchases, sales and settlements 10.4 Transfer out of Level 3 (0.4) Foreign currency translation (11.6) Balance as of June 30, 2020 $ 4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Long-Term Debt The following table summarizes the carrying value of long-term debt at June 30, 2020 and 2019, respectively: June 30, (in millions) 2020 2019 Bank loans $ 416.7 $ 2,116.4 Commercial paper (1) 1,976.5 221.2 U.S. dollar notes due 2019, 2021, 2026, 2028 and 2030 (1) 2,299.9 2,199.9 U.S. private placement notes due 2021 (1) 275.0 275.0 Euro bonds due 2023 and 2027 899.4 341.5 Euro private placement notes due 2020 (1) 112.4 113.7 Other loans 22.1 33.1 Finance lease obligations 33.2 4.3 Interest rate swap adjustment 31.3 34.9 Unamortized discounts and debt issuance costs (27.0) (25.6) Total debt 6,039.5 5,314.4 Less: current portion (11.1) (5.4) Total long-term debt $ 6,028.4 $ 5,309.0 (1) Indicates debt which has been classified as long-term liabilities in accordance with the Company’s ability and intent to refinance such obligations on a long-term basis. At June 30, 2020 and 2019, land, plant and buildings with a carrying value of $30.5 million and $34.0 million, respectively, have been pledged as security for bank and other loans. The following table summarizes the contractual maturities of the Company's long-term debt, including current maturities (excluding payments for finance leases) at June 30, 2020 for the succeeding five fiscal years and thereafter: (in millions) 2021 $ 409.6 2022 (1) 1,424.7 2023 (1) 389.9 2024 (2) 1,292.1 2025 — Thereafter 2,485.7 (1) Commercial paper denominated in U.S. dollars is classified as maturing in 2022 and 2023, supported by the 3 year and 4 year syndicated facilities. (2) Commercial paper denominated in Euros is classified as maturing in 2024, supported by the 5 year syndicated facility. Bank loans The Group has entered into syndicated and bilateral multi-currency credit facilities with financial institutions. The facilities' limits, maturities and interest rates are as follows: Original Facility Limit Current Facility Limit Maturity Interest Rate (in millions) 2019 2020 2019 2020 364 day syndicated facility (1) $ 1,050.0 $ — April 5, 2020 — LIBOR + 1.125% — 3 year term syndicated facility 750.0 400.0 April 30, 2022 April 30, 2022 LIBOR + 1.125% LIBOR + 1.125% 3 year syndicated facility 750.0 750.0 April 30, 2022 April 30, 2022 LIBOR + 1.250% LIBOR + 1.250% 4 year syndicated facility 1,500.0 1,500.0 April 30, 2023 April 30, 2023 LIBOR + 1.250% LIBOR + 1.250% 5 year syndicated facility 1,500.0 1,500.0 April 30, 2024 April 30, 2024 LIBOR + 1.250% LIBOR + 1.250% (1) The 364 day syndicated facility was canceled on June 29, 2020. June 30, 2020 (in millions) Facility Usage Undrawn Commitments 3 year term syndicated facility 400.0 — 3 year syndicated facility (1) (2) 750.0 — 4 year syndicated facility (1) (2) 46.8 1,453.2 5 year syndicated facility (1) (2) 1,179.8 320.2 Secured bank loans 11.0 — Total $ 2,387.6 $ 1,773.4 June 30, 2019 (in millions) Facility Usage Undrawn Commitments 364 day syndicated facility $ 511.6 $ 538.4 3 year term syndicated facility 750.0 — 3 year syndicated facility (1) (2) 200.0 328.7 4 year syndicated facility (1) 1,155.2 344.8 5 year syndicated facility (1) — 1,500.0 Secured bank loans 2.4 14.3 Total $ 2,619.2 $ 2,726.2 (1) The 3, 4 and 5 year syndicated facilities support the Company's commercial paper borrowings. (2) June 30, 2020 and 2019 commercial paper included in this syndicated facility. Facility fees of approximately 0.10% to 0.15% are payable on the undrawn commitments. The Company has access to a single, multi-tranche syndicated facility with a group of counterparty banks. The funding arrangements provide for $4.2 billion of facilities consisting of a 3 year term loan tranche expiring in 2022, as well as 3, 4 and 5 year revolver tranches expiring between 2022 and 2024, which may be used to support our commercial paper borrowings. The agreements include customary terms and conditions for a syndicated facility of this nature and the revolving tranches have two 12 month options available to management to extend the maturity date. On September 25, 2019 and December 15, 2019, the Company canceled $250.0 million and $100.0 million, respectively, of the $750.0 million term loan facility. In April 2020, the Company extended the maturity of a 364 day syndicated facility by an additional six months to October 2020 and reduced the facility size from $1,050.0 million to $840.0 million. This facility was canceled on June 29, 2020 following the issuance of $500.0 million 10 year senior unsecured notes on June 19, 2020 and €500.0 million 7 year senior unsecured notes on June 23, 2020. U.S. Dollar Notes due 2030 On June 19, 2020, the Company completed an offering of $500.0 million aggregate principal amount of its Senior Unsecured Notes due 2030 (the "Notes due 2030") in a registered offering. The Notes due 2030 mature on June 19, 2030. The Company pays interest at 2.63% per annum, semi-annually in arrears on June 19 and December 19, commencing on December 19, 2020. The Company may redeem some or all the notes at any time at a redemption price equal to the greater of the principal amount and a make-whole amount plus accrued and unpaid interest to the redemption date. On or after March 19, 2030 (three months prior to the maturity date), the Company may redeem any note at a redemption price equal to 100% of the principal amount plus accrued and unpaid interest to the redemption date. U.S. Dollar Notes due 2028 On May 7, 2018, the Company completed an offering of $500.0 million aggregate principal amount of its Senior Unsecured Notes due 2028 (the "Notes due 2028") in a private offering. The Notes due 2028 mature on May 15, 2028. The Company pays interest at 4.5% per annum, semi-annually in arrears on May 15 and November 15, commencing on November 15, 2018. The Company may redeem some or all the notes at any time at a redemption price equal to the greater of the principal amount and a make-whole amount plus accrued and unpaid interest to the redemption date. On or after February 15, 2028 (three months prior to the maturity date), the Company may redeem any note at a redemption price equal to 100% of the principal amount plus accrued and unpaid interest to the redemption date. U.S. Dollar Notes due 2026 On April 19, 2016, the Company completed an offering of $600.0 million aggregate principal amount of its Senior Unsecured Notes due 2026 (the "Notes due 2026") in a private offering. The Notes due 2026 mature on April 28, 2026. The Company pays interest at 3.625% per annum, semi-annually in arrears on April 28 and October 28, commencing on October 28, 2016. The Company may redeem some or all the notes at any time at a redemption price equal to the greater of 100% of the principal amount and the sum of present value of the principal amount of the notes to be redeemed and the present value of the remaining scheduled payments of interest as determined by a quotation agent. On or after January 28, 2026 (three months prior to the maturity date), the redemption price will equal 100% of the principal amount plus accrued and unpaid interest to the redemption date. U.S. Dollar Notes due 2019, 2021 and 2026 On June 11, 2019, the Company completed its acquisition of Bemis and assumed its Senior Unsecured Notes (the "Bemis Notes"). The Bemis Notes were issued on July 27, 2009, October 4, 2011 and September 15, 2016 and have an aggregate principal amount of $400.0 million, $399.9 million and $300.0 million and mature on August 1, 2019, October 15, 2021 and September 15, 2026. The Company pays interest at 6.80%, 4.50% and 3.10% per annum, semi-annually in arrears, on the Bemis Notes maturing in 2019, 2021 and 2026, respectively. The Company retired upon maturity the note due on August 1, 2019. U.S. Private Placement Notes due 2016, 2018 and 2021 On December 15, 2009, the Company completed an offering of $850.0 million aggregate principal amount of its Senior Unsecured Notes with bullet maturities of December 15, 2016 ($275.0 million), December 15, 2018 ($300.0 million) and December 15, 2021 ($275.0 million). The Company pays interest at 5.38%, 5.69% and 5.95% per annum respectively, semi-annually in arrears on June 15 and December 15, commencing on June 15, 2010. In December 2016 and December 2018, $275.0 million and $300.0 million, respectively, of aggregate principal amount was fully repaid. The Company may, at its option, redeem all, or from time to time any part of, the notes, in an amount not less than 5.0% of the aggregate principal amount of the notes then outstanding in the case of a partial prepayment, at 100% of the principal amount so prepaid, plus the applicable make-whole amounts determined for the prepayment date with respect to such principal amount. Euro Bonds due 2027 On June 23, 2020, the Company issued €500.0 million of unsecured Eurobond market borrowings with maturity June 23, 2027. The Company will pay interest at 1.125% per annum, annually in arrears, commencing on June 23, 2021. The Company may redeem some or all the notes at any time at a redemption price equal to the greater of the principal amount and a make-whole amount plus accrued and unpaid interest to the redemption date. On or after April 23, 2027 (two months prior to the maturity date), the Company may redeem any note at a redemption price equal to 100% of the principal amount plus accrued and unpaid interest to the redemption date. Euro Bonds due 2023 On March 22, 2013, the Company issued €300.0 million of unsecured Eurobond market borrowings with maturity March 22, 2023. The Company pays interest at 2.75% per annum, annually in arrears, commencing on March 22, 2014. A noteholder has the option to require the Company to redeem or, at the Company's option, purchase any notes held by it on the change of control put date (as defined in the agreement and conditional upon a credit rating downgrade to sub-investment grade) at the optional redemption amount together with interest accrued to (but excluding) the change of control put date. Euro Private Placement Notes due 2020 On September 1, 2010, the Company completed an offering of €150.0 million (of which €100.0 million were outstanding as of June 30, 2019) aggregate principal amount of its Senior Unsecured Notes due 2020 (the "Notes due 2020") in a private offering. The Notes due 2020 mature on September 1, 2020. The Company pays interest on the Notes due 2020 at 5.0% per annum, semi-annually in arrears on March 1 and September 1, commencing on March 1, 2011. The Company may, at its option, redeem all, or from time to time any part of, the notes, in an amount not less than 5.0% of the aggregate principal amount of the notes then outstanding in the case of a partial prepayment, at 100% of the principal amount so prepaid, plus the applicable make-whole amounts determined for the prepayment date with respect to such principal amount. Exchange of Notes Related to Bemis Acquisition On June 13, 2019, pursuant to terms and conditions of the offering memorandum and consent solicitation statement, dated as of May 8, 2019, Amcor Finance (USA), Inc. and Bemis Company, Inc. settled the exchange of various Senior and Guaranteed Senior Notes for new Guaranteed Senior Notes issued by the Issuers. Consent was received from Note holders who tendered approximately 91.7% of Notes across five notes (U.S. dollar notes due 2026 and 2028, and the Bemis Notes due 2019, 2021 and 2026). In return for the debt exchange, certain indenture terms and conditions were amended and/or removed relating to Bemis Company, Inc. Subsequently on April 23, 2020, 99.9% of these Notes were tendered by Note holders and exchanged under a Form S-1 Statement filed March 9, 2020. These Notes have been registered under the Securities Act, as described in an Exchange Offer Prospectus of the Company dated March 23, 2020. Guarantees and Financial Covenants All the notes are general unsecured senior obligations of the Company and are fully and unconditionally guaranteed on a joint and several basis by certain existing subsidiaries that guarantee its other indebtedness. The Company is required to satisfy certain financial covenants pursuant to its bank loans and notes, which are tested as of the last day of each quarterly and annual financial period, including: a) a leverage ratio, which is calculated as total net debt divided by Adjusted EBITDA and b) an interest coverage ratio, which is calculated as Adjusted EBITDA divided by net interest expense, as defined in the related debt agreements. As of June 30, 2020 and 2019, the Company was in compliance with all debt covenants. Short-Term Debt Short-term debt, which primarily consists of bank loans and bank overdrafts, is generally used to fund working capital requirements. The Company has classified commercial paper as long-term at June 30, 2020 in accordance with the Company’s ability and intent to refinance such obligations on a long-term basis. The following table summarizes the carrying value of short-term debt at June 30, 2020 and 2019, respectively. June 30, (in millions) 2020 2019 Bank loans 184.2 533.6 Secured borrowings — 152.7 Bank overdrafts 11.0 102.5 Total short-term debt $ 195.2 $ 788.8 As of June 30, 2020, the Company paid a weighted-average interest rate of 2.97% per annum, payable at maturity. As of June 30, 2019, the Company paid a weighted-average interest rate of 1.61% per annum, payable at maturity. The Company enters into factoring arrangements from time to time to sell trade receivables to third-party financial institutions. Agreements that do not qualify as true sales, as defined in ASC 860, are accounted for as secured borrowings and recorded in the consolidated balance sheet within short-term debt. The secured borrowings at June 30, 2019 reflect agreements that do not qualify as true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onents of lease expense are as follows: (in millions) Statement of Income Location Year Ended June 30, 2020 Operating leases Cost of sales $ 89.7 Selling, general and administrative expenses 22.4 Finance leases Cost of sales (amortization of right-of-use assets) 1.8 Interest expense (interest on lease liabilities) 0.8 Total lease cost (1) $ 114.7 (1) Includes short-term leases and variable lease costs, which are immaterial. The Company's leases do not contain any material residual value guarantees or material restrictive covenants. At June 30, 2020, the Company does not have material lease commitments that have not commenced. Supplemental balance sheet information related to leases was as follows: (in millions) Balance Sheet Location June 30, 2020 Assets Operating lease right-of-use assets, net Operating lease assets $ 525.3 Finance lease assets (1) Property, plant and equipment, net 31.2 Total lease assets $ 556.5 Liabilities Operating leases: Current operating lease liabilities Other current liabilities $ 84.0 Non-current operating lease liabilities Operating lease liabilities 465.7 Finance leases: Current finance lease liabilities Current portion of long-term debt 1.6 Non-current finance lease liabilities Long-term debt, less current portion 31.6 Total lease liabilities $ 582.9 (1) Finance lease assets are recorded net of accumulated amortization of $5.8 million at June 30, 2020. Supplemental cash flow information related to leases was as follows: (in millions) June 30, 2020 Cash paid for amounts included in the measurement of lease liabilities: Operating cash flows from operating leases $ 107.9 Operating cash flows from finance leases $ 0.7 Financing cash flows from finance leases $ 1.6 Lease assets obtained in exchange for new lease obligations: Operating leases $ 63.2 Finance leases $ 31.3 Maturities of lease liabilities are as follows: (in millions) Operating Leases Finance Leases Fiscal 2021 99.7 2.9 Fiscal 2022 89.0 2.8 Fiscal 2023 77.3 2.6 Fiscal 2024 66.7 2.6 Fiscal 2025 49.4 2.2 Thereafter 280.1 32.6 Total lease payments 662.2 45.7 Less: imputed interest 112.5 12.5 Present value of lease liabilities $ 549.7 $ 33.2 The Company’s future minimum lease commitments as of June 30, 2019, under Accounting Standard Codification Topic 840, the predecessor to Topic 842, are as follows: (in millions) Operating Leases Fiscal 2020 $ 97.6 Fiscal 2021 90.4 Fiscal 2022 77.7 Fiscal 2023 67.3 Fiscal 2024 55.9 Thereafter 301.8 Total minimum obligations $ 690.7 The weighted average remaining lease term and discount rate are as follows: June 30, 2020 Weighted average remaining lease term (in years): Operating leases 9.6 Finance leases 18.2 Weighted average discount rate: Operating Leases 3.8 % Finance leases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0</t>
        </is>
      </c>
    </row>
    <row r="3">
      <c r="A3" s="3" t="inlineStr">
        <is>
          <t>Equity [Abstract]</t>
        </is>
      </c>
    </row>
    <row r="4">
      <c r="A4" s="4" t="inlineStr">
        <is>
          <t>Stockholders' Equity</t>
        </is>
      </c>
      <c r="B4" s="4" t="inlineStr">
        <is>
          <t>Shareholders' Equity The changes in ordinary and treasury shares during fiscal years 2020, 2019 and 2018 were as follows: Ordinary Shares Treasury Shares (shares and dollars in millions) Number of Shares Amount Number of Shares Amount Balance as of June 30, 2017 1,158.1 — 0.7 (8.1) Options exercised and shares vested — — (6.0) 75.5 Settlement of forward contracts to purchase own equity to meet share base incentive plans, net of tax — — 3.0 (39.0) Purchase of treasury shares — — 3.2 (39.1) Balance as of June 30, 2018 1,158.1 — 0.9 (10.7) Net shares issued — 11.6 — — Options exercised and shares vested — — (4.0) 41.5 Settlement of forward contracts to purchase own equity to meet share base incentive plans, net of tax — — 2.5 (25.1) Purchase of treasury shares — — 2.0 (21.8) Acquisition of Bemis 467.8 4.7 — — Balance as of June 30, 2019 1,625.9 16.3 1.4 (16.1) Share buy-back/cancellations (57.4) (0.6) — — Options exercised and shares vested — — (1.4) 16.1 Purchase of treasury shares — — 6.7 (67.0) Balance as of June 30, 2020 1,568.5 15.7 6.7 (67.0) The changes in the components of accumulated other comprehensive income (loss) during the years ended June 30, 2020, 2019 and 2018 were as follows: Foreign Currency Translation Net Investment Hedge Pension Effective Derivatives Total Accumulated Other Comprehensive Income (Loss) (in millions) (Net of Tax) (Net of Tax) (Net of Tax) (Net of Tax) Balance as of June 30, 2017 $ (713.3) $ — $ (58.2) $ (6.6) $ (778.1) Other comprehensive income (loss) before reclassifications 44.0 — 25.8 1.4 71.2 Amounts reclassified from accumulated other comprehensive income (loss) — — 1.8 (3.4) (1.6) Net current period other comprehensive income (loss) 44.0 — 27.6 (2.0) 69.6 Balance as of June 30, 2018 (669.3) — (30.6) (8.6) (708.5) Other comprehensive income (loss) before reclassifications 59.9 (11.2) (62.0) (5.4) (18.7) Amounts reclassified from accumulated other comprehensive income (loss) — — 3.0 1.8 4.8 Net current period other comprehensive income (loss) 59.9 (11.2) (59.0) (3.6) (13.9) Balance as of June 30, 2019 (609.4) (11.2) (89.6) (12.2) (722.4) Other comprehensive income (loss) before reclassifications (297.6) (2.3) (24.9) (27.6) (352.4) Amounts reclassified from accumulated other comprehensive income (loss) 11.1 — 8.5 5.9 25.5 Net current period other comprehensive income (loss) (286.5) (2.3) (16.4) (21.7) (326.9) Balance as of June 30, 2020 $ (895.9) $ (13.5) $ (106.0) $ (33.9) $ (1,049.3) The following tables provide details of amounts reclassified from Accumulated other comprehensive income (loss): For the years ended June 30, (in millions) 2020 2019 2018 Amortization of pension: Amortization of prior service credit $ (1.6) $ (1.7) $ (2.2) Amortization of actuarial loss 5.4 3.4 5.2 Effect of pension settlement/curtailment 5.6 2.2 (0.7) Total before tax effect 9.4 3.9 2.3 Tax benefit on amounts reclassified into earnings (0.9) (0.9) (0.5) Total net of tax $ 8.5 $ 3.0 $ 1.8 (Gains) losses on cash flow hedges: Commodity contracts $ 5.5 $ 1.6 $ (3.2) Forward exchange contracts 1.2 0.2 (0.2) Treasury locks 0.2 — — Total before tax effect 6.9 1.8 (3.4) Tax benefit on amounts reclassified into earnings (1.0) — — Total net of tax $ 5.9 $ 1.8 $ (3.4) (Gains) losses on foreign currency translation: Foreign currency translation adjustment (1) $ 11.1 $ — $ — Total before tax effect 11.1 — — Tax benefit on amounts reclassified into earnings — — — Total net of tax $ 11.1 $ — $ — (1) Includes the loss on sale of the EC Remedy of $8.8 million, which is the result of the reclassification of accumulated foreign currency translation amounts from accumulated other comprehensive income to earnings. Refer to Note 5, "Discontinued Operations" for more information. Forward contracts to purchase own shares The Company's employee share plans require the delivery of shares to employees in the future when rights vest or vested options are exercised. The Company currently acquires shares on the open market to deliver shares to employees to satisfy vesting or exercising commitments. This exposes the Company to market price risk. To manage the market price risk, the Company has entered into forward contracts for the purchase of its ordinary shares. As of June 30, 2020, the Company has entered into forward contracts that mature in June 2021 to purchase 2.0 million shares at an average price of $10.68. As of June 30, 2019, the Company had outstanding forward contracts for 1.0 million shares at a price of $11.00 that matured in June 2020. The forward contracts to purchase the Company's own shares are classified as a current liability. Equity is reduced by an amount equal to the fair value of the shares at inception. The carrying value of the forward contracts at each reporting period was determined based on the present value of the cost required to settle the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Amcor plc is a tax resident of the United Kingdom of Great Britain and Northern Ireland ("UK"). Prior to the acquisition of Bemis, the ultimate parent of the Company at June 30, 2018 was Amcor Limited, which was a tax resident of Australia. The components of income before income taxes and equity in income (loss) of affiliated companies were as follows: Years ended June 30, (in millions) 2020 2019 2018 Domestic (35.6) $ 31.7 $ (206.6) Foreign 860.8 572.4 929.5 Total income before income taxes and equity in income (loss) of affiliated companies $ 825.2 $ 604.1 $ 722.9 Income tax expense consisted of the following: Years ended June 30, (in millions) 2020 2019 2018 Current tax Domestic 0.5 $ 7.2 $ 0.2 Foreign 300.1 91.5 192.1 Total current tax 300.6 98.7 192.3 Deferred tax Domestic 1.0 (3.2) (21.3) Foreign (114.7) 76.0 (52.2) Total deferred tax (113.7) 72.8 (73.5) Income tax expense $ 186.9 $ 171.5 $ 118.8 The following is a reconciliation of income tax computed at the UK statutory tax rate of 18.5%, 19% and 30% (Australian) for fiscal years 2020, 2019 and 2018, respectively, to income tax expense. Years ended June 30, (in millions) 2020 2019 2018 Income tax expense at statutory rate $ 152.7 $ 114.8 $ 216.9 Foreign tax rate differential 70.2 59.5 (40.8) Tax-exempt income — — 5.7 Non-deductible expenses 13.2 5.6 (7.7) Tax law changes (30.5) (2.3) (52.9) Change in valuation allowance (16.5) (5.9) 5.3 Other (2.2) (0.2) (7.7) Income tax expense $ 186.9 $ 171.5 $ 118.8 Amcor operates in over forty different jurisdictions with a wide range of statutory tax rates. The tax expense from operating in non-UK jurisdictions in excess of the UK statutory tax rate is included in the line "Foreign tax rate differential" in the above tax rate reconciliation table. For fiscal year 2020, the Company's effective tax rate was 22.6% as compared to the effective tax rates of 28.4% and 16.4% for fiscal years 2019 and 2018, respectively. The fiscal year 2020 foreign tax rate differential reflects a benefit related to Swiss tax law changes, which was mostly offset by current period tax charges related to true-up adjustments. Refer to the section "Swiss Tax Reform" in this footnote for a discussion of the benefit realized for Swiss tax law changes which the Company recognized in fiscal year 2020. For fiscal year 2020, the Company's effective tax rate for the year was higher than its UK statutory tax rate primarily due to pretax income being earned in jurisdictions outside of the UK where the applicable tax rates are higher than the UK statutory tax rate. Significant components of deferred tax assets and liabilities are as follows: June 30, (in millions) 2020 2019 Deferred tax assets Inventories 23.3 6.3 Accrued employee benefits 126.3 103.1 Provisions 5.1 14.1 Net operating loss carryforwards 252.8 275.0 Tax credit carryforwards 49.0 49.9 Accruals and other 65.9 122.7 Total deferred tax assets 522.4 571.1 Valuation allowance (363.8) (290.9) Net deferred tax assets 158.6 280.2 Deferred tax liabilities Property, plant and equipment (306.6) (329.2) Other intangible assets, including impacts from Swiss tax reform (349.5) (638.5) Trade receivables (7.2) (6.7) Derivatives (5.4) (20.4) Undistributed foreign earnings (26.9) (106.2) Total deferred tax liabilities (695.6) (1,101.0) Net deferred tax liability (537.0) (820.8) Deferred tax assets 135.4 190.9 Deferred tax liabilities (672.4) (1,011.7) Net deferred tax liability $ (537.0) $ (820.8) Deferred tax liabilities relating to other intangible assets is shown net of a deferred tax asset arising from Swiss tax reform which was recorded in the fourth quarter of fiscal year 2020 and reflected in the balance as at June 30, 2020. A valuation allowance is recorded against the deferred tax asset to bring the net amount recorded to the amount more likely than not to be realized. Refer to the section titled "Swiss Tax Reform" for more information. The Company maintains a valuation allowance on net operating losses and other deferred tax assets in jurisdictions for which it does not believe it is more likely than not to realize those deferred tax assets based upon all available positive and negative evidence, including historical operating performance, carry-back periods, reversal of taxable temporary differences, tax planning strategies and earnings expectations. The Company's valuation allowance increased by $72.9 million, increased by $20.4 million and increased by $5.3 million for fiscal year 2020, 2019 and 2018, respectively. The increase of the Company’s valuation allowance for the fiscal year ended June 30, 2020 is primarily attributed to the valuation allowance on the deferred tax asset arising from Swiss tax reform. The decrease in deferred tax liability related to undistributed foreign earnings in fiscal year 2020 includes the tax impact of the EC Remedy sale of $82.5 million. As of June 30, 2020, the Company has UK net operating losses (tax effected) and tax credits of approximately $2.9 million that do not expire. The Company has non-UK net operating losses (tax effected) and other tax attribute carryforwards of $50.9 million, the majority of which do not expire. The Company recorded valuation allowances against deferred tax assets associated with these net operating losses and tax credits. The benefits of these carryforwards are dependent upon the generation of taxable income in the jurisdictions in which they arose. The Company considers the following factors, among others, in evaluating its plans for indefinite reinvestment of its subsidiaries' earnings: (i) the forecasts, budgets and financial requirements of the Company and its subsidiaries, both for the long term and for the short term; and (ii) the tax consequences of any decision to reinvest earnings of any subsidiary. The Company has not provided deferred taxes on approximately $968.2 million of earnings in certain foreign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A cumulative deferred tax liability of $26.9 million has been recorded attributable to undistributed earnings that the Company has deemed are no longer indefinitely reinvested. The remaining undistributed earnings of the Company's subsidiaries are not deemed to be indefinitely reinvested and can be repatriated at no tax cost. Accordingly, there is no provision for income or withholding taxes on these earnings. The Company accounts for its uncertain tax positions in accordance with ASC 740, "Income Taxes." At June 30, 2020 and 2019, unrecognized tax benefits totaled $101.1 million and $102.6 million, respectively, all of which would favorably impact the effective tax rate if recognized. The Company recognizes interest and penalties accrued related to unrecognized tax benefits in income tax expense. During the fiscal years ended June 30, 2020, 2019 and 2018, the Company's accrual for interest and penalties for these uncertain tax positions was $7.1 million, $13.8 million, and $2.9 million, respectively. The Company does not currently anticipate that the total amount of unrecognized tax benefits will result in material changes to its financial position within the next 12 months. A reconciliation of the beginning and ending amount of unrecognized tax benefits for the years presented is as follows: June 30, (in millions) 2020 2019 2018 Balance at the beginning of the year $ 102.6 $ 74.5 $ 65.1 Additions based on tax positions related to the current year 18.7 12.5 6.6 Additions for tax positions of prior years 2.3 8.2 8.9 Reductions for tax positions from prior years (13.2) (3.7) (5.3) Reductions for settlements (7.0) (5.8) — Reductions due to lapse of statute of limitations (2.3) (12.8) (0.8) Additions related to acquisitions — 29.7 — Balance at the end of the year $ 101.1 $ 102.6 $ 74.5 The Company conducts business in a number of tax jurisdictions and, as such, is required to file income tax returns in multiple jurisdictions globally. The years 2016 through 2019 remain open for examination by the United States Internal Revenue Service ("IRS"), the year 2019 remains open for examination by Her Majesty’s Revenue &amp; Customs ("HMRC") and the years 2011 through 2019 are currently subject to audit or remain open for examination in various U.S. states and non-U.S. tax jurisdictions. The Company believes that its income tax reserves are adequately maintained taking into consideration both the technical merits of its tax return positions and ongoing developments in its income tax audits. However, the final determination of the Company's tax return positions, if audited, is uncertain and therefore there is a possibility that final resolution of these matters could have a material impact on the Company's results of operations or cash flows. Swiss Tax Reform During the fiscal year ended June 30, 2020, Swiss tax laws were changed in order to remove certain tax regimes and replace these with new measures that are hereafter referred to as "Swiss Tax Reform." In the fourth quarter of fiscal year 2020, the Company obtained confirmation from local authorities as to the methodology to calculate the future benefits and recorded the impact. The net impact was a benefit of $21.7 million, which consisted of a reduction in deferred tax expense from an allowed step-up of intangible assets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Payment Arrangement [Abstract]</t>
        </is>
      </c>
    </row>
    <row r="4">
      <c r="A4" s="4" t="inlineStr">
        <is>
          <t>Share-based Compensation</t>
        </is>
      </c>
      <c r="B4" s="4" t="inlineStr">
        <is>
          <t>Share-based Compensation The Company's equity incentive plans include grants of share options, restricted shares/units, performance shares, performance rights and share rights to directors, officers and employees. In certain countries and in selected cases, cash equivalent awards are provided in the event that the issuance of equity awards is not compliant with local legislation and tax laws. Cash-Settled Awards Cash-settled awards may be granted to directors, officers and employees of the Company in lieu of, or in addition to, participation in other programs. Such awards are accounted for as liabilities and are remeasured to fair value at each balance sheet date. Liabilities for cash-settled share-based compensation are as follows: June 30, (in millions) 2020 2019 Total carrying amount of liabilities for cash settled arrangements $ 1.1 $ 2.7 During fiscal years 2020, 2019 and 2018, the Company paid $1.6 million, $2.3 million and $1.6 million in cash, respectively, to settle these plans. Equity-Settled Awards Share Options In fiscal year 2020, share options were granted to officers and employees. The exercise price for shares options was set at the time of grant. There were no share options granted in fiscal year 2019 as they were deferred due to the transaction with Bemis. The requisite service period for outstanding share options in fiscal year 2020 ranges from two five The fair value of the share options granted in fiscal year 2020 was estimated using the Black-Scholes option pricing model that uses the assumptions noted in the following table to produce a Monte Carlo simulation. The fair value of share options granted was estimated using the following assumptions: June 30, 2020 2019 Expected dividend yield (%) (1) 4.6 % N/A Expected share price volatility (%) (2) 18.0 % N/A Risk-free interest rate (%) (3) 1.8 % N/A Expected life of options (in years) (4) 5.7 N/A (1) Determined assuming no change in dividend payout during the expected term of the option. (2) Determined based on the observed historical volatility for the Company's ordinary share price. (3) Determined based on the yields on U.S. Treasury Bonds in effect at the time of grant with maturities approximately equal to the share options' expected term. (4) Determined considering the options' contractual terms, historical exercise and post-vesting termination patterns. The Company reassesses the probability of vesting at each reporting period and adjusts compensation expense based on its probability assessment. Changes in outstanding share options for the year were as follows: Share Options Weighted-average Exercise Price Weighted-average Contractual Life (in millions) (in years) Share options outstanding at June 30, 2019 10.8 $ 10.32 3.6 Granted 49.6 10.33 5.7 Exercised (0.2) 6.08 6.9 Forfeited (4.2) 10.63 6.0 Share options outstanding at June 30, 2020 56.0 $ 10.32 5.3 Vested and exercisable at June 30, 2020 2.5 $ 8.78 1.6 The aggregate intrinsic value (difference in exercise price and closing price at that date) for all share options outstanding at June 30, 2020 was zero. The aggregate intrinsic value for share options vested and exercisable at June 30, 2020 was $3.6 million. The Company received $1.1 million, $19.3 million and $28.1 million and realized a tax benefit of $0.2 million, $5.5 million and $12.3 million on the exercise of stock options during the fiscal years ended June 30, 2020, 2019 and 2018, respectively. During the fiscal years ended June 30, 2020, 2019 and 2018, the intrinsic value associated with the exercise of share options was $0.7 million, $8.3 million and $20.6 million, respectively. The weighted-average grant date fair value of share options granted and the fair value of share options vested was as follows: Years ended June 30, 2020 2019 2018 Weighted average grant date fair value of share options granted $ 0.7 N/A $ 1.1 Fair value of share options vested (in millions) $ 0.3 $ 3.8 $ 5.3 Restricted Shares/Units Restricted shares/units may be granted to directors, officers and employees of the Company and vest on terms as described in the award. The restrictions prevent the participant from disposing of the restricted shares/units during the vesting period. The fair value of restricted shares/units is determined based on the closing price of the Company's shares on the grant date. Changes in the restricted shares/units for the year were as follows: Restricted Shares/Units Weighted-average Grant Date Fair Value (in millions) Non-vested restricted shares/units at June 30, 2019 0.5 $ 11.4 Granted 0.4 10.1 Exercised (0.2) 12.1 Forfeited — — Non-vested restricted shares/units at June 30, 2020 0.7 $ 10.4 The weighted-average grant date fair value of restricted shares granted and the fair value of restricted shares/units vested was as follows: Years ended June 30, 2020 2019 2018 Weighted-average grant date fair value of restricted shares granted $ 10.1 N/A $ 11.5 Fair value of restricted shares/units vested (in millions) $ 2.1 $ 0.2 $ 1.8 Performance Rights and Performance Shares In fiscal year 2020, performance rights or performance shares (awarded to U.S. participants in place of performance rights) were granted to officers and employees. There were no performance rights or performance shares granted in fiscal year 2019 as they were deferred due to the transaction with Bemis. The requisite service period for outstanding performance rights or performance shares in fiscal year 2020 ranges from two The fair value of the performance rights and performance shares granted in fiscal year 2020 was estimated using the Black-Scholes option pricing model that uses the assumptions noted in the following table to produce a Monte Carlo simulation. The fair value of the performance rights and performance shares was estimated using the following assumptions: June 30, 2020 2019 Expected dividend yield (%) (1) 4.6 % N/A Expected share price volatility (%) (2) 18.0 % N/A Risk-free interest rate (%) (3) 1.8 % N/A (1) Determined assuming no change in dividend payout during the expected term of the performance rights/performance shares. (2) Determined based on the observed historical volatility for the Company's ordinary share price. (3) Determined based on the yields on U.S. Treasury Bonds in effect at the time of grant with maturities approximately equal to the performance rights/performance shares expected term. Performance Rights/Performance Shares Weighted-Average Grant Date Fair Value (in millions) Non-vested performance rights/performance shares at June 30, 2019 1.7 $ 6.3 Granted 5.7 6.7 Exercised (0.2) 7.1 Forfeited (0.7) 7.0 Non-vested performance rights/performance shares at June 30, 2020 6.5 $ 6.5 The weighted average grant date fair value of performance rights and performance shares granted and the fair value of performance rights/performance shares’ vested was as follows: Years ended June 30, 2020 2019 2018 Weighted-average grant date fair value of performance rights/performance shares granted $ 6.7 N/A $ 6.3 Fair value of performance rights/performance shares vested (in millions) $ 1.5 $ 0.1 $ 0.8 Share Rights Share rights may be granted to directors, officers and employees of the Company and vest on terms as described in the award. The restrictions prevent the participant from disposing of the share rights during the vesting period. The fair value of share rights is determined based on the closing price of the Company's shares on the grant date, adjusted for dividend yield. Changes in the share rights for the year were as follows: Share Rights Weighted-Average Grant Date Fair Value (in millions) Non-vested share rights at June 30, 2019 1.5 $ 10.0 Granted 1.0 8.8 Exercised (0.9) 11.3 Forfeited (0.1) 10.0 Non-vested share rights at June 30, 2020 1.5 $ 8.4 The weighted-average grant date fair value of share rights granted and the fair value of shares vested was as follows: Years ended June 30, 2020 2019 2018 Weighted-average grant date fair value of share rights granted $ 8.8 $ 9.2 $ 11.0 Fair value of share rights vested (in millions) $ 10.7 $ 13.9 $ 12.9 Compensation Expense Share-based compensation expense of $34.0 million, $18.6 million and $21.0 million was primarily recorded in general and administrative expenses for fiscal years 2020, 2019 and 2018, respectively. Compensation expense for share-based awards recognized in the consolidated income statements, net of estimated forfeitures, was as follows: Years ended June 30, (in millions) 2020 2019 2018 Share options $ 11.4 $ 2.8 $ 3.0 Restricted shares/units 2.6 1.6 2.8 Performance rights/performance shares 11.8 3.0 2.9 Share rights 8.2 8.5 9.7 Cash-settled awards — 2.7 2.6 Total share-based compensation expense $ 34.0 $ 18.6 $ 21.0 As of June 30, 2020, there was $73.4 million of total unrecognized compensation cost related to all unvested share options, restricted shares/units, performance shares/performance rights and share rights. That cost is expected to be recognized over a weighted average period of 2.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12 Months Ended</t>
        </is>
      </c>
    </row>
    <row r="2">
      <c r="B2" s="2" t="inlineStr">
        <is>
          <t>Jun. 30, 2020</t>
        </is>
      </c>
    </row>
    <row r="3">
      <c r="A3" s="3" t="inlineStr">
        <is>
          <t>Earnings Per Share [Abstract]</t>
        </is>
      </c>
    </row>
    <row r="4">
      <c r="A4" s="4" t="inlineStr">
        <is>
          <t>Earnings Per Share Computations</t>
        </is>
      </c>
      <c r="B4"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Years ended June 30, (in millions, except per share amounts) 2020 2019 2018 Numerator Net income attributable to Amcor plc $ 612.2 $ 430.2 $ 575.2 Distributed and undistributed earnings attributable to shares to be repurchased (0.4) (0.8) (1.3) Net income available to ordinary shareholders of Amcor plc—basic and diluted $ 611.8 $ 429.4 $ 573.9 Net income available to ordinary shareholders of Amcor plc from continuing operations—basic and diluted $ 619.5 $ 428.7 $ 573.9 Net income available to ordinary shareholders of Amcor plc from discontinued operations—basic and diluted $ (7.7) $ 0.7 $ — Denominator Weighted-average ordinary shares outstanding 1,601.0 1,182.6 1,157.1 Weighted-average ordinary shares to be repurchased by Amcor plc (1.0) (2.3) (2.7) Weighted-average ordinary shares outstanding for EPS—basic 1,600.0 1,180.3 1,154.4 Effect of dilutive shares 1.6 3.5 7.3 Weighted-average ordinary shares outstanding for EPS—diluted 1,601.6 1,183.8 1,161.7 Per ordinary share income Income from continuing operations $ 0.387 $ 0.363 $ 0.497 Income from discontinued operations $ (0.005) $ 0.001 $ — Basic earnings per ordinary share $ 0.382 $ 0.364 $ 0.497 Income from continuing operations $ 0.387 $ 0.362 $ 0.494 Income from discontinued operations $ (0.005) $ 0.001 $ — Diluted earnings per ordinary share $ 0.382 $ 0.363 $ 0.494 Certain stock awards outstanding were not included in the computation of diluted earnings per share above because they would not have had a dilutive effect. The excluded stock awards represented an aggregate of 36.9 million, 5.6 million and 10.3 million shares at June 30,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12 Months Ended</t>
        </is>
      </c>
    </row>
    <row r="2">
      <c r="B2" s="2" t="inlineStr">
        <is>
          <t>Jun. 30, 2020</t>
        </is>
      </c>
    </row>
    <row r="3">
      <c r="A3" s="3" t="inlineStr">
        <is>
          <t>Commitments and Contingencies Disclosure [Abstract]</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will vigorously defend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liquidity of Amcor. At June 30, 2020 and 2019, the Company has recorded an accrual of $11.9 million and $16.4 million, respectively, included in other non-current liabilities in the consolidated balance sheet and has estimated a reasonably possible loss exposure in excess of the accrual of $18.4 million and $23.7 million, respectively. The litigation process is subject to many uncertainties and the outcome of individual matters cannot be accurately predicted. The Company routinely assesses these matters as to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June 30, 2020, the Company provided letters of credit of $34.0 million, judicial insurance of $0.9 million and deposited cash of $10.1 million with the courts to continue to defend the cases referenced above.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only partially, cover the total potential exposures. The Company has recorded $17.1 million aggregate accruals for its share of estimated future remediation costs as these sites. In addition to the matters described above, the Company has also recorded aggregate accruals of $46.6 million for potential liabilities for remediation obligations at various worldwide locations that are owned or operated by the Company, or were formerly owned or operated.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Legal Proceedings On April 18, 2019, prior to the closure of the Amcor and Bemis transaction, litigation funding firm, Burford Capital, notified Bemis on behalf of two shareholder funds (BCIM Strategic Value Master Fund LP and BCIM SV SMA I LLC) that the funds would not accept the fixed exchange ratio for Amcor shares and instead intended to file a case asking a Missouri state court to appraise the value of their Bemis shares and compensate them accordingly. On June 24, 2019, the Burford funds sent a formal written demand for payment of the fair value of the funds’ shares. On September 6, 2019, the Burford funds filed a Petition for Appraisal of Stock in the Missouri court. On November 4, 2019, Bemis filed an Answer to the Petition for Appraisal of Stock. On June 24, 2020, the parties entered into a Confidential Settlement Agreement and Release of all claims and two days later the case was dismissed with prejudice. Two lawsuits brought by purported holders of Bemis stock against Bemis and Bemis directors and officers are pending in federal court in the U.S. District Court for the Southern District of New York, in which plaintiffs are seeking damages for alleged violations of the Securities Exchange Act of 1934, as amended, and U.S. Securities and Exchange Commission rules and regulations. Plaintiffs allege a failure to disclose adequately information in the proxy statement issued in connection with the Amcor-Bemis merger. The cases are: Dixon, et al. v. Bemis Company, Inc. et al. and Stein v. Bemis Company, Inc. et al ., which were instituted on April 15, 2019 and April 17, 2019, respectively. On March 10, 2020 the federal court in the U.S. District Court for the Southern District of New York consolidated the two pending cases into a single class action. In addition, a purported holder of Bemis stock filed a putative derivative suit in the Cole County Circuit Court, Nineteenth Judicial District of Missouri, against Bemis directors and Amcor, alleging that the directors breached fiduciary duties in connection with the Amcor-Bemis merger and that Amcor aided and abetted breaches of fiduciary duty. The case is Scarantino, et al. v. Amcor Limited, et al. , which was instituted on April 19, 2019. The Company intends to defend the claims made in the pending actions. It is too early for the Company to provide any reliable assessment of the likely quantum of any damages that may become payable if its defense is unsuccessful in whole or in part. Although it is not possible at present to establish a reliable assessment of damages, there can be no assurance that any damages that may be awarded will not be material to the results of operations or financial condition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0</t>
        </is>
      </c>
    </row>
    <row r="3">
      <c r="A3" s="3" t="inlineStr">
        <is>
          <t>Segment Reporting [Abstract]</t>
        </is>
      </c>
    </row>
    <row r="4">
      <c r="A4" s="4" t="inlineStr">
        <is>
          <t>Segments</t>
        </is>
      </c>
      <c r="B4"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plastic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equity method investments, including AMVIG, undistributed corporate expenses, intercompany eliminations and other business activities. Operating segments are organized along the Company's product lines and geographical areas. In conjunction with the acquisition of Bemis, the Company reassessed its segment reporting structure in the first fiscal quarter of 2020 and elected to disaggregate the Flexibles Americas operating segment into Flexibles North America and Flexibles Latin America. The five Flexibles operating segments (Flexibles Europe, Middle East and Africa; Flexibles North America, Flexibles Latin America; Flexibles Asia Pacific and Specialty Cartons) have been aggregated in the Flexibles reporting segment as they exhibit similarity in economic characteristics and future prospects, similarity in the products they offer, their production technologies, the customers they serve, the nature of their service delivery models, and their regulatory environments. In the fourth quarter of fiscal year 2019, in connection with the acquisition of Bemis, the Company changed its measure of segment performance from adjusted operating income to adjusted earnings before interest and tax ("Adjusted EBIT") from continuing operations. The Company's chief operating decision maker, the Global Management Team ("GMT"), evaluates performance and allocates resources based on Adjusted EBIT from continuing operations. The Company defines Adjusted EBIT as operating income adjusted to eliminate the impact of certain items that the Company does not consider indicative of its ongoing operating performance and to include equity in income (loss) of affiliated companies. The GMT consists of the Managing Director and Chief Executive Officer and his direct reports and provides strategic direction and management oversight of the day to day activities of the Company. The accounting policies of the reportable segments are the same as those in the consolidated financial statements and are discussed in Note 2, "Significant Accounting Policies." The Company also has investments in operations in AMVIG that are accounted for under the equity method of accounting and, accordingly, those results are not included in segment net sales. The following table presents information about reportable segments: Years ended June 30, (in millions) 2020 2019 2018 Sales including intersegment sales Flexibles $ 9,754.7 $ 6,566.7 $ 6,534.6 Rigid Packaging 2,716.3 2,892.7 2,787.5 Other — — — Total sales including intersegment sales 12,471.0 9,459.4 9,322.1 Intersegment sales Flexibles 3.5 1.2 3.0 Rigid Packaging — — — Other — — — Total intersegment sales 3.5 1.2 3.0 Net sales $ 12,467.5 $ 9,458.2 $ 9,319.1 Adjusted EBIT from continuing operations Flexibles 1,335.1 817.2 801.3 Rigid Packaging 290.1 308.2 298.3 Other (128.1) (50.0) (43.2) Adjusted EBIT from continuing operations 1,497.1 1,075.4 1,056.4 Less: Material restructuring programs (1) (105.7) (64.1) (14.4) Less: Impairments in equity method investments (2) (25.6) (14.0) (36.5) Less: Material acquisition costs and other (3) (145.6) (143.1) — Less: Amortization of acquired intangible assets from business combinations (4) (191.1) (31.1) (19.3) Add/(Less): Economic net investment hedging activities not qualifying for hedge accounting (5) — 1.4 (83.9) Less: Impact of hyperinflation (6) (27.7) (30.2) — Add: Net legal settlements (7) — 5.0 — Less: Pension settlements (8) (5.5) — — EBIT from continuing operations 995.9 799.3 902.3 Interest income 22.2 16.8 13.1 Interest expense (206.9) (207.9) (210.0) Equity in income (loss) of affiliated companies, net of tax 14.0 (4.1) 17.5 Income from continuing operations before income taxes and equity in income (loss) of affiliated companies $ 825.2 $ 604.1 $ 722.9 (1) Material restructuring programs includes the 2018 Rigid Packaging Restructuring Plan and the 2019 Bemis Integration Plan for fiscal year 2020 , the 2018 Rigid Packaging Restructuring Plan for the fiscal year 2019 , and the 2016 Flexibles Restructuring Plan for fiscal year 2018 . Refer to Note 6, "Restructuring Plans," for more information about the Company's restructuring plans. (2) Impairments in equity method investments includes the impairment charges related to other-than-temporary impairments related to the investment in AMVIG. Refer to Note 7, "Equity Method Investments" for more information about the Company's equity method investments. (3) During fiscal year 2020 , material acquisition costs and other includes $57.8 million amortization of Bemis acquisition related inventory fair value step-up and $87.8 million of Bemis transaction related costs and integration costs not qualifying as exit costs, including certain advisory, legal, audit and audit related fees. During fiscal year 2019 , material acquisition costs and other includes $47.9 million of costs related to the 2019 Bemis Integration Plan, $15.6 million of Bemis acquisition related inventory fair value step-up, $42.5 million of long-lived asset impairments, $133.7 million of Bemis transaction-related costs, partially offset by $96.5 million of gain related to the U.S. Remedy sale net of related and other costs. (4) Amortization of acquired intangible assets from business combinations includes amortization expenses related to all acquired intangible assets from acquisitions impacting the periods presented, including $26.4 million and $4.5 million of sales backlog amortization for the fiscal year 2020 and 2019 , respectively, from the Bemis acquisition. (5) Economic net investment hedging activities not qualifying for hedge accounting includes the exchange rate movements on external loans not deemed to be effective net investment hedging instruments resulting from the Company's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 (7) Net legal settlements includes the impact of significant legal settlements after associated costs. (8) Impact of pensions settlements includes the amount of actuarial losses recognized in the consolidated income statement related to the settlement of certain defined benefit plans, not including related tax effects. The tables below present additional financial information by reportable segments: Years ended June 30, (in millions) 2020 2019 2018 Flexibles $ 270.6 $ 202.0 $ 217.1 Rigid Packaging 125.2 125.5 138.9 Other 3.7 4.7 9.0 Total capital expenditures for the acquisition of long-lived assets $ 399.5 $ 332.2 $ 365.0 Years ended June 30, (in millions) 2020 2019 2018 Flexibles $ 477.4 $ 233.6 $ 227.4 Rigid Packaging 111.4 112.7 122.6 Other 18.4 3.4 2.7 Total depreciation and amortization $ 607.2 $ 349.7 $ 352.7 Total assets by segment is not disclosed as the GMT does not use total assets by segment to evaluate segment performance or allocate resources and capital. The Company did not have sales to a single customer that exceeded 10% of consolidated net sales for year ended June 30, 2020. Sales to PepsiCo., and its subsidiaries, accounted for approximately 11.1% and 11.0% of net sales under multiple separate contractual agreements for the years ended June 30, 2019 and 2018, respectively. The Company sells to this customer in both the Rigid Packaging and the Flexibles segments. The Company had no other customers that accounted for more than 10% of net sales in each of those years. Sales by major product were: Years ended June 30, (in millions) Segment 2020 2019 2018 Films and other flexible products Flexibles $ 8,636.8 $ 5,347.5 $ 5,286.6 Specialty flexible folding cartons Flexibles 1,114.4 1,218.0 1,245.0 Containers, preforms and closures Rigid Packaging 2,716.3 2,892.7 2,787.5 Net sales $ 12,467.5 $ 9,458.2 $ 9,319.1 The following table provides long-lived asset information for the major countries in which the Company operates. Long-lived assets include property, plant and equipment, net of accumulated depreciation and impairments. June 30, (in millions) 2020 2019 Long-lived assets by country: United States of America $ 1,559.7 $ 1,702.0 Other countries (1) 2,055.1 2,273.0 Long-lived assets $ 3,614.8 $ 3,975.0 (1) Includes our country of domicile, Jersey. The Company had no long-lived assets in Jersey in any period shown. No individual country represented more than 10% of the respective totals. The following tables disaggregate net sales information by geography in which the Company operates based on manufacturing or selling operation: Year Ended June 30, 2020 (in millions) Flexibles Rigid Packaging Total North America $ 3,636.5 $ 2,219.2 5,855.7 Latin America 957.1 497.1 1,454.2 Europe (1) 3,664.8 — 3,664.8 Asia Pacific 1,492.8 — 1,492.8 Net sales $ 9,751.2 $ 2,716.3 $ 12,467.5 (1) Includes our country of domicile, Jersey. The Company had no sales in Jersey in any period shown. Year Ended June 30, 2019 (in millions) Flexibles Rigid Packaging Total North America $ 951.2 $ 2,331.3 3,282.5 Latin America 541.7 561.4 1,103.1 Europe (1) 3,713.4 — 3,713.4 Asia Pacific 1,359.2 — 1,359.2 Net sales $ 6,565.5 $ 2,892.7 $ 9,458.2 (1) Includes our country of domicile, Jersey. The Company had no sales in Jersey in any period shown. Year Ended June 30, 2018 (in millions) Flexibles Rigid Packaging Total North America $ 791.2 $ 2,254.5 3,045.7 Latin America 529.4 533.0 1,062.4 Europe (1) 3,828.0 — 3,828.0 Asia Pacific 1,383.0 — 1,383.0 Net sales $ 6,531.6 $ 2,787.5 $ 9,319.1 (1) Includes our country of domicile, Jersey. The Company had no sales in Jersey in any period sh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ed of Cross Guarantee</t>
        </is>
      </c>
      <c r="B1" s="2" t="inlineStr">
        <is>
          <t>12 Months Ended</t>
        </is>
      </c>
    </row>
    <row r="2">
      <c r="B2" s="2" t="inlineStr">
        <is>
          <t>Jun. 30, 2020</t>
        </is>
      </c>
    </row>
    <row r="3">
      <c r="A3" s="3" t="inlineStr">
        <is>
          <t>Guarantees and Product Warranties [Abstract]</t>
        </is>
      </c>
    </row>
    <row r="4">
      <c r="A4" s="4" t="inlineStr">
        <is>
          <t>Deed of Cross Guarantee</t>
        </is>
      </c>
      <c r="B4" s="4" t="inlineStr">
        <is>
          <t xml:space="preserve">Deed of Cross Guarantee The parent entity, Amcor plc, and its wholly owned subsidiaries listed below are subject to a Deed of Cross Guarantee dated June 24, 2019 (the "Deed") under which each company guarantees the debts of the others: Amcor Pty Ltd Amcor Holdings (Australia) Pty Ltd Amcor Services Pty Ltd Techni-Chem Australia Pty Ltd Amcor Investments Pty Ltd Amcor Flexibles Group Pty Ltd Amcor Finance Australia Pty Ltd Amcor Flexibles (Australia) Pty Ltd Packsys Pty Ltd Packsys Holdings (Aus) Pty Ltd Amcor Flexibles (Dandenong) Pty Ltd Amcor Flexibles (Port Melbourne) Pty Ltd Amcor European Holdings Pty Ltd Amcor Packaging (Asia) Pty Ltd ARP North America Holdco Ltd ARP LATAM Holdco Ltd The entities above were the only parties to the Deed at June 30, 2020 and comprise the closed group for the purposes of the Deed (and also the extended closed group). ARP North America Holdco Ltd and ARP LATAM Holdco Ltd are newly incorporated entities and were added to the deed on September 25, 2019. No other parties have been added, removed or the subject to a notice of disposal since June 24, 2019. By entering into the Deed, the wholly owned subsidiaries have been relieved from the requirement to prepare a financial report and directors’ report under ASIC Corporations (Wholly-owned Companies) Instrument 2016/785. The following financial statements are additional disclosure items specifically required by ASIC and represent the consolidated results of the entities subject to the Deed only. Deed of Cross Guarantee Statement of Income (in millions) For the year ended June 30, 2020 2019 Net sales $ 323.6 $ 352.8 Cost of sales (274.1) (301.2) Gross profit 49.5 51.6 Operating expenses (24.5) (164.4) Other income, net 4,167.0 1,138.5 Operating income 4,192.0 1,025.7 Interest income 24.8 34.7 Interest expense (29.9) (80.0) Other non-operating income (loss), net (0.5) 6.9 Income from continuing operations before income taxes 4,186.4 987.3 Income tax credit (22.6) 8.0 Net income $ 4,163.8 $ 995.3 Deed of Cross Guarantee Summarized Statement of Comprehensive Income (in millions) For the year ended June 30, 2020 2019 Net income $ 4,163.8 $ 995.3 Other comprehensive income (loss) (1) : Net gains (losses) on cash flow hedges, net of tax (0.1) (1.0) Foreign currency translation adjustments, net of tax 34.2 78.0 Net investment hedge of foreign operations, net of tax (1.9) (11.6) Other comprehensive income (loss) 32.2 65.4 Comprehensive (income) loss attributable to non-controlling interest — — Total comprehensive income $ 4,196.0 $ 1,060.7 (1) All of the items in other comprehensive income (loss) may be reclassified subsequently to profit or loss. Deed of Cross Guarantee Summarized Statement of Income and Accumulated Losses (in millions) For the year ended June 30, 2020 2019 Retained earnings, beginning balance $ 2,519.0 $ 2,189.6 Net income 4,163.8 995.3 Accumulated profits before distribution 6,682.8 3,184.9 Dividends recognized during the financial period (747.6) (665.9) Accumulated gains at the end of the financial period $ 5,935.2 $ 2,519.0 Deed of Cross Guarantee Balance Sheet (in millions) As of June 30, 2020 2019 Assets Current assets: Cash and cash equivalents $ 37.2 $ 52.3 Trade receivables, net 787.2 801.5 Inventories 57.5 65.5 Prepaid expenses and other current assets 13.7 14.3 Total current assets 895.6 933.6 Non-current assets: Property, plant and equipment, net 76.8 82.0 Deferred tax assets 23.3 53.0 Other intangible assets, net 10.4 9.6 Goodwill 91.2 93.1 Other non-current assets 12,454.6 10,417.7 Total non-current assets 12,656.3 10,655.4 Total assets $ 13,551.9 $ 11,589.0 Liabilities Current liabilities: Short-term debt 507.3 155.3 Trade payables 143.3 190.8 Accrued employee costs 17.8 19.0 Other current liabilities 40.7 66.7 Total current liabilities 709.1 431.8 Non-current liabilities: Long-term debt, less current portion 355.8 1,587.7 Other non-current liabilities 2.9 3.3 Total liabilities 1,067.8 2,022.8 Shareholders' Equity Issued 15.7 16.3 Additional paid-in capital 5,500.9 6,030.8 Retained earnings 5,935.2 2,519.0 Accumulated other comprehensive income (loss) 1,032.3 1,000.1 Total shareholders' equity 12,484.1 9,566.2 Total liabilities and shareholders' equity $ 13,551.9 $ 11,5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t>
        </is>
      </c>
      <c r="B4" s="5" t="n">
        <v>616.6</v>
      </c>
      <c r="C4" s="5" t="n">
        <v>437.4</v>
      </c>
      <c r="D4" s="5" t="n">
        <v>586.6</v>
      </c>
    </row>
    <row r="5">
      <c r="A5" s="3" t="inlineStr">
        <is>
          <t>Other comprehensive income (loss):</t>
        </is>
      </c>
    </row>
    <row r="6">
      <c r="A6" s="4" t="inlineStr">
        <is>
          <t>Net gains (losses) on cash flow hedges, net of tax (a)</t>
        </is>
      </c>
      <c r="B6" s="7" t="n">
        <v>-21.7</v>
      </c>
      <c r="C6" s="7" t="n">
        <v>-3.6</v>
      </c>
      <c r="D6" s="6" t="n">
        <v>-2</v>
      </c>
    </row>
    <row r="7">
      <c r="A7" s="4" t="inlineStr">
        <is>
          <t>Foreign currency translation adjustments, net of tax (b)</t>
        </is>
      </c>
      <c r="B7" s="7" t="n">
        <v>-286.5</v>
      </c>
      <c r="C7" s="7" t="n">
        <v>60.5</v>
      </c>
      <c r="D7" s="7" t="n">
        <v>43.2</v>
      </c>
    </row>
    <row r="8">
      <c r="A8" s="4" t="inlineStr">
        <is>
          <t>Net investment hedge of foreign operations, net of tax (c)</t>
        </is>
      </c>
      <c r="B8" s="7" t="n">
        <v>-2.3</v>
      </c>
      <c r="C8" s="7" t="n">
        <v>-11.2</v>
      </c>
      <c r="D8" s="6" t="n">
        <v>0</v>
      </c>
    </row>
    <row r="9">
      <c r="A9" s="4" t="inlineStr">
        <is>
          <t>Pension, net of tax (d)</t>
        </is>
      </c>
      <c r="B9" s="7" t="n">
        <v>-16.4</v>
      </c>
      <c r="C9" s="6" t="n">
        <v>-59</v>
      </c>
      <c r="D9" s="7" t="n">
        <v>27.6</v>
      </c>
    </row>
    <row r="10">
      <c r="A10" s="4" t="inlineStr">
        <is>
          <t>Other comprehensive income (loss)</t>
        </is>
      </c>
      <c r="B10" s="7" t="n">
        <v>-326.9</v>
      </c>
      <c r="C10" s="7" t="n">
        <v>-13.3</v>
      </c>
      <c r="D10" s="7" t="n">
        <v>68.8</v>
      </c>
    </row>
    <row r="11">
      <c r="A11" s="4" t="inlineStr">
        <is>
          <t>Total comprehensive income</t>
        </is>
      </c>
      <c r="B11" s="7" t="n">
        <v>289.7</v>
      </c>
      <c r="C11" s="7" t="n">
        <v>424.1</v>
      </c>
      <c r="D11" s="7" t="n">
        <v>655.4</v>
      </c>
    </row>
    <row r="12">
      <c r="A12" s="4" t="inlineStr">
        <is>
          <t>Comprehensive (income) loss attributable to non-controlling interest</t>
        </is>
      </c>
      <c r="B12" s="7" t="n">
        <v>-4.4</v>
      </c>
      <c r="C12" s="7" t="n">
        <v>-7.8</v>
      </c>
      <c r="D12" s="7" t="n">
        <v>-10.6</v>
      </c>
    </row>
    <row r="13">
      <c r="A13" s="4" t="inlineStr">
        <is>
          <t>Comprehensive income attributable to Amcor plc</t>
        </is>
      </c>
      <c r="B13" s="7" t="n">
        <v>285.3</v>
      </c>
      <c r="C13" s="7" t="n">
        <v>416.3</v>
      </c>
      <c r="D13" s="7" t="n">
        <v>644.8</v>
      </c>
    </row>
    <row r="14">
      <c r="A14" s="4" t="inlineStr">
        <is>
          <t>(a) Tax (expense) benefit related to cash flow hedges</t>
        </is>
      </c>
      <c r="B14" s="7" t="n">
        <v>0.2</v>
      </c>
      <c r="C14" s="7" t="n">
        <v>1.8</v>
      </c>
      <c r="D14" s="7" t="n">
        <v>0.6</v>
      </c>
    </row>
    <row r="15">
      <c r="A15" s="4" t="inlineStr">
        <is>
          <t>(b) Tax (expense) benefit related to foreign currency translation adjustments</t>
        </is>
      </c>
      <c r="B15" s="7" t="n">
        <v>-1.7</v>
      </c>
      <c r="C15" s="7" t="n">
        <v>-2.8</v>
      </c>
      <c r="D15" s="7" t="n">
        <v>-15.3</v>
      </c>
    </row>
    <row r="16">
      <c r="A16" s="4" t="inlineStr">
        <is>
          <t>(c) Tax (expense) benefit related to net investment hedge of foreign operations</t>
        </is>
      </c>
      <c r="B16" s="7" t="n">
        <v>0.8</v>
      </c>
      <c r="C16" s="7" t="n">
        <v>5.4</v>
      </c>
      <c r="D16" s="6" t="n">
        <v>0</v>
      </c>
    </row>
    <row r="17">
      <c r="A17" s="4" t="inlineStr">
        <is>
          <t>(d) Tax (expense) benefit related to pension adjustments</t>
        </is>
      </c>
      <c r="B17" s="5" t="n">
        <v>11.8</v>
      </c>
      <c r="C17" s="5" t="n">
        <v>13.3</v>
      </c>
      <c r="D17" s="5" t="n">
        <v>-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Supplemental cash flow information is as follows: For the years ended June 30, 2020 2019 2018 Interest paid, net of amounts capitalized $ 212.3 $ 219.8 $ 209.4 Income taxes paid 304.4 147.7 149.7 Non-cash investing activities includes the purchase of property and equipment for which payment has not been made. For the fiscal years ended 2020, 2019 and 2018, purchase of property and equipment, accrued but unpaid, was $78.0 million, $75.0 million and $68.4 million, respectively. Non-cash financing activities includes ordinary shares issued for acquisitions. For the fiscal year 2019, the Company issued $5,229.6 million as total equity consideration related to the Bemis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un. 30, 2020</t>
        </is>
      </c>
    </row>
    <row r="3">
      <c r="A3" s="3" t="inlineStr">
        <is>
          <t>Quarterly Financial Information Disclosure [Abstract]</t>
        </is>
      </c>
    </row>
    <row r="4">
      <c r="A4" s="4" t="inlineStr">
        <is>
          <t>Quarterly Financial Information (Unaudited)</t>
        </is>
      </c>
      <c r="B4" s="4" t="inlineStr">
        <is>
          <t>Quarterly Financial Information (Unaudited) Quarter Ended (in millions, except per share data) September 30 December 31 March 31 June 30 Total Fiscal Year 2020 Net sales 3,140.7 3,043.1 3,141.0 3,142.7 12,467.5 Gross profit 546.7 617.3 652.0 719.5 2,535.5 Net income attributable to Amcor plc 66.0 185.6 181.5 179.1 612.2 Basic earnings per share: (2) Income from continuing operations 0.045 0.115 0.114 0.113 0.387 Income from discontinued operations (0.005) — — — (0.005) Net income 0.041 0.115 0.114 0.113 0.382 Diluted earnings per share: (2) Income from continuing operations 0.045 0.115 0.114 0.113 0.387 Income from discontinued operations (0.005) — — — (0.005) Net income 0.041 0.115 0.114 0.113 0.382 Fiscal Year 2019 (1) Net sales 2,262.4 2,285.4 2,309.9 2,600.5 9,458.2 Gross profit 393.8 453.0 419.8 532.5 1,799.1 Net income attributable to Amcor plc 98.4 138.6 112.6 80.6 430.2 Basic earnings per share: (2) Income from continuing operations 0.085 0.120 0.097 0.061 0.363 Income from discontinued operations — — — 0.001 0.001 Net income 0.085 0.120 0.097 0.062 0.364 Diluted earnings per share: (2) Income from continuing operations 0.085 0.120 0.097 0.060 0.362 Income from discontinued operations — — — 0.001 0.001 Net income 0.085 0.120 0.097 0.061 0.363 (1) The fourth quarter of fiscal 2019 reflects the results of Amcor plc, including Bemis results since the acquisition date of June 11, 2019. The earlier quarters solely reflect the results of Amcor Limited. (2) Per share amounts are computed independently for each of the quarters presented. The sum of the quarters may not equal the total year amount due to the impact of changes in average quarterly shar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         On August 18, 2020, the Company's Board of Directors declared a quarterly cash dividend of $0.115 per share to be paid on September 23, 2020 to shareholders of record as of September 3, 2020. Amcor has received a waiver from the Australian Securities Exchange ("ASX") settlement operating rules, which will allow Amcor to defer processing conversions between its ordinary share and CHESS Depositary Instrument ("CDI") registers from September 2, 2020 to September 3, 2020, inclus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of Qualifying Accounts and Reserves</t>
        </is>
      </c>
      <c r="B1" s="2" t="inlineStr">
        <is>
          <t>12 Months Ended</t>
        </is>
      </c>
    </row>
    <row r="2">
      <c r="B2" s="2" t="inlineStr">
        <is>
          <t>Jun. 30,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in millions) Reserves for Doubtful Accounts, Sales Returns, Discounts and Allowances: Year ended June 30, Balance at Beginning of the Year Additions Charged to Profit and Loss Write-offs Foreign Currency Impact and Other (1) Balance at End of the Year 2020 $ 34.4 $ 5.0 $ (0.8) $ (3.3) $ 35.3 2019 $ 17.0 $ 3.2 $ — $ 14.2 $ 34.4 2018 $ 20.9 $ 0.3 $ (3.0) $ (1.2) $ 17.0 (1) Foreign Currency Impact and Other includes reserve accruals related to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Basis of Presentation and Principles of Consolidation Policy</t>
        </is>
      </c>
      <c r="B4" s="4" t="inlineStr">
        <is>
          <t>Basis of Presentation and Principles of Consolidation: The consolidated financial statements include the accounts of the Company and its majority owned subsidiaries. All intercompany transactions and balances have been eliminated. The consolidated financial statements are prepared in accordance with accounting principles generally accepted in the United States of America ("U.S. GAAP").</t>
        </is>
      </c>
    </row>
    <row r="5">
      <c r="A5" s="4" t="inlineStr">
        <is>
          <t>Business Combinations Policy</t>
        </is>
      </c>
      <c r="B5" s="4" t="inlineStr">
        <is>
          <t>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 of income.</t>
        </is>
      </c>
    </row>
    <row r="6">
      <c r="A6" s="4" t="inlineStr">
        <is>
          <t>Discontinued Operations Presentation Policy</t>
        </is>
      </c>
      <c r="B6" s="4" t="inlineStr">
        <is>
          <t>Discontinued Operations Presentation: The consolidated financial statements and related notes reflect the three plants in Europe acquired as part of the Bemis acquisition as a discontinued operation in fiscal 2019 as the Company agreed to divest of these plants as a condition of approval from the European Commission. See Note 5, "Discontinued Operations," for more information on discontinued operations. The plants were divested in the first quarter of fiscal 2020.</t>
        </is>
      </c>
    </row>
    <row r="7">
      <c r="A7" s="4" t="inlineStr">
        <is>
          <t>Estimates and Assumptions Required Policy</t>
        </is>
      </c>
      <c r="B7" s="4" t="inlineStr">
        <is>
          <t>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 The impact that the 2019 Novel Coronavirus ("COVID-19") pandemic will have on the Company's consolidated operations is uncertain. The Company has considered the potential impacts of the COVID-19 pandemic when developing the Company's estimates and judgements as of June 30, 2020, and will continue to evaluate the extent of the impact on the Company's business and consolidated financial statements. The Company's accounting estimates and assumptions may change over time in response to COVID-19 and the change could be material in future periods.</t>
        </is>
      </c>
    </row>
    <row r="8">
      <c r="A8" s="4" t="inlineStr">
        <is>
          <t>Translation of Foreign Currencies Policy</t>
        </is>
      </c>
      <c r="B8" s="4" t="inlineStr">
        <is>
          <t xml:space="preserve">Translation of Foreign Currencies: The reporting currency of the Company is the U.S. dollar. The functional currency of the Company’s subsidiaries is generally the local currency of such entity. Transactions in currencies other than the functional currency of the entity are recorded at the rates of exchange prevailing at the date of the transaction. Monetary assets and liabilities in currencies other than the entity’s functional currency are remeasured at the exchange rate as of the balance sheet date to the entity’s functional currency. Foreign currency transaction gains and losses related to short-term and long-term debt are recorded in other non-operating income (loss), net, in the consolidated statement of income. The Company recorded such foreign currency transaction net loss of $0.4 million, net gain of $1.1 million and net loss of $82.7 million during the fiscal years ended June 30, 2020, 2019 and 2018, respectively. All other foreign currency transaction gains and losses are recorded in other income, net in the consolidated statement of income. These foreign currency transaction net gains amounted to $21.4 million, $8.9 million and $1.0 million during the fiscal years ended June 30, 2020, 2019 and 2018, respectively. Upon consolidation, the results of operations of subsidiaries whose functional currency is other than the reporting currency of the Company are translated using average exchange rates in effect during each year. Assets and liabilities of operations with a functional currency other than the U.S. dollar are translated at the exchange rate as of the balance sheet date, while equity balances are translated at historical rates. Translation gains and losses are reported in accumulated other comprehensive income (loss) as a component of shareholders’ equity. Highly Inflationary Accounting: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parent. As of July 1, 2018, the Argentine economy was designated as highly inflationary for accounting purposes. Accordingly, the U.S. dollar replaced the Argentine peso as the functional currency for the Company's subsidiaries in Argentina. The impact of </t>
        </is>
      </c>
    </row>
    <row r="9">
      <c r="A9" s="4" t="inlineStr">
        <is>
          <t>Revenue Recognition Policy</t>
        </is>
      </c>
      <c r="B9" s="4" t="inlineStr">
        <is>
          <t>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0, "Segments". Significant Judgments Determining whether products and services are considered distinct performance obligations that should be accounted for separately versus together may require significant judgment. The Company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 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 in the consolidated statement of income. The Company accounts for shipping and handling activities as fulfillment costs. Accordingly, shipping and handling costs are classified as a component of cost of products sold while amounts billed to customers are classified as a component of net sales. The Company excluded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t>
        </is>
      </c>
    </row>
    <row r="10">
      <c r="A10" s="4" t="inlineStr">
        <is>
          <t>Research and Development Policy</t>
        </is>
      </c>
      <c r="B10" s="4" t="inlineStr">
        <is>
          <t>Research and Development: Research and development expenditures are expensed as incurred.</t>
        </is>
      </c>
    </row>
    <row r="11">
      <c r="A11" s="4" t="inlineStr">
        <is>
          <t>Restructuring Costs Policy</t>
        </is>
      </c>
      <c r="B11" s="4" t="inlineStr">
        <is>
          <t xml:space="preserve">Restructuring Costs: Restructuring costs are recognized when the liability is incurred. The Company calculates severance obligations based on its standard customary practices. Accordingly, the Company records provisions for severance when probable and estimable and the Company has committed to the restructuring plan. In the absence of a standard customary </t>
        </is>
      </c>
    </row>
    <row r="12">
      <c r="A12" s="4" t="inlineStr">
        <is>
          <t>Cash and Cash Equivalents Policy</t>
        </is>
      </c>
      <c r="B12" s="4" t="inlineStr">
        <is>
          <t>Cash and Cash Equivalents: The Company considers all highly liquid temporary investments with a maturity of three months or less when purchased to be cash equivalents. Cash equivalents include certificates of deposit that can be readily liquidated without penalty at the Company’s option. Cash equivalents are carried at cost which approximates fair market value.</t>
        </is>
      </c>
    </row>
    <row r="13">
      <c r="A13" s="4" t="inlineStr">
        <is>
          <t>Trade Receivables, Net Policy</t>
        </is>
      </c>
      <c r="B13" s="4" t="inlineStr">
        <is>
          <t>Trade Receivables, Net: Trade accounts receivable, net, are stated at the amount the Company expects to collect, which is net of an allowance for sales returns and the estimated losses resulting from the inability of its customers to make required payment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The Company has an allowance for doubtful accounts of $35.3 million and $34.4 million recorded at June 30, 2020 and 2019, respectively, in trade receivables, net, on the consolidated balance sheet. The current year expense to adjust the allowance for doubtful accounts is recorded within selling, general and administrative expenses in the consolidated statement of income. The Company enters into factoring arrangements from time to time to sell trade receivables to third-party financial institutions.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s defined in ASC 860, are accounted for as secured borrowings and recorded in the consolidated balance sheets within trade receivables, net and short-term debt. The expenses associated with receivables factoring are recorded in the consolidated statement of income primarily as a reduction of net sales. Factored receivables not qualifying as a true sale were accounted for as secured borrowings. As of June 30, 2020 and 2019, amounts factored recorded under trade receivables, net and short-term debt, were zero and $152.7 million, respectively.</t>
        </is>
      </c>
    </row>
    <row r="14">
      <c r="A14" s="4" t="inlineStr">
        <is>
          <t>Inventories Policy</t>
        </is>
      </c>
      <c r="B14" s="4" t="inlineStr">
        <is>
          <t xml:space="preserve">Inventories: Inventories are valued primarily at the lower of cost, as determined by the first-in, first-out ("FIFO") method, or net realizable value. Inventory values using the FIFO method of accounting approximate replacement cost. Inventories are summarized at June 30, 2020 and 2019 as follows: (in millions) 2020 2019 Raw materials and supplies $ 808.6 $ 864.6 Work in process and finished goods 1,127.6 1,180.9 Less: inventory reserves (104.3) (91.7) Inventory, net $ 1,831.9 $ 1,953.8 </t>
        </is>
      </c>
    </row>
    <row r="15">
      <c r="A15" s="4" t="inlineStr">
        <is>
          <t>Property, Plant and Equipment, Net Policy</t>
        </is>
      </c>
      <c r="B15" s="4" t="inlineStr">
        <is>
          <t>Property, Plant and Equipment, Net: Property, plant and equipment ("PP&amp;E"), net is carried at cost less accumulated depreciation and impairment and includes expenditures for new facilities and equipment and those costs which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assets or, in the case of leasehold improvements and leased assets, over the period of the lease or useful life of the asset, whichever is shorter, as described below. The Company periodically reviews these estimated useful lives and, when appropriate, changes are made prospectively. Leasehold land Over lease term Land improvements Up to 30 years Buildings Up to 45 years Plant and equipment Up to 25 years Finance leases Shorter of lease term or 5 - 25 years For tax purposes, the Company generally uses accelerated methods of depreciation. The tax effect of the difference between book and tax depreciation has been provided for as deferred income taxes.</t>
        </is>
      </c>
    </row>
    <row r="16">
      <c r="A16" s="4" t="inlineStr">
        <is>
          <t>Impairment of Long-Lived Assets Policy</t>
        </is>
      </c>
      <c r="B16" s="4" t="inlineStr">
        <is>
          <t xml:space="preserve">Impairment of Long-lived Assets: The Company reviews long-lived assets, primarily PP&amp;E and certain identifiable intangible assets with finite live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losses recognized in the consolidated statement of income were as follows: Years ended June 30, (in millions) 2020 2019 2018 Selling, general and administrative ("SG&amp;A") expenses $ 0.7 $ 47.7 $ 0.4 Restructuring and related expenses 20.8 27.4 4.0 Total impairment losses recognized in the consolidated statement of income $ 21.5 $ 75.1 $ 4.4 </t>
        </is>
      </c>
    </row>
    <row r="17">
      <c r="A17" s="4" t="inlineStr">
        <is>
          <t>Leasing Policy</t>
        </is>
      </c>
      <c r="B17" s="4" t="inlineStr">
        <is>
          <t>Leasing: The Company has operating leases for certain manufacturing sites, office space, warehouses, land, vehicles and equipment. Right-of-use lease assets and lease liabilities are recognized at the commencement date based on the present value of the remaining lease payments over the lease term, which includes renewal periods the Company is reasonably certain to exercise. The Company reevaluates its leases on a regular basis to consider the economic and strategic incentives of exercising lease renewal options. Short term leases with a term of twelve months or less, including reasonably certain holding periods, are not recorded on the consolidated balance sheet. As the Company's leases generally do not provide an implicit rate, the Company uses its incremental borrowing rate as of the commencement date to determine the present value of lease payments. The Company recognizes expense for operating leases on a straight-line basis over the lease term in the consolidated statement of income. Certain leasing arrangements require variable payments that are dependent on usage or output or may vary for other reasons. Variable lease payments that do not depend on an index or rate are excluded from lease payments in the measurement of the right-of-use asset and lease liability and recognized as expense in the period in which the obligation for the payments occur.</t>
        </is>
      </c>
    </row>
    <row r="18">
      <c r="A18" s="4" t="inlineStr">
        <is>
          <t>Goodwill Policy</t>
        </is>
      </c>
      <c r="B18" s="4" t="inlineStr">
        <is>
          <t>Goodwill: Goodwill represents the excess of cost over the fair value of net assets acquired in a business combination. Goodwill is not amortized, but instead tested annually or whenever events and circumstances indicate an impairment may have occurred during the year. Among the factors that could trigger an impairment review are a reporting unit’s operating results significantly declining relative to its operating plan or historical performance, and competitive pressures and changes in the general markets in which it operates. In light of the COVID-19 pandemic and related global impacts, the Company considered the potential for goodwill impairment of its reporting units in the third fiscal quarter of 2020. The review did not indicate an impairment triggering event as of March 31, 2020. All goodwill is assigned to a reporting unit, which is defined as the operating segment. In conjunction with the acquisition of Bemis, the Company reassessed its segment reporting structure in the first fiscal quarter of 2020 and elected to disaggregate the Flexibles Americas operating segment into Flexibles North America and Flexibles Latin America. With this change, the Company has six reporting units with goodwill that are assessed for potential impairment. In performing the required impairment tests, the Company has the option to first assess qualitative factors to determine if it is necessary to perform a quantitative assessment for goodwill impairment. If the qualitative assessment concludes that it is more-likely-than-not that the fair value of a reporting unit is less than its carrying value, a quantitative assessment is performed. The Company's quantitative assessment utilizes present value (discounted cash flow) methods to determine the fair value of the reporting units with goodwill. Determining fair value using discounted cash flows requires considerable judgment and is sensitive to changes in underlying assumptions and market factors. Key assumptions relate to revenue growth, projected operating income growth, terminal values, and discount rates. If current expectations of future growth rates and margins are not met, or if market factors outside of Amcor’s control, such as factors impacting the applicable discount rate, or economic or political conditions in key markets, change significantly, then goodwill allocated to one or more reporting units may be impaired. The Company performs its annual impairment analysis in the fourth quarter of each year. A quantitative impairment analysis was performed in the fourth fiscal quarter for all reporting units for the fiscal years ended 2020 and 2018, while a qualitative analysis was performed for the fiscal year ended 2019. The Company’s annual impairment analysis for all three fiscal years concluded that goodwill was not impaired. The Company’s quantitative goodwill analysis in fiscal years 2020 and 2018 concluded that the fair values substantially exceeded the carrying amounts for each reporting unit.</t>
        </is>
      </c>
    </row>
    <row r="19">
      <c r="A19" s="4" t="inlineStr">
        <is>
          <t>Other Intangible Assets, Net Policy</t>
        </is>
      </c>
      <c r="B19" s="4" t="inlineStr">
        <is>
          <t>Other Intangible Assets, Net: Contractual or separable intangible assets that have finite useful lives are amortized against income using the straight-line method over their estimated useful lives, with original periods ranging from one Costs incurred to develop software programs to be used solely to meet the Company's internal needs have been capitalized as computer software within other intangible assets.</t>
        </is>
      </c>
    </row>
    <row r="20">
      <c r="A20" s="4" t="inlineStr">
        <is>
          <t>Fair Value Measurements Policy</t>
        </is>
      </c>
      <c r="B20" s="4" t="inlineStr">
        <is>
          <t xml:space="preserve">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t>
        </is>
      </c>
    </row>
    <row r="21">
      <c r="A21" s="4" t="inlineStr">
        <is>
          <t>Financial Instruments Policy</t>
        </is>
      </c>
      <c r="B21" s="4" t="inlineStr">
        <is>
          <t>Financial Instruments: The Company recognizes all derivative instruments on the consolidated balance sheet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over the life of the hedging relationship. See Note 11, "Derivative Instruments," for more information regarding specific derivative instruments included on the Company’s consolidated balance sheet, such as forward foreign currency exchange contracts, currency swap contracts, and interest rate swap arrangements, among other derivative instruments.</t>
        </is>
      </c>
    </row>
    <row r="22">
      <c r="A22" s="4" t="inlineStr">
        <is>
          <t>Employee Benefit Plans Policy</t>
        </is>
      </c>
      <c r="B22" s="4" t="inlineStr">
        <is>
          <t>Employee Benefit Plans: The Company sponsors various defined contribution plans to which it makes contributions on behalf of employees. The expense under such plans was $63.5 million, $39.9 million and $39.8 million for the fiscal years ended June 30, 2020, 2019 and 2018, respectively. The Company sponsors a number of defined benefit plans that provide benefits to current and former employees. For the company-sponsored plans, the relevant accounting guidance requires that management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loss), net in the consolidated statement of income</t>
        </is>
      </c>
    </row>
    <row r="23">
      <c r="A23" s="4" t="inlineStr">
        <is>
          <t>Equity Method Investments Policy</t>
        </is>
      </c>
      <c r="B23" s="4" t="inlineStr">
        <is>
          <t>Equity Method Investments: Investments in ordinary shares of companies, in which the Company believes it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Impairment losses have been recognized for the Company's equity investment in AMVIG Holdings Limited ("AMVIG") in the last three fiscal years. See Note 7, "Equity Method Investments," for more information regarding the Company's equity method investments.</t>
        </is>
      </c>
    </row>
    <row r="24">
      <c r="A24" s="4" t="inlineStr">
        <is>
          <t>Share-Based Compensation Policy</t>
        </is>
      </c>
      <c r="B24" s="4" t="inlineStr">
        <is>
          <t>Share-based Compensation: Amcor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must reassess the probability of vesting at each reporting period and adjust compensation cost based on its probability assessment. The Company also has cash-settled share-based compensation plans which are accounted for as liabilities. Such share-based awards are remeasured to fair value at each reporting period. The Company estimates forfeitures based on employee level, economic conditions, time remaining to vest and historical forfeiture experience.</t>
        </is>
      </c>
    </row>
    <row r="25">
      <c r="A25" s="4" t="inlineStr">
        <is>
          <t>Income Taxes Policy</t>
        </is>
      </c>
      <c r="B25" s="4" t="inlineStr">
        <is>
          <t>Income Taxes: The Company uses the asset and liability method to account for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tax authorities who regularly audit the Company in the normal course of busines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6, "Income Taxes," for more information on the Company's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Schedule of Inventories</t>
        </is>
      </c>
      <c r="B4" s="4" t="inlineStr">
        <is>
          <t xml:space="preserve">Inventories are summarized at June 30, 2020 and 2019 as follows: (in millions) 2020 2019 Raw materials and supplies $ 808.6 $ 864.6 Work in process and finished goods 1,127.6 1,180.9 Less: inventory reserves (104.3) (91.7) Inventory, net $ 1,831.9 $ 1,953.8 </t>
        </is>
      </c>
    </row>
    <row r="5">
      <c r="A5" s="4" t="inlineStr">
        <is>
          <t>Schedule of Long-lived Asset Impairment</t>
        </is>
      </c>
      <c r="B5" s="4" t="inlineStr">
        <is>
          <t xml:space="preserve">Impairment losses recognized in the consolidated statement of income were as follows: Years ended June 30, (in millions) 2020 2019 2018 Selling, general and administrative ("SG&amp;A") expenses $ 0.7 $ 47.7 $ 0.4 Restructuring and related expenses 20.8 27.4 4.0 Total impairment losses recognized in the consolidated statement of income $ 21.5 $ 75.1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w Accounting Guidance (Tables)</t>
        </is>
      </c>
      <c r="B1" s="2" t="inlineStr">
        <is>
          <t>12 Months Ended</t>
        </is>
      </c>
    </row>
    <row r="2">
      <c r="B2" s="2" t="inlineStr">
        <is>
          <t>Jun. 30, 2020</t>
        </is>
      </c>
    </row>
    <row r="3">
      <c r="A3" s="3" t="inlineStr">
        <is>
          <t>Accounting Policies [Abstract]</t>
        </is>
      </c>
    </row>
    <row r="4">
      <c r="A4" s="4" t="inlineStr">
        <is>
          <t>Schedule of Impact of Adoption of New Leasing Standard</t>
        </is>
      </c>
      <c r="B4" s="4" t="inlineStr">
        <is>
          <t xml:space="preserve">The complete impact of the changes made to the Company's condensed consolidated balance sheet due to the adoption of the new leasing guidance were as follows: ($ in millions) June 30, 2019 Adjustments due to Adoption At July 1, 2019 Operating lease assets — 569.8 569.8 Other current liabilities 1,044.9 54.3 1,099.2 Operating lease liabilities — 506.8 506.8 Deferred tax liabilities 1,011.7 18.7 1,030.4 Other non-current liabilities 241.0 (68.2) 172.8 Retained earnings 323.7 58.2 38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and Divestitures (Tables)</t>
        </is>
      </c>
      <c r="B1" s="2" t="inlineStr">
        <is>
          <t>12 Months Ended</t>
        </is>
      </c>
    </row>
    <row r="2">
      <c r="B2" s="2" t="inlineStr">
        <is>
          <t>Jun. 30, 2020</t>
        </is>
      </c>
    </row>
    <row r="3">
      <c r="A3" s="3" t="inlineStr">
        <is>
          <t>Business Combinations [Abstract]</t>
        </is>
      </c>
    </row>
    <row r="4">
      <c r="A4" s="4" t="inlineStr">
        <is>
          <t>Schedule of Fair Value Consideration Exchanged</t>
        </is>
      </c>
      <c r="B4" s="4" t="inlineStr">
        <is>
          <t xml:space="preserve">The following table summarizes the fair value of consideration exchanged: Bemis shares outstanding at June 11, 2019 (in millions) 91.7 Share Exchange Ratio 5.1 Price per Share (Based on Amcor’s closing share price on June 11, 2019) $ 11.18 Total Equity Consideration $ 5,229.6 </t>
        </is>
      </c>
    </row>
    <row r="5">
      <c r="A5" s="4" t="inlineStr">
        <is>
          <t>Schedule of Allocation of Fair Value of Net Assets Acquired</t>
        </is>
      </c>
      <c r="B5" s="4" t="inlineStr">
        <is>
          <t xml:space="preserve">(in millions) Cash and cash equivalents $ 3.3 Trade receivables 425.6 Inventories 665.4 Prepaid expenses and other current assets 80.5 Assets held for sale 464.2 Property, plant and equipment 1,180.1 Deferred tax assets 42.8 Other intangible assets 1,931.2 Other non-current assets 52.8 Total identifiable assets acquired 4,845.9 Current portion of long-term debt 1.7 Short-term debt 8.6 Trade payables 286.2 Accrued employee costs 188.1 Other current liabilities 314.1 Liabilities held for sale 21.9 Long-term debt, less current portion 1,365.3 Deferred tax liabilities 598.5 Employee benefit obligation 62.7 Other non-current liabilities 136.8 Total liabilities assumed 2,983.9 Net identifiable assets acquired 1,862.0 Goodwill 3,367.6 Net assets acquired $ 5,229.6 </t>
        </is>
      </c>
    </row>
    <row r="6">
      <c r="A6" s="4" t="inlineStr">
        <is>
          <t>Schedule of Identifiable Intangible Assets Acquired</t>
        </is>
      </c>
      <c r="B6" s="4" t="inlineStr">
        <is>
          <t xml:space="preserve">The following table details the identifiable intangible assets acquired from Bemis, their fair values and estimated useful lives: Fair Value Weighted-average Estimated Useful Life (in millions) (Years) Customer relationships $ 1,650.0 15 Technology 110.0 7 Other 171.2 7 Total other intangible assets $ 1,931.2 </t>
        </is>
      </c>
    </row>
    <row r="7">
      <c r="A7" s="4" t="inlineStr">
        <is>
          <t>Pro Forma Information</t>
        </is>
      </c>
      <c r="B7" s="4" t="inlineStr">
        <is>
          <t xml:space="preserve">The following unaudited pro forma information has been prepared as if the acquisition of Bemis and the sale of the EC Remedy and U.S. Remedy had occurred as of July 1, 2017. The unaudited pro forma information combines the historical results of Amcor and Bemis. Years ended June 30, (in millions) 2019 2018 Net sales $ 12,972.4 $ 13,146.3 Income from continuing operations $ 565.5 $ 5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0</t>
        </is>
      </c>
    </row>
    <row r="3">
      <c r="A3" s="3" t="inlineStr">
        <is>
          <t>Discontinued Operations and Disposal Groups [Abstract]</t>
        </is>
      </c>
    </row>
    <row r="4">
      <c r="A4" s="4" t="inlineStr">
        <is>
          <t>Summary of Discontinued Operations</t>
        </is>
      </c>
      <c r="B4" s="4" t="inlineStr">
        <is>
          <t xml:space="preserve">The following table summarizes the results of the EC Remedy, classified as discontinued operations, from June 11, 2019 until the sale of the EC Remedy on August 8, 2019: Years ended June 30, (in millions) 2020 2019 Net sales $ 15.8 $ 9.6 Income (loss) from discontinued operations (7.1) 0.9 Tax expense on discontinued operations (0.6) (0.2) Income (loss) from discontinued operations, net of tax $ (7.7) $ 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12 Months Ended</t>
        </is>
      </c>
    </row>
    <row r="2">
      <c r="B2" s="2" t="inlineStr">
        <is>
          <t>Jun. 30, 2020</t>
        </is>
      </c>
    </row>
    <row r="3">
      <c r="A3" s="3" t="inlineStr">
        <is>
          <t>Restructuring and Related Activities [Abstract]</t>
        </is>
      </c>
    </row>
    <row r="4">
      <c r="A4" s="4" t="inlineStr">
        <is>
          <t>Restructuring Plan Costs</t>
        </is>
      </c>
      <c r="B4" s="4" t="inlineStr">
        <is>
          <t>The total costs incurred from the beginning of the Company's material restructuring plans are as follows: (in millions) 2016 Flexibles Restructuring Plan 2018 Rigid Packaging Restructuring Plan 2019 Bemis Integration Plan (1) Other Restructuring Plans Total Restructuring and Related Expenses (1) Prior years 216.4 — — 19.8 236.2 Fiscal year 2018 net charges to earnings 14.4 — — 25.8 40.2 Fiscal year 2019 net charges to earnings — 64.1 47.9 18.8 130.8 Fiscal year 2020 net charges to earnings — 37.5 59.7 17.9 115.1 Expense incurred to date $ 230.8 $ 101.6 $ 107.6 $ 82.3 $ 522.3 (1) Total restructuring and related expenses includes restructuring related costs from the 2019 Bemis Integration Plan of $14.8 million and $1.8 million for the fiscal years 2020 and 2019, respectively.</t>
        </is>
      </c>
    </row>
    <row r="5">
      <c r="A5" s="4" t="inlineStr">
        <is>
          <t>Restructuring Plan Liability</t>
        </is>
      </c>
      <c r="B5" s="4" t="inlineStr">
        <is>
          <t xml:space="preserve">An analysis of the Company's restructuring plan liability, not including restructuring-related liabilities, is as follows: (in millions) Employee Costs Fixed Asset Related Costs Other Costs Total Restructuring Costs Liability balance at June 30, 2017 $ 85.9 $ — $ 1.6 $ 87.5 Net charges to earnings 20.5 4.0 15.7 40.2 Cash paid (74.1) — (17.3) (91.4) Non-cash and other — (4.0) — (4.0) Foreign currency translation 2.8 — — 2.8 Liability balance at June 30, 2018 35.1 — — 35.1 Net charges to earnings 83.9 34.1 12.8 130.8 Additions through business acquisition 4.7 — — 4.7 Cash paid (48.5) — (4.4) (52.9) Non-cash and other (2.0) (27.4) — (29.4) Foreign currency translation (0.7) — — (0.7) Liability balance at June 30, 2019 72.5 6.7 8.4 87.6 Net charges to earnings 45.4 23.7 28.5 97.6 Cash paid (47.9) (5.2) (24.8) (77.9) Non-cash and other — (22.1) — (22.1) Foreign currency translation (0.5) (0.1) (0.1) (0.7) Liability balance at June 30, 2020 $ 69.5 $ 3.0 $ 12.0 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USD ($) $ in Millions</t>
        </is>
      </c>
      <c r="B1" s="2" t="inlineStr">
        <is>
          <t>Jun. 30, 2020</t>
        </is>
      </c>
      <c r="C1" s="2" t="inlineStr">
        <is>
          <t>Jun. 30, 2019</t>
        </is>
      </c>
    </row>
    <row r="2">
      <c r="A2" s="3" t="inlineStr">
        <is>
          <t>Current assets:</t>
        </is>
      </c>
    </row>
    <row r="3">
      <c r="A3" s="4" t="inlineStr">
        <is>
          <t>Cash and cash equivalents</t>
        </is>
      </c>
      <c r="B3" s="5" t="n">
        <v>742.6</v>
      </c>
      <c r="C3" s="5" t="n">
        <v>601.6</v>
      </c>
    </row>
    <row r="4">
      <c r="A4" s="4" t="inlineStr">
        <is>
          <t>Trade receivables, net</t>
        </is>
      </c>
      <c r="B4" s="7" t="n">
        <v>1615.9</v>
      </c>
      <c r="C4" s="7" t="n">
        <v>1864.3</v>
      </c>
    </row>
    <row r="5">
      <c r="A5" s="4" t="inlineStr">
        <is>
          <t>Inventories, net</t>
        </is>
      </c>
      <c r="B5" s="7" t="n">
        <v>1831.9</v>
      </c>
      <c r="C5" s="7" t="n">
        <v>1953.8</v>
      </c>
    </row>
    <row r="6">
      <c r="A6" s="4" t="inlineStr">
        <is>
          <t>Prepaid expenses and other current assets</t>
        </is>
      </c>
      <c r="B6" s="7" t="n">
        <v>344.3</v>
      </c>
      <c r="C6" s="7" t="n">
        <v>374.3</v>
      </c>
    </row>
    <row r="7">
      <c r="A7" s="4" t="inlineStr">
        <is>
          <t>Assets held for sale</t>
        </is>
      </c>
      <c r="B7" s="6" t="n">
        <v>0</v>
      </c>
      <c r="C7" s="7" t="n">
        <v>416.1</v>
      </c>
    </row>
    <row r="8">
      <c r="A8" s="4" t="inlineStr">
        <is>
          <t>Total current assets</t>
        </is>
      </c>
      <c r="B8" s="7" t="n">
        <v>4534.7</v>
      </c>
      <c r="C8" s="7" t="n">
        <v>5210.1</v>
      </c>
    </row>
    <row r="9">
      <c r="A9" s="3" t="inlineStr">
        <is>
          <t>Non-current assets:</t>
        </is>
      </c>
    </row>
    <row r="10">
      <c r="A10" s="4" t="inlineStr">
        <is>
          <t>Investments in affiliated companies</t>
        </is>
      </c>
      <c r="B10" s="7" t="n">
        <v>77.7</v>
      </c>
      <c r="C10" s="7" t="n">
        <v>98.90000000000001</v>
      </c>
    </row>
    <row r="11">
      <c r="A11" s="4" t="inlineStr">
        <is>
          <t>Property, plant and equipment and finance lease right-of-use assets, net</t>
        </is>
      </c>
      <c r="B11" s="7" t="n">
        <v>3614.8</v>
      </c>
    </row>
    <row r="12">
      <c r="A12" s="4" t="inlineStr">
        <is>
          <t>Property, plant and equipment, net</t>
        </is>
      </c>
      <c r="C12" s="6" t="n">
        <v>3975</v>
      </c>
    </row>
    <row r="13">
      <c r="A13" s="4" t="inlineStr">
        <is>
          <t>Operating lease assets</t>
        </is>
      </c>
      <c r="B13" s="7" t="n">
        <v>525.3</v>
      </c>
      <c r="C13" s="6" t="n">
        <v>0</v>
      </c>
    </row>
    <row r="14">
      <c r="A14" s="4" t="inlineStr">
        <is>
          <t>Deferred tax assets</t>
        </is>
      </c>
      <c r="B14" s="7" t="n">
        <v>135.4</v>
      </c>
      <c r="C14" s="7" t="n">
        <v>190.9</v>
      </c>
    </row>
    <row r="15">
      <c r="A15" s="4" t="inlineStr">
        <is>
          <t>Other intangible assets, net</t>
        </is>
      </c>
      <c r="B15" s="7" t="n">
        <v>1994.3</v>
      </c>
      <c r="C15" s="7" t="n">
        <v>2306.8</v>
      </c>
    </row>
    <row r="16">
      <c r="A16" s="4" t="inlineStr">
        <is>
          <t>Goodwill</t>
        </is>
      </c>
      <c r="B16" s="7" t="n">
        <v>5339.3</v>
      </c>
      <c r="C16" s="6" t="n">
        <v>5156</v>
      </c>
    </row>
    <row r="17">
      <c r="A17" s="4" t="inlineStr">
        <is>
          <t>Employee benefit assets</t>
        </is>
      </c>
      <c r="B17" s="7" t="n">
        <v>43.4</v>
      </c>
      <c r="C17" s="7" t="n">
        <v>40.2</v>
      </c>
    </row>
    <row r="18">
      <c r="A18" s="4" t="inlineStr">
        <is>
          <t>Other non-current assets</t>
        </is>
      </c>
      <c r="B18" s="7" t="n">
        <v>177.2</v>
      </c>
      <c r="C18" s="7" t="n">
        <v>187.1</v>
      </c>
    </row>
    <row r="19">
      <c r="A19" s="4" t="inlineStr">
        <is>
          <t>Total non-current assets</t>
        </is>
      </c>
      <c r="B19" s="7" t="n">
        <v>11907.4</v>
      </c>
      <c r="C19" s="7" t="n">
        <v>11954.9</v>
      </c>
    </row>
    <row r="20">
      <c r="A20" s="4" t="inlineStr">
        <is>
          <t>Total assets</t>
        </is>
      </c>
      <c r="B20" s="7" t="n">
        <v>16442.1</v>
      </c>
      <c r="C20" s="6" t="n">
        <v>17165</v>
      </c>
    </row>
    <row r="21">
      <c r="A21" s="3" t="inlineStr">
        <is>
          <t>Current liabilities:</t>
        </is>
      </c>
    </row>
    <row r="22">
      <c r="A22" s="4" t="inlineStr">
        <is>
          <t>Current portion of long-term debt</t>
        </is>
      </c>
      <c r="B22" s="7" t="n">
        <v>11.1</v>
      </c>
      <c r="C22" s="7" t="n">
        <v>5.4</v>
      </c>
    </row>
    <row r="23">
      <c r="A23" s="4" t="inlineStr">
        <is>
          <t>Short-term debt</t>
        </is>
      </c>
      <c r="B23" s="7" t="n">
        <v>195.2</v>
      </c>
      <c r="C23" s="7" t="n">
        <v>788.8</v>
      </c>
    </row>
    <row r="24">
      <c r="A24" s="4" t="inlineStr">
        <is>
          <t>Trade payables</t>
        </is>
      </c>
      <c r="B24" s="7" t="n">
        <v>2170.8</v>
      </c>
      <c r="C24" s="7" t="n">
        <v>2303.4</v>
      </c>
    </row>
    <row r="25">
      <c r="A25" s="4" t="inlineStr">
        <is>
          <t>Accrued employee costs</t>
        </is>
      </c>
      <c r="B25" s="7" t="n">
        <v>476.5</v>
      </c>
      <c r="C25" s="7" t="n">
        <v>378.4</v>
      </c>
    </row>
    <row r="26">
      <c r="A26" s="4" t="inlineStr">
        <is>
          <t>Other current liabilities</t>
        </is>
      </c>
      <c r="B26" s="6" t="n">
        <v>1120</v>
      </c>
      <c r="C26" s="7" t="n">
        <v>1044.9</v>
      </c>
    </row>
    <row r="27">
      <c r="A27" s="4" t="inlineStr">
        <is>
          <t>Liabilities held for sale</t>
        </is>
      </c>
      <c r="B27" s="6" t="n">
        <v>0</v>
      </c>
      <c r="C27" s="7" t="n">
        <v>20.9</v>
      </c>
    </row>
    <row r="28">
      <c r="A28" s="4" t="inlineStr">
        <is>
          <t>Total current liabilities</t>
        </is>
      </c>
      <c r="B28" s="7" t="n">
        <v>3973.6</v>
      </c>
      <c r="C28" s="7" t="n">
        <v>4541.8</v>
      </c>
    </row>
    <row r="29">
      <c r="A29" s="3" t="inlineStr">
        <is>
          <t>Non-current liabilities:</t>
        </is>
      </c>
    </row>
    <row r="30">
      <c r="A30" s="4" t="inlineStr">
        <is>
          <t>Long-term debt, less current portion</t>
        </is>
      </c>
      <c r="B30" s="7" t="n">
        <v>6028.4</v>
      </c>
      <c r="C30" s="6" t="n">
        <v>5309</v>
      </c>
    </row>
    <row r="31">
      <c r="A31" s="4" t="inlineStr">
        <is>
          <t>Operating lease liabilities</t>
        </is>
      </c>
      <c r="B31" s="7" t="n">
        <v>465.7</v>
      </c>
      <c r="C31" s="6" t="n">
        <v>0</v>
      </c>
    </row>
    <row r="32">
      <c r="A32" s="4" t="inlineStr">
        <is>
          <t>Deferred tax liabilities</t>
        </is>
      </c>
      <c r="B32" s="7" t="n">
        <v>672.4</v>
      </c>
      <c r="C32" s="7" t="n">
        <v>1011.7</v>
      </c>
    </row>
    <row r="33">
      <c r="A33" s="4" t="inlineStr">
        <is>
          <t>Employee benefit obligations</t>
        </is>
      </c>
      <c r="B33" s="7" t="n">
        <v>391.7</v>
      </c>
      <c r="C33" s="7" t="n">
        <v>386.8</v>
      </c>
    </row>
    <row r="34">
      <c r="A34" s="4" t="inlineStr">
        <is>
          <t>Other non-current liabilities</t>
        </is>
      </c>
      <c r="B34" s="7" t="n">
        <v>223.2</v>
      </c>
      <c r="C34" s="6" t="n">
        <v>241</v>
      </c>
    </row>
    <row r="35">
      <c r="A35" s="4" t="inlineStr">
        <is>
          <t>Total non-current liabilities</t>
        </is>
      </c>
      <c r="B35" s="7" t="n">
        <v>7781.4</v>
      </c>
      <c r="C35" s="7" t="n">
        <v>6948.5</v>
      </c>
    </row>
    <row r="36">
      <c r="A36" s="4" t="inlineStr">
        <is>
          <t>Total liabilities</t>
        </is>
      </c>
      <c r="B36" s="6" t="n">
        <v>11755</v>
      </c>
      <c r="C36" s="7" t="n">
        <v>11490.3</v>
      </c>
    </row>
    <row r="37">
      <c r="A37" s="4" t="inlineStr">
        <is>
          <t>Commitments and contingencies (See Note 19)</t>
        </is>
      </c>
      <c r="B37" s="4" t="inlineStr">
        <is>
          <t xml:space="preserve"> </t>
        </is>
      </c>
      <c r="C37" s="4" t="inlineStr">
        <is>
          <t xml:space="preserve"> </t>
        </is>
      </c>
    </row>
    <row r="38">
      <c r="A38" s="3" t="inlineStr">
        <is>
          <t>Amcor plc shareholders’ equity:</t>
        </is>
      </c>
    </row>
    <row r="39">
      <c r="A39" s="4" t="inlineStr">
        <is>
          <t>Issued (1,568.5 and 1,625.9 shares, respectively)</t>
        </is>
      </c>
      <c r="B39" s="7" t="n">
        <v>15.7</v>
      </c>
      <c r="C39" s="7" t="n">
        <v>16.3</v>
      </c>
    </row>
    <row r="40">
      <c r="A40" s="4" t="inlineStr">
        <is>
          <t>Additional paid-in capital</t>
        </is>
      </c>
      <c r="B40" s="6" t="n">
        <v>5480</v>
      </c>
      <c r="C40" s="7" t="n">
        <v>6007.5</v>
      </c>
    </row>
    <row r="41">
      <c r="A41" s="4" t="inlineStr">
        <is>
          <t>Retained earnings</t>
        </is>
      </c>
      <c r="B41" s="7" t="n">
        <v>246.5</v>
      </c>
      <c r="C41" s="7" t="n">
        <v>323.7</v>
      </c>
    </row>
    <row r="42">
      <c r="A42" s="4" t="inlineStr">
        <is>
          <t>Accumulated other comprehensive income (loss)</t>
        </is>
      </c>
      <c r="B42" s="7" t="n">
        <v>-1049.3</v>
      </c>
      <c r="C42" s="7" t="n">
        <v>-722.4</v>
      </c>
    </row>
    <row r="43">
      <c r="A43" s="4" t="inlineStr">
        <is>
          <t>Treasury shares (6.7 and 1.4 shares, respectively)</t>
        </is>
      </c>
      <c r="B43" s="6" t="n">
        <v>-67</v>
      </c>
      <c r="C43" s="7" t="n">
        <v>-16.1</v>
      </c>
    </row>
    <row r="44">
      <c r="A44" s="4" t="inlineStr">
        <is>
          <t>Total Amcor plc shareholders' equity</t>
        </is>
      </c>
      <c r="B44" s="7" t="n">
        <v>4625.9</v>
      </c>
      <c r="C44" s="6" t="n">
        <v>5609</v>
      </c>
    </row>
    <row r="45">
      <c r="A45" s="4" t="inlineStr">
        <is>
          <t>Non-controlling interest</t>
        </is>
      </c>
      <c r="B45" s="7" t="n">
        <v>61.2</v>
      </c>
      <c r="C45" s="7" t="n">
        <v>65.7</v>
      </c>
    </row>
    <row r="46">
      <c r="A46" s="4" t="inlineStr">
        <is>
          <t>Total shareholders' equity</t>
        </is>
      </c>
      <c r="B46" s="7" t="n">
        <v>4687.1</v>
      </c>
      <c r="C46" s="7" t="n">
        <v>5674.7</v>
      </c>
    </row>
    <row r="47">
      <c r="A47" s="4" t="inlineStr">
        <is>
          <t>Total liabilities and shareholders' equity</t>
        </is>
      </c>
      <c r="B47" s="5" t="n">
        <v>16442.1</v>
      </c>
      <c r="C47" s="10" t="n">
        <v>17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Components of Property, Plant and Equipment</t>
        </is>
      </c>
      <c r="B4" s="4" t="inlineStr">
        <is>
          <t xml:space="preserve">The components of property, plant and equipment, net, were as follows: (in millions) June 30, 2020 June 30, 2019 Land and land improvements $ 197.4 $ 184.3 Buildings and improvements 1,253.4 1,305.0 Plant and equipment 5,434.8 5,614.9 Total property 6,885.6 7,104.2 Accumulated depreciation (3,223.8) (3,100.3) Accumulated impairment (47.0) (28.9) Total property, plant and equipment, net $ 3,614.8 $ 3,9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attributable to each reportable segment were as follows: (in millions) Flexibles Segment Rigid Packaging Segment Total Balance as of June 30, 2018 $ 1,082.0 $ 974.6 $ 2,056.6 Acquisition and acquisition adjustments 3,137.7 — 3,137.7 Disposals (24.2) — (24.2) Currency translation (14.7) 0.6 (14.1) Balance as of June 30, 2019 4,180.8 975.2 5,156.0 Acquisition and acquisition adjustments 229.9 — 229.9 Currency translation (41.6) (5.0) (46.6) Balance as of June 30, 2020 $ 4,369.1 $ 970.2 $ 5,339.3 </t>
        </is>
      </c>
    </row>
    <row r="5">
      <c r="A5" s="4" t="inlineStr">
        <is>
          <t>Schedule of Components of Intangible Assets</t>
        </is>
      </c>
      <c r="B5" s="4" t="inlineStr">
        <is>
          <t xml:space="preserve">intangible assets comprised: June 30, 2020 (in millions) Gross Carrying Amount Accumulated Amortization and Impairment Net Carrying Amount Customer relationships $ 1,957.3 $ (264.3) $ 1,693.0 Computer software 218.4 (130.8) 87.6 Other (1) 320.7 (107.0) 213.7 Reported balance $ 2,496.4 $ (502.1) $ 1,994.3 June 30, 2019 (in millions) Gross Carrying Amount Accumulated Amortization and Impairment Net Carrying Amount Customer relationships $ 2,053.7 $ (144.0) $ 1,909.7 Computer software 221.3 (127.0) 94.3 Other (1) 350.6 (47.8) 302.8 Reported balance $ 2,625.6 $ (318.8) $ 2,306.8 </t>
        </is>
      </c>
    </row>
    <row r="6">
      <c r="A6" s="4" t="inlineStr">
        <is>
          <t>Estimated Future Amortization Expense</t>
        </is>
      </c>
      <c r="B6" s="4" t="inlineStr">
        <is>
          <t xml:space="preserve">Estimated future amortization expense for intangible assets follows: (in millions) Amortization 2021 $ 180.2 2022 175.7 2023 171.9 2024 167.6 2025 14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Carrying and Fair Value of Long-Term Debt</t>
        </is>
      </c>
      <c r="B4" s="4" t="inlineStr">
        <is>
          <t xml:space="preserve">The carrying values and estimated fair values of long-term debt with fixed interest rates (excluding finance leases) were as follows: June 30, 2020 June 30, 2019 Carrying Value Fair Value Carrying Value Fair Value (in millions) (Level 2) (Level 2) Total long-term debt with fixed interest rates (excluding commercial paper and finance leases) $ 3,599.3 $ 3,793.1 $ 2,955.6 $ 3,041.3 </t>
        </is>
      </c>
    </row>
    <row r="5">
      <c r="A5" s="4" t="inlineStr">
        <is>
          <t>Assets and Liabilities Measured at Fair Value on a Recurring Basis</t>
        </is>
      </c>
      <c r="B5" s="4" t="inlineStr">
        <is>
          <t xml:space="preserve">The following table summarizes the fair value of these instruments, which are measured at fair value on a recurring basis, by level, within the fair value hierarchy: June 30, 2020 (in millions) Level 1 Level 2 Level 3 Total Assets Commodity contracts $ — $ 0.4 $ — $ 0.4 Forward exchange contracts — 7.4 — 7.4 Interest rate swaps — 32.0 — 32.0 Total assets measured at fair value $ — $ 39.8 $ — $ 39.8 Liabilities Contingent purchase consideration liabilities $ — $ — $ 14.8 $ 14.8 Commodity contracts — 6.7 — 6.7 Forward exchange contracts — 16.8 — 16.8 Interest rate swaps — — — — Cross currency interest rate swaps — 0.2 — 0.2 Total liabilities measured at fair value $ — $ 23.7 $ 14.8 $ 38.5 June 30, 2019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 </t>
        </is>
      </c>
    </row>
    <row r="6">
      <c r="A6" s="4" t="inlineStr">
        <is>
          <t>Changes in Level 3 Liabilities</t>
        </is>
      </c>
      <c r="B6" s="4" t="inlineStr">
        <is>
          <t xml:space="preserve">The following table sets forth a summary of changes in the value of the Company's Level 3 financial liabilities: June 30, (in millions) 2020 2019 2018 Fair value at the beginning of the year $ 13.6 $ 14.6 $ 27.6 Additions due to acquisitions — — — Changes in fair value of Level 3 liabilities 1.1 — 0.8 Payments — (1.0) (13.0) Foreign currency translation 0.1 — (0.8) Fair value at the end of the year $ 14.8 $ 13.6 $ 14.6 June 30, (in millions) Balance Sheet Location 2020 2019 Assets Derivatives in cash flow hedging relationships: Commodity contracts Other current assets $ 0.4 $ — Forward exchange contracts Other current assets 2.2 2.4 Derivatives not designated as hedging instruments: Forward exchange contracts Other current assets 5.2 2.7 Total current derivative contracts 7.8 5.1 Derivatives in fair value hedging relationships: Interest rate swaps Other non-current assets 32.0 32.8 Derivatives not designated as hedging instruments: Forward exchange contracts Other non-current assets — 0.4 Total non-current derivative contracts 32.0 33.2 Total derivative asset contracts $ 39.8 $ 38.3 Liabilities Derivatives in cash flow hedging relationships: Commodity contracts Other current liabilities $ 6.7 $ 4.6 Forward exchange contracts Other current liabilities 3.0 1.5 Derivatives not designated as hedging instruments: Forward exchange contracts Other current liabilities 13.6 7.1 Cross currency interest rate swaps Other current liabilities 0.2 — Total current derivative contracts 23.5 13.2 Derivatives in cash flow hedging relationships: Forward exchange contracts Other non-current liabilities 0.2 0.3 Derivatives not designated as hedging instruments: Forward exchange contracts Other non-current liabilities — 0.4 Total non-current derivative contracts 0.2 0.7 Total derivative liability contracts $ 23.7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0</t>
        </is>
      </c>
    </row>
    <row r="3">
      <c r="A3" s="3" t="inlineStr">
        <is>
          <t>Derivative Instruments and Hedging Activities Disclosure [Abstract]</t>
        </is>
      </c>
    </row>
    <row r="4">
      <c r="A4" s="4" t="inlineStr">
        <is>
          <t>Outstanding Commodity Contracts</t>
        </is>
      </c>
      <c r="B4" s="4" t="inlineStr">
        <is>
          <t>At June 30, 2020 and 2019, the Company had the following outstanding commodity contracts that were entered into to hedge forecasted purchases: June 30, 2020 June 30, 2019 Commodity Volume Volume Aluminum 44,944 tons 29,342 tons PET resin 26,006,000 lbs. N/A</t>
        </is>
      </c>
    </row>
    <row r="5">
      <c r="A5" s="4" t="inlineStr">
        <is>
          <t>Schedule of Balance Sheet Derivatives</t>
        </is>
      </c>
      <c r="B5" s="4" t="inlineStr">
        <is>
          <t xml:space="preserve">The following table sets forth a summary of changes in the value of the Company's Level 3 financial liabilities: June 30, (in millions) 2020 2019 2018 Fair value at the beginning of the year $ 13.6 $ 14.6 $ 27.6 Additions due to acquisitions — — — Changes in fair value of Level 3 liabilities 1.1 — 0.8 Payments — (1.0) (13.0) Foreign currency translation 0.1 — (0.8) Fair value at the end of the year $ 14.8 $ 13.6 $ 14.6 June 30, (in millions) Balance Sheet Location 2020 2019 Assets Derivatives in cash flow hedging relationships: Commodity contracts Other current assets $ 0.4 $ — Forward exchange contracts Other current assets 2.2 2.4 Derivatives not designated as hedging instruments: Forward exchange contracts Other current assets 5.2 2.7 Total current derivative contracts 7.8 5.1 Derivatives in fair value hedging relationships: Interest rate swaps Other non-current assets 32.0 32.8 Derivatives not designated as hedging instruments: Forward exchange contracts Other non-current assets — 0.4 Total non-current derivative contracts 32.0 33.2 Total derivative asset contracts $ 39.8 $ 38.3 Liabilities Derivatives in cash flow hedging relationships: Commodity contracts Other current liabilities $ 6.7 $ 4.6 Forward exchange contracts Other current liabilities 3.0 1.5 Derivatives not designated as hedging instruments: Forward exchange contracts Other current liabilities 13.6 7.1 Cross currency interest rate swaps Other current liabilities 0.2 — Total current derivative contracts 23.5 13.2 Derivatives in cash flow hedging relationships: Forward exchange contracts Other non-current liabilities 0.2 0.3 Derivatives not designated as hedging instruments: Forward exchange contracts Other non-current liabilities — 0.4 Total non-current derivative contracts 0.2 0.7 Total derivative liability contracts $ 23.7 $ 13.9 </t>
        </is>
      </c>
    </row>
    <row r="6">
      <c r="A6" s="4" t="inlineStr">
        <is>
          <t>Schedule of Cash Flow Hedges Reclassified from AOCI</t>
        </is>
      </c>
      <c r="B6" s="4" t="inlineStr">
        <is>
          <t xml:space="preserve">The following tables provide the effects of derivative instruments on AOCI and in the consolidated statement of income: Location of Gain (Loss) Reclassified from AOCI into Income (Effective Portion) Gain (Loss) Reclassified from AOCI into Income (Effective Portion) Years ended June 30, (in millions) 2020 2019 2018 Derivatives in cash flow hedging relationships Commodity contracts Cost of sales $ (5.5) $ (1.6) $ 3.2 Forward exchange contracts Net sales (1.1) (0.2) 0.1 Forward exchange contracts Cost of sales (0.1) (0.1) 0.1 Treasury locks Interest expense (0.2) — — Total $ (6.9) $ (1.9) $ 3.4 </t>
        </is>
      </c>
    </row>
    <row r="7">
      <c r="A7" s="4" t="inlineStr">
        <is>
          <t>Schedule of Derivatives Not Designated as Hedging Instruments Recognized in Income</t>
        </is>
      </c>
      <c r="B7" s="4" t="inlineStr">
        <is>
          <t xml:space="preserve">Location of Gain (Loss) Recognized in the Consolidated Income Statements Gain (Loss) Recognized in Income for Derivatives not Designated as Hedging Instruments Years ended June 30, (in millions) 2020 2019 2018 Derivatives not designated as hedging instruments Forward exchange contracts Other income, net $ 5.8 $ 0.8 $ 1.7 Cross currency interest rate swaps Other income, net (0.2) — — Total $ 5.6 $ 0.8 $ 1.7 </t>
        </is>
      </c>
    </row>
    <row r="8">
      <c r="A8" s="4" t="inlineStr">
        <is>
          <t>Schedule of Fair Value Hedging Instruments Recognized in Income</t>
        </is>
      </c>
      <c r="B8" s="4" t="inlineStr">
        <is>
          <t>Location of Gain (Loss) Recognized in the Consolidated Income Statements Gain (Loss) Recognized in Income for Derivatives in Fair Value Hedging Relationships Years ended June 30, (in millions) 2020 2019 2018 Derivatives in fair value hedging relationships Interest rate swaps Interest expense $ (0.8) $ 7.4 $ (5.8) Total $ (0.8) $ 7.4 $ (5.8)</t>
        </is>
      </c>
    </row>
    <row r="9">
      <c r="A9" s="4" t="inlineStr">
        <is>
          <t>Schedule of Changes in AOCI for Effective Derivatives</t>
        </is>
      </c>
      <c r="B9" s="4" t="inlineStr">
        <is>
          <t>The changes in AOCI for effective derivatives were as follows: Years ended June 30, (in millions) 2020 2019 2018 Amounts reclassified into earnings Commodity contracts $ 5.5 $ 1.6 $ (3.2) Forward exchange contracts 1.2 0.3 (0.2) Treasury locks 0.2 — — Change in fair value Commodity contracts (7.1) (7.3) 0.7 Forward exchange contracts (2.1) — 0.1 Treasury locks (19.6) — — Tax effect 0.2 1.8 0.6 Total $ (21.7) $ (3.6) $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Plans (Tables)</t>
        </is>
      </c>
      <c r="B1" s="2" t="inlineStr">
        <is>
          <t>12 Months Ended</t>
        </is>
      </c>
    </row>
    <row r="2">
      <c r="B2" s="2" t="inlineStr">
        <is>
          <t>Jun. 30, 2020</t>
        </is>
      </c>
    </row>
    <row r="3">
      <c r="A3" s="3" t="inlineStr">
        <is>
          <t>Retirement Benefits [Abstract]</t>
        </is>
      </c>
    </row>
    <row r="4">
      <c r="A4" s="4" t="inlineStr">
        <is>
          <t>Schedule of Principal Defined Benefit Plans</t>
        </is>
      </c>
      <c r="B4" s="4" t="inlineStr">
        <is>
          <t>The principal defined benefit plans are structured as follows: Country Number of Funded Plans Number of Unfunded Plans Comment United Kingdom 2 — Closed to new entrants Switzerland 1 — Open to new entrants France (1) 3 2 Three plans are closed to new entrants, two plans are open to new entrants; two plans are partially indemnified by Rio Tinto Limited Germany (1) 1 13 13 plans are closed to new entrants, one is open to new entrants; six plans are partially indemnified by Rio Tinto Limited Canada 6 1 Closed to new entrants United States of America 3 2 Closed to new entrants (1) Rio Tinto Limited assumes responsibility for its former employees' retirement entitlements as of February 1, 2010 when Amcor acquired Alcan Packaging from Rio Tinto Limited.</t>
        </is>
      </c>
    </row>
    <row r="5">
      <c r="A5" s="4" t="inlineStr">
        <is>
          <t>Schedule of Periodic Benefit Costs for Benefit Plans</t>
        </is>
      </c>
      <c r="B5" s="4" t="inlineStr">
        <is>
          <t xml:space="preserve">Net periodic benefit cost for benefit plans include the following components: Years ended June 30, (in millions) 2020 2019 2018 Service cost $ 23.4 $ 14.9 $ 16.3 Interest cost 48.5 26.4 27.5 Expected return on plan assets (72.2) (32.7) (38.4) Amortization of net loss 5.4 3.4 5.2 Amortization of prior service credit (1.6) (1.7) (2.2) Curtailment credit 0.3 (0.1) (2.7) Settlement costs 5.3 2.3 2.0 Other 0.8 — — Net periodic benefit cost $ 9.9 $ 12.5 $ 7.7 Amounts recognized in the consolidated income statements comprise the following: Years ended June 30, (in millions) 2020 2019 2018 Cost of sales $ 16.1 $ 10.3 $ 11.3 Selling, general and administrative expenses 7.3 4.6 5.0 Other non-operating (income) loss, net (13.5) (2.4) (8.6) Net periodic benefit cost $ 9.9 $ 12.5 $ 7.7 </t>
        </is>
      </c>
    </row>
    <row r="6">
      <c r="A6" s="4" t="inlineStr">
        <is>
          <t>Schedule of Changes in Benefit Obligations</t>
        </is>
      </c>
      <c r="B6" s="4" t="inlineStr">
        <is>
          <t xml:space="preserve">Changes in benefit obligations and plan assets were as follows: June 30, (in millions) 2020 2019 Change in benefit obligation: Benefit obligation at the beginning of the year $ 1,985.0 $ 1,179.9 Service cost 23.4 14.9 Interest cost 48.5 26.4 Participant contributions 6.1 6.1 Actuarial loss (gain) 127.4 101.5 Plan curtailments (0.1) (0.1) Settlements (42.6) (26.9) Benefits paid (76.8) (37.6) Administrative expenses (5.0) (1.8) Plan amendments (0.2) 11.0 Acquisitions 0.1 723.8 Other 2.8 — Foreign currency translation (17.7) (12.2) Benefit obligation at the end of the year $ 2,050.9 $ 1,985.0 Accumulated benefit obligation at the end of the year $ 1,978.7 $ 1,917.0 </t>
        </is>
      </c>
    </row>
    <row r="7">
      <c r="A7" s="4" t="inlineStr">
        <is>
          <t>Schedule of Changes in Fair Value of Plan Assets</t>
        </is>
      </c>
      <c r="B7" s="4" t="inlineStr">
        <is>
          <t xml:space="preserve">June 30, (in millions) 2020 2019 Change in plan assets: Fair value of plan assets at the beginning of the year $ 1,631.0 $ 939.3 Actual return on plan assets 158.8 65.8 Employer contributions 34.3 35.7 Participant contributions 6.1 6.1 Benefits paid (76.8) (37.6) Settlements (42.6) (27.1) Administrative expenses (5.0) (1.8) Acquisitions — 662.2 Foreign currency translation (14.7) (11.6) Fair value of plan assets at the end of the year $ 1,691.1 $ 1,631.0 </t>
        </is>
      </c>
    </row>
    <row r="8">
      <c r="A8" s="4" t="inlineStr">
        <is>
          <t>Schedule of Benefit Obligations in Excess of Fair Value of Plan Assets</t>
        </is>
      </c>
      <c r="B8" s="4" t="inlineStr">
        <is>
          <t xml:space="preserve">The following table provides information for defined benefit plans with a projected benefit obligation in excess of plan assets: June 30, (in millions) 2020 2019 Projected benefit obligation $ 1,694.9 $ 1,658.5 Accumulated benefit obligation 1,625.9 1,590.0 Fair value of plan asset 1,291.7 1,265.0 </t>
        </is>
      </c>
    </row>
    <row r="9">
      <c r="A9" s="4" t="inlineStr">
        <is>
          <t>Schedule of Amounts Recognized in Balance Sheet</t>
        </is>
      </c>
      <c r="B9" s="4" t="inlineStr">
        <is>
          <t>Amounts recognized in the consolidated balance sheets consist of the following: June 30, (in millions) 2020 2019 Employee benefit asset $ 1,691.1 $ 1,631.0 Employee benefit obligation (2,050.9) (1,985.0) Unfunded status $ (359.8) $ (354.0) The following table provides information as to how the funded / unfunded status is recognized in the consolidated balance sheets: June 30, (in millions) 2020 2019 Non-current assets - Employee benefit assets $ 43.4 $ 40.2 Current liabilities - Other current liabilities (11.5) (7.4) Non-current liabilities - Employee benefit obligations (391.7) (386.8) Unfunded status $ (359.8) $ (354.0)</t>
        </is>
      </c>
    </row>
    <row r="10">
      <c r="A10" s="4" t="inlineStr">
        <is>
          <t>Schedule of Amounts Recognized in Other Comprehensive (Income) Loss</t>
        </is>
      </c>
      <c r="B10" s="4" t="inlineStr">
        <is>
          <t xml:space="preserve">The components of other comprehensive (income) loss are as follows: Years ended June 30, (in millions) 2020 2019 2018 Changes in plan assets and benefit obligations recognized in other comprehensive (income) loss: Net actuarial loss (gain) occurring during the year $ 40.7 $ 68.4 $ (33.1) Net prior service loss (gain) occurring during the year (0.2) 11.1 — Amortization of actuarial loss (5.4) (3.4) (5.2) Loss (gain) recognized due to settlement/curtailment (5.6) (2.2) 0.7 Amortization of prior service credit 1.6 1.7 2.2 Foreign currency translation (2.9) (3.3) 0.9 Tax effect (11.8) (13.3) 6.9 Total recognized in other comprehensive (income) loss $ 16.4 $ 59.0 $ (27.6) June 30, (in millions) 2020 2019 2018 Net prior service credit $ (5.8) $ (7.0) $ (19.8) Net actuarial loss 236.9 209.9 150.3 Accumulated other comprehensive (income) loss at the end of the year $ 231.1 $ 202.9 $ 130.5 </t>
        </is>
      </c>
    </row>
    <row r="11">
      <c r="A11" s="4" t="inlineStr">
        <is>
          <t>Schedule of Weighted-average Assumptions Used</t>
        </is>
      </c>
      <c r="B11" s="4" t="inlineStr">
        <is>
          <t>Weighted-average assumptions used to determine benefit obligations at year end were: June 30, 2020 2019 2018 Discount rate 2.0 % 2.5 % 2.3 % Rate of compensation increase 1.9 % 2.1 % 1.9 % Weighted-average assumptions used to determine net periodic benefit cost at year end were: June 30, 2020 2019 2018 Discount rate 2.5 % 2.3 % 2.1 % Rate of compensation increase 2.1 % 1.9 % 1.8 % Expected long-term rate of return on plan assets 4.5 % 3.6 % 4.1 %</t>
        </is>
      </c>
    </row>
    <row r="12">
      <c r="A12" s="4" t="inlineStr">
        <is>
          <t>Schedule of Expected Benefit Payments</t>
        </is>
      </c>
      <c r="B12" s="4" t="inlineStr">
        <is>
          <t xml:space="preserve">The following benefit payments for the succeeding five fiscal years and thereafter, which reflect expected future service, as appropriate, are expected to be paid: (in millions) 2021 $ 90.7 2022 88.7 2023 89.7 2024 92.0 2025 91.4 2026-2030 477.0 </t>
        </is>
      </c>
    </row>
    <row r="13">
      <c r="A13" s="4" t="inlineStr">
        <is>
          <t>Schedule of Pension Plan Assets Measured at Fair Value</t>
        </is>
      </c>
      <c r="B13" s="4" t="inlineStr">
        <is>
          <t xml:space="preserve">The pension plan assets measured at fair value were as follows: June 30, 2020 (in millions) Level 1 Level 2 Level 3 Total Equity securities $ 114.3 $ 182.8 $ — $ 297.1 Government debt securities 65.9 516.4 — 582.3 Corporate debt securities 59.9 162.0 — 221.9 Real estate 60.4 — 2.4 62.8 Cash and cash equivalents 41.8 6.8 — 48.6 Other 18.1 6.6 453.7 478.4 Total $ 360.4 $ 874.6 $ 456.1 $ 1,691.1 June 30, 2019 (in millions) Level 1 Level 2 Level 3 Total Equity securities $ 150.1 $ 137.3 $ — $ 287.4 Government debt securities 128.6 177.8 — 306.4 Corporate debt securities 69.6 410.7 — 480.3 Real estate 60.7 — 2.3 63.0 Cash and cash equivalents 12.1 31.4 — 43.5 Other 10.7 0.1 439.6 450.4 Total $ 431.8 $ 757.3 $ 441.9 $ 1,631.0 </t>
        </is>
      </c>
    </row>
    <row r="14">
      <c r="A14" s="4" t="inlineStr">
        <is>
          <t>Schedule of Changes in Level 3 Assets</t>
        </is>
      </c>
      <c r="B14" s="4" t="inlineStr">
        <is>
          <t xml:space="preserve">The following table sets forth a summary of changes in the value of the Company's Level 3 assets: (in millions) Balance as of June 30, 2019 $ 441.9 Actual return on plan assets 15.8 Purchases, sales and settlements 10.4 Transfer out of Level 3 (0.4) Foreign currency translation (11.6) Balance as of June 30, 2020 $ 45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Carrying Value of Long-term Debt</t>
        </is>
      </c>
      <c r="B4" s="4" t="inlineStr">
        <is>
          <t>The following table summarizes the carrying value of long-term debt at June 30, 2020 and 2019, respectively: June 30, (in millions) 2020 2019 Bank loans $ 416.7 $ 2,116.4 Commercial paper (1) 1,976.5 221.2 U.S. dollar notes due 2019, 2021, 2026, 2028 and 2030 (1) 2,299.9 2,199.9 U.S. private placement notes due 2021 (1) 275.0 275.0 Euro bonds due 2023 and 2027 899.4 341.5 Euro private placement notes due 2020 (1) 112.4 113.7 Other loans 22.1 33.1 Finance lease obligations 33.2 4.3 Interest rate swap adjustment 31.3 34.9 Unamortized discounts and debt issuance costs (27.0) (25.6) Total debt 6,039.5 5,314.4 Less: current portion (11.1) (5.4) Total long-term debt $ 6,028.4 $ 5,309.0 (1) Indicates debt which has been classified as long-term liabilities in accordance with the Company’s ability and intent to refinance such obligations on a long-term basis.</t>
        </is>
      </c>
    </row>
    <row r="5">
      <c r="A5" s="4" t="inlineStr">
        <is>
          <t>Schedule of Contractual Maturities of Long-term Debt</t>
        </is>
      </c>
      <c r="B5" s="4" t="inlineStr">
        <is>
          <t>The following table summarizes the contractual maturities of the Company's long-term debt, including current maturities (excluding payments for finance leases) at June 30, 2020 for the succeeding five fiscal years and thereafter: (in millions) 2021 $ 409.6 2022 (1) 1,424.7 2023 (1) 389.9 2024 (2) 1,292.1 2025 — Thereafter 2,485.7 (1) Commercial paper denominated in U.S. dollars is classified as maturing in 2022 and 2023, supported by the 3 year and 4 year syndicated facilities. (2) Commercial paper denominated in Euros is classified as maturing in 2024, supported by the 5 year syndicated facility.</t>
        </is>
      </c>
    </row>
    <row r="6">
      <c r="A6" s="4" t="inlineStr">
        <is>
          <t>Schedule of Credit Facilities</t>
        </is>
      </c>
      <c r="B6" s="4" t="inlineStr">
        <is>
          <t>The Group has entered into syndicated and bilateral multi-currency credit facilities with financial institutions. The facilities' limits, maturities and interest rates are as follows: Original Facility Limit Current Facility Limit Maturity Interest Rate (in millions) 2019 2020 2019 2020 364 day syndicated facility (1) $ 1,050.0 $ — April 5, 2020 — LIBOR + 1.125% — 3 year term syndicated facility 750.0 400.0 April 30, 2022 April 30, 2022 LIBOR + 1.125% LIBOR + 1.125% 3 year syndicated facility 750.0 750.0 April 30, 2022 April 30, 2022 LIBOR + 1.250% LIBOR + 1.250% 4 year syndicated facility 1,500.0 1,500.0 April 30, 2023 April 30, 2023 LIBOR + 1.250% LIBOR + 1.250% 5 year syndicated facility 1,500.0 1,500.0 April 30, 2024 April 30, 2024 LIBOR + 1.250% LIBOR + 1.250% (1) The 364 day syndicated facility was canceled on June 29, 2020. June 30, 2020 (in millions) Facility Usage Undrawn Commitments 3 year term syndicated facility 400.0 — 3 year syndicated facility (1) (2) 750.0 — 4 year syndicated facility (1) (2) 46.8 1,453.2 5 year syndicated facility (1) (2) 1,179.8 320.2 Secured bank loans 11.0 — Total $ 2,387.6 $ 1,773.4 June 30, 2019 (in millions) Facility Usage Undrawn Commitments 364 day syndicated facility $ 511.6 $ 538.4 3 year term syndicated facility 750.0 — 3 year syndicated facility (1) (2) 200.0 328.7 4 year syndicated facility (1) 1,155.2 344.8 5 year syndicated facility (1) — 1,500.0 Secured bank loans 2.4 14.3 Total $ 2,619.2 $ 2,726.2 (1) The 3, 4 and 5 year syndicated facilities support the Company's commercial paper borrowings. (2) June 30, 2020 and 2019 commercial paper included in this syndicated facility.</t>
        </is>
      </c>
    </row>
    <row r="7">
      <c r="A7" s="4" t="inlineStr">
        <is>
          <t>Schedule of Short-term Debt</t>
        </is>
      </c>
      <c r="B7" s="4" t="inlineStr">
        <is>
          <t xml:space="preserve">The following table summarizes the carrying value of short-term debt at June 30, 2020 and 2019, respectively. June 30, (in millions) 2020 2019 Bank loans 184.2 533.6 Secured borrowings — 152.7 Bank overdrafts 11.0 102.5 Total short-term debt $ 195.2 $ 78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Components of Lease Expense, Supplemental Cash Flow Information, Weighted Average Discount Rate and Remaining Lease Term</t>
        </is>
      </c>
      <c r="B4" s="4" t="inlineStr">
        <is>
          <t>The components of lease expense are as follows: (in millions) Statement of Income Location Year Ended June 30, 2020 Operating leases Cost of sales $ 89.7 Selling, general and administrative expenses 22.4 Finance leases Cost of sales (amortization of right-of-use assets) 1.8 Interest expense (interest on lease liabilities) 0.8 Total lease cost (1) $ 114.7 (1) Includes short-term leases and variable lease costs, which are immaterial. (in millions) June 30, 2020 Cash paid for amounts included in the measurement of lease liabilities: Operating cash flows from operating leases $ 107.9 Operating cash flows from finance leases $ 0.7 Financing cash flows from finance leases $ 1.6 Lease assets obtained in exchange for new lease obligations: Operating leases $ 63.2 Finance leases $ 31.3 June 30, 2020 Weighted average remaining lease term (in years): Operating leases 9.6 Finance leases 18.2 Weighted average discount rate: Operating Leases 3.8 % Finance leases 3.9 %</t>
        </is>
      </c>
    </row>
    <row r="5">
      <c r="A5" s="4" t="inlineStr">
        <is>
          <t>Schedule of Supplemental Balance Sheet Information Related to Leases</t>
        </is>
      </c>
      <c r="B5" s="4" t="inlineStr">
        <is>
          <t>Supplemental balance sheet information related to leases was as follows: (in millions) Balance Sheet Location June 30, 2020 Assets Operating lease right-of-use assets, net Operating lease assets $ 525.3 Finance lease assets (1) Property, plant and equipment, net 31.2 Total lease assets $ 556.5 Liabilities Operating leases: Current operating lease liabilities Other current liabilities $ 84.0 Non-current operating lease liabilities Operating lease liabilities 465.7 Finance leases: Current finance lease liabilities Current portion of long-term debt 1.6 Non-current finance lease liabilities Long-term debt, less current portion 31.6 Total lease liabilities $ 582.9 (1) Finance lease assets are recorded net of accumulated amortization of $5.8 million at June 30, 2020.</t>
        </is>
      </c>
    </row>
    <row r="6">
      <c r="A6" s="4" t="inlineStr">
        <is>
          <t>Schedule of Operating and Finance Lease Liabilities Maturity Under New Guidance Topic 842</t>
        </is>
      </c>
      <c r="B6" s="4" t="inlineStr">
        <is>
          <t xml:space="preserve">Maturities of lease liabilities are as follows: (in millions) Operating Leases Finance Leases Fiscal 2021 99.7 2.9 Fiscal 2022 89.0 2.8 Fiscal 2023 77.3 2.6 Fiscal 2024 66.7 2.6 Fiscal 2025 49.4 2.2 Thereafter 280.1 32.6 Total lease payments 662.2 45.7 Less: imputed interest 112.5 12.5 Present value of lease liabilities $ 549.7 $ 33.2 </t>
        </is>
      </c>
    </row>
    <row r="7">
      <c r="A7" s="4" t="inlineStr">
        <is>
          <t>Schedule of Company's Future Minimum Lease Commitments Under Previous Accounting Guidance Topic 840</t>
        </is>
      </c>
      <c r="B7" s="4" t="inlineStr">
        <is>
          <t xml:space="preserve">The Company’s future minimum lease commitments as of June 30, 2019, under Accounting Standard Codification Topic 840, the predecessor to Topic 842, are as follows: (in millions) Operating Leases Fiscal 2020 $ 97.6 Fiscal 2021 90.4 Fiscal 2022 77.7 Fiscal 2023 67.3 Fiscal 2024 55.9 Thereafter 301.8 Total minimum obligations $ 69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0</t>
        </is>
      </c>
    </row>
    <row r="3">
      <c r="A3" s="3" t="inlineStr">
        <is>
          <t>Equity [Abstract]</t>
        </is>
      </c>
    </row>
    <row r="4">
      <c r="A4" s="4" t="inlineStr">
        <is>
          <t>Schedule of Changes in Ordinary Treasury Shares</t>
        </is>
      </c>
      <c r="B4" s="4" t="inlineStr">
        <is>
          <t>The changes in ordinary and treasury shares during fiscal years 2020, 2019 and 2018 were as follows: Ordinary Shares Treasury Shares (shares and dollars in millions) Number of Shares Amount Number of Shares Amount Balance as of June 30, 2017 1,158.1 — 0.7 (8.1) Options exercised and shares vested — — (6.0) 75.5 Settlement of forward contracts to purchase own equity to meet share base incentive plans, net of tax — — 3.0 (39.0) Purchase of treasury shares — — 3.2 (39.1) Balance as of June 30, 2018 1,158.1 — 0.9 (10.7) Net shares issued — 11.6 — — Options exercised and shares vested — — (4.0) 41.5 Settlement of forward contracts to purchase own equity to meet share base incentive plans, net of tax — — 2.5 (25.1) Purchase of treasury shares — — 2.0 (21.8) Acquisition of Bemis 467.8 4.7 — — Balance as of June 30, 2019 1,625.9 16.3 1.4 (16.1) Share buy-back/cancellations (57.4) (0.6) — — Options exercised and shares vested — — (1.4) 16.1 Purchase of treasury shares — — 6.7 (67.0) Balance as of June 30, 2020 1,568.5 15.7 6.7 (67.0)</t>
        </is>
      </c>
    </row>
    <row r="5">
      <c r="A5" s="4" t="inlineStr">
        <is>
          <t>Schedule of Accumulated Other Comprehensive Income (Loss)</t>
        </is>
      </c>
      <c r="B5" s="4" t="inlineStr">
        <is>
          <t xml:space="preserve">The changes in the components of accumulated other comprehensive income (loss) during the years ended June 30, 2020, 2019 and 2018 were as follows: Foreign Currency Translation Net Investment Hedge Pension Effective Derivatives Total Accumulated Other Comprehensive Income (Loss) (in millions) (Net of Tax) (Net of Tax) (Net of Tax) (Net of Tax) Balance as of June 30, 2017 $ (713.3) $ — $ (58.2) $ (6.6) $ (778.1) Other comprehensive income (loss) before reclassifications 44.0 — 25.8 1.4 71.2 Amounts reclassified from accumulated other comprehensive income (loss) — — 1.8 (3.4) (1.6) Net current period other comprehensive income (loss) 44.0 — 27.6 (2.0) 69.6 Balance as of June 30, 2018 (669.3) — (30.6) (8.6) (708.5) Other comprehensive income (loss) before reclassifications 59.9 (11.2) (62.0) (5.4) (18.7) Amounts reclassified from accumulated other comprehensive income (loss) — — 3.0 1.8 4.8 Net current period other comprehensive income (loss) 59.9 (11.2) (59.0) (3.6) (13.9) Balance as of June 30, 2019 (609.4) (11.2) (89.6) (12.2) (722.4) Other comprehensive income (loss) before reclassifications (297.6) (2.3) (24.9) (27.6) (352.4) Amounts reclassified from accumulated other comprehensive income (loss) 11.1 — 8.5 5.9 25.5 Net current period other comprehensive income (loss) (286.5) (2.3) (16.4) (21.7) (326.9) Balance as of June 30, 2020 $ (895.9) $ (13.5) $ (106.0) $ (33.9) $ (1,049.3) For the year ended June 30, 2020 2019 Retained earnings, beginning balance $ 2,519.0 $ 2,189.6 Net income 4,163.8 995.3 Accumulated profits before distribution 6,682.8 3,184.9 Dividends recognized during the financial period (747.6) (665.9) Accumulated gains at the end of the financial period $ 5,935.2 $ 2,519.0 </t>
        </is>
      </c>
    </row>
    <row r="6">
      <c r="A6" s="4" t="inlineStr">
        <is>
          <t>Schedule of Reclassification out of Accumulated Other Comprehensive Income (Loss)</t>
        </is>
      </c>
      <c r="B6" s="4" t="inlineStr">
        <is>
          <t>The following tables provide details of amounts reclassified from Accumulated other comprehensive income (loss): For the years ended June 30, (in millions) 2020 2019 2018 Amortization of pension: Amortization of prior service credit $ (1.6) $ (1.7) $ (2.2) Amortization of actuarial loss 5.4 3.4 5.2 Effect of pension settlement/curtailment 5.6 2.2 (0.7) Total before tax effect 9.4 3.9 2.3 Tax benefit on amounts reclassified into earnings (0.9) (0.9) (0.5) Total net of tax $ 8.5 $ 3.0 $ 1.8 (Gains) losses on cash flow hedges: Commodity contracts $ 5.5 $ 1.6 $ (3.2) Forward exchange contracts 1.2 0.2 (0.2) Treasury locks 0.2 — — Total before tax effect 6.9 1.8 (3.4) Tax benefit on amounts reclassified into earnings (1.0) — — Total net of tax $ 5.9 $ 1.8 $ (3.4) (Gains) losses on foreign currency translation: Foreign currency translation adjustment (1) $ 11.1 $ — $ — Total before tax effect 11.1 — — Tax benefit on amounts reclassified into earnings — — — Total net of tax $ 11.1 $ — $ — (1) Includes the loss on sale of the EC Remedy of $8.8 million, which is the result of the reclassification of accumulated foreign currency translation amounts from accumulated other comprehensive income to earnings. Refer to Note 5, "Discontinued Operations" for more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Before Taxes and Equity in Income (Loss) of Affiliated Companies</t>
        </is>
      </c>
      <c r="B4" s="4" t="inlineStr">
        <is>
          <t xml:space="preserve">The components of income before income taxes and equity in income (loss) of affiliated companies were as follows: Years ended June 30, (in millions) 2020 2019 2018 Domestic (35.6) $ 31.7 $ (206.6) Foreign 860.8 572.4 929.5 Total income before income taxes and equity in income (loss) of affiliated companies $ 825.2 $ 604.1 $ 722.9 </t>
        </is>
      </c>
    </row>
    <row r="5">
      <c r="A5" s="4" t="inlineStr">
        <is>
          <t>Schedule of Income Tax Expense</t>
        </is>
      </c>
      <c r="B5" s="4" t="inlineStr">
        <is>
          <t xml:space="preserve">Income tax expense consisted of the following: Years ended June 30, (in millions) 2020 2019 2018 Current tax Domestic 0.5 $ 7.2 $ 0.2 Foreign 300.1 91.5 192.1 Total current tax 300.6 98.7 192.3 Deferred tax Domestic 1.0 (3.2) (21.3) Foreign (114.7) 76.0 (52.2) Total deferred tax (113.7) 72.8 (73.5) Income tax expense $ 186.9 $ 171.5 $ 118.8 </t>
        </is>
      </c>
    </row>
    <row r="6">
      <c r="A6" s="4" t="inlineStr">
        <is>
          <t>Schedule of Reconciliation of Income Tax Rate</t>
        </is>
      </c>
      <c r="B6" s="4" t="inlineStr">
        <is>
          <t xml:space="preserve">The following is a reconciliation of income tax computed at the UK statutory tax rate of 18.5%, 19% and 30% (Australian) for fiscal years 2020, 2019 and 2018, respectively, to income tax expense. Years ended June 30, (in millions) 2020 2019 2018 Income tax expense at statutory rate $ 152.7 $ 114.8 $ 216.9 Foreign tax rate differential 70.2 59.5 (40.8) Tax-exempt income — — 5.7 Non-deductible expenses 13.2 5.6 (7.7) Tax law changes (30.5) (2.3) (52.9) Change in valuation allowance (16.5) (5.9) 5.3 Other (2.2) (0.2) (7.7) Income tax expense $ 186.9 $ 171.5 $ 118.8 </t>
        </is>
      </c>
    </row>
    <row r="7">
      <c r="A7" s="4" t="inlineStr">
        <is>
          <t>Schedule of Significant Components of Deferred Tax Assets and Liabilities</t>
        </is>
      </c>
      <c r="B7" s="4" t="inlineStr">
        <is>
          <t>Significant components of deferred tax assets and liabilities are as follows: June 30, (in millions) 2020 2019 Deferred tax assets Inventories 23.3 6.3 Accrued employee benefits 126.3 103.1 Provisions 5.1 14.1 Net operating loss carryforwards 252.8 275.0 Tax credit carryforwards 49.0 49.9 Accruals and other 65.9 122.7 Total deferred tax assets 522.4 571.1 Valuation allowance (363.8) (290.9) Net deferred tax assets 158.6 280.2 Deferred tax liabilities Property, plant and equipment (306.6) (329.2) Other intangible assets, including impacts from Swiss tax reform (349.5) (638.5) Trade receivables (7.2) (6.7) Derivatives (5.4) (20.4) Undistributed foreign earnings (26.9) (106.2) Total deferred tax liabilities (695.6) (1,101.0) Net deferred tax liability (537.0) (820.8) Deferred tax assets 135.4 190.9 Deferred tax liabilities (672.4) (1,011.7) Net deferred tax liability $ (537.0) $ (820.8)</t>
        </is>
      </c>
    </row>
    <row r="8">
      <c r="A8" s="4" t="inlineStr">
        <is>
          <t>Schedule of Reconciliation of Unrecognized Tax Benefits</t>
        </is>
      </c>
      <c r="B8" s="4" t="inlineStr">
        <is>
          <t xml:space="preserve">A reconciliation of the beginning and ending amount of unrecognized tax benefits for the years presented is as follows: June 30, (in millions) 2020 2019 2018 Balance at the beginning of the year $ 102.6 $ 74.5 $ 65.1 Additions based on tax positions related to the current year 18.7 12.5 6.6 Additions for tax positions of prior years 2.3 8.2 8.9 Reductions for tax positions from prior years (13.2) (3.7) (5.3) Reductions for settlements (7.0) (5.8) — Reductions due to lapse of statute of limitations (2.3) (12.8) (0.8) Additions related to acquisitions — 29.7 — Balance at the end of the year $ 101.1 $ 102.6 $ 7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Payment Arrangement [Abstract]</t>
        </is>
      </c>
    </row>
    <row r="4">
      <c r="A4" s="4" t="inlineStr">
        <is>
          <t>Schedule of Liabilities Cash-Settled Awards</t>
        </is>
      </c>
      <c r="B4" s="4" t="inlineStr">
        <is>
          <t xml:space="preserve">Liabilities for cash-settled share-based compensation are as follows: June 30, (in millions) 2020 2019 Total carrying amount of liabilities for cash settled arrangements $ 1.1 $ 2.7 </t>
        </is>
      </c>
    </row>
    <row r="5">
      <c r="A5" s="4" t="inlineStr">
        <is>
          <t>Schedule of Fair Value Assumptions Used for Options Granted</t>
        </is>
      </c>
      <c r="B5" s="4" t="inlineStr">
        <is>
          <t>The fair value of share options granted was estimated using the following assumptions: June 30, 2020 2019 Expected dividend yield (%) (1) 4.6 % N/A Expected share price volatility (%) (2) 18.0 % N/A Risk-free interest rate (%) (3) 1.8 % N/A Expected life of options (in years) (4) 5.7 N/A (1) Determined assuming no change in dividend payout during the expected term of the option. (2) Determined based on the observed historical volatility for the Company's ordinary share price. (3) Determined based on the yields on U.S. Treasury Bonds in effect at the time of grant with maturities approximately equal to the share options' expected term. (4) Determined considering the options' contractual terms, historical exercise and post-vesting termination patterns.</t>
        </is>
      </c>
    </row>
    <row r="6">
      <c r="A6" s="4" t="inlineStr">
        <is>
          <t>Schedule of Changes in Share Options</t>
        </is>
      </c>
      <c r="B6" s="4" t="inlineStr">
        <is>
          <t>Changes in outstanding share options for the year were as follows: Share Options Weighted-average Exercise Price Weighted-average Contractual Life (in millions) (in years) Share options outstanding at June 30, 2019 10.8 $ 10.32 3.6 Granted 49.6 10.33 5.7 Exercised (0.2) 6.08 6.9 Forfeited (4.2) 10.63 6.0 Share options outstanding at June 30, 2020 56.0 $ 10.32 5.3 Vested and exercisable at June 30, 2020 2.5 $ 8.78 1.6</t>
        </is>
      </c>
    </row>
    <row r="7">
      <c r="A7" s="4" t="inlineStr">
        <is>
          <t>Schedule of Weighted Average Grant Date Fair Value of Options Granted</t>
        </is>
      </c>
      <c r="B7" s="4" t="inlineStr">
        <is>
          <t xml:space="preserve">The weighted-average grant date fair value of share options granted and the fair value of share options vested was as follows: Years ended June 30, 2020 2019 2018 Weighted average grant date fair value of share options granted $ 0.7 N/A $ 1.1 Fair value of share options vested (in millions) $ 0.3 $ 3.8 $ 5.3 </t>
        </is>
      </c>
    </row>
    <row r="8">
      <c r="A8" s="4" t="inlineStr">
        <is>
          <t>Schedule of Changes in Restricted Shares/Units</t>
        </is>
      </c>
      <c r="B8" s="4" t="inlineStr">
        <is>
          <t xml:space="preserve">Changes in the restricted shares/units for the year were as follows: Restricted Shares/Units Weighted-average Grant Date Fair Value (in millions) Non-vested restricted shares/units at June 30, 2019 0.5 $ 11.4 Granted 0.4 10.1 Exercised (0.2) 12.1 Forfeited — — Non-vested restricted shares/units at June 30, 2020 0.7 $ 10.4 </t>
        </is>
      </c>
    </row>
    <row r="9">
      <c r="A9" s="4" t="inlineStr">
        <is>
          <t>Schedule of Weighted Average Grant Date Fair Value of Restricted Shares/Units, Performance Shares and Share Rights Vested</t>
        </is>
      </c>
      <c r="B9" s="4" t="inlineStr">
        <is>
          <t xml:space="preserve">The weighted-average grant date fair value of restricted shares granted and the fair value of restricted shares/units vested was as follows: Years ended June 30, 2020 2019 2018 Weighted-average grant date fair value of restricted shares granted $ 10.1 N/A $ 11.5 Fair value of restricted shares/units vested (in millions) $ 2.1 $ 0.2 $ 1.8 Years ended June 30, 2020 2019 2018 Weighted-average grant date fair value of performance rights/performance shares granted $ 6.7 N/A $ 6.3 Fair value of performance rights/performance shares vested (in millions) $ 1.5 $ 0.1 $ 0.8 Years ended June 30, 2020 2019 2018 Weighted-average grant date fair value of share rights granted $ 8.8 $ 9.2 $ 11.0 Fair value of share rights vested (in millions) $ 10.7 $ 13.9 $ 12.9 </t>
        </is>
      </c>
    </row>
    <row r="10">
      <c r="A10" s="4" t="inlineStr">
        <is>
          <t>Schedule Fair Value Assumptions Used for Performance Rights/Shares Granted</t>
        </is>
      </c>
      <c r="B10" s="4" t="inlineStr">
        <is>
          <t xml:space="preserve">The fair value of the performance rights and performance shares granted in fiscal year 2020 was estimated using the Black-Scholes option pricing model that uses the assumptions noted in the following table to produce a Monte Carlo simulation. The fair value of the performance rights and performance shares was estimated using the following assumptions: June 30, 2020 2019 Expected dividend yield (%) (1) 4.6 % N/A Expected share price volatility (%) (2) 18.0 % N/A Risk-free interest rate (%) (3) 1.8 % N/A (1) Determined assuming no change in dividend payout during the expected term of the performance rights/performance shares. (2) Determined based on the observed historical volatility for the Company's ordinary share price. </t>
        </is>
      </c>
    </row>
    <row r="11">
      <c r="A11" s="4" t="inlineStr">
        <is>
          <t>Schedule of Non-vested Performance Rights/Shares Outstanding</t>
        </is>
      </c>
      <c r="B11" s="4" t="inlineStr">
        <is>
          <t xml:space="preserve">. Performance Rights/Performance Shares Weighted-Average Grant Date Fair Value (in millions) Non-vested performance rights/performance shares at June 30, 2019 1.7 $ 6.3 Granted 5.7 6.7 Exercised (0.2) 7.1 Forfeited (0.7) 7.0 Non-vested performance rights/performance shares at June 30, 2020 6.5 $ 6.5 </t>
        </is>
      </c>
    </row>
    <row r="12">
      <c r="A12" s="4" t="inlineStr">
        <is>
          <t>Schedule of Changes in Share Rights</t>
        </is>
      </c>
      <c r="B12" s="4" t="inlineStr">
        <is>
          <t xml:space="preserve">Changes in the share rights for the year were as follows: Share Rights Weighted-Average Grant Date Fair Value (in millions) Non-vested share rights at June 30, 2019 1.5 $ 10.0 Granted 1.0 8.8 Exercised (0.9) 11.3 Forfeited (0.1) 10.0 Non-vested share rights at June 30, 2020 1.5 $ 8.4 </t>
        </is>
      </c>
    </row>
    <row r="13">
      <c r="A13" s="4" t="inlineStr">
        <is>
          <t>Schedule Compensation Expense</t>
        </is>
      </c>
      <c r="B13" s="4" t="inlineStr">
        <is>
          <t xml:space="preserve">Compensation expense for share-based awards recognized in the consolidated income statements, net of estimated forfeitures, was as follows: Years ended June 30, (in millions) 2020 2019 2018 Share options $ 11.4 $ 2.8 $ 3.0 Restricted shares/units 2.6 1.6 2.8 Performance rights/performance shares 11.8 3.0 2.9 Share rights 8.2 8.5 9.7 Cash-settled awards — 2.7 2.6 Total share-based compensation expense $ 34.0 $ 18.6 $ 2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0</t>
        </is>
      </c>
      <c r="C1" s="2" t="inlineStr">
        <is>
          <t>Jun. 30, 2019</t>
        </is>
      </c>
    </row>
    <row r="2">
      <c r="A2" s="3" t="inlineStr">
        <is>
          <t>Statement of Financial Position [Abstract]</t>
        </is>
      </c>
    </row>
    <row r="3">
      <c r="A3" s="4" t="inlineStr">
        <is>
          <t>Ordinary shares, par value</t>
        </is>
      </c>
      <c r="B3" s="11" t="n">
        <v>0.01</v>
      </c>
      <c r="C3" s="11" t="n">
        <v>0.01</v>
      </c>
    </row>
    <row r="4">
      <c r="A4" s="4" t="inlineStr">
        <is>
          <t>Ordinary shares authorized</t>
        </is>
      </c>
      <c r="B4" s="6" t="n">
        <v>9000000000</v>
      </c>
      <c r="C4" s="6" t="n">
        <v>9000000000</v>
      </c>
    </row>
    <row r="5">
      <c r="A5" s="4" t="inlineStr">
        <is>
          <t>Ordinary shares issued</t>
        </is>
      </c>
      <c r="B5" s="6" t="n">
        <v>1568500000</v>
      </c>
      <c r="C5" s="6" t="n">
        <v>1625900000</v>
      </c>
    </row>
    <row r="6">
      <c r="A6" s="4" t="inlineStr">
        <is>
          <t>Treasury shares</t>
        </is>
      </c>
      <c r="B6" s="6" t="n">
        <v>6700000</v>
      </c>
      <c r="C6" s="6" t="n">
        <v>1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omputations (Tables)</t>
        </is>
      </c>
      <c r="B1" s="2" t="inlineStr">
        <is>
          <t>12 Months Ended</t>
        </is>
      </c>
    </row>
    <row r="2">
      <c r="B2" s="2" t="inlineStr">
        <is>
          <t>Jun. 30, 2020</t>
        </is>
      </c>
    </row>
    <row r="3">
      <c r="A3" s="3" t="inlineStr">
        <is>
          <t>Earnings Per Share [Abstract]</t>
        </is>
      </c>
    </row>
    <row r="4">
      <c r="A4" s="4" t="inlineStr">
        <is>
          <t>Schedule of Earnings Per Share</t>
        </is>
      </c>
      <c r="B4" s="4" t="inlineStr">
        <is>
          <t xml:space="preserve">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Years ended June 30, (in millions, except per share amounts) 2020 2019 2018 Numerator Net income attributable to Amcor plc $ 612.2 $ 430.2 $ 575.2 Distributed and undistributed earnings attributable to shares to be repurchased (0.4) (0.8) (1.3) Net income available to ordinary shareholders of Amcor plc—basic and diluted $ 611.8 $ 429.4 $ 573.9 Net income available to ordinary shareholders of Amcor plc from continuing operations—basic and diluted $ 619.5 $ 428.7 $ 573.9 Net income available to ordinary shareholders of Amcor plc from discontinued operations—basic and diluted $ (7.7) $ 0.7 $ — Denominator Weighted-average ordinary shares outstanding 1,601.0 1,182.6 1,157.1 Weighted-average ordinary shares to be repurchased by Amcor plc (1.0) (2.3) (2.7) Weighted-average ordinary shares outstanding for EPS—basic 1,600.0 1,180.3 1,154.4 Effect of dilutive shares 1.6 3.5 7.3 Weighted-average ordinary shares outstanding for EPS—diluted 1,601.6 1,183.8 1,161.7 Per ordinary share income Income from continuing operations $ 0.387 $ 0.363 $ 0.497 Income from discontinued operations $ (0.005) $ 0.001 $ — Basic earnings per ordinary share $ 0.382 $ 0.364 $ 0.497 Income from continuing operations $ 0.387 $ 0.362 $ 0.494 Income from discontinued operations $ (0.005) $ 0.001 $ — Diluted earnings per ordinary share $ 0.382 $ 0.363 $ 0.4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Jun. 30, 2020</t>
        </is>
      </c>
    </row>
    <row r="3">
      <c r="A3" s="3" t="inlineStr">
        <is>
          <t>Segment Reporting [Abstract]</t>
        </is>
      </c>
    </row>
    <row r="4">
      <c r="A4" s="4" t="inlineStr">
        <is>
          <t>Schedule of Information About Reportable Segments</t>
        </is>
      </c>
      <c r="B4" s="4" t="inlineStr">
        <is>
          <t>The following table presents information about reportable segments: Years ended June 30, (in millions) 2020 2019 2018 Sales including intersegment sales Flexibles $ 9,754.7 $ 6,566.7 $ 6,534.6 Rigid Packaging 2,716.3 2,892.7 2,787.5 Other — — — Total sales including intersegment sales 12,471.0 9,459.4 9,322.1 Intersegment sales Flexibles 3.5 1.2 3.0 Rigid Packaging — — — Other — — — Total intersegment sales 3.5 1.2 3.0 Net sales $ 12,467.5 $ 9,458.2 $ 9,319.1 Adjusted EBIT from continuing operations Flexibles 1,335.1 817.2 801.3 Rigid Packaging 290.1 308.2 298.3 Other (128.1) (50.0) (43.2) Adjusted EBIT from continuing operations 1,497.1 1,075.4 1,056.4 Less: Material restructuring programs (1) (105.7) (64.1) (14.4) Less: Impairments in equity method investments (2) (25.6) (14.0) (36.5) Less: Material acquisition costs and other (3) (145.6) (143.1) — Less: Amortization of acquired intangible assets from business combinations (4) (191.1) (31.1) (19.3) Add/(Less): Economic net investment hedging activities not qualifying for hedge accounting (5) — 1.4 (83.9) Less: Impact of hyperinflation (6) (27.7) (30.2) — Add: Net legal settlements (7) — 5.0 — Less: Pension settlements (8) (5.5) — — EBIT from continuing operations 995.9 799.3 902.3 Interest income 22.2 16.8 13.1 Interest expense (206.9) (207.9) (210.0) Equity in income (loss) of affiliated companies, net of tax 14.0 (4.1) 17.5 Income from continuing operations before income taxes and equity in income (loss) of affiliated companies $ 825.2 $ 604.1 $ 722.9 (1) Material restructuring programs includes the 2018 Rigid Packaging Restructuring Plan and the 2019 Bemis Integration Plan for fiscal year 2020 , the 2018 Rigid Packaging Restructuring Plan for the fiscal year 2019 , and the 2016 Flexibles Restructuring Plan for fiscal year 2018 . Refer to Note 6, "Restructuring Plans," for more information about the Company's restructuring plans. (2) Impairments in equity method investments includes the impairment charges related to other-than-temporary impairments related to the investment in AMVIG. Refer to Note 7, "Equity Method Investments" for more information about the Company's equity method investments. (3) During fiscal year 2020 , material acquisition costs and other includes $57.8 million amortization of Bemis acquisition related inventory fair value step-up and $87.8 million of Bemis transaction related costs and integration costs not qualifying as exit costs, including certain advisory, legal, audit and audit related fees. During fiscal year 2019 , material acquisition costs and other includes $47.9 million of costs related to the 2019 Bemis Integration Plan, $15.6 million of Bemis acquisition related inventory fair value step-up, $42.5 million of long-lived asset impairments, $133.7 million of Bemis transaction-related costs, partially offset by $96.5 million of gain related to the U.S. Remedy sale net of related and other costs. (4) Amortization of acquired intangible assets from business combinations includes amortization expenses related to all acquired intangible assets from acquisitions impacting the periods presented, including $26.4 million and $4.5 million of sales backlog amortization for the fiscal year 2020 and 2019 , respectively, from the Bemis acquisition. (5) Economic net investment hedging activities not qualifying for hedge accounting includes the exchange rate movements on external loans not deemed to be effective net investment hedging instruments resulting from the Company's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 (7) Net legal settlements includes the impact of significant legal settlements after associated costs.</t>
        </is>
      </c>
    </row>
    <row r="5">
      <c r="A5" s="4" t="inlineStr">
        <is>
          <t>Schedule of Additional Financial Information About Segments</t>
        </is>
      </c>
      <c r="B5" s="4" t="inlineStr">
        <is>
          <t xml:space="preserve">The tables below present additional financial information by reportable segments: Years ended June 30, (in millions) 2020 2019 2018 Flexibles $ 270.6 $ 202.0 $ 217.1 Rigid Packaging 125.2 125.5 138.9 Other 3.7 4.7 9.0 Total capital expenditures for the acquisition of long-lived assets $ 399.5 $ 332.2 $ 365.0 Years ended June 30, (in millions) 2020 2019 2018 Flexibles $ 477.4 $ 233.6 $ 227.4 Rigid Packaging 111.4 112.7 122.6 Other 18.4 3.4 2.7 Total depreciation and amortization $ 607.2 $ 349.7 $ 352.7 </t>
        </is>
      </c>
    </row>
    <row r="6">
      <c r="A6" s="4" t="inlineStr">
        <is>
          <t>Schedule of Sales by Major Product</t>
        </is>
      </c>
      <c r="B6" s="4" t="inlineStr">
        <is>
          <t xml:space="preserve">Sales by major product were: Years ended June 30, (in millions) Segment 2020 2019 2018 Films and other flexible products Flexibles $ 8,636.8 $ 5,347.5 $ 5,286.6 Specialty flexible folding cartons Flexibles 1,114.4 1,218.0 1,245.0 Containers, preforms and closures Rigid Packaging 2,716.3 2,892.7 2,787.5 Net sales $ 12,467.5 $ 9,458.2 $ 9,319.1 </t>
        </is>
      </c>
    </row>
    <row r="7">
      <c r="A7" s="4" t="inlineStr">
        <is>
          <t>Schedule of Long-lived Assets by Geographic Areas</t>
        </is>
      </c>
      <c r="B7" s="4" t="inlineStr">
        <is>
          <t>The following table provides long-lived asset information for the major countries in which the Company operates. Long-lived assets include property, plant and equipment, net of accumulated depreciation and impairments. June 30, (in millions) 2020 2019 Long-lived assets by country: United States of America $ 1,559.7 $ 1,702.0 Other countries (1) 2,055.1 2,273.0 Long-lived assets $ 3,614.8 $ 3,975.0 (1) Includes our country of domicile, Jersey. The Company had no long-lived assets in Jersey in any period shown. No individual country represented more than 10% of the respective totals.</t>
        </is>
      </c>
    </row>
    <row r="8">
      <c r="A8" s="4" t="inlineStr">
        <is>
          <t>Schedule of Disaggregation of Revenue by Geography</t>
        </is>
      </c>
      <c r="B8" s="4" t="inlineStr">
        <is>
          <t>The following tables disaggregate net sales information by geography in which the Company operates based on manufacturing or selling operation: Year Ended June 30, 2020 (in millions) Flexibles Rigid Packaging Total North America $ 3,636.5 $ 2,219.2 5,855.7 Latin America 957.1 497.1 1,454.2 Europe (1) 3,664.8 — 3,664.8 Asia Pacific 1,492.8 — 1,492.8 Net sales $ 9,751.2 $ 2,716.3 $ 12,467.5 (1) Includes our country of domicile, Jersey. The Company had no sales in Jersey in any period shown. Year Ended June 30, 2019 (in millions) Flexibles Rigid Packaging Total North America $ 951.2 $ 2,331.3 3,282.5 Latin America 541.7 561.4 1,103.1 Europe (1) 3,713.4 — 3,713.4 Asia Pacific 1,359.2 — 1,359.2 Net sales $ 6,565.5 $ 2,892.7 $ 9,458.2 (1) Includes our country of domicile, Jersey. The Company had no sales in Jersey in any period shown. Year Ended June 30, 2018 (in millions) Flexibles Rigid Packaging Total North America $ 791.2 $ 2,254.5 3,045.7 Latin America 529.4 533.0 1,062.4 Europe (1) 3,828.0 — 3,828.0 Asia Pacific 1,383.0 — 1,383.0 Net sales $ 6,531.6 $ 2,787.5 $ 9,319.1 (1) Includes our country of domicile, Jersey. The Company had no sales in Jersey in any period show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ed of Cross Guarantee (Tables)</t>
        </is>
      </c>
      <c r="B1" s="2" t="inlineStr">
        <is>
          <t>12 Months Ended</t>
        </is>
      </c>
    </row>
    <row r="2">
      <c r="B2" s="2" t="inlineStr">
        <is>
          <t>Jun. 30, 2020</t>
        </is>
      </c>
    </row>
    <row r="3">
      <c r="A3" s="3" t="inlineStr">
        <is>
          <t>Guarantees and Product Warranties [Abstract]</t>
        </is>
      </c>
    </row>
    <row r="4">
      <c r="A4" s="4" t="inlineStr">
        <is>
          <t>Deed of Cross Guarantee Statement of Income</t>
        </is>
      </c>
      <c r="B4" s="4" t="inlineStr">
        <is>
          <t xml:space="preserve">For the year ended June 30, 2020 2019 Net sales $ 323.6 $ 352.8 Cost of sales (274.1) (301.2) Gross profit 49.5 51.6 Operating expenses (24.5) (164.4) Other income, net 4,167.0 1,138.5 Operating income 4,192.0 1,025.7 Interest income 24.8 34.7 Interest expense (29.9) (80.0) Other non-operating income (loss), net (0.5) 6.9 Income from continuing operations before income taxes 4,186.4 987.3 Income tax credit (22.6) 8.0 Net income $ 4,163.8 $ 995.3 </t>
        </is>
      </c>
    </row>
    <row r="5">
      <c r="A5" s="4" t="inlineStr">
        <is>
          <t>Deed of Cross Guarantee Statement of Comprehensive Income</t>
        </is>
      </c>
      <c r="B5" s="4" t="inlineStr">
        <is>
          <t>For the year ended June 30, 2020 2019 Net income $ 4,163.8 $ 995.3 Other comprehensive income (loss) (1) : Net gains (losses) on cash flow hedges, net of tax (0.1) (1.0) Foreign currency translation adjustments, net of tax 34.2 78.0 Net investment hedge of foreign operations, net of tax (1.9) (11.6) Other comprehensive income (loss) 32.2 65.4 Comprehensive (income) loss attributable to non-controlling interest — — Total comprehensive income $ 4,196.0 $ 1,060.7 (1) All of the items in other comprehensive income (loss) may be reclassified subsequently to profit or loss.</t>
        </is>
      </c>
    </row>
    <row r="6">
      <c r="A6" s="4" t="inlineStr">
        <is>
          <t>Deed of Cross Guarantee Statement of Income and Accumulated Losses</t>
        </is>
      </c>
      <c r="B6" s="4" t="inlineStr">
        <is>
          <t xml:space="preserve">The changes in the components of accumulated other comprehensive income (loss) during the years ended June 30, 2020, 2019 and 2018 were as follows: Foreign Currency Translation Net Investment Hedge Pension Effective Derivatives Total Accumulated Other Comprehensive Income (Loss) (in millions) (Net of Tax) (Net of Tax) (Net of Tax) (Net of Tax) Balance as of June 30, 2017 $ (713.3) $ — $ (58.2) $ (6.6) $ (778.1) Other comprehensive income (loss) before reclassifications 44.0 — 25.8 1.4 71.2 Amounts reclassified from accumulated other comprehensive income (loss) — — 1.8 (3.4) (1.6) Net current period other comprehensive income (loss) 44.0 — 27.6 (2.0) 69.6 Balance as of June 30, 2018 (669.3) — (30.6) (8.6) (708.5) Other comprehensive income (loss) before reclassifications 59.9 (11.2) (62.0) (5.4) (18.7) Amounts reclassified from accumulated other comprehensive income (loss) — — 3.0 1.8 4.8 Net current period other comprehensive income (loss) 59.9 (11.2) (59.0) (3.6) (13.9) Balance as of June 30, 2019 (609.4) (11.2) (89.6) (12.2) (722.4) Other comprehensive income (loss) before reclassifications (297.6) (2.3) (24.9) (27.6) (352.4) Amounts reclassified from accumulated other comprehensive income (loss) 11.1 — 8.5 5.9 25.5 Net current period other comprehensive income (loss) (286.5) (2.3) (16.4) (21.7) (326.9) Balance as of June 30, 2020 $ (895.9) $ (13.5) $ (106.0) $ (33.9) $ (1,049.3) For the year ended June 30, 2020 2019 Retained earnings, beginning balance $ 2,519.0 $ 2,189.6 Net income 4,163.8 995.3 Accumulated profits before distribution 6,682.8 3,184.9 Dividends recognized during the financial period (747.6) (665.9) Accumulated gains at the end of the financial period $ 5,935.2 $ 2,519.0 </t>
        </is>
      </c>
    </row>
    <row r="7">
      <c r="A7" s="4" t="inlineStr">
        <is>
          <t>Deed of Cross Guarantee Balance Sheet</t>
        </is>
      </c>
      <c r="B7" s="4" t="inlineStr">
        <is>
          <t xml:space="preserve">As of June 30, 2020 2019 Assets Current assets: Cash and cash equivalents $ 37.2 $ 52.3 Trade receivables, net 787.2 801.5 Inventories 57.5 65.5 Prepaid expenses and other current assets 13.7 14.3 Total current assets 895.6 933.6 Non-current assets: Property, plant and equipment, net 76.8 82.0 Deferred tax assets 23.3 53.0 Other intangible assets, net 10.4 9.6 Goodwill 91.2 93.1 Other non-current assets 12,454.6 10,417.7 Total non-current assets 12,656.3 10,655.4 Total assets $ 13,551.9 $ 11,589.0 Liabilities Current liabilities: Short-term debt 507.3 155.3 Trade payables 143.3 190.8 Accrued employee costs 17.8 19.0 Other current liabilities 40.7 66.7 Total current liabilities 709.1 431.8 Non-current liabilities: Long-term debt, less current portion 355.8 1,587.7 Other non-current liabilities 2.9 3.3 Total liabilities 1,067.8 2,022.8 Shareholders' Equity Issued 15.7 16.3 Additional paid-in capital 5,500.9 6,030.8 Retained earnings 5,935.2 2,519.0 Accumulated other comprehensive income (loss) 1,032.3 1,000.1 Total shareholders' equity 12,484.1 9,566.2 Total liabilities and shareholders' equity $ 13,551.9 $ 11,58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Supplemental cash flow information is as follows: For the years ended June 30, 2020 2019 2018 Interest paid, net of amounts capitalized $ 212.3 $ 219.8 $ 209.4 Income taxes paid 304.4 147.7 14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Quarter Ended (in millions, except per share data) September 30 December 31 March 31 June 30 Total Fiscal Year 2020 Net sales 3,140.7 3,043.1 3,141.0 3,142.7 12,467.5 Gross profit 546.7 617.3 652.0 719.5 2,535.5 Net income attributable to Amcor plc 66.0 185.6 181.5 179.1 612.2 Basic earnings per share: (2) Income from continuing operations 0.045 0.115 0.114 0.113 0.387 Income from discontinued operations (0.005) — — — (0.005) Net income 0.041 0.115 0.114 0.113 0.382 Diluted earnings per share: (2) Income from continuing operations 0.045 0.115 0.114 0.113 0.387 Income from discontinued operations (0.005) — — — (0.005) Net income 0.041 0.115 0.114 0.113 0.382 Fiscal Year 2019 (1) Net sales 2,262.4 2,285.4 2,309.9 2,600.5 9,458.2 Gross profit 393.8 453.0 419.8 532.5 1,799.1 Net income attributable to Amcor plc 98.4 138.6 112.6 80.6 430.2 Basic earnings per share: (2) Income from continuing operations 0.085 0.120 0.097 0.061 0.363 Income from discontinued operations — — — 0.001 0.001 Net income 0.085 0.120 0.097 0.062 0.364 Diluted earnings per share: (2) Income from continuing operations 0.085 0.120 0.097 0.060 0.362 Income from discontinued operations — — — 0.001 0.001 Net income 0.085 0.120 0.097 0.061 0.363 (1) The fourth quarter of fiscal 2019 reflects the results of Amcor plc, including Bemis results since the acquisition date of June 11, 2019. The earlier quarters solely reflect the results of Amcor Limited. (2) Per share amounts are computed independently for each of the quarters presented. The sum of the quarters may not equal the total year amount due to the impact of changes in average quarterly shares outsta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 Narrative (Details) numberOfEmployees in Thousands</t>
        </is>
      </c>
      <c r="B1" s="2" t="inlineStr">
        <is>
          <t>12 Months Ended</t>
        </is>
      </c>
    </row>
    <row r="2">
      <c r="B2" s="2" t="inlineStr">
        <is>
          <t>Jun. 30, 2020numberOfEmployeesnumberOfSegmentsnumberOfFacilitiesnumberOfCountries</t>
        </is>
      </c>
    </row>
    <row r="3">
      <c r="A3" s="3" t="inlineStr">
        <is>
          <t>Organization, Consolidation and Presentation of Financial Statements [Abstract]</t>
        </is>
      </c>
    </row>
    <row r="4">
      <c r="A4" s="4" t="inlineStr">
        <is>
          <t>Entity Number of Employees | numberOfEmployees</t>
        </is>
      </c>
      <c r="B4" s="6" t="n">
        <v>47</v>
      </c>
    </row>
    <row r="5">
      <c r="A5" s="4" t="inlineStr">
        <is>
          <t>Number of Facilities in which Entity Operates | numberOfFacilities</t>
        </is>
      </c>
      <c r="B5" s="6" t="n">
        <v>231</v>
      </c>
    </row>
    <row r="6">
      <c r="A6" s="4" t="inlineStr">
        <is>
          <t>Number of Countries in which Entity Operates | numberOfCountries</t>
        </is>
      </c>
      <c r="B6" s="6" t="n">
        <v>40</v>
      </c>
    </row>
    <row r="7">
      <c r="A7" s="4" t="inlineStr">
        <is>
          <t>Number of reportable segments | numberOfSegments</t>
        </is>
      </c>
      <c r="B7"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55" customWidth="1" min="2" max="2"/>
    <col width="39" customWidth="1" min="3" max="3"/>
    <col width="21" customWidth="1" min="4" max="4"/>
  </cols>
  <sheetData>
    <row r="1">
      <c r="A1" s="1" t="inlineStr">
        <is>
          <t>Significant Accounting Policies - Narrative (Details) $ in Millions</t>
        </is>
      </c>
      <c r="B1" s="2" t="inlineStr">
        <is>
          <t>12 Months Ended</t>
        </is>
      </c>
    </row>
    <row r="2">
      <c r="B2" s="2" t="inlineStr">
        <is>
          <t>Jun. 30, 2020USD ($)numberOfSegmentsnumberOfFacilities</t>
        </is>
      </c>
      <c r="C2" s="2" t="inlineStr">
        <is>
          <t>Jun. 30, 2019USD ($)numberOfFacilities</t>
        </is>
      </c>
      <c r="D2" s="2" t="inlineStr">
        <is>
          <t>Jun. 30, 2018USD ($)</t>
        </is>
      </c>
    </row>
    <row r="3">
      <c r="A3" s="3" t="inlineStr">
        <is>
          <t>New Accounting Pronouncements or Change in Accounting Principle [Line Items]</t>
        </is>
      </c>
    </row>
    <row r="4">
      <c r="A4" s="4" t="inlineStr">
        <is>
          <t>Foreign Currency Transaction Gain (Loss), before Tax</t>
        </is>
      </c>
      <c r="B4" s="5" t="n">
        <v>16.2</v>
      </c>
      <c r="C4" s="5" t="n">
        <v>5.1</v>
      </c>
      <c r="D4" s="5" t="n">
        <v>-85.90000000000001</v>
      </c>
    </row>
    <row r="5">
      <c r="A5" s="4" t="inlineStr">
        <is>
          <t>Impact of Hyperinflation</t>
        </is>
      </c>
      <c r="B5" s="7" t="n">
        <v>27.7</v>
      </c>
      <c r="C5" s="7" t="n">
        <v>30.2</v>
      </c>
      <c r="D5" s="6" t="n">
        <v>0</v>
      </c>
    </row>
    <row r="6">
      <c r="A6" s="4" t="inlineStr">
        <is>
          <t>Allowance for Doubtful Accounts Receivable, Current</t>
        </is>
      </c>
      <c r="B6" s="7" t="n">
        <v>35.3</v>
      </c>
      <c r="C6" s="7" t="n">
        <v>34.4</v>
      </c>
    </row>
    <row r="7">
      <c r="A7" s="4" t="inlineStr">
        <is>
          <t>Factored and Recorded Under Trade Receivables</t>
        </is>
      </c>
      <c r="B7" s="10" t="n">
        <v>0</v>
      </c>
      <c r="C7" s="7" t="n">
        <v>152.7</v>
      </c>
    </row>
    <row r="8">
      <c r="A8" s="4" t="inlineStr">
        <is>
          <t>Number of operating segments | numberOfSegments</t>
        </is>
      </c>
      <c r="B8" s="6" t="n">
        <v>5</v>
      </c>
    </row>
    <row r="9">
      <c r="A9" s="4" t="inlineStr">
        <is>
          <t>Defined Contribution Plan, Cost</t>
        </is>
      </c>
      <c r="B9" s="5" t="n">
        <v>63.5</v>
      </c>
      <c r="C9" s="7" t="n">
        <v>39.9</v>
      </c>
      <c r="D9" s="7" t="n">
        <v>39.8</v>
      </c>
    </row>
    <row r="10">
      <c r="A10" s="4" t="inlineStr">
        <is>
          <t>Loss from hyperinflationary accounting for Argentine subsidiaries</t>
        </is>
      </c>
      <c r="B10" s="5" t="n">
        <v>37.9</v>
      </c>
      <c r="C10" s="5" t="n">
        <v>30.2</v>
      </c>
      <c r="D10" s="6" t="n">
        <v>0</v>
      </c>
    </row>
    <row r="11">
      <c r="A11" s="4" t="inlineStr">
        <is>
          <t>Number of Reporting Units | numberOfSegments</t>
        </is>
      </c>
      <c r="B11" s="6" t="n">
        <v>6</v>
      </c>
    </row>
    <row r="12">
      <c r="A12" s="4" t="inlineStr">
        <is>
          <t>Number of Facilities in which Entity Operates | numberOfFacilities</t>
        </is>
      </c>
      <c r="B12" s="6" t="n">
        <v>231</v>
      </c>
    </row>
    <row r="13">
      <c r="A13" s="4" t="inlineStr">
        <is>
          <t>U.S. Remedy</t>
        </is>
      </c>
    </row>
    <row r="14">
      <c r="A14" s="3" t="inlineStr">
        <is>
          <t>New Accounting Pronouncements or Change in Accounting Principle [Line Items]</t>
        </is>
      </c>
    </row>
    <row r="15">
      <c r="A15" s="4" t="inlineStr">
        <is>
          <t>Number of Facilities in which Entity Operates | numberOfFacilities</t>
        </is>
      </c>
      <c r="C15" s="6" t="n">
        <v>3</v>
      </c>
    </row>
    <row r="16">
      <c r="A16" s="4" t="inlineStr">
        <is>
          <t>Minimum</t>
        </is>
      </c>
    </row>
    <row r="17">
      <c r="A17" s="3" t="inlineStr">
        <is>
          <t>New Accounting Pronouncements or Change in Accounting Principle [Line Items]</t>
        </is>
      </c>
    </row>
    <row r="18">
      <c r="A18" s="4" t="inlineStr">
        <is>
          <t>Finite-Lived Intangible Asset, Useful Life</t>
        </is>
      </c>
      <c r="B18" s="4" t="inlineStr">
        <is>
          <t>1 year</t>
        </is>
      </c>
    </row>
    <row r="19">
      <c r="A19" s="4" t="inlineStr">
        <is>
          <t>Maximum</t>
        </is>
      </c>
    </row>
    <row r="20">
      <c r="A20" s="3" t="inlineStr">
        <is>
          <t>New Accounting Pronouncements or Change in Accounting Principle [Line Items]</t>
        </is>
      </c>
    </row>
    <row r="21">
      <c r="A21" s="4" t="inlineStr">
        <is>
          <t>Finite-Lived Intangible Asset, Useful Life</t>
        </is>
      </c>
      <c r="B21" s="4" t="inlineStr">
        <is>
          <t>20 years</t>
        </is>
      </c>
    </row>
    <row r="22">
      <c r="A22" s="4" t="inlineStr">
        <is>
          <t>Other non-operating income (expense)</t>
        </is>
      </c>
    </row>
    <row r="23">
      <c r="A23" s="3" t="inlineStr">
        <is>
          <t>New Accounting Pronouncements or Change in Accounting Principle [Line Items]</t>
        </is>
      </c>
    </row>
    <row r="24">
      <c r="A24" s="4" t="inlineStr">
        <is>
          <t>Foreign Currency Transaction Gain (Loss), before Tax</t>
        </is>
      </c>
      <c r="B24" s="5" t="n">
        <v>-0.4</v>
      </c>
      <c r="C24" s="5" t="n">
        <v>1.1</v>
      </c>
      <c r="D24" s="7" t="n">
        <v>-82.7</v>
      </c>
    </row>
    <row r="25">
      <c r="A25" s="4" t="inlineStr">
        <is>
          <t>Operating income (loss)</t>
        </is>
      </c>
    </row>
    <row r="26">
      <c r="A26" s="3" t="inlineStr">
        <is>
          <t>New Accounting Pronouncements or Change in Accounting Principle [Line Items]</t>
        </is>
      </c>
    </row>
    <row r="27">
      <c r="A27" s="4" t="inlineStr">
        <is>
          <t>Foreign Currency Transaction Gain (Loss), before Tax</t>
        </is>
      </c>
      <c r="B27" s="5" t="n">
        <v>21.4</v>
      </c>
      <c r="C27" s="5" t="n">
        <v>8.9</v>
      </c>
      <c r="D27" s="10"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ies (Details) - USD ($) $ in Millions</t>
        </is>
      </c>
      <c r="B1" s="2" t="inlineStr">
        <is>
          <t>Jun. 30, 2020</t>
        </is>
      </c>
      <c r="C1" s="2" t="inlineStr">
        <is>
          <t>Jun. 30, 2019</t>
        </is>
      </c>
    </row>
    <row r="2">
      <c r="A2" s="3" t="inlineStr">
        <is>
          <t>Accounting Policies [Abstract]</t>
        </is>
      </c>
    </row>
    <row r="3">
      <c r="A3" s="4" t="inlineStr">
        <is>
          <t>Raw materials and supplies</t>
        </is>
      </c>
      <c r="B3" s="5" t="n">
        <v>808.6</v>
      </c>
      <c r="C3" s="5" t="n">
        <v>864.6</v>
      </c>
    </row>
    <row r="4">
      <c r="A4" s="4" t="inlineStr">
        <is>
          <t>Work in process and finished goods</t>
        </is>
      </c>
      <c r="B4" s="7" t="n">
        <v>1127.6</v>
      </c>
      <c r="C4" s="7" t="n">
        <v>1180.9</v>
      </c>
    </row>
    <row r="5">
      <c r="A5" s="4" t="inlineStr">
        <is>
          <t>Less: inventory reserves</t>
        </is>
      </c>
      <c r="B5" s="7" t="n">
        <v>-104.3</v>
      </c>
      <c r="C5" s="7" t="n">
        <v>-91.7</v>
      </c>
    </row>
    <row r="6">
      <c r="A6" s="4" t="inlineStr">
        <is>
          <t>Inventories, net</t>
        </is>
      </c>
      <c r="B6" s="5" t="n">
        <v>1831.9</v>
      </c>
      <c r="C6" s="5" t="n">
        <v>195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Jun. 30, 2020</t>
        </is>
      </c>
    </row>
    <row r="3">
      <c r="A3" s="4" t="inlineStr">
        <is>
          <t>Land improvements | Maximum</t>
        </is>
      </c>
    </row>
    <row r="4">
      <c r="A4" s="3" t="inlineStr">
        <is>
          <t>Impaired Long-Lived Assets Held and Used [Line Items]</t>
        </is>
      </c>
    </row>
    <row r="5">
      <c r="A5" s="4" t="inlineStr">
        <is>
          <t>Estimated useful lives of property, plant and equipment</t>
        </is>
      </c>
      <c r="B5" s="4" t="inlineStr">
        <is>
          <t>30 years</t>
        </is>
      </c>
    </row>
    <row r="6">
      <c r="A6" s="4" t="inlineStr">
        <is>
          <t>Buildings | Maximum</t>
        </is>
      </c>
    </row>
    <row r="7">
      <c r="A7" s="3" t="inlineStr">
        <is>
          <t>Impaired Long-Lived Assets Held and Used [Line Items]</t>
        </is>
      </c>
    </row>
    <row r="8">
      <c r="A8" s="4" t="inlineStr">
        <is>
          <t>Estimated useful lives of property, plant and equipment</t>
        </is>
      </c>
      <c r="B8" s="4" t="inlineStr">
        <is>
          <t>45 years</t>
        </is>
      </c>
    </row>
    <row r="9">
      <c r="A9" s="4" t="inlineStr">
        <is>
          <t>Plant and equipment | Maximum</t>
        </is>
      </c>
    </row>
    <row r="10">
      <c r="A10" s="3" t="inlineStr">
        <is>
          <t>Impaired Long-Lived Assets Held and Used [Line Items]</t>
        </is>
      </c>
    </row>
    <row r="11">
      <c r="A11" s="4" t="inlineStr">
        <is>
          <t>Estimated useful lives of property, plant and equipment</t>
        </is>
      </c>
      <c r="B11" s="4" t="inlineStr">
        <is>
          <t>25 years</t>
        </is>
      </c>
    </row>
    <row r="12">
      <c r="A12" s="4" t="inlineStr">
        <is>
          <t>Finance leases | Minimum</t>
        </is>
      </c>
    </row>
    <row r="13">
      <c r="A13" s="3" t="inlineStr">
        <is>
          <t>Impaired Long-Lived Assets Held and Used [Line Items]</t>
        </is>
      </c>
    </row>
    <row r="14">
      <c r="A14" s="4" t="inlineStr">
        <is>
          <t>Estimated useful lives of property, plant and equipment</t>
        </is>
      </c>
      <c r="B14" s="4" t="inlineStr">
        <is>
          <t>5 years</t>
        </is>
      </c>
    </row>
    <row r="15">
      <c r="A15" s="4" t="inlineStr">
        <is>
          <t>Finance leases | Maximum</t>
        </is>
      </c>
    </row>
    <row r="16">
      <c r="A16" s="3" t="inlineStr">
        <is>
          <t>Impaired Long-Lived Assets Held and Used [Line Items]</t>
        </is>
      </c>
    </row>
    <row r="17">
      <c r="A17" s="4" t="inlineStr">
        <is>
          <t>Estimated useful lives of property, plant and equipment</t>
        </is>
      </c>
      <c r="B17" s="4" t="inlineStr">
        <is>
          <t>2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Long-lived Asset Impairment (Details) - USD ($) $ in Millions</t>
        </is>
      </c>
      <c r="B1" s="2" t="inlineStr">
        <is>
          <t>12 Months Ended</t>
        </is>
      </c>
    </row>
    <row r="2">
      <c r="B2" s="2" t="inlineStr">
        <is>
          <t>Jun. 30, 2020</t>
        </is>
      </c>
      <c r="C2" s="2" t="inlineStr">
        <is>
          <t>Jun. 30, 2019</t>
        </is>
      </c>
      <c r="D2" s="2" t="inlineStr">
        <is>
          <t>Jun. 30, 2018</t>
        </is>
      </c>
    </row>
    <row r="3">
      <c r="A3" s="3" t="inlineStr">
        <is>
          <t>Impaired Long-Lived Assets Held and Used [Line Items]</t>
        </is>
      </c>
    </row>
    <row r="4">
      <c r="A4" s="4" t="inlineStr">
        <is>
          <t>Asset impairment charges</t>
        </is>
      </c>
      <c r="B4" s="5" t="n">
        <v>21.5</v>
      </c>
      <c r="C4" s="5" t="n">
        <v>75.09999999999999</v>
      </c>
      <c r="D4" s="5" t="n">
        <v>4.4</v>
      </c>
    </row>
    <row r="5">
      <c r="A5" s="4" t="inlineStr">
        <is>
          <t>Selling, General and Administrative Expenses [Member]</t>
        </is>
      </c>
    </row>
    <row r="6">
      <c r="A6" s="3" t="inlineStr">
        <is>
          <t>Impaired Long-Lived Assets Held and Used [Line Items]</t>
        </is>
      </c>
    </row>
    <row r="7">
      <c r="A7" s="4" t="inlineStr">
        <is>
          <t>Asset impairment charges</t>
        </is>
      </c>
      <c r="B7" s="7" t="n">
        <v>0.7</v>
      </c>
      <c r="C7" s="7" t="n">
        <v>47.7</v>
      </c>
      <c r="D7" s="7" t="n">
        <v>0.4</v>
      </c>
    </row>
    <row r="8">
      <c r="A8" s="4" t="inlineStr">
        <is>
          <t>Restructuring and related expenses</t>
        </is>
      </c>
    </row>
    <row r="9">
      <c r="A9" s="3" t="inlineStr">
        <is>
          <t>Impaired Long-Lived Assets Held and Used [Line Items]</t>
        </is>
      </c>
    </row>
    <row r="10">
      <c r="A10" s="4" t="inlineStr">
        <is>
          <t>Asset impairment charges</t>
        </is>
      </c>
      <c r="B10" s="5" t="n">
        <v>20.8</v>
      </c>
      <c r="C10" s="5" t="n">
        <v>27.4</v>
      </c>
      <c r="D10" s="10"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616.6</v>
      </c>
      <c r="C4" s="5" t="n">
        <v>437.4</v>
      </c>
      <c r="D4" s="5" t="n">
        <v>586.6</v>
      </c>
    </row>
    <row r="5">
      <c r="A5" s="3" t="inlineStr">
        <is>
          <t>Adjustments to reconcile net income to net cash provided by operating activities:</t>
        </is>
      </c>
    </row>
    <row r="6">
      <c r="A6" s="4" t="inlineStr">
        <is>
          <t>Depreciation, amortization and impairment</t>
        </is>
      </c>
      <c r="B6" s="7" t="n">
        <v>651.6</v>
      </c>
      <c r="C6" s="6" t="n">
        <v>453</v>
      </c>
      <c r="D6" s="7" t="n">
        <v>357.1</v>
      </c>
    </row>
    <row r="7">
      <c r="A7" s="4" t="inlineStr">
        <is>
          <t>Net periodic benefit cost</t>
        </is>
      </c>
      <c r="B7" s="7" t="n">
        <v>9.1</v>
      </c>
      <c r="C7" s="7" t="n">
        <v>12.5</v>
      </c>
      <c r="D7" s="7" t="n">
        <v>7.7</v>
      </c>
    </row>
    <row r="8">
      <c r="A8" s="4" t="inlineStr">
        <is>
          <t>Amortization of debt discount and deferred financing costs</t>
        </is>
      </c>
      <c r="B8" s="7" t="n">
        <v>8.1</v>
      </c>
      <c r="C8" s="7" t="n">
        <v>5.8</v>
      </c>
      <c r="D8" s="7" t="n">
        <v>5.1</v>
      </c>
    </row>
    <row r="9">
      <c r="A9" s="4" t="inlineStr">
        <is>
          <t>Amortization of deferred gain on sale and leasebacks</t>
        </is>
      </c>
      <c r="B9" s="6" t="n">
        <v>0</v>
      </c>
      <c r="C9" s="6" t="n">
        <v>-7</v>
      </c>
      <c r="D9" s="7" t="n">
        <v>-4.4</v>
      </c>
    </row>
    <row r="10">
      <c r="A10" s="4" t="inlineStr">
        <is>
          <t>Net gain on disposal of property, plant and equipment</t>
        </is>
      </c>
      <c r="B10" s="7" t="n">
        <v>-3.6</v>
      </c>
      <c r="C10" s="6" t="n">
        <v>-16</v>
      </c>
      <c r="D10" s="7" t="n">
        <v>-18.2</v>
      </c>
    </row>
    <row r="11">
      <c r="A11" s="4" t="inlineStr">
        <is>
          <t>Gain on disposal of U.S. plants</t>
        </is>
      </c>
      <c r="B11" s="6" t="n">
        <v>0</v>
      </c>
      <c r="C11" s="7" t="n">
        <v>-159.1</v>
      </c>
      <c r="D11" s="6" t="n">
        <v>0</v>
      </c>
    </row>
    <row r="12">
      <c r="A12" s="4" t="inlineStr">
        <is>
          <t>Equity in (income) loss of affiliated companies</t>
        </is>
      </c>
      <c r="B12" s="6" t="n">
        <v>14</v>
      </c>
      <c r="C12" s="7" t="n">
        <v>-4.1</v>
      </c>
      <c r="D12" s="7" t="n">
        <v>17.5</v>
      </c>
    </row>
    <row r="13">
      <c r="A13" s="4" t="inlineStr">
        <is>
          <t>Net foreign exchange (gain) loss</t>
        </is>
      </c>
      <c r="B13" s="7" t="n">
        <v>-16.2</v>
      </c>
      <c r="C13" s="7" t="n">
        <v>-5.1</v>
      </c>
      <c r="D13" s="7" t="n">
        <v>85.90000000000001</v>
      </c>
    </row>
    <row r="14">
      <c r="A14" s="4" t="inlineStr">
        <is>
          <t>Share-based compensation</t>
        </is>
      </c>
      <c r="B14" s="6" t="n">
        <v>34</v>
      </c>
      <c r="C14" s="7" t="n">
        <v>18.6</v>
      </c>
      <c r="D14" s="6" t="n">
        <v>21</v>
      </c>
    </row>
    <row r="15">
      <c r="A15" s="4" t="inlineStr">
        <is>
          <t>Other, net</t>
        </is>
      </c>
      <c r="B15" s="7" t="n">
        <v>-0.2</v>
      </c>
      <c r="C15" s="7" t="n">
        <v>-77.90000000000001</v>
      </c>
      <c r="D15" s="7" t="n">
        <v>0.4</v>
      </c>
    </row>
    <row r="16">
      <c r="A16" s="4" t="inlineStr">
        <is>
          <t>Loss from hyperinflationary accounting for Argentine subsidiaries</t>
        </is>
      </c>
      <c r="B16" s="7" t="n">
        <v>-37.9</v>
      </c>
      <c r="C16" s="7" t="n">
        <v>-30.2</v>
      </c>
      <c r="D16" s="6" t="n">
        <v>0</v>
      </c>
    </row>
    <row r="17">
      <c r="A17" s="4" t="inlineStr">
        <is>
          <t>Total deferred tax</t>
        </is>
      </c>
      <c r="B17" s="7" t="n">
        <v>-113.7</v>
      </c>
      <c r="C17" s="7" t="n">
        <v>72.8</v>
      </c>
      <c r="D17" s="7" t="n">
        <v>-73.5</v>
      </c>
    </row>
    <row r="18">
      <c r="A18" s="4" t="inlineStr">
        <is>
          <t>Dividends received from affiliated companies</t>
        </is>
      </c>
      <c r="B18" s="6" t="n">
        <v>7</v>
      </c>
      <c r="C18" s="7" t="n">
        <v>8.300000000000001</v>
      </c>
      <c r="D18" s="7" t="n">
        <v>8.699999999999999</v>
      </c>
    </row>
    <row r="19">
      <c r="A19" s="3" t="inlineStr">
        <is>
          <t>Changes in operating assets and liabilities, excluding effect of acquisitions, divestitures, and currency:</t>
        </is>
      </c>
    </row>
    <row r="20">
      <c r="A20" s="4" t="inlineStr">
        <is>
          <t>Trade receivables</t>
        </is>
      </c>
      <c r="B20" s="7" t="n">
        <v>133.3</v>
      </c>
      <c r="C20" s="7" t="n">
        <v>-83.7</v>
      </c>
      <c r="D20" s="7" t="n">
        <v>0.7</v>
      </c>
    </row>
    <row r="21">
      <c r="A21" s="4" t="inlineStr">
        <is>
          <t>Inventories</t>
        </is>
      </c>
      <c r="B21" s="7" t="n">
        <v>25.6</v>
      </c>
      <c r="C21" s="7" t="n">
        <v>3.2</v>
      </c>
      <c r="D21" s="6" t="n">
        <v>-95</v>
      </c>
    </row>
    <row r="22">
      <c r="A22" s="4" t="inlineStr">
        <is>
          <t>Prepaid expenses and other current assets</t>
        </is>
      </c>
      <c r="B22" s="7" t="n">
        <v>-23.2</v>
      </c>
      <c r="C22" s="6" t="n">
        <v>-52</v>
      </c>
      <c r="D22" s="6" t="n">
        <v>-10</v>
      </c>
    </row>
    <row r="23">
      <c r="A23" s="4" t="inlineStr">
        <is>
          <t>Trade payables</t>
        </is>
      </c>
      <c r="B23" s="7" t="n">
        <v>-48.1</v>
      </c>
      <c r="C23" s="7" t="n">
        <v>120.5</v>
      </c>
      <c r="D23" s="6" t="n">
        <v>137</v>
      </c>
    </row>
    <row r="24">
      <c r="A24" s="4" t="inlineStr">
        <is>
          <t>Other current liabilities</t>
        </is>
      </c>
      <c r="B24" s="7" t="n">
        <v>8.4</v>
      </c>
      <c r="C24" s="7" t="n">
        <v>97.59999999999999</v>
      </c>
      <c r="D24" s="7" t="n">
        <v>-68.2</v>
      </c>
    </row>
    <row r="25">
      <c r="A25" s="4" t="inlineStr">
        <is>
          <t>Accrued employee costs</t>
        </is>
      </c>
      <c r="B25" s="7" t="n">
        <v>81.3</v>
      </c>
      <c r="C25" s="7" t="n">
        <v>-32.4</v>
      </c>
      <c r="D25" s="7" t="n">
        <v>-53.9</v>
      </c>
    </row>
    <row r="26">
      <c r="A26" s="4" t="inlineStr">
        <is>
          <t>Employee benefit obligations</t>
        </is>
      </c>
      <c r="B26" s="7" t="n">
        <v>-32.5</v>
      </c>
      <c r="C26" s="7" t="n">
        <v>-25.1</v>
      </c>
      <c r="D26" s="7" t="n">
        <v>-36.4</v>
      </c>
    </row>
    <row r="27">
      <c r="A27" s="4" t="inlineStr">
        <is>
          <t>Other, net</t>
        </is>
      </c>
      <c r="B27" s="7" t="n">
        <v>-5.2</v>
      </c>
      <c r="C27" s="7" t="n">
        <v>-21.4</v>
      </c>
      <c r="D27" s="7" t="n">
        <v>3.3</v>
      </c>
    </row>
    <row r="28">
      <c r="A28" s="4" t="inlineStr">
        <is>
          <t>Net cash provided by operating activities</t>
        </is>
      </c>
      <c r="B28" s="7" t="n">
        <v>1384.2</v>
      </c>
      <c r="C28" s="7" t="n">
        <v>776.1</v>
      </c>
      <c r="D28" s="7" t="n">
        <v>871.4</v>
      </c>
    </row>
    <row r="29">
      <c r="A29" s="3" t="inlineStr">
        <is>
          <t>Cash flows from investing activities:</t>
        </is>
      </c>
    </row>
    <row r="30">
      <c r="A30" s="4" t="inlineStr">
        <is>
          <t>(Issuance)/repayment of loans to/from affiliated companies</t>
        </is>
      </c>
      <c r="B30" s="7" t="n">
        <v>-0.2</v>
      </c>
      <c r="C30" s="7" t="n">
        <v>-0.5</v>
      </c>
      <c r="D30" s="7" t="n">
        <v>-0.7</v>
      </c>
    </row>
    <row r="31">
      <c r="A31" s="4" t="inlineStr">
        <is>
          <t>Investments in affiliated companies</t>
        </is>
      </c>
      <c r="B31" s="6" t="n">
        <v>0</v>
      </c>
      <c r="C31" s="6" t="n">
        <v>0</v>
      </c>
      <c r="D31" s="7" t="n">
        <v>-13.2</v>
      </c>
    </row>
    <row r="32">
      <c r="A32" s="4" t="inlineStr">
        <is>
          <t>Business acquisitions, net of cash acquired</t>
        </is>
      </c>
      <c r="B32" s="6" t="n">
        <v>0</v>
      </c>
      <c r="C32" s="7" t="n">
        <v>41.9</v>
      </c>
      <c r="D32" s="6" t="n">
        <v>0</v>
      </c>
    </row>
    <row r="33">
      <c r="A33" s="4" t="inlineStr">
        <is>
          <t>Purchase of property, plant and equipment and other intangible assets</t>
        </is>
      </c>
      <c r="B33" s="7" t="n">
        <v>-399.5</v>
      </c>
      <c r="C33" s="7" t="n">
        <v>-332.2</v>
      </c>
      <c r="D33" s="6" t="n">
        <v>-365</v>
      </c>
    </row>
    <row r="34">
      <c r="A34" s="4" t="inlineStr">
        <is>
          <t>Proceeds from divesture</t>
        </is>
      </c>
      <c r="B34" s="7" t="n">
        <v>424.9</v>
      </c>
      <c r="C34" s="7" t="n">
        <v>216.3</v>
      </c>
      <c r="D34" s="6" t="n">
        <v>0</v>
      </c>
    </row>
    <row r="35">
      <c r="A35" s="4" t="inlineStr">
        <is>
          <t>Proceeds from sales of property, plant and equipment and other intangible assets</t>
        </is>
      </c>
      <c r="B35" s="7" t="n">
        <v>12.7</v>
      </c>
      <c r="C35" s="7" t="n">
        <v>84.7</v>
      </c>
      <c r="D35" s="6" t="n">
        <v>137</v>
      </c>
    </row>
    <row r="36">
      <c r="A36" s="4" t="inlineStr">
        <is>
          <t>Net cash (used in) provided by investing activities</t>
        </is>
      </c>
      <c r="B36" s="7" t="n">
        <v>37.9</v>
      </c>
      <c r="C36" s="7" t="n">
        <v>10.2</v>
      </c>
      <c r="D36" s="7" t="n">
        <v>-241.9</v>
      </c>
    </row>
    <row r="37">
      <c r="A37" s="3" t="inlineStr">
        <is>
          <t>Cash flows from financing activities:</t>
        </is>
      </c>
    </row>
    <row r="38">
      <c r="A38" s="4" t="inlineStr">
        <is>
          <t>Proceeds from issuance of shares</t>
        </is>
      </c>
      <c r="B38" s="6" t="n">
        <v>1</v>
      </c>
      <c r="C38" s="7" t="n">
        <v>19.3</v>
      </c>
      <c r="D38" s="7" t="n">
        <v>28.1</v>
      </c>
    </row>
    <row r="39">
      <c r="A39" s="4" t="inlineStr">
        <is>
          <t>Settlement of forward contracts</t>
        </is>
      </c>
      <c r="B39" s="6" t="n">
        <v>0</v>
      </c>
      <c r="C39" s="7" t="n">
        <v>-28.2</v>
      </c>
      <c r="D39" s="6" t="n">
        <v>-39</v>
      </c>
    </row>
    <row r="40">
      <c r="A40" s="4" t="inlineStr">
        <is>
          <t>Purchase of treasury shares</t>
        </is>
      </c>
      <c r="B40" s="6" t="n">
        <v>-67</v>
      </c>
      <c r="C40" s="7" t="n">
        <v>-20.2</v>
      </c>
      <c r="D40" s="7" t="n">
        <v>-35.7</v>
      </c>
    </row>
    <row r="41">
      <c r="A41" s="4" t="inlineStr">
        <is>
          <t>Proceeds from (purchase of) non-controlling interest</t>
        </is>
      </c>
      <c r="B41" s="7" t="n">
        <v>4.3</v>
      </c>
      <c r="C41" s="7" t="n">
        <v>3.6</v>
      </c>
      <c r="D41" s="7" t="n">
        <v>-0.1</v>
      </c>
    </row>
    <row r="42">
      <c r="A42" s="4" t="inlineStr">
        <is>
          <t>Proceeds from issuance of long-term debt</t>
        </is>
      </c>
      <c r="B42" s="7" t="n">
        <v>3193.4</v>
      </c>
      <c r="C42" s="7" t="n">
        <v>3228.7</v>
      </c>
      <c r="D42" s="7" t="n">
        <v>607.1</v>
      </c>
    </row>
    <row r="43">
      <c r="A43" s="4" t="inlineStr">
        <is>
          <t>Repayment of long-term debt</t>
        </is>
      </c>
      <c r="B43" s="7" t="n">
        <v>-4225.1</v>
      </c>
      <c r="C43" s="7" t="n">
        <v>-3108.1</v>
      </c>
      <c r="D43" s="7" t="n">
        <v>-744.5</v>
      </c>
    </row>
    <row r="44">
      <c r="A44" s="4" t="inlineStr">
        <is>
          <t>Net borrowing/(repayment) of commercial paper</t>
        </is>
      </c>
      <c r="B44" s="7" t="n">
        <v>1742.2</v>
      </c>
      <c r="C44" s="7" t="n">
        <v>-557.6</v>
      </c>
      <c r="D44" s="7" t="n">
        <v>16.3</v>
      </c>
    </row>
    <row r="45">
      <c r="A45" s="4" t="inlineStr">
        <is>
          <t>Net borrowing/(repayment) of short-term debt</t>
        </is>
      </c>
      <c r="B45" s="7" t="n">
        <v>-585.9</v>
      </c>
      <c r="C45" s="7" t="n">
        <v>379.2</v>
      </c>
      <c r="D45" s="7" t="n">
        <v>155.4</v>
      </c>
    </row>
    <row r="46">
      <c r="A46" s="4" t="inlineStr">
        <is>
          <t>Repayment of lease liabilities</t>
        </is>
      </c>
      <c r="B46" s="7" t="n">
        <v>-1.6</v>
      </c>
      <c r="C46" s="7" t="n">
        <v>-1.9</v>
      </c>
      <c r="D46" s="7" t="n">
        <v>-3.5</v>
      </c>
    </row>
    <row r="47">
      <c r="A47" s="4" t="inlineStr">
        <is>
          <t>Share buyback/cancellations</t>
        </is>
      </c>
      <c r="B47" s="7" t="n">
        <v>-536.6</v>
      </c>
      <c r="C47" s="6" t="n">
        <v>0</v>
      </c>
      <c r="D47" s="6" t="n">
        <v>0</v>
      </c>
    </row>
    <row r="48">
      <c r="A48" s="4" t="inlineStr">
        <is>
          <t>Dividends paid</t>
        </is>
      </c>
      <c r="B48" s="7" t="n">
        <v>-761.1</v>
      </c>
      <c r="C48" s="7" t="n">
        <v>-679.7</v>
      </c>
      <c r="D48" s="7" t="n">
        <v>-526.8</v>
      </c>
    </row>
    <row r="49">
      <c r="A49" s="4" t="inlineStr">
        <is>
          <t>Net cash used in financing activities</t>
        </is>
      </c>
      <c r="B49" s="7" t="n">
        <v>-1236.4</v>
      </c>
      <c r="C49" s="7" t="n">
        <v>-764.9</v>
      </c>
      <c r="D49" s="7" t="n">
        <v>-542.7</v>
      </c>
    </row>
    <row r="50">
      <c r="A50" s="4" t="inlineStr">
        <is>
          <t>Effect of exchange rates on cash and cash equivalents</t>
        </is>
      </c>
      <c r="B50" s="7" t="n">
        <v>-44.7</v>
      </c>
      <c r="C50" s="6" t="n">
        <v>1</v>
      </c>
      <c r="D50" s="7" t="n">
        <v>-27.5</v>
      </c>
    </row>
    <row r="51">
      <c r="A51" s="4" t="inlineStr">
        <is>
          <t>Cash and cash equivalents classified as held for sale assets</t>
        </is>
      </c>
      <c r="B51" s="6" t="n">
        <v>0</v>
      </c>
      <c r="C51" s="7" t="n">
        <v>-41.6</v>
      </c>
      <c r="D51" s="6" t="n">
        <v>0</v>
      </c>
    </row>
    <row r="52">
      <c r="A52" s="4" t="inlineStr">
        <is>
          <t>Net increase (decrease) in cash and cash equivalents</t>
        </is>
      </c>
      <c r="B52" s="6" t="n">
        <v>141</v>
      </c>
      <c r="C52" s="7" t="n">
        <v>-19.2</v>
      </c>
      <c r="D52" s="7" t="n">
        <v>59.3</v>
      </c>
    </row>
    <row r="53">
      <c r="A53" s="4" t="inlineStr">
        <is>
          <t>Cash and cash equivalents balance at beginning of year</t>
        </is>
      </c>
      <c r="B53" s="7" t="n">
        <v>601.6</v>
      </c>
      <c r="C53" s="7" t="n">
        <v>620.8</v>
      </c>
      <c r="D53" s="7" t="n">
        <v>561.5</v>
      </c>
    </row>
    <row r="54">
      <c r="A54" s="4" t="inlineStr">
        <is>
          <t>Cash and cash equivalents balance at end of year</t>
        </is>
      </c>
      <c r="B54" s="5" t="n">
        <v>742.6</v>
      </c>
      <c r="C54" s="5" t="n">
        <v>601.6</v>
      </c>
      <c r="D54" s="5" t="n">
        <v>62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Guidance - Narrative (Details) - USD ($) $ in Millions</t>
        </is>
      </c>
      <c r="B1" s="2" t="inlineStr">
        <is>
          <t>Jun. 30, 2020</t>
        </is>
      </c>
      <c r="C1" s="2" t="inlineStr">
        <is>
          <t>Jul. 01, 2019</t>
        </is>
      </c>
      <c r="D1" s="2" t="inlineStr">
        <is>
          <t>Jun. 30, 2019</t>
        </is>
      </c>
    </row>
    <row r="2">
      <c r="A2" s="3" t="inlineStr">
        <is>
          <t>New Accounting Pronouncements or Change in Accounting Principle [Line Items]</t>
        </is>
      </c>
    </row>
    <row r="3">
      <c r="A3" s="4" t="inlineStr">
        <is>
          <t>Operating lease assets</t>
        </is>
      </c>
      <c r="B3" s="5" t="n">
        <v>525.3</v>
      </c>
      <c r="C3" s="5" t="n">
        <v>569.8</v>
      </c>
      <c r="D3" s="10" t="n">
        <v>0</v>
      </c>
    </row>
    <row r="4">
      <c r="A4" s="4" t="inlineStr">
        <is>
          <t>Present value of lease liabilities</t>
        </is>
      </c>
      <c r="B4" s="7" t="n">
        <v>549.7</v>
      </c>
    </row>
    <row r="5">
      <c r="A5" s="4" t="inlineStr">
        <is>
          <t>Retained earnings</t>
        </is>
      </c>
      <c r="B5" s="5" t="n">
        <v>246.5</v>
      </c>
      <c r="C5" s="7" t="n">
        <v>381.9</v>
      </c>
      <c r="D5" s="5" t="n">
        <v>323.7</v>
      </c>
    </row>
    <row r="6">
      <c r="A6" s="4" t="inlineStr">
        <is>
          <t>Accounting Standards Update 2016-02</t>
        </is>
      </c>
    </row>
    <row r="7">
      <c r="A7" s="3" t="inlineStr">
        <is>
          <t>New Accounting Pronouncements or Change in Accounting Principle [Line Items]</t>
        </is>
      </c>
    </row>
    <row r="8">
      <c r="A8" s="4" t="inlineStr">
        <is>
          <t>Operating lease assets</t>
        </is>
      </c>
      <c r="C8" s="7" t="n">
        <v>569.8</v>
      </c>
    </row>
    <row r="9">
      <c r="A9" s="4" t="inlineStr">
        <is>
          <t>Present value of lease liabilities</t>
        </is>
      </c>
      <c r="C9" s="7" t="n">
        <v>590.5</v>
      </c>
    </row>
    <row r="10">
      <c r="A10" s="4" t="inlineStr">
        <is>
          <t>Retained earnings</t>
        </is>
      </c>
      <c r="C10" s="5" t="n">
        <v>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Guidance - Schedule of Impact of Adoption of New Leasing Standard (Details) - USD ($) $ in Millions</t>
        </is>
      </c>
      <c r="B1" s="2" t="inlineStr">
        <is>
          <t>Jun. 30, 2020</t>
        </is>
      </c>
      <c r="C1" s="2" t="inlineStr">
        <is>
          <t>Jul. 01, 2019</t>
        </is>
      </c>
      <c r="D1" s="2" t="inlineStr">
        <is>
          <t>Jun. 30, 2019</t>
        </is>
      </c>
    </row>
    <row r="2">
      <c r="A2" s="3" t="inlineStr">
        <is>
          <t>New Accounting Pronouncements or Change in Accounting Principle [Line Items]</t>
        </is>
      </c>
    </row>
    <row r="3">
      <c r="A3" s="4" t="inlineStr">
        <is>
          <t>Operating lease assets</t>
        </is>
      </c>
      <c r="B3" s="5" t="n">
        <v>525.3</v>
      </c>
      <c r="C3" s="5" t="n">
        <v>569.8</v>
      </c>
      <c r="D3" s="10" t="n">
        <v>0</v>
      </c>
    </row>
    <row r="4">
      <c r="A4" s="4" t="inlineStr">
        <is>
          <t>Other current liabilities</t>
        </is>
      </c>
      <c r="B4" s="6" t="n">
        <v>1120</v>
      </c>
      <c r="C4" s="7" t="n">
        <v>1099.2</v>
      </c>
      <c r="D4" s="7" t="n">
        <v>1044.9</v>
      </c>
    </row>
    <row r="5">
      <c r="A5" s="4" t="inlineStr">
        <is>
          <t>Operating lease liabilities</t>
        </is>
      </c>
      <c r="B5" s="7" t="n">
        <v>465.7</v>
      </c>
      <c r="C5" s="7" t="n">
        <v>506.8</v>
      </c>
      <c r="D5" s="6" t="n">
        <v>0</v>
      </c>
    </row>
    <row r="6">
      <c r="A6" s="4" t="inlineStr">
        <is>
          <t>Deferred tax liabilities</t>
        </is>
      </c>
      <c r="B6" s="7" t="n">
        <v>672.4</v>
      </c>
      <c r="C6" s="7" t="n">
        <v>1030.4</v>
      </c>
      <c r="D6" s="7" t="n">
        <v>1011.7</v>
      </c>
    </row>
    <row r="7">
      <c r="A7" s="4" t="inlineStr">
        <is>
          <t>Other non-current liabilities</t>
        </is>
      </c>
      <c r="B7" s="5" t="n">
        <v>223.2</v>
      </c>
      <c r="C7" s="7" t="n">
        <v>172.8</v>
      </c>
      <c r="D7" s="10" t="n">
        <v>241</v>
      </c>
    </row>
    <row r="8">
      <c r="A8" s="4" t="inlineStr">
        <is>
          <t>Accounting Standards Update 2016-02</t>
        </is>
      </c>
    </row>
    <row r="9">
      <c r="A9" s="3" t="inlineStr">
        <is>
          <t>New Accounting Pronouncements or Change in Accounting Principle [Line Items]</t>
        </is>
      </c>
    </row>
    <row r="10">
      <c r="A10" s="4" t="inlineStr">
        <is>
          <t>Operating lease assets</t>
        </is>
      </c>
      <c r="C10" s="7" t="n">
        <v>569.8</v>
      </c>
    </row>
    <row r="11">
      <c r="A11" s="4" t="inlineStr">
        <is>
          <t>Other current liabilities</t>
        </is>
      </c>
      <c r="C11" s="7" t="n">
        <v>54.3</v>
      </c>
    </row>
    <row r="12">
      <c r="A12" s="4" t="inlineStr">
        <is>
          <t>Operating lease liabilities</t>
        </is>
      </c>
      <c r="C12" s="7" t="n">
        <v>506.8</v>
      </c>
    </row>
    <row r="13">
      <c r="A13" s="4" t="inlineStr">
        <is>
          <t>Deferred tax liabilities</t>
        </is>
      </c>
      <c r="C13" s="7" t="n">
        <v>18.7</v>
      </c>
    </row>
    <row r="14">
      <c r="A14" s="4" t="inlineStr">
        <is>
          <t>Other non-current liabilities</t>
        </is>
      </c>
      <c r="C14" s="5" t="n">
        <v>-6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Acquisitions and Divestitures - Narrative (Details) $ in Millions</t>
        </is>
      </c>
      <c r="B1" s="2" t="inlineStr">
        <is>
          <t>12 Months Ended</t>
        </is>
      </c>
    </row>
    <row r="2">
      <c r="B2" s="2" t="inlineStr">
        <is>
          <t>Jun. 30, 2020USD ($)numberOfFacilities</t>
        </is>
      </c>
      <c r="C2" s="2" t="inlineStr">
        <is>
          <t>Jun. 30, 2019USD ($)numberOfFacilities</t>
        </is>
      </c>
      <c r="D2" s="2" t="inlineStr">
        <is>
          <t>Jun. 30, 2018USD ($)</t>
        </is>
      </c>
    </row>
    <row r="3">
      <c r="A3" s="3" t="inlineStr">
        <is>
          <t>Business Acquisition [Line Items]</t>
        </is>
      </c>
    </row>
    <row r="4">
      <c r="A4" s="4" t="inlineStr">
        <is>
          <t>Acquisition and acquisition adjustments</t>
        </is>
      </c>
      <c r="B4" s="5" t="n">
        <v>229.9</v>
      </c>
      <c r="C4" s="5" t="n">
        <v>3137.7</v>
      </c>
    </row>
    <row r="5">
      <c r="A5" s="4" t="inlineStr">
        <is>
          <t>Goodwill</t>
        </is>
      </c>
      <c r="B5" s="5" t="n">
        <v>5339.3</v>
      </c>
      <c r="C5" s="6" t="n">
        <v>5156</v>
      </c>
      <c r="D5" s="5" t="n">
        <v>2056.6</v>
      </c>
    </row>
    <row r="6">
      <c r="A6" s="4" t="inlineStr">
        <is>
          <t>Number of Facilities in which Entity Operates | numberOfFacilities</t>
        </is>
      </c>
      <c r="B6" s="6" t="n">
        <v>231</v>
      </c>
    </row>
    <row r="7">
      <c r="A7" s="4" t="inlineStr">
        <is>
          <t>Proceeds from divesture</t>
        </is>
      </c>
      <c r="B7" s="5" t="n">
        <v>424.9</v>
      </c>
      <c r="C7" s="5" t="n">
        <v>216.3</v>
      </c>
      <c r="D7" s="10" t="n">
        <v>0</v>
      </c>
    </row>
    <row r="8">
      <c r="A8" s="4" t="inlineStr">
        <is>
          <t>U.S. Remedy</t>
        </is>
      </c>
    </row>
    <row r="9">
      <c r="A9" s="3" t="inlineStr">
        <is>
          <t>Business Acquisition [Line Items]</t>
        </is>
      </c>
    </row>
    <row r="10">
      <c r="A10" s="4" t="inlineStr">
        <is>
          <t>Number of Facilities in which Entity Operates | numberOfFacilities</t>
        </is>
      </c>
      <c r="C10" s="6" t="n">
        <v>3</v>
      </c>
    </row>
    <row r="11">
      <c r="A11" s="4" t="inlineStr">
        <is>
          <t>Proceeds from divesture</t>
        </is>
      </c>
      <c r="C11" s="5" t="n">
        <v>214.2</v>
      </c>
    </row>
    <row r="12">
      <c r="A12" s="4" t="inlineStr">
        <is>
          <t>Disposal Group, Not Discontinued Operation, Gain (Loss) on Disposal</t>
        </is>
      </c>
      <c r="C12" s="5" t="n">
        <v>159.1</v>
      </c>
    </row>
    <row r="13">
      <c r="A13" s="4" t="inlineStr">
        <is>
          <t>EC Remedy</t>
        </is>
      </c>
    </row>
    <row r="14">
      <c r="A14" s="3" t="inlineStr">
        <is>
          <t>Business Acquisition [Line Items]</t>
        </is>
      </c>
    </row>
    <row r="15">
      <c r="A15" s="4" t="inlineStr">
        <is>
          <t>Proceeds from divesture</t>
        </is>
      </c>
      <c r="B15" s="7" t="n">
        <v>397.1</v>
      </c>
    </row>
    <row r="16">
      <c r="A16" s="4" t="inlineStr">
        <is>
          <t>Loss on sale of disposal group</t>
        </is>
      </c>
      <c r="B16" s="7" t="n">
        <v>8.800000000000001</v>
      </c>
    </row>
    <row r="17">
      <c r="A17" s="4" t="inlineStr">
        <is>
          <t>Bemis Acquisition</t>
        </is>
      </c>
    </row>
    <row r="18">
      <c r="A18" s="3" t="inlineStr">
        <is>
          <t>Business Acquisition [Line Items]</t>
        </is>
      </c>
    </row>
    <row r="19">
      <c r="A19" s="4" t="inlineStr">
        <is>
          <t>Business Acquisition, Percentage of Voting Interests Acquired</t>
        </is>
      </c>
      <c r="C19" s="4" t="inlineStr">
        <is>
          <t>100.00%</t>
        </is>
      </c>
    </row>
    <row r="20">
      <c r="A20" s="4" t="inlineStr">
        <is>
          <t>Share Exchange Ratio</t>
        </is>
      </c>
      <c r="C20" s="7" t="n">
        <v>5.1</v>
      </c>
    </row>
    <row r="21">
      <c r="A21" s="4" t="inlineStr">
        <is>
          <t>Acquisition and acquisition adjustments</t>
        </is>
      </c>
      <c r="B21" s="7" t="n">
        <v>229.9</v>
      </c>
    </row>
    <row r="22">
      <c r="A22" s="4" t="inlineStr">
        <is>
          <t>Business Combination, Provisional Information, Initial Accounting Incomplete, Adjustment, Property, Plant, and Equipment</t>
        </is>
      </c>
      <c r="B22" s="7" t="n">
        <v>210.6</v>
      </c>
    </row>
    <row r="23">
      <c r="A23" s="4" t="inlineStr">
        <is>
          <t>Business Combination, Provisional Information, Initial Accounting Incomplete, Adjustment, Intangibles</t>
        </is>
      </c>
      <c r="B23" s="6" t="n">
        <v>99</v>
      </c>
    </row>
    <row r="24">
      <c r="A24" s="4" t="inlineStr">
        <is>
          <t>Goodwill</t>
        </is>
      </c>
      <c r="B24" s="7" t="n">
        <v>3367.6</v>
      </c>
    </row>
    <row r="25">
      <c r="A25" s="4" t="inlineStr">
        <is>
          <t>Equity Method Investment, Amount Sold</t>
        </is>
      </c>
      <c r="B25" s="7" t="n">
        <v>27.7</v>
      </c>
    </row>
    <row r="26">
      <c r="A26" s="4" t="inlineStr">
        <is>
          <t>Bemis Acquisition | Deferred tax liabilities</t>
        </is>
      </c>
    </row>
    <row r="27">
      <c r="A27" s="3" t="inlineStr">
        <is>
          <t>Business Acquisition [Line Items]</t>
        </is>
      </c>
    </row>
    <row r="28">
      <c r="A28" s="4" t="inlineStr">
        <is>
          <t>Business Combination, Provisional Information, Initial Accounting Incomplete, Adjustment, Financial Liabilities</t>
        </is>
      </c>
      <c r="B28" s="7" t="n">
        <v>184.1</v>
      </c>
    </row>
    <row r="29">
      <c r="A29" s="4" t="inlineStr">
        <is>
          <t>Bemis Acquisition | Non-current liabilities - Employee benefit obligations</t>
        </is>
      </c>
    </row>
    <row r="30">
      <c r="A30" s="3" t="inlineStr">
        <is>
          <t>Business Acquisition [Line Items]</t>
        </is>
      </c>
    </row>
    <row r="31">
      <c r="A31" s="4" t="inlineStr">
        <is>
          <t>Business Combination, Provisional Information, Initial Accounting Incomplete, Adjustment, Financial Liabilities</t>
        </is>
      </c>
      <c r="B31" s="5" t="n">
        <v>97.9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Schedule of Fair Value Consideration Exchanged (Details) - Bemis Acquisition $ / shares in Units, shares in Millions, $ in Millions</t>
        </is>
      </c>
      <c r="B1" s="2" t="inlineStr">
        <is>
          <t>12 Months Ended</t>
        </is>
      </c>
    </row>
    <row r="2">
      <c r="B2" s="2" t="inlineStr">
        <is>
          <t>Jun. 30, 2019USD ($)$ / sharesshares</t>
        </is>
      </c>
    </row>
    <row r="3">
      <c r="A3" s="3" t="inlineStr">
        <is>
          <t>Business Acquisition [Line Items]</t>
        </is>
      </c>
    </row>
    <row r="4">
      <c r="A4" s="4" t="inlineStr">
        <is>
          <t>Bemis shares outstanding at June 11, 2019 (in millions) | shares</t>
        </is>
      </c>
      <c r="B4" s="7" t="n">
        <v>91.7</v>
      </c>
    </row>
    <row r="5">
      <c r="A5" s="4" t="inlineStr">
        <is>
          <t>Share Exchange Ratio</t>
        </is>
      </c>
      <c r="B5" s="7" t="n">
        <v>5.1</v>
      </c>
    </row>
    <row r="6">
      <c r="A6" s="4" t="inlineStr">
        <is>
          <t>Price per Share (Based on Amcor’s closing share price on June 11, 2019) | $ / shares</t>
        </is>
      </c>
      <c r="B6" s="11" t="n">
        <v>11.18</v>
      </c>
    </row>
    <row r="7">
      <c r="A7" s="4" t="inlineStr">
        <is>
          <t>Total Equity Consideration | $</t>
        </is>
      </c>
      <c r="B7" s="5" t="n">
        <v>522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llocation of Fair Value of Net Assets Acquired (Details) - USD ($) $ in Millions</t>
        </is>
      </c>
      <c r="B1" s="2" t="inlineStr">
        <is>
          <t>Jun. 30, 2020</t>
        </is>
      </c>
      <c r="C1" s="2" t="inlineStr">
        <is>
          <t>Jun. 30, 2019</t>
        </is>
      </c>
      <c r="D1" s="2" t="inlineStr">
        <is>
          <t>Jun. 30, 2018</t>
        </is>
      </c>
    </row>
    <row r="2">
      <c r="A2" s="3" t="inlineStr">
        <is>
          <t>Business Acquisition [Line Items]</t>
        </is>
      </c>
    </row>
    <row r="3">
      <c r="A3" s="4" t="inlineStr">
        <is>
          <t>Goodwill</t>
        </is>
      </c>
      <c r="B3" s="5" t="n">
        <v>5339.3</v>
      </c>
      <c r="C3" s="10" t="n">
        <v>5156</v>
      </c>
      <c r="D3" s="5" t="n">
        <v>2056.6</v>
      </c>
    </row>
    <row r="4">
      <c r="A4" s="4" t="inlineStr">
        <is>
          <t>Bemis Acquisition</t>
        </is>
      </c>
    </row>
    <row r="5">
      <c r="A5" s="3" t="inlineStr">
        <is>
          <t>Business Acquisition [Line Items]</t>
        </is>
      </c>
    </row>
    <row r="6">
      <c r="A6" s="4" t="inlineStr">
        <is>
          <t>Cash and cash equivalents</t>
        </is>
      </c>
      <c r="B6" s="7" t="n">
        <v>3.3</v>
      </c>
    </row>
    <row r="7">
      <c r="A7" s="4" t="inlineStr">
        <is>
          <t>Trade receivables</t>
        </is>
      </c>
      <c r="B7" s="7" t="n">
        <v>425.6</v>
      </c>
    </row>
    <row r="8">
      <c r="A8" s="4" t="inlineStr">
        <is>
          <t>Inventories</t>
        </is>
      </c>
      <c r="B8" s="7" t="n">
        <v>665.4</v>
      </c>
    </row>
    <row r="9">
      <c r="A9" s="4" t="inlineStr">
        <is>
          <t>Prepaid expenses and other current assets</t>
        </is>
      </c>
      <c r="B9" s="7" t="n">
        <v>80.5</v>
      </c>
    </row>
    <row r="10">
      <c r="A10" s="4" t="inlineStr">
        <is>
          <t>Assets held for sale</t>
        </is>
      </c>
      <c r="B10" s="7" t="n">
        <v>464.2</v>
      </c>
    </row>
    <row r="11">
      <c r="A11" s="4" t="inlineStr">
        <is>
          <t>Property, plant and equipment</t>
        </is>
      </c>
      <c r="B11" s="7" t="n">
        <v>1180.1</v>
      </c>
    </row>
    <row r="12">
      <c r="A12" s="4" t="inlineStr">
        <is>
          <t>Deferred tax assets</t>
        </is>
      </c>
      <c r="B12" s="7" t="n">
        <v>42.8</v>
      </c>
    </row>
    <row r="13">
      <c r="A13" s="4" t="inlineStr">
        <is>
          <t>Other intangible assets</t>
        </is>
      </c>
      <c r="B13" s="7" t="n">
        <v>1931.2</v>
      </c>
    </row>
    <row r="14">
      <c r="A14" s="4" t="inlineStr">
        <is>
          <t>Other non-current assets</t>
        </is>
      </c>
      <c r="B14" s="7" t="n">
        <v>52.8</v>
      </c>
    </row>
    <row r="15">
      <c r="A15" s="4" t="inlineStr">
        <is>
          <t>Total identifiable assets acquired</t>
        </is>
      </c>
      <c r="B15" s="7" t="n">
        <v>4845.9</v>
      </c>
    </row>
    <row r="16">
      <c r="A16" s="4" t="inlineStr">
        <is>
          <t>Current portion of long-term debt</t>
        </is>
      </c>
      <c r="B16" s="7" t="n">
        <v>1.7</v>
      </c>
    </row>
    <row r="17">
      <c r="A17" s="4" t="inlineStr">
        <is>
          <t>Short-term debt</t>
        </is>
      </c>
      <c r="B17" s="7" t="n">
        <v>8.6</v>
      </c>
    </row>
    <row r="18">
      <c r="A18" s="4" t="inlineStr">
        <is>
          <t>Trade payables</t>
        </is>
      </c>
      <c r="B18" s="7" t="n">
        <v>286.2</v>
      </c>
    </row>
    <row r="19">
      <c r="A19" s="4" t="inlineStr">
        <is>
          <t>Accrued employee costs</t>
        </is>
      </c>
      <c r="B19" s="7" t="n">
        <v>188.1</v>
      </c>
    </row>
    <row r="20">
      <c r="A20" s="4" t="inlineStr">
        <is>
          <t>Other current liabilities</t>
        </is>
      </c>
      <c r="B20" s="7" t="n">
        <v>314.1</v>
      </c>
    </row>
    <row r="21">
      <c r="A21" s="4" t="inlineStr">
        <is>
          <t>Liabilities held for sale</t>
        </is>
      </c>
      <c r="B21" s="7" t="n">
        <v>21.9</v>
      </c>
    </row>
    <row r="22">
      <c r="A22" s="4" t="inlineStr">
        <is>
          <t>Long-term debt, less current portion</t>
        </is>
      </c>
      <c r="B22" s="7" t="n">
        <v>1365.3</v>
      </c>
    </row>
    <row r="23">
      <c r="A23" s="4" t="inlineStr">
        <is>
          <t>Deferred tax liabilities</t>
        </is>
      </c>
      <c r="B23" s="7" t="n">
        <v>598.5</v>
      </c>
    </row>
    <row r="24">
      <c r="A24" s="4" t="inlineStr">
        <is>
          <t>Employee benefit obligation</t>
        </is>
      </c>
      <c r="B24" s="7" t="n">
        <v>62.7</v>
      </c>
    </row>
    <row r="25">
      <c r="A25" s="4" t="inlineStr">
        <is>
          <t>Other non-current liabilities</t>
        </is>
      </c>
      <c r="B25" s="7" t="n">
        <v>136.8</v>
      </c>
    </row>
    <row r="26">
      <c r="A26" s="4" t="inlineStr">
        <is>
          <t>Total liabilities assumed</t>
        </is>
      </c>
      <c r="B26" s="7" t="n">
        <v>2983.9</v>
      </c>
    </row>
    <row r="27">
      <c r="A27" s="4" t="inlineStr">
        <is>
          <t>Net identifiable assets acquired</t>
        </is>
      </c>
      <c r="B27" s="6" t="n">
        <v>1862</v>
      </c>
    </row>
    <row r="28">
      <c r="A28" s="4" t="inlineStr">
        <is>
          <t>Goodwill</t>
        </is>
      </c>
      <c r="B28" s="7" t="n">
        <v>3367.6</v>
      </c>
    </row>
    <row r="29">
      <c r="A29" s="4" t="inlineStr">
        <is>
          <t>Net assets acquired</t>
        </is>
      </c>
      <c r="B29" s="5" t="n">
        <v>522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Identifiable Intangible Assets Acquired (Details) - Bemis Acquisition $ in Millions</t>
        </is>
      </c>
      <c r="B1" s="2" t="inlineStr">
        <is>
          <t>12 Months Ended</t>
        </is>
      </c>
    </row>
    <row r="2">
      <c r="B2" s="2" t="inlineStr">
        <is>
          <t>Jun. 30, 2020USD ($)</t>
        </is>
      </c>
    </row>
    <row r="3">
      <c r="A3" s="3" t="inlineStr">
        <is>
          <t>Acquired Finite-Lived Intangible Assets [Line Items]</t>
        </is>
      </c>
    </row>
    <row r="4">
      <c r="A4" s="4" t="inlineStr">
        <is>
          <t>Fair Value</t>
        </is>
      </c>
      <c r="B4" s="5" t="n">
        <v>1931.2</v>
      </c>
    </row>
    <row r="5">
      <c r="A5" s="4" t="inlineStr">
        <is>
          <t>Customer relationships</t>
        </is>
      </c>
    </row>
    <row r="6">
      <c r="A6" s="3" t="inlineStr">
        <is>
          <t>Acquired Finite-Lived Intangible Assets [Line Items]</t>
        </is>
      </c>
    </row>
    <row r="7">
      <c r="A7" s="4" t="inlineStr">
        <is>
          <t>Fair Value</t>
        </is>
      </c>
      <c r="B7" s="10" t="n">
        <v>1650</v>
      </c>
    </row>
    <row r="8">
      <c r="A8" s="4" t="inlineStr">
        <is>
          <t>Weighted-average Estimated Useful Life</t>
        </is>
      </c>
      <c r="B8" s="4" t="inlineStr">
        <is>
          <t>15 years</t>
        </is>
      </c>
    </row>
    <row r="9">
      <c r="A9" s="4" t="inlineStr">
        <is>
          <t>Technology</t>
        </is>
      </c>
    </row>
    <row r="10">
      <c r="A10" s="3" t="inlineStr">
        <is>
          <t>Acquired Finite-Lived Intangible Assets [Line Items]</t>
        </is>
      </c>
    </row>
    <row r="11">
      <c r="A11" s="4" t="inlineStr">
        <is>
          <t>Fair Value</t>
        </is>
      </c>
      <c r="B11" s="10" t="n">
        <v>110</v>
      </c>
    </row>
    <row r="12">
      <c r="A12" s="4" t="inlineStr">
        <is>
          <t>Weighted-average Estimated Useful Life</t>
        </is>
      </c>
      <c r="B12" s="4" t="inlineStr">
        <is>
          <t>7 years</t>
        </is>
      </c>
    </row>
    <row r="13">
      <c r="A13" s="4" t="inlineStr">
        <is>
          <t>Other</t>
        </is>
      </c>
    </row>
    <row r="14">
      <c r="A14" s="3" t="inlineStr">
        <is>
          <t>Acquired Finite-Lived Intangible Assets [Line Items]</t>
        </is>
      </c>
    </row>
    <row r="15">
      <c r="A15" s="4" t="inlineStr">
        <is>
          <t>Fair Value</t>
        </is>
      </c>
      <c r="B15" s="5" t="n">
        <v>171.2</v>
      </c>
    </row>
    <row r="16">
      <c r="A16" s="4" t="inlineStr">
        <is>
          <t>Weighted-average Estimated Useful Life</t>
        </is>
      </c>
      <c r="B16"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Bemis Acquisition - USD ($) $ in Millions</t>
        </is>
      </c>
      <c r="B1" s="2" t="inlineStr">
        <is>
          <t>12 Months Ended</t>
        </is>
      </c>
    </row>
    <row r="2">
      <c r="B2" s="2" t="inlineStr">
        <is>
          <t>Jun. 30, 2019</t>
        </is>
      </c>
      <c r="C2" s="2" t="inlineStr">
        <is>
          <t>Jun. 30, 2018</t>
        </is>
      </c>
    </row>
    <row r="3">
      <c r="A3" s="3" t="inlineStr">
        <is>
          <t>Business Acquisition, Pro Forma Information, Nonrecurring Adjustment [Line Items]</t>
        </is>
      </c>
    </row>
    <row r="4">
      <c r="A4" s="4" t="inlineStr">
        <is>
          <t>Pro forma net sales</t>
        </is>
      </c>
      <c r="B4" s="5" t="n">
        <v>12972.4</v>
      </c>
      <c r="C4" s="5" t="n">
        <v>13146.3</v>
      </c>
    </row>
    <row r="5">
      <c r="A5" s="4" t="inlineStr">
        <is>
          <t>Pro forma income from continuing operations</t>
        </is>
      </c>
      <c r="B5" s="5" t="n">
        <v>565.5</v>
      </c>
      <c r="C5" s="10" t="n">
        <v>5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Discontinued Operations - Narrative (Details) $ in Millions</t>
        </is>
      </c>
      <c r="B1" s="2" t="inlineStr">
        <is>
          <t>12 Months Ended</t>
        </is>
      </c>
    </row>
    <row r="2">
      <c r="B2" s="2" t="inlineStr">
        <is>
          <t>Jun. 30, 2020USD ($)numberOfFacilities</t>
        </is>
      </c>
      <c r="C2" s="2" t="inlineStr">
        <is>
          <t>Jun. 30, 2019numberOfFacilities</t>
        </is>
      </c>
    </row>
    <row r="3">
      <c r="A3" s="3" t="inlineStr">
        <is>
          <t>Income Statement, Balance Sheet and Additional Disclosures by Disposal Groups, Including Discontinued Operations [Line Items]</t>
        </is>
      </c>
    </row>
    <row r="4">
      <c r="A4" s="4" t="inlineStr">
        <is>
          <t>Number of Facilities in which Entity Operates</t>
        </is>
      </c>
      <c r="B4" s="6" t="n">
        <v>231</v>
      </c>
    </row>
    <row r="5">
      <c r="A5" s="4" t="inlineStr">
        <is>
          <t>EC Remedy</t>
        </is>
      </c>
    </row>
    <row r="6">
      <c r="A6" s="3" t="inlineStr">
        <is>
          <t>Income Statement, Balance Sheet and Additional Disclosures by Disposal Groups, Including Discontinued Operations [Line Items]</t>
        </is>
      </c>
    </row>
    <row r="7">
      <c r="A7" s="4" t="inlineStr">
        <is>
          <t>Discontinued Operation, Gain (Loss) on Disposal of Discontinued Operation, Net of Tax | $</t>
        </is>
      </c>
      <c r="B7" s="5" t="n">
        <v>-8.800000000000001</v>
      </c>
    </row>
    <row r="8">
      <c r="A8" s="4" t="inlineStr">
        <is>
          <t>U.S. Remedy</t>
        </is>
      </c>
    </row>
    <row r="9">
      <c r="A9" s="3" t="inlineStr">
        <is>
          <t>Income Statement, Balance Sheet and Additional Disclosures by Disposal Groups, Including Discontinued Operations [Line Items]</t>
        </is>
      </c>
    </row>
    <row r="10">
      <c r="A10" s="4" t="inlineStr">
        <is>
          <t>Number of Facilities in which Entity Operates</t>
        </is>
      </c>
      <c r="C10"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Discontinued Operations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sales</t>
        </is>
      </c>
      <c r="B3" s="5" t="n">
        <v>3142.7</v>
      </c>
      <c r="C3" s="10" t="n">
        <v>3141</v>
      </c>
      <c r="D3" s="5" t="n">
        <v>3043.1</v>
      </c>
      <c r="E3" s="5" t="n">
        <v>3140.7</v>
      </c>
      <c r="F3" s="5" t="n">
        <v>2600.5</v>
      </c>
      <c r="G3" s="5" t="n">
        <v>2309.9</v>
      </c>
      <c r="H3" s="5" t="n">
        <v>2285.4</v>
      </c>
      <c r="I3" s="5" t="n">
        <v>2262.4</v>
      </c>
      <c r="J3" s="5" t="n">
        <v>12467.5</v>
      </c>
      <c r="K3" s="5" t="n">
        <v>9458.200000000001</v>
      </c>
    </row>
    <row r="4">
      <c r="A4" s="4" t="inlineStr">
        <is>
          <t>Income (loss) from discontinued operations</t>
        </is>
      </c>
      <c r="J4" s="7" t="n">
        <v>-7.1</v>
      </c>
      <c r="K4" s="7" t="n">
        <v>0.9</v>
      </c>
    </row>
    <row r="5">
      <c r="A5" s="4" t="inlineStr">
        <is>
          <t>Tax expense on discontinued operations</t>
        </is>
      </c>
      <c r="J5" s="7" t="n">
        <v>-0.6</v>
      </c>
      <c r="K5" s="7" t="n">
        <v>-0.2</v>
      </c>
    </row>
    <row r="6">
      <c r="A6" s="4" t="inlineStr">
        <is>
          <t>Income (loss) from discontinued operations, net of tax</t>
        </is>
      </c>
      <c r="J6" s="7" t="n">
        <v>-7.7</v>
      </c>
      <c r="K6" s="7" t="n">
        <v>0.7</v>
      </c>
      <c r="L6" s="10" t="n">
        <v>0</v>
      </c>
    </row>
    <row r="7">
      <c r="A7" s="4" t="inlineStr">
        <is>
          <t>Discontinued Operations</t>
        </is>
      </c>
    </row>
    <row r="8">
      <c r="A8" s="4" t="inlineStr">
        <is>
          <t>Net sales</t>
        </is>
      </c>
      <c r="J8" s="5" t="n">
        <v>15.8</v>
      </c>
      <c r="K8" s="5" t="n">
        <v>9.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s>
  <sheetData>
    <row r="1">
      <c r="A1" s="1" t="inlineStr">
        <is>
          <t>Restructuring Plans - Narrative (Details) $ in Millions</t>
        </is>
      </c>
      <c r="B1" s="2" t="inlineStr">
        <is>
          <t>3 Months Ended</t>
        </is>
      </c>
      <c r="C1" s="2" t="inlineStr">
        <is>
          <t>12 Months Ended</t>
        </is>
      </c>
      <c r="F1" s="2" t="inlineStr">
        <is>
          <t>13 Months Ended</t>
        </is>
      </c>
      <c r="G1" s="2" t="inlineStr">
        <is>
          <t>22 Months Ended</t>
        </is>
      </c>
      <c r="H1" s="2" t="inlineStr">
        <is>
          <t>24 Months Ended</t>
        </is>
      </c>
      <c r="I1" s="2" t="inlineStr">
        <is>
          <t>49 Months Ended</t>
        </is>
      </c>
    </row>
    <row r="2">
      <c r="B2" s="2" t="inlineStr">
        <is>
          <t>Jun. 30, 2020USD ($)</t>
        </is>
      </c>
      <c r="C2" s="2" t="inlineStr">
        <is>
          <t>Jun. 30, 2020USD ($)</t>
        </is>
      </c>
      <c r="D2" s="2" t="inlineStr">
        <is>
          <t>Jun. 30, 2019USD ($)</t>
        </is>
      </c>
      <c r="E2" s="2" t="inlineStr">
        <is>
          <t>Jun. 30, 2018USD ($)</t>
        </is>
      </c>
      <c r="F2" s="2" t="inlineStr">
        <is>
          <t>Jun. 30, 2020USD ($)</t>
        </is>
      </c>
      <c r="G2" s="2" t="inlineStr">
        <is>
          <t>Jun. 30, 2020USD ($)</t>
        </is>
      </c>
      <c r="H2" s="2" t="inlineStr">
        <is>
          <t>Jun. 30, 2017USD ($)</t>
        </is>
      </c>
      <c r="I2" s="2" t="inlineStr">
        <is>
          <t>Jun. 30, 2020USD ($)</t>
        </is>
      </c>
      <c r="J2" s="2" t="inlineStr">
        <is>
          <t>Jun. 09, 2016numberOfFacilities</t>
        </is>
      </c>
    </row>
    <row r="3">
      <c r="A3" s="3" t="inlineStr">
        <is>
          <t>Restructuring Cost and Reserve [Line Items]</t>
        </is>
      </c>
    </row>
    <row r="4">
      <c r="A4" s="4" t="inlineStr">
        <is>
          <t>Restructuring Charges</t>
        </is>
      </c>
      <c r="C4" s="5" t="n">
        <v>115.1</v>
      </c>
      <c r="D4" s="5" t="n">
        <v>130.8</v>
      </c>
      <c r="E4" s="5" t="n">
        <v>40.2</v>
      </c>
      <c r="H4" s="5" t="n">
        <v>236.2</v>
      </c>
      <c r="I4" s="5" t="n">
        <v>522.3</v>
      </c>
    </row>
    <row r="5">
      <c r="A5" s="4" t="inlineStr">
        <is>
          <t>Payments for Restructuring</t>
        </is>
      </c>
      <c r="C5" s="7" t="n">
        <v>77.90000000000001</v>
      </c>
      <c r="D5" s="7" t="n">
        <v>52.9</v>
      </c>
      <c r="E5" s="7" t="n">
        <v>91.40000000000001</v>
      </c>
    </row>
    <row r="6">
      <c r="A6" s="4" t="inlineStr">
        <is>
          <t>2019 Bemis Integration Plan</t>
        </is>
      </c>
    </row>
    <row r="7">
      <c r="A7" s="3" t="inlineStr">
        <is>
          <t>Restructuring Cost and Reserve [Line Items]</t>
        </is>
      </c>
    </row>
    <row r="8">
      <c r="A8" s="4" t="inlineStr">
        <is>
          <t>Anticipated Business Combination Savings</t>
        </is>
      </c>
      <c r="C8" s="6" t="n">
        <v>180</v>
      </c>
    </row>
    <row r="9">
      <c r="A9" s="4" t="inlineStr">
        <is>
          <t>Restructuring Charges</t>
        </is>
      </c>
      <c r="C9" s="7" t="n">
        <v>59.7</v>
      </c>
      <c r="D9" s="7" t="n">
        <v>47.9</v>
      </c>
      <c r="E9" s="6" t="n">
        <v>0</v>
      </c>
      <c r="H9" s="6" t="n">
        <v>0</v>
      </c>
      <c r="I9" s="7" t="n">
        <v>107.6</v>
      </c>
    </row>
    <row r="10">
      <c r="A10" s="4" t="inlineStr">
        <is>
          <t>Payments for Restructuring</t>
        </is>
      </c>
      <c r="C10" s="7" t="n">
        <v>80.2</v>
      </c>
      <c r="F10" s="10" t="n">
        <v>150</v>
      </c>
    </row>
    <row r="11">
      <c r="A11" s="4" t="inlineStr">
        <is>
          <t>Restructuring Costs</t>
        </is>
      </c>
      <c r="F11" s="6" t="n">
        <v>200</v>
      </c>
    </row>
    <row r="12">
      <c r="A12" s="4" t="inlineStr">
        <is>
          <t>Restructuring Related Costs</t>
        </is>
      </c>
      <c r="C12" s="7" t="n">
        <v>14.8</v>
      </c>
      <c r="D12" s="7" t="n">
        <v>1.8</v>
      </c>
    </row>
    <row r="13">
      <c r="A13" s="4" t="inlineStr">
        <is>
          <t>2018 Rigids Packaging Restructuring Plan</t>
        </is>
      </c>
    </row>
    <row r="14">
      <c r="A14" s="3" t="inlineStr">
        <is>
          <t>Restructuring Cost and Reserve [Line Items]</t>
        </is>
      </c>
    </row>
    <row r="15">
      <c r="A15" s="4" t="inlineStr">
        <is>
          <t>Restructuring Charges</t>
        </is>
      </c>
      <c r="C15" s="7" t="n">
        <v>37.5</v>
      </c>
      <c r="D15" s="7" t="n">
        <v>64.09999999999999</v>
      </c>
      <c r="E15" s="6" t="n">
        <v>0</v>
      </c>
      <c r="H15" s="6" t="n">
        <v>0</v>
      </c>
      <c r="I15" s="7" t="n">
        <v>101.6</v>
      </c>
    </row>
    <row r="16">
      <c r="A16" s="4" t="inlineStr">
        <is>
          <t>Payments for Restructuring</t>
        </is>
      </c>
      <c r="C16" s="7" t="n">
        <v>23.6</v>
      </c>
    </row>
    <row r="17">
      <c r="A17" s="4" t="inlineStr">
        <is>
          <t>Restructuring Costs</t>
        </is>
      </c>
      <c r="G17" s="10" t="n">
        <v>110</v>
      </c>
    </row>
    <row r="18">
      <c r="A18" s="4" t="inlineStr">
        <is>
          <t>Restructuring Reserve, Period Increase (Decrease)</t>
        </is>
      </c>
      <c r="B18" s="10" t="n">
        <v>15</v>
      </c>
    </row>
    <row r="19">
      <c r="A19" s="4" t="inlineStr">
        <is>
          <t>2018 Rigids Packaging Restructuring Plan | Minimum</t>
        </is>
      </c>
    </row>
    <row r="20">
      <c r="A20" s="3" t="inlineStr">
        <is>
          <t>Restructuring Cost and Reserve [Line Items]</t>
        </is>
      </c>
    </row>
    <row r="21">
      <c r="A21" s="4" t="inlineStr">
        <is>
          <t>Payments for Restructuring</t>
        </is>
      </c>
      <c r="G21" s="6" t="n">
        <v>65</v>
      </c>
    </row>
    <row r="22">
      <c r="A22" s="4" t="inlineStr">
        <is>
          <t>2018 Rigids Packaging Restructuring Plan | Maximum</t>
        </is>
      </c>
    </row>
    <row r="23">
      <c r="A23" s="3" t="inlineStr">
        <is>
          <t>Restructuring Cost and Reserve [Line Items]</t>
        </is>
      </c>
    </row>
    <row r="24">
      <c r="A24" s="4" t="inlineStr">
        <is>
          <t>Payments for Restructuring</t>
        </is>
      </c>
      <c r="G24" s="10" t="n">
        <v>70</v>
      </c>
    </row>
    <row r="25">
      <c r="A25" s="4" t="inlineStr">
        <is>
          <t>2016 Flexibles Restructuring Plan</t>
        </is>
      </c>
    </row>
    <row r="26">
      <c r="A26" s="3" t="inlineStr">
        <is>
          <t>Restructuring Cost and Reserve [Line Items]</t>
        </is>
      </c>
    </row>
    <row r="27">
      <c r="A27" s="4" t="inlineStr">
        <is>
          <t>Restructuring Charges</t>
        </is>
      </c>
      <c r="C27" s="6" t="n">
        <v>0</v>
      </c>
      <c r="D27" s="6" t="n">
        <v>0</v>
      </c>
      <c r="E27" s="7" t="n">
        <v>14.4</v>
      </c>
      <c r="H27" s="7" t="n">
        <v>216.4</v>
      </c>
      <c r="I27" s="7" t="n">
        <v>230.8</v>
      </c>
    </row>
    <row r="28">
      <c r="A28" s="4" t="inlineStr">
        <is>
          <t>Payments for Restructuring</t>
        </is>
      </c>
      <c r="C28" s="7" t="n">
        <v>14.4</v>
      </c>
      <c r="I28" s="6" t="n">
        <v>166</v>
      </c>
    </row>
    <row r="29">
      <c r="A29" s="4" t="inlineStr">
        <is>
          <t>Restructuring Costs</t>
        </is>
      </c>
      <c r="I29" s="7" t="n">
        <v>230.8</v>
      </c>
    </row>
    <row r="30">
      <c r="A30" s="4" t="inlineStr">
        <is>
          <t>Number Of Closed Manufacturing Facilities | numberOfFacilities</t>
        </is>
      </c>
      <c r="J30" s="6" t="n">
        <v>8</v>
      </c>
    </row>
    <row r="31">
      <c r="A31" s="4" t="inlineStr">
        <is>
          <t>Other Restructuring Plans</t>
        </is>
      </c>
    </row>
    <row r="32">
      <c r="A32" s="3" t="inlineStr">
        <is>
          <t>Restructuring Cost and Reserve [Line Items]</t>
        </is>
      </c>
    </row>
    <row r="33">
      <c r="A33" s="4" t="inlineStr">
        <is>
          <t>Restructuring Charges</t>
        </is>
      </c>
      <c r="C33" s="7" t="n">
        <v>17.9</v>
      </c>
      <c r="D33" s="7" t="n">
        <v>18.8</v>
      </c>
      <c r="E33" s="7" t="n">
        <v>25.8</v>
      </c>
      <c r="H33" s="5" t="n">
        <v>19.8</v>
      </c>
      <c r="I33" s="7" t="n">
        <v>82.3</v>
      </c>
    </row>
    <row r="34">
      <c r="A34" s="4" t="inlineStr">
        <is>
          <t>Employee Costs</t>
        </is>
      </c>
    </row>
    <row r="35">
      <c r="A35" s="3" t="inlineStr">
        <is>
          <t>Restructuring Cost and Reserve [Line Items]</t>
        </is>
      </c>
    </row>
    <row r="36">
      <c r="A36" s="4" t="inlineStr">
        <is>
          <t>Payments for Restructuring</t>
        </is>
      </c>
      <c r="C36" s="7" t="n">
        <v>47.9</v>
      </c>
      <c r="D36" s="7" t="n">
        <v>48.5</v>
      </c>
      <c r="E36" s="7" t="n">
        <v>74.09999999999999</v>
      </c>
    </row>
    <row r="37">
      <c r="A37" s="4" t="inlineStr">
        <is>
          <t>Employee Costs | 2019 Bemis Integration Plan</t>
        </is>
      </c>
    </row>
    <row r="38">
      <c r="A38" s="3" t="inlineStr">
        <is>
          <t>Restructuring Cost and Reserve [Line Items]</t>
        </is>
      </c>
    </row>
    <row r="39">
      <c r="A39" s="4" t="inlineStr">
        <is>
          <t>Restructuring Costs</t>
        </is>
      </c>
      <c r="F39" s="6" t="n">
        <v>90</v>
      </c>
    </row>
    <row r="40">
      <c r="A40" s="4" t="inlineStr">
        <is>
          <t>Employee Costs | 2016 Flexibles Restructuring Plan</t>
        </is>
      </c>
    </row>
    <row r="41">
      <c r="A41" s="3" t="inlineStr">
        <is>
          <t>Restructuring Cost and Reserve [Line Items]</t>
        </is>
      </c>
    </row>
    <row r="42">
      <c r="A42" s="4" t="inlineStr">
        <is>
          <t>Restructuring Costs</t>
        </is>
      </c>
      <c r="I42" s="7" t="n">
        <v>166.7</v>
      </c>
    </row>
    <row r="43">
      <c r="A43" s="4" t="inlineStr">
        <is>
          <t>Fixed Asset Related Costs</t>
        </is>
      </c>
    </row>
    <row r="44">
      <c r="A44" s="3" t="inlineStr">
        <is>
          <t>Restructuring Cost and Reserve [Line Items]</t>
        </is>
      </c>
    </row>
    <row r="45">
      <c r="A45" s="4" t="inlineStr">
        <is>
          <t>Payments for Restructuring</t>
        </is>
      </c>
      <c r="C45" s="7" t="n">
        <v>5.2</v>
      </c>
      <c r="D45" s="6" t="n">
        <v>0</v>
      </c>
      <c r="E45" s="6" t="n">
        <v>0</v>
      </c>
    </row>
    <row r="46">
      <c r="A46" s="4" t="inlineStr">
        <is>
          <t>Fixed Asset Related Costs | 2019 Bemis Integration Plan</t>
        </is>
      </c>
    </row>
    <row r="47">
      <c r="A47" s="3" t="inlineStr">
        <is>
          <t>Restructuring Cost and Reserve [Line Items]</t>
        </is>
      </c>
    </row>
    <row r="48">
      <c r="A48" s="4" t="inlineStr">
        <is>
          <t>Restructuring Costs</t>
        </is>
      </c>
      <c r="F48" s="6" t="n">
        <v>25</v>
      </c>
    </row>
    <row r="49">
      <c r="A49" s="4" t="inlineStr">
        <is>
          <t>Fixed Asset Related Costs | 2016 Flexibles Restructuring Plan</t>
        </is>
      </c>
    </row>
    <row r="50">
      <c r="A50" s="3" t="inlineStr">
        <is>
          <t>Restructuring Cost and Reserve [Line Items]</t>
        </is>
      </c>
    </row>
    <row r="51">
      <c r="A51" s="4" t="inlineStr">
        <is>
          <t>Restructuring Costs</t>
        </is>
      </c>
      <c r="I51" s="7" t="n">
        <v>31.4</v>
      </c>
    </row>
    <row r="52">
      <c r="A52" s="4" t="inlineStr">
        <is>
          <t>Other Costs</t>
        </is>
      </c>
    </row>
    <row r="53">
      <c r="A53" s="3" t="inlineStr">
        <is>
          <t>Restructuring Cost and Reserve [Line Items]</t>
        </is>
      </c>
    </row>
    <row r="54">
      <c r="A54" s="4" t="inlineStr">
        <is>
          <t>Payments for Restructuring</t>
        </is>
      </c>
      <c r="C54" s="7" t="n">
        <v>24.8</v>
      </c>
      <c r="D54" s="5" t="n">
        <v>4.4</v>
      </c>
      <c r="E54" s="5" t="n">
        <v>17.3</v>
      </c>
    </row>
    <row r="55">
      <c r="A55" s="4" t="inlineStr">
        <is>
          <t>Other Costs | 2019 Bemis Integration Plan</t>
        </is>
      </c>
    </row>
    <row r="56">
      <c r="A56" s="3" t="inlineStr">
        <is>
          <t>Restructuring Cost and Reserve [Line Items]</t>
        </is>
      </c>
    </row>
    <row r="57">
      <c r="A57" s="4" t="inlineStr">
        <is>
          <t>Restructuring Costs</t>
        </is>
      </c>
      <c r="F57" s="6" t="n">
        <v>20</v>
      </c>
    </row>
    <row r="58">
      <c r="A58" s="4" t="inlineStr">
        <is>
          <t>Other Costs | 2016 Flexibles Restructuring Plan</t>
        </is>
      </c>
    </row>
    <row r="59">
      <c r="A59" s="3" t="inlineStr">
        <is>
          <t>Restructuring Cost and Reserve [Line Items]</t>
        </is>
      </c>
    </row>
    <row r="60">
      <c r="A60" s="4" t="inlineStr">
        <is>
          <t>Restructuring Costs</t>
        </is>
      </c>
      <c r="I60" s="5" t="n">
        <v>32.7</v>
      </c>
    </row>
    <row r="61">
      <c r="A61" s="4" t="inlineStr">
        <is>
          <t>Restructuring and Related Costs | 2019 Bemis Integration Plan</t>
        </is>
      </c>
    </row>
    <row r="62">
      <c r="A62" s="3" t="inlineStr">
        <is>
          <t>Restructuring Cost and Reserve [Line Items]</t>
        </is>
      </c>
    </row>
    <row r="63">
      <c r="A63" s="4" t="inlineStr">
        <is>
          <t>Payments for Restructuring</t>
        </is>
      </c>
      <c r="C63" s="5" t="n">
        <v>54.1</v>
      </c>
      <c r="F63" s="6" t="n">
        <v>115</v>
      </c>
    </row>
    <row r="64">
      <c r="A64" s="4" t="inlineStr">
        <is>
          <t>Restructuring Costs</t>
        </is>
      </c>
      <c r="F64" s="6" t="n">
        <v>165</v>
      </c>
    </row>
    <row r="65">
      <c r="A65" s="4" t="inlineStr">
        <is>
          <t>Integration Costs | 2019 Bemis Integration Plan</t>
        </is>
      </c>
    </row>
    <row r="66">
      <c r="A66" s="3" t="inlineStr">
        <is>
          <t>Restructuring Cost and Reserve [Line Items]</t>
        </is>
      </c>
    </row>
    <row r="67">
      <c r="A67" s="4" t="inlineStr">
        <is>
          <t>Restructuring Costs</t>
        </is>
      </c>
      <c r="F67" s="6" t="n">
        <v>35</v>
      </c>
    </row>
    <row r="68">
      <c r="A68" s="4" t="inlineStr">
        <is>
          <t>Restructuring Related | 2019 Bemis Integration Plan</t>
        </is>
      </c>
    </row>
    <row r="69">
      <c r="A69" s="3" t="inlineStr">
        <is>
          <t>Restructuring Cost and Reserve [Line Items]</t>
        </is>
      </c>
    </row>
    <row r="70">
      <c r="A70" s="4" t="inlineStr">
        <is>
          <t>Restructuring Costs</t>
        </is>
      </c>
      <c r="F70" s="10" t="n">
        <v>3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65" customWidth="1" min="2" max="2"/>
    <col width="50" customWidth="1" min="3" max="3"/>
    <col width="13" customWidth="1" min="4" max="4"/>
    <col width="22" customWidth="1" min="5" max="5"/>
    <col width="27" customWidth="1" min="6" max="6"/>
    <col width="18" customWidth="1" min="7" max="7"/>
    <col width="67" customWidth="1" min="8" max="8"/>
    <col width="13" customWidth="1" min="9" max="9"/>
    <col width="52" customWidth="1" min="10" max="10"/>
    <col width="16" customWidth="1" min="11" max="11"/>
    <col width="25" customWidth="1" min="12" max="12"/>
  </cols>
  <sheetData>
    <row r="1">
      <c r="A1" s="1" t="inlineStr">
        <is>
          <t>Consolidated Statement of Equity - USD ($) $ in Millions</t>
        </is>
      </c>
      <c r="B1" s="2" t="inlineStr">
        <is>
          <t>Total</t>
        </is>
      </c>
      <c r="C1" s="2" t="inlineStr">
        <is>
          <t>Cumulative Effect, Period of Adoption, Adjustment</t>
        </is>
      </c>
      <c r="D1" s="2" t="inlineStr">
        <is>
          <t>[1]</t>
        </is>
      </c>
      <c r="E1" s="2" t="inlineStr">
        <is>
          <t>Common Stock [Member]</t>
        </is>
      </c>
      <c r="F1" s="2" t="inlineStr">
        <is>
          <t>Additional Paid-In Capital</t>
        </is>
      </c>
      <c r="G1" s="2" t="inlineStr">
        <is>
          <t>Retained Earnings</t>
        </is>
      </c>
      <c r="H1" s="2" t="inlineStr">
        <is>
          <t>Retained EarningsCumulative Effect, Period of Adoption, Adjustment</t>
        </is>
      </c>
      <c r="I1" s="2" t="inlineStr">
        <is>
          <t>[1]</t>
        </is>
      </c>
      <c r="J1" s="2" t="inlineStr">
        <is>
          <t>Total Accumulated Other Comprehensive Income (Loss)</t>
        </is>
      </c>
      <c r="K1" s="2" t="inlineStr">
        <is>
          <t>Treasury Shares</t>
        </is>
      </c>
      <c r="L1" s="2" t="inlineStr">
        <is>
          <t>Non-controlling Interest</t>
        </is>
      </c>
    </row>
    <row r="2">
      <c r="A2" s="4" t="inlineStr">
        <is>
          <t>Beginning Balance at Jun. 30, 2017</t>
        </is>
      </c>
      <c r="B2" s="5" t="n">
        <v>587.6</v>
      </c>
      <c r="E2" s="10" t="n">
        <v>0</v>
      </c>
      <c r="F2" s="5" t="n">
        <v>802.4</v>
      </c>
      <c r="G2" s="5" t="n">
        <v>501.8</v>
      </c>
      <c r="J2" s="5" t="n">
        <v>-778.1</v>
      </c>
      <c r="K2" s="5" t="n">
        <v>-8.1</v>
      </c>
      <c r="L2" s="5" t="n">
        <v>69.59999999999999</v>
      </c>
    </row>
    <row r="3">
      <c r="A3" s="3" t="inlineStr">
        <is>
          <t>Increase (Decrease) in Stockholders' Equity [Roll Forward]</t>
        </is>
      </c>
    </row>
    <row r="4">
      <c r="A4" s="4" t="inlineStr">
        <is>
          <t>Net income (loss)</t>
        </is>
      </c>
      <c r="B4" s="7" t="n">
        <v>586.6</v>
      </c>
      <c r="G4" s="7" t="n">
        <v>575.2</v>
      </c>
      <c r="L4" s="7" t="n">
        <v>11.4</v>
      </c>
    </row>
    <row r="5">
      <c r="A5" s="4" t="inlineStr">
        <is>
          <t>Other comprehensive income (loss)</t>
        </is>
      </c>
      <c r="B5" s="7" t="n">
        <v>68.8</v>
      </c>
      <c r="J5" s="7" t="n">
        <v>69.59999999999999</v>
      </c>
      <c r="L5" s="7" t="n">
        <v>-0.8</v>
      </c>
    </row>
    <row r="6">
      <c r="A6" s="4" t="inlineStr">
        <is>
          <t>Dividends declared</t>
        </is>
      </c>
      <c r="B6" s="7" t="n">
        <v>-526.9</v>
      </c>
      <c r="G6" s="7" t="n">
        <v>-515.6</v>
      </c>
    </row>
    <row r="7">
      <c r="A7" s="4" t="inlineStr">
        <is>
          <t>Distributions to noncontrolling interest</t>
        </is>
      </c>
      <c r="L7" s="7" t="n">
        <v>-11.3</v>
      </c>
    </row>
    <row r="8">
      <c r="A8" s="4" t="inlineStr">
        <is>
          <t>Options exercised and shares vested</t>
        </is>
      </c>
      <c r="B8" s="7" t="n">
        <v>26.6</v>
      </c>
      <c r="F8" s="7" t="n">
        <v>-48.9</v>
      </c>
      <c r="K8" s="7" t="n">
        <v>75.5</v>
      </c>
    </row>
    <row r="9">
      <c r="A9" s="4" t="inlineStr">
        <is>
          <t>Forward contracts entered to purchase own equity to meet share base incentive plans, net of tax</t>
        </is>
      </c>
      <c r="B9" s="7" t="n">
        <v>-26.5</v>
      </c>
      <c r="F9" s="7" t="n">
        <v>-26.5</v>
      </c>
    </row>
    <row r="10">
      <c r="A10" s="4" t="inlineStr">
        <is>
          <t>Settlement of forward contracts to purchase own equity to meet share-based incentive plans, net of tax</t>
        </is>
      </c>
      <c r="B10" s="6" t="n">
        <v>0</v>
      </c>
      <c r="F10" s="6" t="n">
        <v>-39</v>
      </c>
      <c r="K10" s="6" t="n">
        <v>-39</v>
      </c>
    </row>
    <row r="11">
      <c r="A11" s="4" t="inlineStr">
        <is>
          <t>Purchase of treasury shares</t>
        </is>
      </c>
      <c r="B11" s="7" t="n">
        <v>-39.1</v>
      </c>
      <c r="K11" s="7" t="n">
        <v>-39.1</v>
      </c>
    </row>
    <row r="12">
      <c r="A12" s="4" t="inlineStr">
        <is>
          <t>Share-based compensation expense</t>
        </is>
      </c>
      <c r="B12" s="7" t="n">
        <v>18.4</v>
      </c>
      <c r="F12" s="7" t="n">
        <v>18.4</v>
      </c>
    </row>
    <row r="13">
      <c r="A13" s="4" t="inlineStr">
        <is>
          <t>Change in non-controlling interest</t>
        </is>
      </c>
      <c r="B13" s="7" t="n">
        <v>-0.1</v>
      </c>
      <c r="L13" s="7" t="n">
        <v>-0.1</v>
      </c>
    </row>
    <row r="14">
      <c r="A14" s="4" t="inlineStr">
        <is>
          <t>Ending Balance at Jun. 30, 2018</t>
        </is>
      </c>
      <c r="B14" s="7" t="n">
        <v>695.4</v>
      </c>
      <c r="E14" s="6" t="n">
        <v>0</v>
      </c>
      <c r="F14" s="7" t="n">
        <v>784.4</v>
      </c>
      <c r="G14" s="7" t="n">
        <v>561.4</v>
      </c>
      <c r="J14" s="7" t="n">
        <v>-708.5</v>
      </c>
      <c r="K14" s="7" t="n">
        <v>-10.7</v>
      </c>
      <c r="L14" s="7" t="n">
        <v>68.8</v>
      </c>
    </row>
    <row r="15">
      <c r="A15" s="3" t="inlineStr">
        <is>
          <t>Increase (Decrease) in Stockholders' Equity [Roll Forward]</t>
        </is>
      </c>
    </row>
    <row r="16">
      <c r="A16" s="4" t="inlineStr">
        <is>
          <t>Net income (loss)</t>
        </is>
      </c>
      <c r="B16" s="7" t="n">
        <v>437.4</v>
      </c>
      <c r="G16" s="7" t="n">
        <v>430.2</v>
      </c>
      <c r="L16" s="7" t="n">
        <v>7.2</v>
      </c>
    </row>
    <row r="17">
      <c r="A17" s="4" t="inlineStr">
        <is>
          <t>Other comprehensive income (loss)</t>
        </is>
      </c>
      <c r="B17" s="7" t="n">
        <v>-13.3</v>
      </c>
      <c r="J17" s="7" t="n">
        <v>-13.9</v>
      </c>
      <c r="L17" s="7" t="n">
        <v>0.6</v>
      </c>
    </row>
    <row r="18">
      <c r="A18" s="4" t="inlineStr">
        <is>
          <t>Dividends declared</t>
        </is>
      </c>
      <c r="B18" s="7" t="n">
        <v>-679.7</v>
      </c>
      <c r="G18" s="7" t="n">
        <v>-666.1</v>
      </c>
    </row>
    <row r="19">
      <c r="A19" s="4" t="inlineStr">
        <is>
          <t>Distributions to noncontrolling interest</t>
        </is>
      </c>
      <c r="L19" s="7" t="n">
        <v>-13.6</v>
      </c>
    </row>
    <row r="20">
      <c r="A20" s="4" t="inlineStr">
        <is>
          <t>Options exercised and shares vested</t>
        </is>
      </c>
      <c r="B20" s="7" t="n">
        <v>21.8</v>
      </c>
      <c r="F20" s="7" t="n">
        <v>-19.7</v>
      </c>
      <c r="K20" s="7" t="n">
        <v>41.5</v>
      </c>
    </row>
    <row r="21">
      <c r="A21" s="4" t="inlineStr">
        <is>
          <t>Net shares issued</t>
        </is>
      </c>
      <c r="B21" s="6" t="n">
        <v>0</v>
      </c>
      <c r="E21" s="7" t="n">
        <v>-11.6</v>
      </c>
      <c r="F21" s="7" t="n">
        <v>-11.6</v>
      </c>
    </row>
    <row r="22">
      <c r="A22" s="4" t="inlineStr">
        <is>
          <t>Forward contracts entered to purchase own equity to meet share base incentive plans, net of tax</t>
        </is>
      </c>
      <c r="B22" s="6" t="n">
        <v>-11</v>
      </c>
      <c r="F22" s="6" t="n">
        <v>-11</v>
      </c>
    </row>
    <row r="23">
      <c r="A23" s="4" t="inlineStr">
        <is>
          <t>Settlement of forward contracts to purchase own equity to meet share-based incentive plans, net of tax</t>
        </is>
      </c>
      <c r="B23" s="6" t="n">
        <v>0</v>
      </c>
      <c r="F23" s="7" t="n">
        <v>-25.1</v>
      </c>
      <c r="K23" s="7" t="n">
        <v>-25.1</v>
      </c>
    </row>
    <row r="24">
      <c r="A24" s="4" t="inlineStr">
        <is>
          <t>Purchase of treasury shares</t>
        </is>
      </c>
      <c r="B24" s="7" t="n">
        <v>-21.8</v>
      </c>
      <c r="K24" s="7" t="n">
        <v>-21.8</v>
      </c>
    </row>
    <row r="25">
      <c r="A25" s="4" t="inlineStr">
        <is>
          <t>Acquisition of Bemis</t>
        </is>
      </c>
      <c r="B25" s="7" t="n">
        <v>5229.6</v>
      </c>
      <c r="E25" s="7" t="n">
        <v>4.7</v>
      </c>
      <c r="F25" s="7" t="n">
        <v>5224.9</v>
      </c>
    </row>
    <row r="26">
      <c r="A26" s="4" t="inlineStr">
        <is>
          <t>Share-based compensation expense</t>
        </is>
      </c>
      <c r="B26" s="7" t="n">
        <v>15.4</v>
      </c>
      <c r="F26" s="7" t="n">
        <v>15.4</v>
      </c>
    </row>
    <row r="27">
      <c r="A27" s="4" t="inlineStr">
        <is>
          <t>Change in non-controlling interest</t>
        </is>
      </c>
      <c r="B27" s="7" t="n">
        <v>0.9</v>
      </c>
      <c r="G27" s="7" t="n">
        <v>-1.8</v>
      </c>
      <c r="L27" s="7" t="n">
        <v>2.7</v>
      </c>
    </row>
    <row r="28">
      <c r="A28" s="4" t="inlineStr">
        <is>
          <t>Ending Balance at Jun. 30, 2019</t>
        </is>
      </c>
      <c r="B28" s="7" t="n">
        <v>5674.7</v>
      </c>
      <c r="C28" s="5" t="n">
        <v>58.2</v>
      </c>
      <c r="E28" s="7" t="n">
        <v>16.3</v>
      </c>
      <c r="F28" s="7" t="n">
        <v>6007.5</v>
      </c>
      <c r="G28" s="7" t="n">
        <v>323.7</v>
      </c>
      <c r="H28" s="5" t="n">
        <v>58.2</v>
      </c>
      <c r="J28" s="7" t="n">
        <v>-722.4</v>
      </c>
      <c r="K28" s="7" t="n">
        <v>-16.1</v>
      </c>
      <c r="L28" s="7" t="n">
        <v>65.7</v>
      </c>
    </row>
    <row r="29">
      <c r="A29" s="3" t="inlineStr">
        <is>
          <t>Increase (Decrease) in Stockholders' Equity [Roll Forward]</t>
        </is>
      </c>
    </row>
    <row r="30">
      <c r="A30" s="4" t="inlineStr">
        <is>
          <t>Net income (loss)</t>
        </is>
      </c>
      <c r="B30" s="7" t="n">
        <v>616.6</v>
      </c>
      <c r="G30" s="7" t="n">
        <v>612.2</v>
      </c>
      <c r="L30" s="7" t="n">
        <v>4.4</v>
      </c>
    </row>
    <row r="31">
      <c r="A31" s="4" t="inlineStr">
        <is>
          <t>Other comprehensive income (loss)</t>
        </is>
      </c>
      <c r="B31" s="7" t="n">
        <v>-326.9</v>
      </c>
      <c r="J31" s="7" t="n">
        <v>-326.9</v>
      </c>
    </row>
    <row r="32">
      <c r="A32" s="4" t="inlineStr">
        <is>
          <t>Share buyback/cancellations</t>
        </is>
      </c>
      <c r="B32" s="7" t="n">
        <v>-536.6</v>
      </c>
      <c r="E32" s="7" t="n">
        <v>-0.6</v>
      </c>
      <c r="F32" s="6" t="n">
        <v>-536</v>
      </c>
    </row>
    <row r="33">
      <c r="A33" s="4" t="inlineStr">
        <is>
          <t>Dividends declared</t>
        </is>
      </c>
      <c r="B33" s="7" t="n">
        <v>-761.1</v>
      </c>
      <c r="G33" s="7" t="n">
        <v>-747.6</v>
      </c>
    </row>
    <row r="34">
      <c r="A34" s="4" t="inlineStr">
        <is>
          <t>Distributions to noncontrolling interest</t>
        </is>
      </c>
      <c r="L34" s="7" t="n">
        <v>-13.5</v>
      </c>
    </row>
    <row r="35">
      <c r="A35" s="4" t="inlineStr">
        <is>
          <t>Options exercised and shares vested</t>
        </is>
      </c>
      <c r="B35" s="7" t="n">
        <v>1.1</v>
      </c>
      <c r="F35" s="6" t="n">
        <v>-15</v>
      </c>
      <c r="K35" s="7" t="n">
        <v>16.1</v>
      </c>
    </row>
    <row r="36">
      <c r="A36" s="4" t="inlineStr">
        <is>
          <t>Forward contracts entered to purchase own equity to meet share base incentive plans, net of tax</t>
        </is>
      </c>
      <c r="B36" s="7" t="n">
        <v>-10.5</v>
      </c>
      <c r="F36" s="7" t="n">
        <v>-10.5</v>
      </c>
    </row>
    <row r="37">
      <c r="A37" s="4" t="inlineStr">
        <is>
          <t>Purchase of treasury shares</t>
        </is>
      </c>
      <c r="B37" s="6" t="n">
        <v>-67</v>
      </c>
      <c r="K37" s="6" t="n">
        <v>-67</v>
      </c>
    </row>
    <row r="38">
      <c r="A38" s="4" t="inlineStr">
        <is>
          <t>Share-based compensation expense</t>
        </is>
      </c>
      <c r="B38" s="6" t="n">
        <v>34</v>
      </c>
      <c r="F38" s="6" t="n">
        <v>34</v>
      </c>
    </row>
    <row r="39">
      <c r="A39" s="4" t="inlineStr">
        <is>
          <t>Change in non-controlling interest</t>
        </is>
      </c>
      <c r="B39" s="5" t="n">
        <v>4.6</v>
      </c>
      <c r="L39" s="7" t="n">
        <v>4.6</v>
      </c>
    </row>
    <row r="40">
      <c r="A40" s="4" t="inlineStr">
        <is>
          <t>Cumulative adjustment related to the adoption of ASC 842 (1)</t>
        </is>
      </c>
      <c r="B40" s="4" t="inlineStr">
        <is>
          <t>us-gaap:AccountingStandardsUpdate201602Member</t>
        </is>
      </c>
    </row>
    <row r="41">
      <c r="A41" s="4" t="inlineStr">
        <is>
          <t>Ending Balance at Jun. 30, 2020</t>
        </is>
      </c>
      <c r="B41" s="5" t="n">
        <v>4687.1</v>
      </c>
      <c r="E41" s="5" t="n">
        <v>15.7</v>
      </c>
      <c r="F41" s="10" t="n">
        <v>5480</v>
      </c>
      <c r="G41" s="5" t="n">
        <v>246.5</v>
      </c>
      <c r="J41" s="5" t="n">
        <v>-1049.3</v>
      </c>
      <c r="K41" s="10" t="n">
        <v>-67</v>
      </c>
      <c r="L41" s="5" t="n">
        <v>61.2</v>
      </c>
    </row>
    <row r="42"/>
    <row r="43">
      <c r="A43" s="4" t="inlineStr">
        <is>
          <t>[1]</t>
        </is>
      </c>
      <c r="B43" s="4" t="inlineStr">
        <is>
          <t>Refer to Note 3, "New Accounting Guidance" for more information.</t>
        </is>
      </c>
    </row>
  </sheetData>
  <mergeCells count="82">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A42:L42"/>
    <mergeCell ref="B43:L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Plans - Restructuring Plan Costs (Details) - USD ($) $ in Millions</t>
        </is>
      </c>
      <c r="B1" s="2" t="inlineStr">
        <is>
          <t>12 Months Ended</t>
        </is>
      </c>
      <c r="E1" s="2" t="inlineStr">
        <is>
          <t>24 Months Ended</t>
        </is>
      </c>
      <c r="F1" s="2" t="inlineStr">
        <is>
          <t>49 Months Ended</t>
        </is>
      </c>
    </row>
    <row r="2">
      <c r="B2" s="2" t="inlineStr">
        <is>
          <t>Jun. 30, 2020</t>
        </is>
      </c>
      <c r="C2" s="2" t="inlineStr">
        <is>
          <t>Jun. 30, 2019</t>
        </is>
      </c>
      <c r="D2" s="2" t="inlineStr">
        <is>
          <t>Jun. 30, 2018</t>
        </is>
      </c>
      <c r="E2" s="2" t="inlineStr">
        <is>
          <t>Jun. 30, 2017</t>
        </is>
      </c>
      <c r="F2" s="2" t="inlineStr">
        <is>
          <t>Jun. 30, 2020</t>
        </is>
      </c>
    </row>
    <row r="3">
      <c r="A3" s="3" t="inlineStr">
        <is>
          <t>Restructuring Cost and Reserve [Line Items]</t>
        </is>
      </c>
    </row>
    <row r="4">
      <c r="A4" s="4" t="inlineStr">
        <is>
          <t>Restructuring Charges</t>
        </is>
      </c>
      <c r="B4" s="5" t="n">
        <v>115.1</v>
      </c>
      <c r="C4" s="5" t="n">
        <v>130.8</v>
      </c>
      <c r="D4" s="5" t="n">
        <v>40.2</v>
      </c>
      <c r="E4" s="5" t="n">
        <v>236.2</v>
      </c>
      <c r="F4" s="5" t="n">
        <v>522.3</v>
      </c>
    </row>
    <row r="5">
      <c r="A5" s="4" t="inlineStr">
        <is>
          <t>2016 Flexibles Restructuring Plan</t>
        </is>
      </c>
    </row>
    <row r="6">
      <c r="A6" s="3" t="inlineStr">
        <is>
          <t>Restructuring Cost and Reserve [Line Items]</t>
        </is>
      </c>
    </row>
    <row r="7">
      <c r="A7" s="4" t="inlineStr">
        <is>
          <t>Restructuring Charges</t>
        </is>
      </c>
      <c r="B7" s="6" t="n">
        <v>0</v>
      </c>
      <c r="C7" s="6" t="n">
        <v>0</v>
      </c>
      <c r="D7" s="7" t="n">
        <v>14.4</v>
      </c>
      <c r="E7" s="7" t="n">
        <v>216.4</v>
      </c>
      <c r="F7" s="7" t="n">
        <v>230.8</v>
      </c>
    </row>
    <row r="8">
      <c r="A8" s="4" t="inlineStr">
        <is>
          <t>2018 Rigids Packaging Restructuring Plan</t>
        </is>
      </c>
    </row>
    <row r="9">
      <c r="A9" s="3" t="inlineStr">
        <is>
          <t>Restructuring Cost and Reserve [Line Items]</t>
        </is>
      </c>
    </row>
    <row r="10">
      <c r="A10" s="4" t="inlineStr">
        <is>
          <t>Restructuring Charges</t>
        </is>
      </c>
      <c r="B10" s="7" t="n">
        <v>37.5</v>
      </c>
      <c r="C10" s="7" t="n">
        <v>64.09999999999999</v>
      </c>
      <c r="D10" s="6" t="n">
        <v>0</v>
      </c>
      <c r="E10" s="6" t="n">
        <v>0</v>
      </c>
      <c r="F10" s="7" t="n">
        <v>101.6</v>
      </c>
    </row>
    <row r="11">
      <c r="A11" s="4" t="inlineStr">
        <is>
          <t>2019 Bemis Integration Plan</t>
        </is>
      </c>
    </row>
    <row r="12">
      <c r="A12" s="3" t="inlineStr">
        <is>
          <t>Restructuring Cost and Reserve [Line Items]</t>
        </is>
      </c>
    </row>
    <row r="13">
      <c r="A13" s="4" t="inlineStr">
        <is>
          <t>Restructuring Charges</t>
        </is>
      </c>
      <c r="B13" s="7" t="n">
        <v>59.7</v>
      </c>
      <c r="C13" s="7" t="n">
        <v>47.9</v>
      </c>
      <c r="D13" s="6" t="n">
        <v>0</v>
      </c>
      <c r="E13" s="6" t="n">
        <v>0</v>
      </c>
      <c r="F13" s="7" t="n">
        <v>107.6</v>
      </c>
    </row>
    <row r="14">
      <c r="A14" s="4" t="inlineStr">
        <is>
          <t>Other Restructuring Plans</t>
        </is>
      </c>
    </row>
    <row r="15">
      <c r="A15" s="3" t="inlineStr">
        <is>
          <t>Restructuring Cost and Reserve [Line Items]</t>
        </is>
      </c>
    </row>
    <row r="16">
      <c r="A16" s="4" t="inlineStr">
        <is>
          <t>Restructuring Charges</t>
        </is>
      </c>
      <c r="B16" s="5" t="n">
        <v>17.9</v>
      </c>
      <c r="C16" s="5" t="n">
        <v>18.8</v>
      </c>
      <c r="D16" s="5" t="n">
        <v>25.8</v>
      </c>
      <c r="E16" s="5" t="n">
        <v>19.8</v>
      </c>
      <c r="F16" s="5" t="n">
        <v>8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lans - Restructuring Plan Liability (Details) - USD ($) $ in Million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Restructuring Reserve, Beginning Balance</t>
        </is>
      </c>
      <c r="B4" s="5" t="n">
        <v>87.59999999999999</v>
      </c>
      <c r="C4" s="5" t="n">
        <v>35.1</v>
      </c>
      <c r="D4" s="5" t="n">
        <v>87.5</v>
      </c>
    </row>
    <row r="5">
      <c r="A5" s="4" t="inlineStr">
        <is>
          <t>Restructuring Reserve, Accrual Adjustment</t>
        </is>
      </c>
      <c r="B5" s="7" t="n">
        <v>97.59999999999999</v>
      </c>
      <c r="C5" s="7" t="n">
        <v>130.8</v>
      </c>
      <c r="D5" s="7" t="n">
        <v>40.2</v>
      </c>
    </row>
    <row r="6">
      <c r="A6" s="4" t="inlineStr">
        <is>
          <t>Restructuring Reserve, Additions Through Business Acquisitions</t>
        </is>
      </c>
      <c r="C6" s="7" t="n">
        <v>4.7</v>
      </c>
    </row>
    <row r="7">
      <c r="A7" s="4" t="inlineStr">
        <is>
          <t>Restructuring Reserve, Settled without Cash</t>
        </is>
      </c>
      <c r="B7" s="7" t="n">
        <v>-22.1</v>
      </c>
      <c r="C7" s="7" t="n">
        <v>-29.4</v>
      </c>
      <c r="D7" s="6" t="n">
        <v>-4</v>
      </c>
    </row>
    <row r="8">
      <c r="A8" s="4" t="inlineStr">
        <is>
          <t>Restructuring Reserve, Foreign Currency Translation Gain (Loss)</t>
        </is>
      </c>
      <c r="B8" s="7" t="n">
        <v>-0.7</v>
      </c>
      <c r="C8" s="7" t="n">
        <v>-0.7</v>
      </c>
      <c r="D8" s="7" t="n">
        <v>2.8</v>
      </c>
    </row>
    <row r="9">
      <c r="A9" s="4" t="inlineStr">
        <is>
          <t>Payments for Restructuring</t>
        </is>
      </c>
      <c r="B9" s="7" t="n">
        <v>-77.90000000000001</v>
      </c>
      <c r="C9" s="7" t="n">
        <v>-52.9</v>
      </c>
      <c r="D9" s="7" t="n">
        <v>-91.40000000000001</v>
      </c>
    </row>
    <row r="10">
      <c r="A10" s="4" t="inlineStr">
        <is>
          <t>Restructuring Reserve, Ending Balance</t>
        </is>
      </c>
      <c r="B10" s="7" t="n">
        <v>84.5</v>
      </c>
      <c r="C10" s="7" t="n">
        <v>87.59999999999999</v>
      </c>
      <c r="D10" s="7" t="n">
        <v>35.1</v>
      </c>
    </row>
    <row r="11">
      <c r="A11" s="4" t="inlineStr">
        <is>
          <t>Employee Costs</t>
        </is>
      </c>
    </row>
    <row r="12">
      <c r="A12" s="3" t="inlineStr">
        <is>
          <t>Restructuring Cost and Reserve [Line Items]</t>
        </is>
      </c>
    </row>
    <row r="13">
      <c r="A13" s="4" t="inlineStr">
        <is>
          <t>Restructuring Reserve, Beginning Balance</t>
        </is>
      </c>
      <c r="B13" s="7" t="n">
        <v>72.5</v>
      </c>
      <c r="C13" s="7" t="n">
        <v>35.1</v>
      </c>
      <c r="D13" s="7" t="n">
        <v>85.90000000000001</v>
      </c>
    </row>
    <row r="14">
      <c r="A14" s="4" t="inlineStr">
        <is>
          <t>Restructuring Reserve, Accrual Adjustment</t>
        </is>
      </c>
      <c r="B14" s="7" t="n">
        <v>45.4</v>
      </c>
      <c r="C14" s="7" t="n">
        <v>83.90000000000001</v>
      </c>
      <c r="D14" s="7" t="n">
        <v>20.5</v>
      </c>
    </row>
    <row r="15">
      <c r="A15" s="4" t="inlineStr">
        <is>
          <t>Restructuring Reserve, Additions Through Business Acquisitions</t>
        </is>
      </c>
      <c r="C15" s="7" t="n">
        <v>4.7</v>
      </c>
    </row>
    <row r="16">
      <c r="A16" s="4" t="inlineStr">
        <is>
          <t>Restructuring Reserve, Settled without Cash</t>
        </is>
      </c>
      <c r="B16" s="6" t="n">
        <v>0</v>
      </c>
      <c r="C16" s="6" t="n">
        <v>-2</v>
      </c>
      <c r="D16" s="6" t="n">
        <v>0</v>
      </c>
    </row>
    <row r="17">
      <c r="A17" s="4" t="inlineStr">
        <is>
          <t>Restructuring Reserve, Foreign Currency Translation Gain (Loss)</t>
        </is>
      </c>
      <c r="B17" s="7" t="n">
        <v>-0.5</v>
      </c>
      <c r="C17" s="7" t="n">
        <v>-0.7</v>
      </c>
      <c r="D17" s="7" t="n">
        <v>2.8</v>
      </c>
    </row>
    <row r="18">
      <c r="A18" s="4" t="inlineStr">
        <is>
          <t>Payments for Restructuring</t>
        </is>
      </c>
      <c r="B18" s="7" t="n">
        <v>-47.9</v>
      </c>
      <c r="C18" s="7" t="n">
        <v>-48.5</v>
      </c>
      <c r="D18" s="7" t="n">
        <v>-74.09999999999999</v>
      </c>
    </row>
    <row r="19">
      <c r="A19" s="4" t="inlineStr">
        <is>
          <t>Restructuring Reserve, Ending Balance</t>
        </is>
      </c>
      <c r="B19" s="7" t="n">
        <v>69.5</v>
      </c>
      <c r="C19" s="7" t="n">
        <v>72.5</v>
      </c>
      <c r="D19" s="7" t="n">
        <v>35.1</v>
      </c>
    </row>
    <row r="20">
      <c r="A20" s="4" t="inlineStr">
        <is>
          <t>Fixed Asset Related Costs</t>
        </is>
      </c>
    </row>
    <row r="21">
      <c r="A21" s="3" t="inlineStr">
        <is>
          <t>Restructuring Cost and Reserve [Line Items]</t>
        </is>
      </c>
    </row>
    <row r="22">
      <c r="A22" s="4" t="inlineStr">
        <is>
          <t>Restructuring Reserve, Beginning Balance</t>
        </is>
      </c>
      <c r="B22" s="7" t="n">
        <v>6.7</v>
      </c>
      <c r="C22" s="6" t="n">
        <v>0</v>
      </c>
      <c r="D22" s="6" t="n">
        <v>0</v>
      </c>
    </row>
    <row r="23">
      <c r="A23" s="4" t="inlineStr">
        <is>
          <t>Restructuring Reserve, Accrual Adjustment</t>
        </is>
      </c>
      <c r="B23" s="7" t="n">
        <v>23.7</v>
      </c>
      <c r="C23" s="7" t="n">
        <v>34.1</v>
      </c>
      <c r="D23" s="6" t="n">
        <v>4</v>
      </c>
    </row>
    <row r="24">
      <c r="A24" s="4" t="inlineStr">
        <is>
          <t>Restructuring Reserve, Additions Through Business Acquisitions</t>
        </is>
      </c>
      <c r="C24" s="6" t="n">
        <v>0</v>
      </c>
    </row>
    <row r="25">
      <c r="A25" s="4" t="inlineStr">
        <is>
          <t>Restructuring Reserve, Settled without Cash</t>
        </is>
      </c>
      <c r="B25" s="7" t="n">
        <v>-22.1</v>
      </c>
      <c r="C25" s="7" t="n">
        <v>-27.4</v>
      </c>
      <c r="D25" s="6" t="n">
        <v>-4</v>
      </c>
    </row>
    <row r="26">
      <c r="A26" s="4" t="inlineStr">
        <is>
          <t>Restructuring Reserve, Foreign Currency Translation Gain (Loss)</t>
        </is>
      </c>
      <c r="B26" s="7" t="n">
        <v>-0.1</v>
      </c>
      <c r="C26" s="6" t="n">
        <v>0</v>
      </c>
      <c r="D26" s="6" t="n">
        <v>0</v>
      </c>
    </row>
    <row r="27">
      <c r="A27" s="4" t="inlineStr">
        <is>
          <t>Payments for Restructuring</t>
        </is>
      </c>
      <c r="B27" s="7" t="n">
        <v>-5.2</v>
      </c>
      <c r="C27" s="6" t="n">
        <v>0</v>
      </c>
      <c r="D27" s="6" t="n">
        <v>0</v>
      </c>
    </row>
    <row r="28">
      <c r="A28" s="4" t="inlineStr">
        <is>
          <t>Restructuring Reserve, Ending Balance</t>
        </is>
      </c>
      <c r="B28" s="6" t="n">
        <v>3</v>
      </c>
      <c r="C28" s="7" t="n">
        <v>6.7</v>
      </c>
      <c r="D28" s="6" t="n">
        <v>0</v>
      </c>
    </row>
    <row r="29">
      <c r="A29" s="4" t="inlineStr">
        <is>
          <t>Other Costs</t>
        </is>
      </c>
    </row>
    <row r="30">
      <c r="A30" s="3" t="inlineStr">
        <is>
          <t>Restructuring Cost and Reserve [Line Items]</t>
        </is>
      </c>
    </row>
    <row r="31">
      <c r="A31" s="4" t="inlineStr">
        <is>
          <t>Restructuring Reserve, Beginning Balance</t>
        </is>
      </c>
      <c r="B31" s="7" t="n">
        <v>8.4</v>
      </c>
      <c r="C31" s="6" t="n">
        <v>0</v>
      </c>
      <c r="D31" s="7" t="n">
        <v>1.6</v>
      </c>
    </row>
    <row r="32">
      <c r="A32" s="4" t="inlineStr">
        <is>
          <t>Restructuring Reserve, Accrual Adjustment</t>
        </is>
      </c>
      <c r="B32" s="7" t="n">
        <v>28.5</v>
      </c>
      <c r="C32" s="7" t="n">
        <v>12.8</v>
      </c>
      <c r="D32" s="7" t="n">
        <v>15.7</v>
      </c>
    </row>
    <row r="33">
      <c r="A33" s="4" t="inlineStr">
        <is>
          <t>Restructuring Reserve, Additions Through Business Acquisitions</t>
        </is>
      </c>
      <c r="C33" s="6" t="n">
        <v>0</v>
      </c>
    </row>
    <row r="34">
      <c r="A34" s="4" t="inlineStr">
        <is>
          <t>Restructuring Reserve, Settled without Cash</t>
        </is>
      </c>
      <c r="B34" s="6" t="n">
        <v>0</v>
      </c>
      <c r="C34" s="6" t="n">
        <v>0</v>
      </c>
      <c r="D34" s="6" t="n">
        <v>0</v>
      </c>
    </row>
    <row r="35">
      <c r="A35" s="4" t="inlineStr">
        <is>
          <t>Restructuring Reserve, Foreign Currency Translation Gain (Loss)</t>
        </is>
      </c>
      <c r="B35" s="7" t="n">
        <v>-0.1</v>
      </c>
      <c r="C35" s="6" t="n">
        <v>0</v>
      </c>
      <c r="D35" s="6" t="n">
        <v>0</v>
      </c>
    </row>
    <row r="36">
      <c r="A36" s="4" t="inlineStr">
        <is>
          <t>Payments for Restructuring</t>
        </is>
      </c>
      <c r="B36" s="7" t="n">
        <v>-24.8</v>
      </c>
      <c r="C36" s="7" t="n">
        <v>-4.4</v>
      </c>
      <c r="D36" s="7" t="n">
        <v>-17.3</v>
      </c>
    </row>
    <row r="37">
      <c r="A37" s="4" t="inlineStr">
        <is>
          <t>Restructuring Reserve, Ending Balance</t>
        </is>
      </c>
      <c r="B37" s="10" t="n">
        <v>12</v>
      </c>
      <c r="C37" s="5" t="n">
        <v>8.4</v>
      </c>
      <c r="D37" s="10"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Narrative (Details) - USD ($) $ / shares in Units, $ in Millions</t>
        </is>
      </c>
      <c r="B1" s="2" t="inlineStr">
        <is>
          <t>12 Months Ended</t>
        </is>
      </c>
    </row>
    <row r="2">
      <c r="B2" s="2" t="inlineStr">
        <is>
          <t>Jun. 30, 2020</t>
        </is>
      </c>
      <c r="C2" s="2" t="inlineStr">
        <is>
          <t>Jun. 30, 2019</t>
        </is>
      </c>
      <c r="D2" s="2" t="inlineStr">
        <is>
          <t>Jun. 30, 2018</t>
        </is>
      </c>
    </row>
    <row r="3">
      <c r="A3" s="3" t="inlineStr">
        <is>
          <t>Schedule of Equity Method Investments [Line Items]</t>
        </is>
      </c>
    </row>
    <row r="4">
      <c r="A4" s="4" t="inlineStr">
        <is>
          <t>Equity Method Investment, Ownership Percentage</t>
        </is>
      </c>
      <c r="B4" s="4" t="inlineStr">
        <is>
          <t>47.60%</t>
        </is>
      </c>
      <c r="C4" s="4" t="inlineStr">
        <is>
          <t>47.60%</t>
        </is>
      </c>
    </row>
    <row r="5">
      <c r="A5" s="4" t="inlineStr">
        <is>
          <t>Equity Method Investment, Quoted Market Value</t>
        </is>
      </c>
      <c r="B5" s="5" t="n">
        <v>77.7</v>
      </c>
      <c r="C5" s="5" t="n">
        <v>104.8</v>
      </c>
    </row>
    <row r="6">
      <c r="A6" s="4" t="inlineStr">
        <is>
          <t>Dividends received from affiliated companies</t>
        </is>
      </c>
      <c r="B6" s="6" t="n">
        <v>7</v>
      </c>
      <c r="C6" s="7" t="n">
        <v>8.300000000000001</v>
      </c>
      <c r="D6" s="5" t="n">
        <v>8.699999999999999</v>
      </c>
    </row>
    <row r="7">
      <c r="A7" s="4" t="inlineStr">
        <is>
          <t>Equity Method Investment, Other than Temporary Impairment</t>
        </is>
      </c>
      <c r="B7" s="5" t="n">
        <v>25.6</v>
      </c>
      <c r="C7" s="10" t="n">
        <v>14</v>
      </c>
      <c r="D7" s="7" t="n">
        <v>36.5</v>
      </c>
    </row>
    <row r="8">
      <c r="A8" s="4" t="inlineStr">
        <is>
          <t>Hong Kong, Dollars</t>
        </is>
      </c>
    </row>
    <row r="9">
      <c r="A9" s="3" t="inlineStr">
        <is>
          <t>Schedule of Equity Method Investments [Line Items]</t>
        </is>
      </c>
    </row>
    <row r="10">
      <c r="A10" s="4" t="inlineStr">
        <is>
          <t>Equity Method Investment, Quoted Market Price Per Share</t>
        </is>
      </c>
      <c r="B10" s="11" t="n">
        <v>1.4</v>
      </c>
      <c r="C10" s="11" t="n">
        <v>1.85</v>
      </c>
    </row>
    <row r="11">
      <c r="A11" s="4" t="inlineStr">
        <is>
          <t>United States of America, Dollars</t>
        </is>
      </c>
    </row>
    <row r="12">
      <c r="A12" s="3" t="inlineStr">
        <is>
          <t>Schedule of Equity Method Investments [Line Items]</t>
        </is>
      </c>
    </row>
    <row r="13">
      <c r="A13" s="4" t="inlineStr">
        <is>
          <t>Equity Method Investment, Quoted Market Price Per Share</t>
        </is>
      </c>
      <c r="B13" s="11" t="n">
        <v>0.18</v>
      </c>
      <c r="C13" s="11" t="n">
        <v>0.24</v>
      </c>
    </row>
    <row r="14">
      <c r="A14" s="4" t="inlineStr">
        <is>
          <t>Dividends received from affiliated companies</t>
        </is>
      </c>
      <c r="B14" s="5" t="n">
        <v>9.800000000000001</v>
      </c>
      <c r="C14" s="5" t="n">
        <v>8.199999999999999</v>
      </c>
      <c r="D14" s="5" t="n">
        <v>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 and amortization of assets under finance lease obligations</t>
        </is>
      </c>
      <c r="B4" s="5" t="n">
        <v>402.8</v>
      </c>
    </row>
    <row r="5">
      <c r="A5" s="4" t="inlineStr">
        <is>
          <t>Depreciation</t>
        </is>
      </c>
      <c r="C5" s="5" t="n">
        <v>305.7</v>
      </c>
      <c r="D5" s="5" t="n">
        <v>32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 $ in Millions</t>
        </is>
      </c>
      <c r="B1" s="2" t="inlineStr">
        <is>
          <t>Jun. 30, 2020</t>
        </is>
      </c>
      <c r="C1" s="2" t="inlineStr">
        <is>
          <t>Jun. 30, 2019</t>
        </is>
      </c>
    </row>
    <row r="2">
      <c r="A2" s="3" t="inlineStr">
        <is>
          <t>Property, Plant and Equipment [Abstract]</t>
        </is>
      </c>
    </row>
    <row r="3">
      <c r="A3" s="4" t="inlineStr">
        <is>
          <t>Land and land improvements</t>
        </is>
      </c>
      <c r="B3" s="5" t="n">
        <v>197.4</v>
      </c>
      <c r="C3" s="5" t="n">
        <v>184.3</v>
      </c>
    </row>
    <row r="4">
      <c r="A4" s="4" t="inlineStr">
        <is>
          <t>Buildings and improvements</t>
        </is>
      </c>
      <c r="B4" s="7" t="n">
        <v>1253.4</v>
      </c>
      <c r="C4" s="6" t="n">
        <v>1305</v>
      </c>
    </row>
    <row r="5">
      <c r="A5" s="4" t="inlineStr">
        <is>
          <t>Plant and equipment</t>
        </is>
      </c>
      <c r="B5" s="7" t="n">
        <v>5434.8</v>
      </c>
      <c r="C5" s="7" t="n">
        <v>5614.9</v>
      </c>
    </row>
    <row r="6">
      <c r="A6" s="4" t="inlineStr">
        <is>
          <t>Total property including finance lease, right-of-use assets</t>
        </is>
      </c>
      <c r="B6" s="7" t="n">
        <v>6885.6</v>
      </c>
    </row>
    <row r="7">
      <c r="A7" s="4" t="inlineStr">
        <is>
          <t>Total property</t>
        </is>
      </c>
      <c r="C7" s="7" t="n">
        <v>7104.2</v>
      </c>
    </row>
    <row r="8">
      <c r="A8" s="4" t="inlineStr">
        <is>
          <t>Accumulated amortization including finance lease, right-of-use assets</t>
        </is>
      </c>
      <c r="B8" s="7" t="n">
        <v>-3223.8</v>
      </c>
    </row>
    <row r="9">
      <c r="A9" s="4" t="inlineStr">
        <is>
          <t>Accumulated depreciation</t>
        </is>
      </c>
      <c r="C9" s="7" t="n">
        <v>-3100.3</v>
      </c>
    </row>
    <row r="10">
      <c r="A10" s="4" t="inlineStr">
        <is>
          <t>Accumulated impairment including finance lease right-of-use assets</t>
        </is>
      </c>
      <c r="B10" s="6" t="n">
        <v>-47</v>
      </c>
    </row>
    <row r="11">
      <c r="A11" s="4" t="inlineStr">
        <is>
          <t>Accumulated impairment</t>
        </is>
      </c>
      <c r="C11" s="7" t="n">
        <v>-28.9</v>
      </c>
    </row>
    <row r="12">
      <c r="A12" s="4" t="inlineStr">
        <is>
          <t>Property, plant and equipment and finance lease right-of-use assets, net</t>
        </is>
      </c>
      <c r="B12" s="5" t="n">
        <v>3614.8</v>
      </c>
    </row>
    <row r="13">
      <c r="A13" s="4" t="inlineStr">
        <is>
          <t>Property, plant and equipment, net</t>
        </is>
      </c>
      <c r="C13" s="10" t="n">
        <v>39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Jun. 30, 2020</t>
        </is>
      </c>
      <c r="C2" s="2" t="inlineStr">
        <is>
          <t>Jun. 30, 2019</t>
        </is>
      </c>
      <c r="D2" s="2" t="inlineStr">
        <is>
          <t>Jun. 30, 2018</t>
        </is>
      </c>
    </row>
    <row r="3">
      <c r="A3" s="3" t="inlineStr">
        <is>
          <t>Acquired Finite-Lived Intangible Assets [Line Items]</t>
        </is>
      </c>
    </row>
    <row r="4">
      <c r="A4" s="4" t="inlineStr">
        <is>
          <t>Goodwill, Impaired, Accumulated Impairment Loss</t>
        </is>
      </c>
      <c r="B4" s="10" t="n">
        <v>4</v>
      </c>
    </row>
    <row r="5">
      <c r="A5" s="4" t="inlineStr">
        <is>
          <t>Disposal Group, Including Discontinued Operation, Goodwill</t>
        </is>
      </c>
      <c r="B5" s="6" t="n">
        <v>282</v>
      </c>
    </row>
    <row r="6">
      <c r="A6" s="4" t="inlineStr">
        <is>
          <t>Gross Carrying Amount</t>
        </is>
      </c>
      <c r="B6" s="7" t="n">
        <v>2496.4</v>
      </c>
      <c r="C6" s="5" t="n">
        <v>2625.6</v>
      </c>
    </row>
    <row r="7">
      <c r="A7" s="4" t="inlineStr">
        <is>
          <t>Amortization of Intangible Assets</t>
        </is>
      </c>
      <c r="B7" s="7" t="n">
        <v>204.4</v>
      </c>
      <c r="C7" s="6" t="n">
        <v>44</v>
      </c>
      <c r="D7" s="5" t="n">
        <v>31.9</v>
      </c>
    </row>
    <row r="8">
      <c r="A8" s="4" t="inlineStr">
        <is>
          <t>Impairment of Intangible Assets, Finite-lived</t>
        </is>
      </c>
      <c r="B8" s="7" t="n">
        <v>31.1</v>
      </c>
    </row>
    <row r="9">
      <c r="A9" s="4" t="inlineStr">
        <is>
          <t>Intellectual Property</t>
        </is>
      </c>
    </row>
    <row r="10">
      <c r="A10" s="3" t="inlineStr">
        <is>
          <t>Acquired Finite-Lived Intangible Assets [Line Items]</t>
        </is>
      </c>
    </row>
    <row r="11">
      <c r="A11" s="4" t="inlineStr">
        <is>
          <t>Gross Carrying Amount</t>
        </is>
      </c>
      <c r="B11" s="5" t="n">
        <v>15.5</v>
      </c>
      <c r="C11" s="5" t="n">
        <v>1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Millions</t>
        </is>
      </c>
      <c r="B1" s="2" t="inlineStr">
        <is>
          <t>12 Months Ended</t>
        </is>
      </c>
    </row>
    <row r="2">
      <c r="B2" s="2" t="inlineStr">
        <is>
          <t>Jun. 30, 2020</t>
        </is>
      </c>
      <c r="C2" s="2" t="inlineStr">
        <is>
          <t>Jun. 30, 2019</t>
        </is>
      </c>
    </row>
    <row r="3">
      <c r="A3" s="3" t="inlineStr">
        <is>
          <t>Goodwill [Line Items]</t>
        </is>
      </c>
    </row>
    <row r="4">
      <c r="A4" s="4" t="inlineStr">
        <is>
          <t>Beginning Balance</t>
        </is>
      </c>
      <c r="B4" s="10" t="n">
        <v>5156</v>
      </c>
      <c r="C4" s="5" t="n">
        <v>2056.6</v>
      </c>
    </row>
    <row r="5">
      <c r="A5" s="4" t="inlineStr">
        <is>
          <t>Acquisition and acquisition adjustments</t>
        </is>
      </c>
      <c r="B5" s="7" t="n">
        <v>229.9</v>
      </c>
      <c r="C5" s="7" t="n">
        <v>3137.7</v>
      </c>
    </row>
    <row r="6">
      <c r="A6" s="4" t="inlineStr">
        <is>
          <t>Disposals</t>
        </is>
      </c>
      <c r="C6" s="7" t="n">
        <v>-24.2</v>
      </c>
    </row>
    <row r="7">
      <c r="A7" s="4" t="inlineStr">
        <is>
          <t>Currency translation</t>
        </is>
      </c>
      <c r="B7" s="7" t="n">
        <v>-46.6</v>
      </c>
      <c r="C7" s="7" t="n">
        <v>-14.1</v>
      </c>
    </row>
    <row r="8">
      <c r="A8" s="4" t="inlineStr">
        <is>
          <t>Ending Balance</t>
        </is>
      </c>
      <c r="B8" s="7" t="n">
        <v>5339.3</v>
      </c>
      <c r="C8" s="6" t="n">
        <v>5156</v>
      </c>
    </row>
    <row r="9">
      <c r="A9" s="4" t="inlineStr">
        <is>
          <t>Flexibles</t>
        </is>
      </c>
    </row>
    <row r="10">
      <c r="A10" s="3" t="inlineStr">
        <is>
          <t>Goodwill [Line Items]</t>
        </is>
      </c>
    </row>
    <row r="11">
      <c r="A11" s="4" t="inlineStr">
        <is>
          <t>Beginning Balance</t>
        </is>
      </c>
      <c r="B11" s="7" t="n">
        <v>4180.8</v>
      </c>
      <c r="C11" s="6" t="n">
        <v>1082</v>
      </c>
    </row>
    <row r="12">
      <c r="A12" s="4" t="inlineStr">
        <is>
          <t>Acquisition and acquisition adjustments</t>
        </is>
      </c>
      <c r="B12" s="7" t="n">
        <v>229.9</v>
      </c>
      <c r="C12" s="7" t="n">
        <v>3137.7</v>
      </c>
    </row>
    <row r="13">
      <c r="A13" s="4" t="inlineStr">
        <is>
          <t>Disposals</t>
        </is>
      </c>
      <c r="C13" s="7" t="n">
        <v>-24.2</v>
      </c>
    </row>
    <row r="14">
      <c r="A14" s="4" t="inlineStr">
        <is>
          <t>Currency translation</t>
        </is>
      </c>
      <c r="B14" s="7" t="n">
        <v>-41.6</v>
      </c>
      <c r="C14" s="7" t="n">
        <v>-14.7</v>
      </c>
    </row>
    <row r="15">
      <c r="A15" s="4" t="inlineStr">
        <is>
          <t>Ending Balance</t>
        </is>
      </c>
      <c r="B15" s="7" t="n">
        <v>4369.1</v>
      </c>
      <c r="C15" s="7" t="n">
        <v>4180.8</v>
      </c>
    </row>
    <row r="16">
      <c r="A16" s="4" t="inlineStr">
        <is>
          <t>Rigid Packaging</t>
        </is>
      </c>
    </row>
    <row r="17">
      <c r="A17" s="3" t="inlineStr">
        <is>
          <t>Goodwill [Line Items]</t>
        </is>
      </c>
    </row>
    <row r="18">
      <c r="A18" s="4" t="inlineStr">
        <is>
          <t>Beginning Balance</t>
        </is>
      </c>
      <c r="B18" s="7" t="n">
        <v>975.2</v>
      </c>
      <c r="C18" s="7" t="n">
        <v>974.6</v>
      </c>
    </row>
    <row r="19">
      <c r="A19" s="4" t="inlineStr">
        <is>
          <t>Acquisition and acquisition adjustments</t>
        </is>
      </c>
      <c r="B19" s="6" t="n">
        <v>0</v>
      </c>
      <c r="C19" s="6" t="n">
        <v>0</v>
      </c>
    </row>
    <row r="20">
      <c r="A20" s="4" t="inlineStr">
        <is>
          <t>Disposals</t>
        </is>
      </c>
      <c r="C20" s="6" t="n">
        <v>0</v>
      </c>
    </row>
    <row r="21">
      <c r="A21" s="4" t="inlineStr">
        <is>
          <t>Currency translation</t>
        </is>
      </c>
      <c r="B21" s="6" t="n">
        <v>-5</v>
      </c>
      <c r="C21" s="7" t="n">
        <v>0.6</v>
      </c>
    </row>
    <row r="22">
      <c r="A22" s="4" t="inlineStr">
        <is>
          <t>Ending Balance</t>
        </is>
      </c>
      <c r="B22" s="5" t="n">
        <v>970.2</v>
      </c>
      <c r="C22" s="5" t="n">
        <v>97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onents of Intangible Assets (Details) - USD ($) $ in Millions</t>
        </is>
      </c>
      <c r="B1" s="2" t="inlineStr">
        <is>
          <t>Jun. 30, 2020</t>
        </is>
      </c>
      <c r="C1" s="2" t="inlineStr">
        <is>
          <t>Jun. 30, 2019</t>
        </is>
      </c>
    </row>
    <row r="2">
      <c r="A2" s="3" t="inlineStr">
        <is>
          <t>Finite-Lived Intangible Assets [Line Items]</t>
        </is>
      </c>
    </row>
    <row r="3">
      <c r="A3" s="4" t="inlineStr">
        <is>
          <t>Gross Carrying Amount</t>
        </is>
      </c>
      <c r="B3" s="5" t="n">
        <v>2496.4</v>
      </c>
      <c r="C3" s="5" t="n">
        <v>2625.6</v>
      </c>
    </row>
    <row r="4">
      <c r="A4" s="4" t="inlineStr">
        <is>
          <t>Accumulated Amortization and Impairment</t>
        </is>
      </c>
      <c r="B4" s="7" t="n">
        <v>-502.1</v>
      </c>
      <c r="C4" s="7" t="n">
        <v>-318.8</v>
      </c>
    </row>
    <row r="5">
      <c r="A5" s="4" t="inlineStr">
        <is>
          <t>Net Carrying Amount</t>
        </is>
      </c>
      <c r="B5" s="7" t="n">
        <v>1994.3</v>
      </c>
      <c r="C5" s="7" t="n">
        <v>2306.8</v>
      </c>
    </row>
    <row r="6">
      <c r="A6" s="4" t="inlineStr">
        <is>
          <t>Customer relationships</t>
        </is>
      </c>
    </row>
    <row r="7">
      <c r="A7" s="3" t="inlineStr">
        <is>
          <t>Finite-Lived Intangible Assets [Line Items]</t>
        </is>
      </c>
    </row>
    <row r="8">
      <c r="A8" s="4" t="inlineStr">
        <is>
          <t>Gross Carrying Amount</t>
        </is>
      </c>
      <c r="B8" s="7" t="n">
        <v>1957.3</v>
      </c>
      <c r="C8" s="7" t="n">
        <v>2053.7</v>
      </c>
    </row>
    <row r="9">
      <c r="A9" s="4" t="inlineStr">
        <is>
          <t>Accumulated Amortization and Impairment</t>
        </is>
      </c>
      <c r="B9" s="7" t="n">
        <v>-264.3</v>
      </c>
      <c r="C9" s="6" t="n">
        <v>-144</v>
      </c>
    </row>
    <row r="10">
      <c r="A10" s="4" t="inlineStr">
        <is>
          <t>Net Carrying Amount</t>
        </is>
      </c>
      <c r="B10" s="6" t="n">
        <v>1693</v>
      </c>
      <c r="C10" s="7" t="n">
        <v>1909.7</v>
      </c>
    </row>
    <row r="11">
      <c r="A11" s="4" t="inlineStr">
        <is>
          <t>Computer software</t>
        </is>
      </c>
    </row>
    <row r="12">
      <c r="A12" s="3" t="inlineStr">
        <is>
          <t>Finite-Lived Intangible Assets [Line Items]</t>
        </is>
      </c>
    </row>
    <row r="13">
      <c r="A13" s="4" t="inlineStr">
        <is>
          <t>Gross Carrying Amount</t>
        </is>
      </c>
      <c r="B13" s="7" t="n">
        <v>218.4</v>
      </c>
      <c r="C13" s="7" t="n">
        <v>221.3</v>
      </c>
    </row>
    <row r="14">
      <c r="A14" s="4" t="inlineStr">
        <is>
          <t>Accumulated Amortization and Impairment</t>
        </is>
      </c>
      <c r="B14" s="7" t="n">
        <v>-130.8</v>
      </c>
      <c r="C14" s="6" t="n">
        <v>-127</v>
      </c>
    </row>
    <row r="15">
      <c r="A15" s="4" t="inlineStr">
        <is>
          <t>Net Carrying Amount</t>
        </is>
      </c>
      <c r="B15" s="7" t="n">
        <v>87.59999999999999</v>
      </c>
      <c r="C15" s="7" t="n">
        <v>94.3</v>
      </c>
    </row>
    <row r="16">
      <c r="A16" s="4" t="inlineStr">
        <is>
          <t>Other</t>
        </is>
      </c>
    </row>
    <row r="17">
      <c r="A17" s="3" t="inlineStr">
        <is>
          <t>Finite-Lived Intangible Assets [Line Items]</t>
        </is>
      </c>
    </row>
    <row r="18">
      <c r="A18" s="4" t="inlineStr">
        <is>
          <t>Gross Carrying Amount</t>
        </is>
      </c>
      <c r="B18" s="7" t="n">
        <v>320.7</v>
      </c>
      <c r="C18" s="7" t="n">
        <v>350.6</v>
      </c>
    </row>
    <row r="19">
      <c r="A19" s="4" t="inlineStr">
        <is>
          <t>Accumulated Amortization and Impairment</t>
        </is>
      </c>
      <c r="B19" s="6" t="n">
        <v>-107</v>
      </c>
      <c r="C19" s="7" t="n">
        <v>-47.8</v>
      </c>
    </row>
    <row r="20">
      <c r="A20" s="4" t="inlineStr">
        <is>
          <t>Net Carrying Amount</t>
        </is>
      </c>
      <c r="B20" s="5" t="n">
        <v>213.7</v>
      </c>
      <c r="C20" s="5" t="n">
        <v>30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Millions</t>
        </is>
      </c>
      <c r="B1" s="2" t="inlineStr">
        <is>
          <t>Jun. 30, 2020USD ($)</t>
        </is>
      </c>
    </row>
    <row r="2">
      <c r="A2" s="3" t="inlineStr">
        <is>
          <t>Goodwill and Intangible Assets Disclosure [Abstract]</t>
        </is>
      </c>
    </row>
    <row r="3">
      <c r="A3" s="4" t="inlineStr">
        <is>
          <t>2021</t>
        </is>
      </c>
      <c r="B3" s="5" t="n">
        <v>180.2</v>
      </c>
    </row>
    <row r="4">
      <c r="A4" s="4" t="inlineStr">
        <is>
          <t>2022</t>
        </is>
      </c>
      <c r="B4" s="7" t="n">
        <v>175.7</v>
      </c>
    </row>
    <row r="5">
      <c r="A5" s="4" t="inlineStr">
        <is>
          <t>2023</t>
        </is>
      </c>
      <c r="B5" s="7" t="n">
        <v>171.9</v>
      </c>
    </row>
    <row r="6">
      <c r="A6" s="4" t="inlineStr">
        <is>
          <t>2024</t>
        </is>
      </c>
      <c r="B6" s="7" t="n">
        <v>167.6</v>
      </c>
    </row>
    <row r="7">
      <c r="A7" s="4" t="inlineStr">
        <is>
          <t>2025</t>
        </is>
      </c>
      <c r="B7" s="5" t="n">
        <v>14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Fair Value of Long-Term Debt (Details) - USD ($) $ in Millions</t>
        </is>
      </c>
      <c r="B1" s="2" t="inlineStr">
        <is>
          <t>Jun. 30, 2020</t>
        </is>
      </c>
      <c r="C1" s="2" t="inlineStr">
        <is>
          <t>Jun. 30, 2019</t>
        </is>
      </c>
    </row>
    <row r="2">
      <c r="A2" s="3" t="inlineStr">
        <is>
          <t>Fair Value, Balance Sheet Grouping, Financial Statement Captions [Line Items]</t>
        </is>
      </c>
    </row>
    <row r="3">
      <c r="A3" s="4" t="inlineStr">
        <is>
          <t>Total long-term debt with fixed interest rates (excluding commercial paper and finance leases)</t>
        </is>
      </c>
      <c r="B3" s="5" t="n">
        <v>3599.3</v>
      </c>
      <c r="C3" s="5" t="n">
        <v>2955.6</v>
      </c>
    </row>
    <row r="4">
      <c r="A4" s="4" t="inlineStr">
        <is>
          <t>Level 2</t>
        </is>
      </c>
    </row>
    <row r="5">
      <c r="A5" s="3" t="inlineStr">
        <is>
          <t>Fair Value, Balance Sheet Grouping, Financial Statement Captions [Line Items]</t>
        </is>
      </c>
    </row>
    <row r="6">
      <c r="A6" s="4" t="inlineStr">
        <is>
          <t>Total long-term debt with fixed interest rates (excluding commercial paper and finance leases)</t>
        </is>
      </c>
      <c r="B6" s="5" t="n">
        <v>3793.1</v>
      </c>
      <c r="C6" s="5" t="n">
        <v>30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Dividends declared, per share</t>
        </is>
      </c>
      <c r="B4" s="8" t="n">
        <v>0.465</v>
      </c>
      <c r="C4" s="8" t="n">
        <v>0.575</v>
      </c>
      <c r="D4" s="8" t="n">
        <v>0.4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0</t>
        </is>
      </c>
      <c r="C1" s="2" t="inlineStr">
        <is>
          <t>Jun. 30, 2019</t>
        </is>
      </c>
    </row>
    <row r="2">
      <c r="A2" s="3" t="inlineStr">
        <is>
          <t>Fair Value, Assets and Liabilities Measured on Recurring and Nonrecurring Basis [Line Items]</t>
        </is>
      </c>
    </row>
    <row r="3">
      <c r="A3" s="4" t="inlineStr">
        <is>
          <t>Derivative Asset</t>
        </is>
      </c>
      <c r="B3" s="5" t="n">
        <v>39.8</v>
      </c>
      <c r="C3" s="5" t="n">
        <v>38.3</v>
      </c>
    </row>
    <row r="4">
      <c r="A4" s="4" t="inlineStr">
        <is>
          <t>Derivative Liability</t>
        </is>
      </c>
      <c r="B4" s="7" t="n">
        <v>23.7</v>
      </c>
      <c r="C4" s="7" t="n">
        <v>13.9</v>
      </c>
    </row>
    <row r="5">
      <c r="A5" s="4" t="inlineStr">
        <is>
          <t>Recurring</t>
        </is>
      </c>
    </row>
    <row r="6">
      <c r="A6" s="3" t="inlineStr">
        <is>
          <t>Fair Value, Assets and Liabilities Measured on Recurring and Nonrecurring Basis [Line Items]</t>
        </is>
      </c>
    </row>
    <row r="7">
      <c r="A7" s="4" t="inlineStr">
        <is>
          <t>Derivative Asset</t>
        </is>
      </c>
      <c r="C7" s="4" t="inlineStr">
        <is>
          <t xml:space="preserve"> </t>
        </is>
      </c>
    </row>
    <row r="8">
      <c r="A8" s="4" t="inlineStr">
        <is>
          <t>Level 1 | Recurring</t>
        </is>
      </c>
    </row>
    <row r="9">
      <c r="A9" s="3" t="inlineStr">
        <is>
          <t>Fair Value, Assets and Liabilities Measured on Recurring and Nonrecurring Basis [Line Items]</t>
        </is>
      </c>
    </row>
    <row r="10">
      <c r="A10" s="4" t="inlineStr">
        <is>
          <t>Derivative Asset</t>
        </is>
      </c>
      <c r="B10" s="6" t="n">
        <v>0</v>
      </c>
      <c r="C10" s="6" t="n">
        <v>0</v>
      </c>
    </row>
    <row r="11">
      <c r="A11" s="4" t="inlineStr">
        <is>
          <t>Contingent purchase consideration liabilities</t>
        </is>
      </c>
      <c r="B11" s="6" t="n">
        <v>0</v>
      </c>
      <c r="C11" s="6" t="n">
        <v>0</v>
      </c>
    </row>
    <row r="12">
      <c r="A12" s="4" t="inlineStr">
        <is>
          <t>Derivative Liability</t>
        </is>
      </c>
      <c r="B12" s="6" t="n">
        <v>0</v>
      </c>
      <c r="C12" s="6" t="n">
        <v>0</v>
      </c>
    </row>
    <row r="13">
      <c r="A13" s="4" t="inlineStr">
        <is>
          <t>Level 1 | Commodity contracts | Recurring</t>
        </is>
      </c>
    </row>
    <row r="14">
      <c r="A14" s="3" t="inlineStr">
        <is>
          <t>Fair Value, Assets and Liabilities Measured on Recurring and Nonrecurring Basis [Line Items]</t>
        </is>
      </c>
    </row>
    <row r="15">
      <c r="A15" s="4" t="inlineStr">
        <is>
          <t>Derivative Asset</t>
        </is>
      </c>
      <c r="B15" s="6" t="n">
        <v>0</v>
      </c>
      <c r="C15" s="6" t="n">
        <v>0</v>
      </c>
    </row>
    <row r="16">
      <c r="A16" s="4" t="inlineStr">
        <is>
          <t>Derivative Liability</t>
        </is>
      </c>
      <c r="B16" s="6" t="n">
        <v>0</v>
      </c>
      <c r="C16" s="6" t="n">
        <v>0</v>
      </c>
    </row>
    <row r="17">
      <c r="A17" s="4" t="inlineStr">
        <is>
          <t>Level 1 | Forward exchange contracts | Recurring</t>
        </is>
      </c>
    </row>
    <row r="18">
      <c r="A18" s="3" t="inlineStr">
        <is>
          <t>Fair Value, Assets and Liabilities Measured on Recurring and Nonrecurring Basis [Line Items]</t>
        </is>
      </c>
    </row>
    <row r="19">
      <c r="A19" s="4" t="inlineStr">
        <is>
          <t>Derivative Asset</t>
        </is>
      </c>
      <c r="B19" s="6" t="n">
        <v>0</v>
      </c>
      <c r="C19" s="6" t="n">
        <v>0</v>
      </c>
    </row>
    <row r="20">
      <c r="A20" s="4" t="inlineStr">
        <is>
          <t>Derivative Liability</t>
        </is>
      </c>
      <c r="B20" s="6" t="n">
        <v>0</v>
      </c>
      <c r="C20" s="6" t="n">
        <v>0</v>
      </c>
    </row>
    <row r="21">
      <c r="A21" s="4" t="inlineStr">
        <is>
          <t>Level 1 | Interest rate swaps | Recurring</t>
        </is>
      </c>
    </row>
    <row r="22">
      <c r="A22" s="3" t="inlineStr">
        <is>
          <t>Fair Value, Assets and Liabilities Measured on Recurring and Nonrecurring Basis [Line Items]</t>
        </is>
      </c>
    </row>
    <row r="23">
      <c r="A23" s="4" t="inlineStr">
        <is>
          <t>Derivative Asset</t>
        </is>
      </c>
      <c r="B23" s="6" t="n">
        <v>0</v>
      </c>
      <c r="C23" s="6" t="n">
        <v>0</v>
      </c>
    </row>
    <row r="24">
      <c r="A24" s="4" t="inlineStr">
        <is>
          <t>Derivative Liability</t>
        </is>
      </c>
      <c r="B24" s="6" t="n">
        <v>0</v>
      </c>
      <c r="C24" s="6" t="n">
        <v>0</v>
      </c>
    </row>
    <row r="25">
      <c r="A25" s="4" t="inlineStr">
        <is>
          <t>Level 1 | Cross currency interest rate swaps | Recurring</t>
        </is>
      </c>
    </row>
    <row r="26">
      <c r="A26" s="3" t="inlineStr">
        <is>
          <t>Fair Value, Assets and Liabilities Measured on Recurring and Nonrecurring Basis [Line Items]</t>
        </is>
      </c>
    </row>
    <row r="27">
      <c r="A27" s="4" t="inlineStr">
        <is>
          <t>Derivative Liability</t>
        </is>
      </c>
      <c r="B27" s="6" t="n">
        <v>0</v>
      </c>
    </row>
    <row r="28">
      <c r="A28" s="4" t="inlineStr">
        <is>
          <t>Level 2 | Recurring</t>
        </is>
      </c>
    </row>
    <row r="29">
      <c r="A29" s="3" t="inlineStr">
        <is>
          <t>Fair Value, Assets and Liabilities Measured on Recurring and Nonrecurring Basis [Line Items]</t>
        </is>
      </c>
    </row>
    <row r="30">
      <c r="A30" s="4" t="inlineStr">
        <is>
          <t>Derivative Asset</t>
        </is>
      </c>
      <c r="B30" s="7" t="n">
        <v>39.8</v>
      </c>
      <c r="C30" s="7" t="n">
        <v>38.3</v>
      </c>
    </row>
    <row r="31">
      <c r="A31" s="4" t="inlineStr">
        <is>
          <t>Contingent purchase consideration liabilities</t>
        </is>
      </c>
      <c r="B31" s="6" t="n">
        <v>0</v>
      </c>
      <c r="C31" s="6" t="n">
        <v>0</v>
      </c>
    </row>
    <row r="32">
      <c r="A32" s="4" t="inlineStr">
        <is>
          <t>Derivative Liability</t>
        </is>
      </c>
      <c r="B32" s="7" t="n">
        <v>23.7</v>
      </c>
      <c r="C32" s="7" t="n">
        <v>13.9</v>
      </c>
    </row>
    <row r="33">
      <c r="A33" s="4" t="inlineStr">
        <is>
          <t>Level 2 | Commodity contracts | Recurring</t>
        </is>
      </c>
    </row>
    <row r="34">
      <c r="A34" s="3" t="inlineStr">
        <is>
          <t>Fair Value, Assets and Liabilities Measured on Recurring and Nonrecurring Basis [Line Items]</t>
        </is>
      </c>
    </row>
    <row r="35">
      <c r="A35" s="4" t="inlineStr">
        <is>
          <t>Derivative Asset</t>
        </is>
      </c>
      <c r="B35" s="7" t="n">
        <v>0.4</v>
      </c>
      <c r="C35" s="6" t="n">
        <v>0</v>
      </c>
    </row>
    <row r="36">
      <c r="A36" s="4" t="inlineStr">
        <is>
          <t>Derivative Liability</t>
        </is>
      </c>
      <c r="B36" s="7" t="n">
        <v>6.7</v>
      </c>
      <c r="C36" s="7" t="n">
        <v>4.6</v>
      </c>
    </row>
    <row r="37">
      <c r="A37" s="4" t="inlineStr">
        <is>
          <t>Level 2 | Forward exchange contracts | Recurring</t>
        </is>
      </c>
    </row>
    <row r="38">
      <c r="A38" s="3" t="inlineStr">
        <is>
          <t>Fair Value, Assets and Liabilities Measured on Recurring and Nonrecurring Basis [Line Items]</t>
        </is>
      </c>
    </row>
    <row r="39">
      <c r="A39" s="4" t="inlineStr">
        <is>
          <t>Derivative Asset</t>
        </is>
      </c>
      <c r="B39" s="7" t="n">
        <v>7.4</v>
      </c>
      <c r="C39" s="7" t="n">
        <v>5.5</v>
      </c>
    </row>
    <row r="40">
      <c r="A40" s="4" t="inlineStr">
        <is>
          <t>Derivative Liability</t>
        </is>
      </c>
      <c r="B40" s="7" t="n">
        <v>16.8</v>
      </c>
      <c r="C40" s="7" t="n">
        <v>9.300000000000001</v>
      </c>
    </row>
    <row r="41">
      <c r="A41" s="4" t="inlineStr">
        <is>
          <t>Level 2 | Interest rate swaps | Recurring</t>
        </is>
      </c>
    </row>
    <row r="42">
      <c r="A42" s="3" t="inlineStr">
        <is>
          <t>Fair Value, Assets and Liabilities Measured on Recurring and Nonrecurring Basis [Line Items]</t>
        </is>
      </c>
    </row>
    <row r="43">
      <c r="A43" s="4" t="inlineStr">
        <is>
          <t>Derivative Asset</t>
        </is>
      </c>
      <c r="B43" s="6" t="n">
        <v>32</v>
      </c>
      <c r="C43" s="7" t="n">
        <v>32.8</v>
      </c>
    </row>
    <row r="44">
      <c r="A44" s="4" t="inlineStr">
        <is>
          <t>Derivative Liability</t>
        </is>
      </c>
      <c r="B44" s="6" t="n">
        <v>0</v>
      </c>
      <c r="C44" s="6" t="n">
        <v>0</v>
      </c>
    </row>
    <row r="45">
      <c r="A45" s="4" t="inlineStr">
        <is>
          <t>Level 2 | Cross currency interest rate swaps | Recurring</t>
        </is>
      </c>
    </row>
    <row r="46">
      <c r="A46" s="3" t="inlineStr">
        <is>
          <t>Fair Value, Assets and Liabilities Measured on Recurring and Nonrecurring Basis [Line Items]</t>
        </is>
      </c>
    </row>
    <row r="47">
      <c r="A47" s="4" t="inlineStr">
        <is>
          <t>Derivative Liability</t>
        </is>
      </c>
      <c r="B47" s="7" t="n">
        <v>0.2</v>
      </c>
    </row>
    <row r="48">
      <c r="A48" s="4" t="inlineStr">
        <is>
          <t>Level 3 | Recurring</t>
        </is>
      </c>
    </row>
    <row r="49">
      <c r="A49" s="3" t="inlineStr">
        <is>
          <t>Fair Value, Assets and Liabilities Measured on Recurring and Nonrecurring Basis [Line Items]</t>
        </is>
      </c>
    </row>
    <row r="50">
      <c r="A50" s="4" t="inlineStr">
        <is>
          <t>Derivative Asset</t>
        </is>
      </c>
      <c r="B50" s="6" t="n">
        <v>0</v>
      </c>
      <c r="C50" s="6" t="n">
        <v>0</v>
      </c>
    </row>
    <row r="51">
      <c r="A51" s="4" t="inlineStr">
        <is>
          <t>Contingent purchase consideration liabilities</t>
        </is>
      </c>
      <c r="B51" s="7" t="n">
        <v>14.8</v>
      </c>
      <c r="C51" s="7" t="n">
        <v>13.6</v>
      </c>
    </row>
    <row r="52">
      <c r="A52" s="4" t="inlineStr">
        <is>
          <t>Derivative Liability</t>
        </is>
      </c>
      <c r="B52" s="7" t="n">
        <v>14.8</v>
      </c>
      <c r="C52" s="7" t="n">
        <v>13.6</v>
      </c>
    </row>
    <row r="53">
      <c r="A53" s="4" t="inlineStr">
        <is>
          <t>Level 3 | Commodity contracts | Recurring</t>
        </is>
      </c>
    </row>
    <row r="54">
      <c r="A54" s="3" t="inlineStr">
        <is>
          <t>Fair Value, Assets and Liabilities Measured on Recurring and Nonrecurring Basis [Line Items]</t>
        </is>
      </c>
    </row>
    <row r="55">
      <c r="A55" s="4" t="inlineStr">
        <is>
          <t>Derivative Asset</t>
        </is>
      </c>
      <c r="B55" s="6" t="n">
        <v>0</v>
      </c>
      <c r="C55" s="6" t="n">
        <v>0</v>
      </c>
    </row>
    <row r="56">
      <c r="A56" s="4" t="inlineStr">
        <is>
          <t>Derivative Liability</t>
        </is>
      </c>
      <c r="B56" s="6" t="n">
        <v>0</v>
      </c>
      <c r="C56" s="6" t="n">
        <v>0</v>
      </c>
    </row>
    <row r="57">
      <c r="A57" s="4" t="inlineStr">
        <is>
          <t>Level 3 | Forward exchange contracts | Recurring</t>
        </is>
      </c>
    </row>
    <row r="58">
      <c r="A58" s="3" t="inlineStr">
        <is>
          <t>Fair Value, Assets and Liabilities Measured on Recurring and Nonrecurring Basis [Line Items]</t>
        </is>
      </c>
    </row>
    <row r="59">
      <c r="A59" s="4" t="inlineStr">
        <is>
          <t>Derivative Asset</t>
        </is>
      </c>
      <c r="B59" s="6" t="n">
        <v>0</v>
      </c>
      <c r="C59" s="6" t="n">
        <v>0</v>
      </c>
    </row>
    <row r="60">
      <c r="A60" s="4" t="inlineStr">
        <is>
          <t>Derivative Liability</t>
        </is>
      </c>
      <c r="B60" s="6" t="n">
        <v>0</v>
      </c>
      <c r="C60" s="6" t="n">
        <v>0</v>
      </c>
    </row>
    <row r="61">
      <c r="A61" s="4" t="inlineStr">
        <is>
          <t>Level 3 | Interest rate swaps | Recurring</t>
        </is>
      </c>
    </row>
    <row r="62">
      <c r="A62" s="3" t="inlineStr">
        <is>
          <t>Fair Value, Assets and Liabilities Measured on Recurring and Nonrecurring Basis [Line Items]</t>
        </is>
      </c>
    </row>
    <row r="63">
      <c r="A63" s="4" t="inlineStr">
        <is>
          <t>Derivative Asset</t>
        </is>
      </c>
      <c r="B63" s="6" t="n">
        <v>0</v>
      </c>
      <c r="C63" s="6" t="n">
        <v>0</v>
      </c>
    </row>
    <row r="64">
      <c r="A64" s="4" t="inlineStr">
        <is>
          <t>Derivative Liability</t>
        </is>
      </c>
      <c r="B64" s="6" t="n">
        <v>0</v>
      </c>
      <c r="C64" s="6" t="n">
        <v>0</v>
      </c>
    </row>
    <row r="65">
      <c r="A65" s="4" t="inlineStr">
        <is>
          <t>Level 3 | Cross currency interest rate swaps | Recurring</t>
        </is>
      </c>
    </row>
    <row r="66">
      <c r="A66" s="3" t="inlineStr">
        <is>
          <t>Fair Value, Assets and Liabilities Measured on Recurring and Nonrecurring Basis [Line Items]</t>
        </is>
      </c>
    </row>
    <row r="67">
      <c r="A67" s="4" t="inlineStr">
        <is>
          <t>Derivative Liability</t>
        </is>
      </c>
      <c r="B67" s="6" t="n">
        <v>0</v>
      </c>
    </row>
    <row r="68">
      <c r="A68" s="4" t="inlineStr">
        <is>
          <t>Total | Recurring</t>
        </is>
      </c>
    </row>
    <row r="69">
      <c r="A69" s="3" t="inlineStr">
        <is>
          <t>Fair Value, Assets and Liabilities Measured on Recurring and Nonrecurring Basis [Line Items]</t>
        </is>
      </c>
    </row>
    <row r="70">
      <c r="A70" s="4" t="inlineStr">
        <is>
          <t>Derivative Asset</t>
        </is>
      </c>
      <c r="B70" s="7" t="n">
        <v>39.8</v>
      </c>
      <c r="C70" s="7" t="n">
        <v>38.3</v>
      </c>
    </row>
    <row r="71">
      <c r="A71" s="4" t="inlineStr">
        <is>
          <t>Contingent purchase consideration liabilities</t>
        </is>
      </c>
      <c r="B71" s="7" t="n">
        <v>14.8</v>
      </c>
      <c r="C71" s="7" t="n">
        <v>13.6</v>
      </c>
    </row>
    <row r="72">
      <c r="A72" s="4" t="inlineStr">
        <is>
          <t>Derivative Liability</t>
        </is>
      </c>
      <c r="B72" s="7" t="n">
        <v>38.5</v>
      </c>
      <c r="C72" s="7" t="n">
        <v>27.5</v>
      </c>
    </row>
    <row r="73">
      <c r="A73" s="4" t="inlineStr">
        <is>
          <t>Total | Commodity contracts | Recurring</t>
        </is>
      </c>
    </row>
    <row r="74">
      <c r="A74" s="3" t="inlineStr">
        <is>
          <t>Fair Value, Assets and Liabilities Measured on Recurring and Nonrecurring Basis [Line Items]</t>
        </is>
      </c>
    </row>
    <row r="75">
      <c r="A75" s="4" t="inlineStr">
        <is>
          <t>Derivative Asset</t>
        </is>
      </c>
      <c r="B75" s="7" t="n">
        <v>0.4</v>
      </c>
      <c r="C75" s="6" t="n">
        <v>0</v>
      </c>
    </row>
    <row r="76">
      <c r="A76" s="4" t="inlineStr">
        <is>
          <t>Derivative Liability</t>
        </is>
      </c>
      <c r="B76" s="7" t="n">
        <v>6.7</v>
      </c>
      <c r="C76" s="7" t="n">
        <v>4.6</v>
      </c>
    </row>
    <row r="77">
      <c r="A77" s="4" t="inlineStr">
        <is>
          <t>Total | Forward exchange contracts | Recurring</t>
        </is>
      </c>
    </row>
    <row r="78">
      <c r="A78" s="3" t="inlineStr">
        <is>
          <t>Fair Value, Assets and Liabilities Measured on Recurring and Nonrecurring Basis [Line Items]</t>
        </is>
      </c>
    </row>
    <row r="79">
      <c r="A79" s="4" t="inlineStr">
        <is>
          <t>Derivative Asset</t>
        </is>
      </c>
      <c r="B79" s="7" t="n">
        <v>7.4</v>
      </c>
      <c r="C79" s="7" t="n">
        <v>5.5</v>
      </c>
    </row>
    <row r="80">
      <c r="A80" s="4" t="inlineStr">
        <is>
          <t>Derivative Liability</t>
        </is>
      </c>
      <c r="B80" s="7" t="n">
        <v>16.8</v>
      </c>
      <c r="C80" s="7" t="n">
        <v>9.300000000000001</v>
      </c>
    </row>
    <row r="81">
      <c r="A81" s="4" t="inlineStr">
        <is>
          <t>Total | Interest rate swaps | Recurring</t>
        </is>
      </c>
    </row>
    <row r="82">
      <c r="A82" s="3" t="inlineStr">
        <is>
          <t>Fair Value, Assets and Liabilities Measured on Recurring and Nonrecurring Basis [Line Items]</t>
        </is>
      </c>
    </row>
    <row r="83">
      <c r="A83" s="4" t="inlineStr">
        <is>
          <t>Derivative Asset</t>
        </is>
      </c>
      <c r="B83" s="6" t="n">
        <v>32</v>
      </c>
      <c r="C83" s="7" t="n">
        <v>32.8</v>
      </c>
    </row>
    <row r="84">
      <c r="A84" s="4" t="inlineStr">
        <is>
          <t>Derivative Liability</t>
        </is>
      </c>
      <c r="B84" s="6" t="n">
        <v>0</v>
      </c>
      <c r="C84" s="10" t="n">
        <v>0</v>
      </c>
    </row>
    <row r="85">
      <c r="A85" s="4" t="inlineStr">
        <is>
          <t>Total | Cross currency interest rate swaps | Recurring</t>
        </is>
      </c>
    </row>
    <row r="86">
      <c r="A86" s="3" t="inlineStr">
        <is>
          <t>Fair Value, Assets and Liabilities Measured on Recurring and Nonrecurring Basis [Line Items]</t>
        </is>
      </c>
    </row>
    <row r="87">
      <c r="A87" s="4" t="inlineStr">
        <is>
          <t>Derivative Liability</t>
        </is>
      </c>
      <c r="B87" s="5"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Liabilities (Details) - USD ($) $ in Millions</t>
        </is>
      </c>
      <c r="B1" s="2" t="inlineStr">
        <is>
          <t>12 Months Ended</t>
        </is>
      </c>
    </row>
    <row r="2">
      <c r="B2" s="2" t="inlineStr">
        <is>
          <t>Jun. 30, 2020</t>
        </is>
      </c>
      <c r="C2" s="2" t="inlineStr">
        <is>
          <t>Jun. 30, 2019</t>
        </is>
      </c>
      <c r="D2" s="2" t="inlineStr">
        <is>
          <t>Jun. 30, 2018</t>
        </is>
      </c>
    </row>
    <row r="3">
      <c r="A3" s="3" t="inlineStr">
        <is>
          <t>Fair Value Disclosures [Abstract]</t>
        </is>
      </c>
    </row>
    <row r="4">
      <c r="A4" s="4" t="inlineStr">
        <is>
          <t>Fair value at the beginning of the year</t>
        </is>
      </c>
      <c r="B4" s="5" t="n">
        <v>13.6</v>
      </c>
      <c r="C4" s="5" t="n">
        <v>14.6</v>
      </c>
      <c r="D4" s="5" t="n">
        <v>27.6</v>
      </c>
    </row>
    <row r="5">
      <c r="A5" s="4" t="inlineStr">
        <is>
          <t>Additions due to acquisitions</t>
        </is>
      </c>
      <c r="B5" s="6" t="n">
        <v>0</v>
      </c>
      <c r="C5" s="6" t="n">
        <v>0</v>
      </c>
      <c r="D5" s="6" t="n">
        <v>0</v>
      </c>
    </row>
    <row r="6">
      <c r="A6" s="4" t="inlineStr">
        <is>
          <t>Changes in fair value of Level 3 liabilities</t>
        </is>
      </c>
      <c r="B6" s="7" t="n">
        <v>1.1</v>
      </c>
      <c r="C6" s="6" t="n">
        <v>0</v>
      </c>
      <c r="D6" s="7" t="n">
        <v>0.8</v>
      </c>
    </row>
    <row r="7">
      <c r="A7" s="4" t="inlineStr">
        <is>
          <t>Payments</t>
        </is>
      </c>
      <c r="B7" s="6" t="n">
        <v>0</v>
      </c>
      <c r="C7" s="6" t="n">
        <v>-1</v>
      </c>
      <c r="D7" s="6" t="n">
        <v>-13</v>
      </c>
    </row>
    <row r="8">
      <c r="A8" s="4" t="inlineStr">
        <is>
          <t>Foreign currency translation</t>
        </is>
      </c>
      <c r="B8" s="7" t="n">
        <v>0.1</v>
      </c>
      <c r="C8" s="6" t="n">
        <v>0</v>
      </c>
      <c r="D8" s="7" t="n">
        <v>-0.8</v>
      </c>
    </row>
    <row r="9">
      <c r="A9" s="4" t="inlineStr">
        <is>
          <t>Fair value at the end of the year</t>
        </is>
      </c>
      <c r="B9" s="5" t="n">
        <v>14.8</v>
      </c>
      <c r="C9" s="5" t="n">
        <v>13.6</v>
      </c>
      <c r="D9" s="5" t="n">
        <v>1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Jun. 30, 2020</t>
        </is>
      </c>
      <c r="C2" s="2" t="inlineStr">
        <is>
          <t>Jun. 30, 2019</t>
        </is>
      </c>
      <c r="D2" s="2" t="inlineStr">
        <is>
          <t>Jun. 30, 2018</t>
        </is>
      </c>
    </row>
    <row r="3">
      <c r="A3" s="3" t="inlineStr">
        <is>
          <t>Fair Value, Assets and Liabilities Measured on Recurring and Nonrecurring Basis [Line Items]</t>
        </is>
      </c>
    </row>
    <row r="4">
      <c r="A4" s="4" t="inlineStr">
        <is>
          <t>Impairment of investments</t>
        </is>
      </c>
      <c r="B4" s="5" t="n">
        <v>25.6</v>
      </c>
      <c r="C4" s="10" t="n">
        <v>14</v>
      </c>
      <c r="D4" s="5" t="n">
        <v>36.5</v>
      </c>
    </row>
    <row r="5">
      <c r="A5" s="4" t="inlineStr">
        <is>
          <t>Impairment of Intangible Assets, Finite-lived</t>
        </is>
      </c>
      <c r="B5" s="7" t="n">
        <v>31.1</v>
      </c>
    </row>
    <row r="6">
      <c r="A6" s="4" t="inlineStr">
        <is>
          <t>AMVIG</t>
        </is>
      </c>
    </row>
    <row r="7">
      <c r="A7" s="3" t="inlineStr">
        <is>
          <t>Fair Value, Assets and Liabilities Measured on Recurring and Nonrecurring Basis [Line Items]</t>
        </is>
      </c>
    </row>
    <row r="8">
      <c r="A8" s="4" t="inlineStr">
        <is>
          <t>Impairment of investments</t>
        </is>
      </c>
      <c r="B8" s="5" t="n">
        <v>25.6</v>
      </c>
      <c r="C8" s="10" t="n">
        <v>14</v>
      </c>
      <c r="D8" s="5" t="n">
        <v>3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1" customWidth="1" min="2" max="2"/>
    <col width="31" customWidth="1" min="3" max="3"/>
    <col width="21" customWidth="1" min="4" max="4"/>
    <col width="21" customWidth="1" min="5" max="5"/>
  </cols>
  <sheetData>
    <row r="1">
      <c r="A1" s="1" t="inlineStr">
        <is>
          <t>Derivative Instruments - Narrative (Details) $ in Millions</t>
        </is>
      </c>
      <c r="B1" s="2" t="inlineStr">
        <is>
          <t>3 Months Ended</t>
        </is>
      </c>
      <c r="C1" s="2" t="inlineStr">
        <is>
          <t>12 Months Ended</t>
        </is>
      </c>
    </row>
    <row r="2">
      <c r="B2" s="2" t="inlineStr">
        <is>
          <t>Dec. 31, 2019USD ($)</t>
        </is>
      </c>
      <c r="C2" s="2" t="inlineStr">
        <is>
          <t>Jun. 30, 2020USD ($)derivative</t>
        </is>
      </c>
      <c r="D2" s="2" t="inlineStr">
        <is>
          <t>Jun. 30, 2019USD ($)</t>
        </is>
      </c>
      <c r="E2" s="2" t="inlineStr">
        <is>
          <t>Jun. 30, 2018USD ($)</t>
        </is>
      </c>
    </row>
    <row r="3">
      <c r="A3" s="3" t="inlineStr">
        <is>
          <t>Derivative [Line Items]</t>
        </is>
      </c>
    </row>
    <row r="4">
      <c r="A4" s="4" t="inlineStr">
        <is>
          <t>Settlement of commercial paper</t>
        </is>
      </c>
      <c r="C4" s="5" t="n">
        <v>1742.2</v>
      </c>
      <c r="D4" s="5" t="n">
        <v>-557.6</v>
      </c>
      <c r="E4" s="5" t="n">
        <v>16.3</v>
      </c>
    </row>
    <row r="5">
      <c r="A5" s="4" t="inlineStr">
        <is>
          <t>Net Investment Hedging [Member]</t>
        </is>
      </c>
    </row>
    <row r="6">
      <c r="A6" s="3" t="inlineStr">
        <is>
          <t>Derivative [Line Items]</t>
        </is>
      </c>
    </row>
    <row r="7">
      <c r="A7" s="4" t="inlineStr">
        <is>
          <t>Commercial Paper</t>
        </is>
      </c>
      <c r="D7" s="6" t="n">
        <v>67</v>
      </c>
    </row>
    <row r="8">
      <c r="A8" s="4" t="inlineStr">
        <is>
          <t>Settlement of commercial paper</t>
        </is>
      </c>
      <c r="B8" s="10" t="n">
        <v>67</v>
      </c>
    </row>
    <row r="9">
      <c r="A9" s="4" t="inlineStr">
        <is>
          <t>Interest rate swaps</t>
        </is>
      </c>
    </row>
    <row r="10">
      <c r="A10" s="3" t="inlineStr">
        <is>
          <t>Derivative [Line Items]</t>
        </is>
      </c>
    </row>
    <row r="11">
      <c r="A11" s="4" t="inlineStr">
        <is>
          <t>Derivative, Notional Amount</t>
        </is>
      </c>
      <c r="C11" s="7" t="n">
        <v>837.1</v>
      </c>
      <c r="D11" s="7" t="n">
        <v>841.1</v>
      </c>
    </row>
    <row r="12">
      <c r="A12" s="4" t="inlineStr">
        <is>
          <t>Forward exchange contracts</t>
        </is>
      </c>
    </row>
    <row r="13">
      <c r="A13" s="3" t="inlineStr">
        <is>
          <t>Derivative [Line Items]</t>
        </is>
      </c>
    </row>
    <row r="14">
      <c r="A14" s="4" t="inlineStr">
        <is>
          <t>Derivative, Notional Amount</t>
        </is>
      </c>
      <c r="C14" s="6" t="n">
        <v>1600</v>
      </c>
      <c r="D14" s="10" t="n">
        <v>1000</v>
      </c>
    </row>
    <row r="15">
      <c r="A15" s="4" t="inlineStr">
        <is>
          <t>Cross currency interest rate swaps</t>
        </is>
      </c>
    </row>
    <row r="16">
      <c r="A16" s="3" t="inlineStr">
        <is>
          <t>Derivative [Line Items]</t>
        </is>
      </c>
    </row>
    <row r="17">
      <c r="A17" s="4" t="inlineStr">
        <is>
          <t>Derivative, Notional Amount</t>
        </is>
      </c>
      <c r="C17" s="6" t="n">
        <v>100</v>
      </c>
    </row>
    <row r="18">
      <c r="A18" s="4" t="inlineStr">
        <is>
          <t>Cross currency interest rate swaps | Euro Member Countries, Euro</t>
        </is>
      </c>
    </row>
    <row r="19">
      <c r="A19" s="3" t="inlineStr">
        <is>
          <t>Derivative [Line Items]</t>
        </is>
      </c>
    </row>
    <row r="20">
      <c r="A20" s="4" t="inlineStr">
        <is>
          <t>Derivative, Notional Amount</t>
        </is>
      </c>
      <c r="C20" s="6" t="n">
        <v>89</v>
      </c>
    </row>
    <row r="21">
      <c r="A21" s="4" t="inlineStr">
        <is>
          <t>Treasury locks</t>
        </is>
      </c>
    </row>
    <row r="22">
      <c r="A22" s="3" t="inlineStr">
        <is>
          <t>Derivative [Line Items]</t>
        </is>
      </c>
    </row>
    <row r="23">
      <c r="A23" s="4" t="inlineStr">
        <is>
          <t>Derivative, Notional Amount</t>
        </is>
      </c>
      <c r="C23" s="6" t="n">
        <v>250</v>
      </c>
    </row>
    <row r="24">
      <c r="A24" s="4" t="inlineStr">
        <is>
          <t>Derivative, Cash Received on Hedge</t>
        </is>
      </c>
      <c r="C24" s="5" t="n">
        <v>19.8</v>
      </c>
    </row>
    <row r="25">
      <c r="A25" s="4" t="inlineStr">
        <is>
          <t>Derivative, Number of Instruments Held | derivative</t>
        </is>
      </c>
      <c r="C25" s="6" t="n">
        <v>6</v>
      </c>
    </row>
    <row r="26">
      <c r="A26" s="4" t="inlineStr">
        <is>
          <t>Term of credit facility</t>
        </is>
      </c>
      <c r="C26" s="4" t="inlineStr">
        <is>
          <t>10 years</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15" customWidth="1" min="3" max="3"/>
  </cols>
  <sheetData>
    <row r="1">
      <c r="A1" s="1" t="inlineStr">
        <is>
          <t>Derivative Instruments - Outstanding Commodity Contracts (Details)</t>
        </is>
      </c>
      <c r="B1" s="2" t="inlineStr">
        <is>
          <t>12 Months Ended</t>
        </is>
      </c>
    </row>
    <row r="2">
      <c r="B2" s="2" t="inlineStr">
        <is>
          <t>Jun. 30, 2020lbT</t>
        </is>
      </c>
      <c r="C2" s="2" t="inlineStr">
        <is>
          <t>Jun. 30, 2019T</t>
        </is>
      </c>
    </row>
    <row r="3">
      <c r="A3" s="4" t="inlineStr">
        <is>
          <t>Aluminum</t>
        </is>
      </c>
    </row>
    <row r="4">
      <c r="A4" s="3" t="inlineStr">
        <is>
          <t>Derivative [Line Items]</t>
        </is>
      </c>
    </row>
    <row r="5">
      <c r="A5" s="4" t="inlineStr">
        <is>
          <t>Derivative, Nonmonetary Notional Amount, Mass | T</t>
        </is>
      </c>
      <c r="B5" s="6" t="n">
        <v>44944</v>
      </c>
      <c r="C5" s="6" t="n">
        <v>29342</v>
      </c>
    </row>
    <row r="6">
      <c r="A6" s="4" t="inlineStr">
        <is>
          <t>PET resin</t>
        </is>
      </c>
    </row>
    <row r="7">
      <c r="A7" s="3" t="inlineStr">
        <is>
          <t>Derivative [Line Items]</t>
        </is>
      </c>
    </row>
    <row r="8">
      <c r="A8" s="4" t="inlineStr">
        <is>
          <t>Derivative, Nonmonetary Notional Amount, Mass | lb</t>
        </is>
      </c>
      <c r="B8" s="6" t="n">
        <v>26006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Balance Sheet Derivatives (Details) - USD ($) $ in Millions</t>
        </is>
      </c>
      <c r="B1" s="2" t="inlineStr">
        <is>
          <t>Jun. 30, 2020</t>
        </is>
      </c>
      <c r="C1" s="2" t="inlineStr">
        <is>
          <t>Jun. 30, 2019</t>
        </is>
      </c>
    </row>
    <row r="2">
      <c r="A2" s="3" t="inlineStr">
        <is>
          <t>Derivatives, Fair Value [Line Items]</t>
        </is>
      </c>
    </row>
    <row r="3">
      <c r="A3" s="4" t="inlineStr">
        <is>
          <t>Derivative Asset</t>
        </is>
      </c>
      <c r="B3" s="5" t="n">
        <v>39.8</v>
      </c>
      <c r="C3" s="5" t="n">
        <v>38.3</v>
      </c>
    </row>
    <row r="4">
      <c r="A4" s="4" t="inlineStr">
        <is>
          <t>Derivative Liability</t>
        </is>
      </c>
      <c r="B4" s="7" t="n">
        <v>23.7</v>
      </c>
      <c r="C4" s="7" t="n">
        <v>13.9</v>
      </c>
    </row>
    <row r="5">
      <c r="A5" s="4" t="inlineStr">
        <is>
          <t>Other current assets</t>
        </is>
      </c>
    </row>
    <row r="6">
      <c r="A6" s="3" t="inlineStr">
        <is>
          <t>Derivatives, Fair Value [Line Items]</t>
        </is>
      </c>
    </row>
    <row r="7">
      <c r="A7" s="4" t="inlineStr">
        <is>
          <t>Derivative Asset</t>
        </is>
      </c>
      <c r="B7" s="7" t="n">
        <v>7.8</v>
      </c>
      <c r="C7" s="7" t="n">
        <v>5.1</v>
      </c>
    </row>
    <row r="8">
      <c r="A8" s="4" t="inlineStr">
        <is>
          <t>Non-current assets - Employee benefit assets</t>
        </is>
      </c>
    </row>
    <row r="9">
      <c r="A9" s="3" t="inlineStr">
        <is>
          <t>Derivatives, Fair Value [Line Items]</t>
        </is>
      </c>
    </row>
    <row r="10">
      <c r="A10" s="4" t="inlineStr">
        <is>
          <t>Derivative Asset</t>
        </is>
      </c>
      <c r="B10" s="6" t="n">
        <v>32</v>
      </c>
      <c r="C10" s="7" t="n">
        <v>33.2</v>
      </c>
    </row>
    <row r="11">
      <c r="A11" s="4" t="inlineStr">
        <is>
          <t>Current liabilities - Other current liabilities</t>
        </is>
      </c>
    </row>
    <row r="12">
      <c r="A12" s="3" t="inlineStr">
        <is>
          <t>Derivatives, Fair Value [Line Items]</t>
        </is>
      </c>
    </row>
    <row r="13">
      <c r="A13" s="4" t="inlineStr">
        <is>
          <t>Derivative Liability</t>
        </is>
      </c>
      <c r="B13" s="7" t="n">
        <v>23.5</v>
      </c>
      <c r="C13" s="7" t="n">
        <v>13.2</v>
      </c>
    </row>
    <row r="14">
      <c r="A14" s="4" t="inlineStr">
        <is>
          <t>Non-current liabilities - Employee benefit obligations</t>
        </is>
      </c>
    </row>
    <row r="15">
      <c r="A15" s="3" t="inlineStr">
        <is>
          <t>Derivatives, Fair Value [Line Items]</t>
        </is>
      </c>
    </row>
    <row r="16">
      <c r="A16" s="4" t="inlineStr">
        <is>
          <t>Derivative Liability</t>
        </is>
      </c>
      <c r="B16" s="7" t="n">
        <v>0.2</v>
      </c>
      <c r="C16" s="7" t="n">
        <v>0.7</v>
      </c>
    </row>
    <row r="17">
      <c r="A17" s="4" t="inlineStr">
        <is>
          <t>Not Designated as Hedging Instrument | Forward exchange contracts | Other current assets</t>
        </is>
      </c>
    </row>
    <row r="18">
      <c r="A18" s="3" t="inlineStr">
        <is>
          <t>Derivatives, Fair Value [Line Items]</t>
        </is>
      </c>
    </row>
    <row r="19">
      <c r="A19" s="4" t="inlineStr">
        <is>
          <t>Derivative Asset</t>
        </is>
      </c>
      <c r="B19" s="7" t="n">
        <v>5.2</v>
      </c>
      <c r="C19" s="7" t="n">
        <v>2.7</v>
      </c>
    </row>
    <row r="20">
      <c r="A20" s="4" t="inlineStr">
        <is>
          <t>Not Designated as Hedging Instrument | Forward exchange contracts | Non-current assets - Employee benefit assets</t>
        </is>
      </c>
    </row>
    <row r="21">
      <c r="A21" s="3" t="inlineStr">
        <is>
          <t>Derivatives, Fair Value [Line Items]</t>
        </is>
      </c>
    </row>
    <row r="22">
      <c r="A22" s="4" t="inlineStr">
        <is>
          <t>Derivative Asset</t>
        </is>
      </c>
      <c r="B22" s="6" t="n">
        <v>0</v>
      </c>
      <c r="C22" s="7" t="n">
        <v>0.4</v>
      </c>
    </row>
    <row r="23">
      <c r="A23" s="4" t="inlineStr">
        <is>
          <t>Not Designated as Hedging Instrument | Forward exchange contracts | Current liabilities - Other current liabilities</t>
        </is>
      </c>
    </row>
    <row r="24">
      <c r="A24" s="3" t="inlineStr">
        <is>
          <t>Derivatives, Fair Value [Line Items]</t>
        </is>
      </c>
    </row>
    <row r="25">
      <c r="A25" s="4" t="inlineStr">
        <is>
          <t>Derivative Liability</t>
        </is>
      </c>
      <c r="B25" s="7" t="n">
        <v>13.6</v>
      </c>
      <c r="C25" s="7" t="n">
        <v>7.1</v>
      </c>
    </row>
    <row r="26">
      <c r="A26" s="4" t="inlineStr">
        <is>
          <t>Not Designated as Hedging Instrument | Forward exchange contracts | Non-current liabilities - Employee benefit obligations</t>
        </is>
      </c>
    </row>
    <row r="27">
      <c r="A27" s="3" t="inlineStr">
        <is>
          <t>Derivatives, Fair Value [Line Items]</t>
        </is>
      </c>
    </row>
    <row r="28">
      <c r="A28" s="4" t="inlineStr">
        <is>
          <t>Derivative Liability</t>
        </is>
      </c>
      <c r="B28" s="6" t="n">
        <v>0</v>
      </c>
      <c r="C28" s="7" t="n">
        <v>0.4</v>
      </c>
    </row>
    <row r="29">
      <c r="A29" s="4" t="inlineStr">
        <is>
          <t>Not Designated as Hedging Instrument | Cross currency interest rate swaps | Current liabilities - Other current liabilities</t>
        </is>
      </c>
    </row>
    <row r="30">
      <c r="A30" s="3" t="inlineStr">
        <is>
          <t>Derivatives, Fair Value [Line Items]</t>
        </is>
      </c>
    </row>
    <row r="31">
      <c r="A31" s="4" t="inlineStr">
        <is>
          <t>Derivative Liability</t>
        </is>
      </c>
      <c r="B31" s="7" t="n">
        <v>0.2</v>
      </c>
      <c r="C31" s="6" t="n">
        <v>0</v>
      </c>
    </row>
    <row r="32">
      <c r="A32" s="4" t="inlineStr">
        <is>
          <t>Fair Value Hedging | Interest rate swaps | Non-current assets - Employee benefit assets</t>
        </is>
      </c>
    </row>
    <row r="33">
      <c r="A33" s="3" t="inlineStr">
        <is>
          <t>Derivatives, Fair Value [Line Items]</t>
        </is>
      </c>
    </row>
    <row r="34">
      <c r="A34" s="4" t="inlineStr">
        <is>
          <t>Derivative Asset</t>
        </is>
      </c>
      <c r="B34" s="6" t="n">
        <v>32</v>
      </c>
      <c r="C34" s="7" t="n">
        <v>32.8</v>
      </c>
    </row>
    <row r="35">
      <c r="A35" s="4" t="inlineStr">
        <is>
          <t>Cash Flow Hedging | Forward exchange contracts | Other current assets</t>
        </is>
      </c>
    </row>
    <row r="36">
      <c r="A36" s="3" t="inlineStr">
        <is>
          <t>Derivatives, Fair Value [Line Items]</t>
        </is>
      </c>
    </row>
    <row r="37">
      <c r="A37" s="4" t="inlineStr">
        <is>
          <t>Derivative Asset</t>
        </is>
      </c>
      <c r="B37" s="7" t="n">
        <v>2.2</v>
      </c>
      <c r="C37" s="7" t="n">
        <v>2.4</v>
      </c>
    </row>
    <row r="38">
      <c r="A38" s="4" t="inlineStr">
        <is>
          <t>Cash Flow Hedging | Forward exchange contracts | Current liabilities - Other current liabilities</t>
        </is>
      </c>
    </row>
    <row r="39">
      <c r="A39" s="3" t="inlineStr">
        <is>
          <t>Derivatives, Fair Value [Line Items]</t>
        </is>
      </c>
    </row>
    <row r="40">
      <c r="A40" s="4" t="inlineStr">
        <is>
          <t>Derivative Liability</t>
        </is>
      </c>
      <c r="B40" s="6" t="n">
        <v>3</v>
      </c>
      <c r="C40" s="7" t="n">
        <v>1.5</v>
      </c>
    </row>
    <row r="41">
      <c r="A41" s="4" t="inlineStr">
        <is>
          <t>Cash Flow Hedging | Forward exchange contracts | Non-current liabilities - Employee benefit obligations</t>
        </is>
      </c>
    </row>
    <row r="42">
      <c r="A42" s="3" t="inlineStr">
        <is>
          <t>Derivatives, Fair Value [Line Items]</t>
        </is>
      </c>
    </row>
    <row r="43">
      <c r="A43" s="4" t="inlineStr">
        <is>
          <t>Derivative Liability</t>
        </is>
      </c>
      <c r="B43" s="7" t="n">
        <v>0.2</v>
      </c>
      <c r="C43" s="7" t="n">
        <v>0.3</v>
      </c>
    </row>
    <row r="44">
      <c r="A44" s="4" t="inlineStr">
        <is>
          <t>Cash Flow Hedging | Commodity contracts | Other current assets</t>
        </is>
      </c>
    </row>
    <row r="45">
      <c r="A45" s="3" t="inlineStr">
        <is>
          <t>Derivatives, Fair Value [Line Items]</t>
        </is>
      </c>
    </row>
    <row r="46">
      <c r="A46" s="4" t="inlineStr">
        <is>
          <t>Derivative Asset</t>
        </is>
      </c>
      <c r="B46" s="7" t="n">
        <v>0.4</v>
      </c>
      <c r="C46" s="6" t="n">
        <v>0</v>
      </c>
    </row>
    <row r="47">
      <c r="A47" s="4" t="inlineStr">
        <is>
          <t>Cash Flow Hedging | Commodity contracts | Current liabilities - Other current liabilities</t>
        </is>
      </c>
    </row>
    <row r="48">
      <c r="A48" s="3" t="inlineStr">
        <is>
          <t>Derivatives, Fair Value [Line Items]</t>
        </is>
      </c>
    </row>
    <row r="49">
      <c r="A49" s="4" t="inlineStr">
        <is>
          <t>Derivative Liability</t>
        </is>
      </c>
      <c r="B49" s="5" t="n">
        <v>6.7</v>
      </c>
      <c r="C49" s="5" t="n">
        <v>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Reclassified from AOCI (Details) - USD ($) $ in Millions</t>
        </is>
      </c>
      <c r="B1" s="2" t="inlineStr">
        <is>
          <t>12 Months Ended</t>
        </is>
      </c>
    </row>
    <row r="2">
      <c r="B2" s="2" t="inlineStr">
        <is>
          <t>Jun. 30, 2020</t>
        </is>
      </c>
      <c r="C2" s="2" t="inlineStr">
        <is>
          <t>Jun. 30, 2019</t>
        </is>
      </c>
      <c r="D2" s="2" t="inlineStr">
        <is>
          <t>Jun. 30, 2018</t>
        </is>
      </c>
    </row>
    <row r="3">
      <c r="A3" s="4" t="inlineStr">
        <is>
          <t>Commodity contracts</t>
        </is>
      </c>
    </row>
    <row r="4">
      <c r="A4" s="3" t="inlineStr">
        <is>
          <t>Derivative [Line Items]</t>
        </is>
      </c>
    </row>
    <row r="5">
      <c r="A5" s="4" t="inlineStr">
        <is>
          <t>Derivative Instruments, Gain (Loss) Reclassified from Accumulated OCI into Income, Effective Portion, Net</t>
        </is>
      </c>
      <c r="B5" s="5" t="n">
        <v>5.5</v>
      </c>
      <c r="C5" s="5" t="n">
        <v>1.6</v>
      </c>
      <c r="D5" s="5" t="n">
        <v>-3.2</v>
      </c>
    </row>
    <row r="6">
      <c r="A6" s="4" t="inlineStr">
        <is>
          <t>Forward exchange contracts</t>
        </is>
      </c>
    </row>
    <row r="7">
      <c r="A7" s="3" t="inlineStr">
        <is>
          <t>Derivative [Line Items]</t>
        </is>
      </c>
    </row>
    <row r="8">
      <c r="A8" s="4" t="inlineStr">
        <is>
          <t>Derivative Instruments, Gain (Loss) Reclassified from Accumulated OCI into Income, Effective Portion, Net</t>
        </is>
      </c>
      <c r="B8" s="7" t="n">
        <v>1.2</v>
      </c>
      <c r="C8" s="7" t="n">
        <v>0.3</v>
      </c>
      <c r="D8" s="7" t="n">
        <v>-0.2</v>
      </c>
    </row>
    <row r="9">
      <c r="A9" s="4" t="inlineStr">
        <is>
          <t>Treasury locks</t>
        </is>
      </c>
    </row>
    <row r="10">
      <c r="A10" s="3" t="inlineStr">
        <is>
          <t>Derivative [Line Items]</t>
        </is>
      </c>
    </row>
    <row r="11">
      <c r="A11" s="4" t="inlineStr">
        <is>
          <t>Derivative Instruments, Gain (Loss) Reclassified from Accumulated OCI into Income, Effective Portion, Net</t>
        </is>
      </c>
      <c r="B11" s="7" t="n">
        <v>0.2</v>
      </c>
      <c r="C11" s="6" t="n">
        <v>0</v>
      </c>
      <c r="D11" s="6" t="n">
        <v>0</v>
      </c>
    </row>
    <row r="12">
      <c r="A12" s="4" t="inlineStr">
        <is>
          <t>Cash Flow Hedging</t>
        </is>
      </c>
    </row>
    <row r="13">
      <c r="A13" s="3" t="inlineStr">
        <is>
          <t>Derivative [Line Items]</t>
        </is>
      </c>
    </row>
    <row r="14">
      <c r="A14" s="4" t="inlineStr">
        <is>
          <t>Derivative Instruments, Gain (Loss) Reclassified from Accumulated OCI into Income, Effective Portion, Net</t>
        </is>
      </c>
      <c r="B14" s="7" t="n">
        <v>-6.9</v>
      </c>
      <c r="C14" s="7" t="n">
        <v>-1.9</v>
      </c>
      <c r="D14" s="7" t="n">
        <v>3.4</v>
      </c>
    </row>
    <row r="15">
      <c r="A15" s="4" t="inlineStr">
        <is>
          <t>Cash Flow Hedging | Cost of sales | Commodity contracts</t>
        </is>
      </c>
    </row>
    <row r="16">
      <c r="A16" s="3" t="inlineStr">
        <is>
          <t>Derivative [Line Items]</t>
        </is>
      </c>
    </row>
    <row r="17">
      <c r="A17" s="4" t="inlineStr">
        <is>
          <t>Derivative Instruments, Gain (Loss) Reclassified from Accumulated OCI into Income, Effective Portion, Net</t>
        </is>
      </c>
      <c r="B17" s="7" t="n">
        <v>-5.5</v>
      </c>
      <c r="C17" s="7" t="n">
        <v>-1.6</v>
      </c>
      <c r="D17" s="7" t="n">
        <v>3.2</v>
      </c>
    </row>
    <row r="18">
      <c r="A18" s="4" t="inlineStr">
        <is>
          <t>Cash Flow Hedging | Cost of sales | Forward exchange contracts</t>
        </is>
      </c>
    </row>
    <row r="19">
      <c r="A19" s="3" t="inlineStr">
        <is>
          <t>Derivative [Line Items]</t>
        </is>
      </c>
    </row>
    <row r="20">
      <c r="A20" s="4" t="inlineStr">
        <is>
          <t>Derivative Instruments, Gain (Loss) Reclassified from Accumulated OCI into Income, Effective Portion, Net</t>
        </is>
      </c>
      <c r="B20" s="7" t="n">
        <v>-0.1</v>
      </c>
      <c r="C20" s="7" t="n">
        <v>-0.1</v>
      </c>
      <c r="D20" s="7" t="n">
        <v>0.1</v>
      </c>
    </row>
    <row r="21">
      <c r="A21" s="4" t="inlineStr">
        <is>
          <t>Cash Flow Hedging | Net sales | Forward exchange contracts</t>
        </is>
      </c>
    </row>
    <row r="22">
      <c r="A22" s="3" t="inlineStr">
        <is>
          <t>Derivative [Line Items]</t>
        </is>
      </c>
    </row>
    <row r="23">
      <c r="A23" s="4" t="inlineStr">
        <is>
          <t>Derivative Instruments, Gain (Loss) Reclassified from Accumulated OCI into Income, Effective Portion, Net</t>
        </is>
      </c>
      <c r="B23" s="7" t="n">
        <v>-1.1</v>
      </c>
      <c r="C23" s="7" t="n">
        <v>-0.2</v>
      </c>
      <c r="D23" s="7" t="n">
        <v>0.1</v>
      </c>
    </row>
    <row r="24">
      <c r="A24" s="4" t="inlineStr">
        <is>
          <t>Cash Flow Hedging | Interest expense | Treasury locks</t>
        </is>
      </c>
    </row>
    <row r="25">
      <c r="A25" s="3" t="inlineStr">
        <is>
          <t>Derivative [Line Items]</t>
        </is>
      </c>
    </row>
    <row r="26">
      <c r="A26" s="4" t="inlineStr">
        <is>
          <t>Derivative Instruments, Gain (Loss) Reclassified from Accumulated OCI into Income, Effective Portion, Net</t>
        </is>
      </c>
      <c r="B26" s="5" t="n">
        <v>-0.2</v>
      </c>
      <c r="C26" s="10" t="n">
        <v>0</v>
      </c>
      <c r="D26" s="10"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s Not Designated as Hedging Instruments Recognized in Income (Details) - Not Designated as Hedging Instrument - USD ($) $ in Millions</t>
        </is>
      </c>
      <c r="B1" s="2" t="inlineStr">
        <is>
          <t>12 Months Ended</t>
        </is>
      </c>
    </row>
    <row r="2">
      <c r="B2" s="2" t="inlineStr">
        <is>
          <t>Jun. 30, 2020</t>
        </is>
      </c>
      <c r="C2" s="2" t="inlineStr">
        <is>
          <t>Jun. 30, 2019</t>
        </is>
      </c>
      <c r="D2" s="2" t="inlineStr">
        <is>
          <t>Jun. 30, 2018</t>
        </is>
      </c>
    </row>
    <row r="3">
      <c r="A3" s="3" t="inlineStr">
        <is>
          <t>Derivative [Line Items]</t>
        </is>
      </c>
    </row>
    <row r="4">
      <c r="A4" s="4" t="inlineStr">
        <is>
          <t>Derivative Instruments Not Designated as Hedging Instruments, Gain</t>
        </is>
      </c>
      <c r="B4" s="5" t="n">
        <v>-5.6</v>
      </c>
      <c r="C4" s="5" t="n">
        <v>-0.8</v>
      </c>
      <c r="D4" s="5" t="n">
        <v>-1.7</v>
      </c>
    </row>
    <row r="5">
      <c r="A5" s="4" t="inlineStr">
        <is>
          <t>Other income, net | Forward exchange contracts</t>
        </is>
      </c>
    </row>
    <row r="6">
      <c r="A6" s="3" t="inlineStr">
        <is>
          <t>Derivative [Line Items]</t>
        </is>
      </c>
    </row>
    <row r="7">
      <c r="A7" s="4" t="inlineStr">
        <is>
          <t>Derivative Instruments Not Designated as Hedging Instruments, Gain</t>
        </is>
      </c>
      <c r="B7" s="7" t="n">
        <v>-5.8</v>
      </c>
      <c r="C7" s="7" t="n">
        <v>-0.8</v>
      </c>
      <c r="D7" s="7" t="n">
        <v>-1.7</v>
      </c>
    </row>
    <row r="8">
      <c r="A8" s="4" t="inlineStr">
        <is>
          <t>Other income, net | Cross currency interest rate swaps</t>
        </is>
      </c>
    </row>
    <row r="9">
      <c r="A9" s="3" t="inlineStr">
        <is>
          <t>Derivative [Line Items]</t>
        </is>
      </c>
    </row>
    <row r="10">
      <c r="A10" s="4" t="inlineStr">
        <is>
          <t>Derivative Instruments Not Designated as Hedging Instruments, Gain</t>
        </is>
      </c>
      <c r="B10" s="5" t="n">
        <v>-0.2</v>
      </c>
      <c r="C10" s="10" t="n">
        <v>0</v>
      </c>
      <c r="D10" s="10"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Fair Value Hedging Instruments Recognized in Income (Details) - Fair Value Hedging - USD ($) $ in Millions</t>
        </is>
      </c>
      <c r="B1" s="2" t="inlineStr">
        <is>
          <t>12 Months Ended</t>
        </is>
      </c>
    </row>
    <row r="2">
      <c r="B2" s="2" t="inlineStr">
        <is>
          <t>Jun. 30, 2020</t>
        </is>
      </c>
      <c r="C2" s="2" t="inlineStr">
        <is>
          <t>Jun. 30, 2019</t>
        </is>
      </c>
      <c r="D2" s="2" t="inlineStr">
        <is>
          <t>Jun. 30, 2018</t>
        </is>
      </c>
    </row>
    <row r="3">
      <c r="A3" s="3" t="inlineStr">
        <is>
          <t>Derivative [Line Items]</t>
        </is>
      </c>
    </row>
    <row r="4">
      <c r="A4" s="4" t="inlineStr">
        <is>
          <t>Gain (Loss) on Fair Value Hedges Recognized in Earnings</t>
        </is>
      </c>
      <c r="B4" s="5" t="n">
        <v>-0.8</v>
      </c>
      <c r="C4" s="5" t="n">
        <v>7.4</v>
      </c>
      <c r="D4" s="5" t="n">
        <v>-5.8</v>
      </c>
    </row>
    <row r="5">
      <c r="A5" s="4" t="inlineStr">
        <is>
          <t>Interest expense | Interest rate swaps</t>
        </is>
      </c>
    </row>
    <row r="6">
      <c r="A6" s="3" t="inlineStr">
        <is>
          <t>Derivative [Line Items]</t>
        </is>
      </c>
    </row>
    <row r="7">
      <c r="A7" s="4" t="inlineStr">
        <is>
          <t>Gain (Loss) on Fair Value Hedges Recognized in Earnings</t>
        </is>
      </c>
      <c r="B7" s="5" t="n">
        <v>-0.8</v>
      </c>
      <c r="C7" s="5" t="n">
        <v>7.4</v>
      </c>
      <c r="D7" s="5" t="n">
        <v>-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hanges in AOCI for Effective Derivatives (Details) - USD ($) $ in Millions</t>
        </is>
      </c>
      <c r="B1" s="2" t="inlineStr">
        <is>
          <t>12 Months Ended</t>
        </is>
      </c>
    </row>
    <row r="2">
      <c r="B2" s="2" t="inlineStr">
        <is>
          <t>Jun. 30, 2020</t>
        </is>
      </c>
      <c r="C2" s="2" t="inlineStr">
        <is>
          <t>Jun. 30, 2019</t>
        </is>
      </c>
      <c r="D2" s="2" t="inlineStr">
        <is>
          <t>Jun. 30, 2018</t>
        </is>
      </c>
    </row>
    <row r="3">
      <c r="A3" s="3" t="inlineStr">
        <is>
          <t>Derivative [Line Items]</t>
        </is>
      </c>
    </row>
    <row r="4">
      <c r="A4" s="4" t="inlineStr">
        <is>
          <t>Tax effect</t>
        </is>
      </c>
      <c r="B4" s="5" t="n">
        <v>0.2</v>
      </c>
      <c r="C4" s="5" t="n">
        <v>1.8</v>
      </c>
      <c r="D4" s="5" t="n">
        <v>0.6</v>
      </c>
    </row>
    <row r="5">
      <c r="A5" s="4" t="inlineStr">
        <is>
          <t>Other Comprehensive Income (Loss), Unrealized Gain (Loss) on Derivatives Arising During Period, Net of Tax</t>
        </is>
      </c>
      <c r="B5" s="7" t="n">
        <v>-21.7</v>
      </c>
      <c r="C5" s="7" t="n">
        <v>-3.6</v>
      </c>
      <c r="D5" s="6" t="n">
        <v>-2</v>
      </c>
    </row>
    <row r="6">
      <c r="A6" s="4" t="inlineStr">
        <is>
          <t>Commodity contracts</t>
        </is>
      </c>
    </row>
    <row r="7">
      <c r="A7" s="3" t="inlineStr">
        <is>
          <t>Derivative [Line Items]</t>
        </is>
      </c>
    </row>
    <row r="8">
      <c r="A8" s="4" t="inlineStr">
        <is>
          <t>Derivative Instruments, Gain (Loss) Reclassified from Accumulated OCI into Income, Effective Portion, Net</t>
        </is>
      </c>
      <c r="B8" s="7" t="n">
        <v>5.5</v>
      </c>
      <c r="C8" s="7" t="n">
        <v>1.6</v>
      </c>
      <c r="D8" s="7" t="n">
        <v>-3.2</v>
      </c>
    </row>
    <row r="9">
      <c r="A9" s="4" t="inlineStr">
        <is>
          <t>Change in Unrealized Gain (Loss) on Fair Value Hedging Instruments</t>
        </is>
      </c>
      <c r="B9" s="7" t="n">
        <v>-7.1</v>
      </c>
      <c r="C9" s="7" t="n">
        <v>-7.3</v>
      </c>
      <c r="D9" s="7" t="n">
        <v>0.7</v>
      </c>
    </row>
    <row r="10">
      <c r="A10" s="4" t="inlineStr">
        <is>
          <t>Forward exchange contracts</t>
        </is>
      </c>
    </row>
    <row r="11">
      <c r="A11" s="3" t="inlineStr">
        <is>
          <t>Derivative [Line Items]</t>
        </is>
      </c>
    </row>
    <row r="12">
      <c r="A12" s="4" t="inlineStr">
        <is>
          <t>Derivative Instruments, Gain (Loss) Reclassified from Accumulated OCI into Income, Effective Portion, Net</t>
        </is>
      </c>
      <c r="B12" s="7" t="n">
        <v>1.2</v>
      </c>
      <c r="C12" s="7" t="n">
        <v>0.3</v>
      </c>
      <c r="D12" s="7" t="n">
        <v>-0.2</v>
      </c>
    </row>
    <row r="13">
      <c r="A13" s="4" t="inlineStr">
        <is>
          <t>Change in Unrealized Gain (Loss) on Fair Value Hedging Instruments</t>
        </is>
      </c>
      <c r="B13" s="7" t="n">
        <v>-2.1</v>
      </c>
      <c r="C13" s="6" t="n">
        <v>0</v>
      </c>
      <c r="D13" s="7" t="n">
        <v>0.1</v>
      </c>
    </row>
    <row r="14">
      <c r="A14" s="4" t="inlineStr">
        <is>
          <t>Treasury locks</t>
        </is>
      </c>
    </row>
    <row r="15">
      <c r="A15" s="3" t="inlineStr">
        <is>
          <t>Derivative [Line Items]</t>
        </is>
      </c>
    </row>
    <row r="16">
      <c r="A16" s="4" t="inlineStr">
        <is>
          <t>Derivative Instruments, Gain (Loss) Reclassified from Accumulated OCI into Income, Effective Portion, Net</t>
        </is>
      </c>
      <c r="B16" s="7" t="n">
        <v>0.2</v>
      </c>
      <c r="C16" s="6" t="n">
        <v>0</v>
      </c>
      <c r="D16" s="6" t="n">
        <v>0</v>
      </c>
    </row>
    <row r="17">
      <c r="A17" s="4" t="inlineStr">
        <is>
          <t>Change in Unrealized Gain (Loss) on Fair Value Hedging Instruments</t>
        </is>
      </c>
      <c r="B17" s="5" t="n">
        <v>-19.6</v>
      </c>
      <c r="C17" s="10" t="n">
        <v>0</v>
      </c>
      <c r="D17" s="10"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0</t>
        </is>
      </c>
    </row>
    <row r="3">
      <c r="A3" s="3" t="inlineStr">
        <is>
          <t>Organization, Consolidation and Presentation of Financial Statements [Abstract]</t>
        </is>
      </c>
    </row>
    <row r="4">
      <c r="A4" s="4" t="inlineStr">
        <is>
          <t>Business Description</t>
        </is>
      </c>
      <c r="B4" s="4" t="inlineStr">
        <is>
          <t>Business Description Amcor plc ("Amcor" or the "Company") is a holding company originally incorporated under the name Arctic Jersey Limited as a limited company incorporated under the Laws of the Bailiwick of Jersey in July 2018, in order to effect the Company's combination with Bemis Company, Inc. On October 10, 2018, Arctic Jersey Limited was renamed "Amcor plc" and became a public limited company incorporated under the Laws of the Bailiwick of Jersey. On June 11, 2019, the Company completed its acquisition of Bemis Company, Inc ("Bemis"). The combination of Amcor and Bemis has created a global packaging leader. See Note 4, "Acquisitions and Divestitures," for more information on the Bemis acquisition. The Company develops and produces a broad range of packaging products including flexible packaging, rigid packaging containers, specialty cartons, and closures. The Company employs approximately 47,000 individuals and has 231 principal manufacturing facilities in more than 40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Pension and Other Post-Retirement Plans - Narrative (Details) $ in Millions</t>
        </is>
      </c>
      <c r="B1" s="2" t="inlineStr">
        <is>
          <t>Jun. 30, 2020USD ($)numberOfPlans</t>
        </is>
      </c>
    </row>
    <row r="2">
      <c r="A2" s="3" t="inlineStr">
        <is>
          <t>Retirement Benefits [Abstract]</t>
        </is>
      </c>
    </row>
    <row r="3">
      <c r="A3" s="4" t="inlineStr">
        <is>
          <t>Number of mandatory defined benefit plans | numberOfPlans</t>
        </is>
      </c>
      <c r="B3" s="6" t="n">
        <v>21</v>
      </c>
    </row>
    <row r="4">
      <c r="A4" s="4" t="inlineStr">
        <is>
          <t>Number of voluntary defined benefit plans | numberOfPlans</t>
        </is>
      </c>
      <c r="B4" s="6" t="n">
        <v>57</v>
      </c>
    </row>
    <row r="5">
      <c r="A5" s="4" t="inlineStr">
        <is>
          <t>Net actuarial loss to be amortized from accumulated other comprehensive income over the next fiscal year</t>
        </is>
      </c>
      <c r="B5" s="10" t="n">
        <v>8</v>
      </c>
    </row>
    <row r="6">
      <c r="A6" s="4" t="inlineStr">
        <is>
          <t>Net prior service credit to be amortized from accumulated other comprehensive income over the next fiscal year</t>
        </is>
      </c>
      <c r="B6" s="7" t="n">
        <v>1.7</v>
      </c>
    </row>
    <row r="7">
      <c r="A7" s="4" t="inlineStr">
        <is>
          <t>Expected contributions to defined benefit plans over the next fiscal year</t>
        </is>
      </c>
      <c r="B7" s="5" t="n">
        <v>2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Pension and Other Post-Retirement Plans - Principal Defined Benefit Plans (Details)</t>
        </is>
      </c>
      <c r="B1" s="2" t="inlineStr">
        <is>
          <t>Jun. 30, 2020numberOfPlans</t>
        </is>
      </c>
    </row>
    <row r="2">
      <c r="A2" s="4" t="inlineStr">
        <is>
          <t>UNITED KINGDOM</t>
        </is>
      </c>
    </row>
    <row r="3">
      <c r="A3" s="3" t="inlineStr">
        <is>
          <t>Defined Benefit Plan Disclosure [Line Items]</t>
        </is>
      </c>
    </row>
    <row r="4">
      <c r="A4" s="4" t="inlineStr">
        <is>
          <t>Number of Funded Plans</t>
        </is>
      </c>
      <c r="B4" s="6" t="n">
        <v>2</v>
      </c>
    </row>
    <row r="5">
      <c r="A5" s="4" t="inlineStr">
        <is>
          <t>Number of Unfunded Plans</t>
        </is>
      </c>
      <c r="B5" s="6" t="n">
        <v>0</v>
      </c>
    </row>
    <row r="6">
      <c r="A6" s="4" t="inlineStr">
        <is>
          <t>SWITZERLAND</t>
        </is>
      </c>
    </row>
    <row r="7">
      <c r="A7" s="3" t="inlineStr">
        <is>
          <t>Defined Benefit Plan Disclosure [Line Items]</t>
        </is>
      </c>
    </row>
    <row r="8">
      <c r="A8" s="4" t="inlineStr">
        <is>
          <t>Number of Funded Plans</t>
        </is>
      </c>
      <c r="B8" s="6" t="n">
        <v>1</v>
      </c>
    </row>
    <row r="9">
      <c r="A9" s="4" t="inlineStr">
        <is>
          <t>Number of Unfunded Plans</t>
        </is>
      </c>
      <c r="B9" s="6" t="n">
        <v>0</v>
      </c>
    </row>
    <row r="10">
      <c r="A10" s="4" t="inlineStr">
        <is>
          <t>FRANCE</t>
        </is>
      </c>
    </row>
    <row r="11">
      <c r="A11" s="3" t="inlineStr">
        <is>
          <t>Defined Benefit Plan Disclosure [Line Items]</t>
        </is>
      </c>
    </row>
    <row r="12">
      <c r="A12" s="4" t="inlineStr">
        <is>
          <t>Number of Funded Plans</t>
        </is>
      </c>
      <c r="B12" s="6" t="n">
        <v>3</v>
      </c>
    </row>
    <row r="13">
      <c r="A13" s="4" t="inlineStr">
        <is>
          <t>Number of Unfunded Plans</t>
        </is>
      </c>
      <c r="B13" s="6" t="n">
        <v>2</v>
      </c>
    </row>
    <row r="14">
      <c r="A14" s="4" t="inlineStr">
        <is>
          <t>Number of plans closed to new entrants</t>
        </is>
      </c>
      <c r="B14" s="6" t="n">
        <v>3</v>
      </c>
    </row>
    <row r="15">
      <c r="A15" s="4" t="inlineStr">
        <is>
          <t>Number of plans partially indemnified</t>
        </is>
      </c>
      <c r="B15" s="6" t="n">
        <v>2</v>
      </c>
    </row>
    <row r="16">
      <c r="A16" s="4" t="inlineStr">
        <is>
          <t>Number Of Plans Open To New Participants</t>
        </is>
      </c>
      <c r="B16" s="6" t="n">
        <v>2</v>
      </c>
    </row>
    <row r="17">
      <c r="A17" s="4" t="inlineStr">
        <is>
          <t>GERMANY</t>
        </is>
      </c>
    </row>
    <row r="18">
      <c r="A18" s="3" t="inlineStr">
        <is>
          <t>Defined Benefit Plan Disclosure [Line Items]</t>
        </is>
      </c>
    </row>
    <row r="19">
      <c r="A19" s="4" t="inlineStr">
        <is>
          <t>Number of Funded Plans</t>
        </is>
      </c>
      <c r="B19" s="6" t="n">
        <v>1</v>
      </c>
    </row>
    <row r="20">
      <c r="A20" s="4" t="inlineStr">
        <is>
          <t>Number of Unfunded Plans</t>
        </is>
      </c>
      <c r="B20" s="6" t="n">
        <v>13</v>
      </c>
    </row>
    <row r="21">
      <c r="A21" s="4" t="inlineStr">
        <is>
          <t>Number of plans closed to new entrants</t>
        </is>
      </c>
      <c r="B21" s="6" t="n">
        <v>13</v>
      </c>
    </row>
    <row r="22">
      <c r="A22" s="4" t="inlineStr">
        <is>
          <t>Number of plans partially indemnified</t>
        </is>
      </c>
      <c r="B22" s="6" t="n">
        <v>6</v>
      </c>
    </row>
    <row r="23">
      <c r="A23" s="4" t="inlineStr">
        <is>
          <t>Number Of Plans Open To New Participants</t>
        </is>
      </c>
      <c r="B23" s="6" t="n">
        <v>1</v>
      </c>
    </row>
    <row r="24">
      <c r="A24" s="4" t="inlineStr">
        <is>
          <t>CANADA</t>
        </is>
      </c>
    </row>
    <row r="25">
      <c r="A25" s="3" t="inlineStr">
        <is>
          <t>Defined Benefit Plan Disclosure [Line Items]</t>
        </is>
      </c>
    </row>
    <row r="26">
      <c r="A26" s="4" t="inlineStr">
        <is>
          <t>Number of Funded Plans</t>
        </is>
      </c>
      <c r="B26" s="6" t="n">
        <v>6</v>
      </c>
    </row>
    <row r="27">
      <c r="A27" s="4" t="inlineStr">
        <is>
          <t>Number of Unfunded Plans</t>
        </is>
      </c>
      <c r="B27" s="6" t="n">
        <v>1</v>
      </c>
    </row>
    <row r="28">
      <c r="A28" s="4" t="inlineStr">
        <is>
          <t>United States of America</t>
        </is>
      </c>
    </row>
    <row r="29">
      <c r="A29" s="3" t="inlineStr">
        <is>
          <t>Defined Benefit Plan Disclosure [Line Items]</t>
        </is>
      </c>
    </row>
    <row r="30">
      <c r="A30" s="4" t="inlineStr">
        <is>
          <t>Number of Funded Plans</t>
        </is>
      </c>
      <c r="B30" s="6" t="n">
        <v>3</v>
      </c>
    </row>
    <row r="31">
      <c r="A31" s="4" t="inlineStr">
        <is>
          <t>Number of Unfunded Plans</t>
        </is>
      </c>
      <c r="B31"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Net Periodic Benefit Costs (Details) - USD ($) $ in Million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Service cost</t>
        </is>
      </c>
      <c r="B4" s="5" t="n">
        <v>23.4</v>
      </c>
      <c r="C4" s="5" t="n">
        <v>14.9</v>
      </c>
      <c r="D4" s="5" t="n">
        <v>16.3</v>
      </c>
    </row>
    <row r="5">
      <c r="A5" s="4" t="inlineStr">
        <is>
          <t>Interest cost</t>
        </is>
      </c>
      <c r="B5" s="7" t="n">
        <v>48.5</v>
      </c>
      <c r="C5" s="7" t="n">
        <v>26.4</v>
      </c>
      <c r="D5" s="7" t="n">
        <v>27.5</v>
      </c>
    </row>
    <row r="6">
      <c r="A6" s="4" t="inlineStr">
        <is>
          <t>Expected return on plan assets</t>
        </is>
      </c>
      <c r="B6" s="7" t="n">
        <v>-72.2</v>
      </c>
      <c r="C6" s="7" t="n">
        <v>-32.7</v>
      </c>
      <c r="D6" s="7" t="n">
        <v>-38.4</v>
      </c>
    </row>
    <row r="7">
      <c r="A7" s="4" t="inlineStr">
        <is>
          <t>Amortization of net loss</t>
        </is>
      </c>
      <c r="B7" s="7" t="n">
        <v>5.4</v>
      </c>
      <c r="C7" s="7" t="n">
        <v>3.4</v>
      </c>
      <c r="D7" s="7" t="n">
        <v>5.2</v>
      </c>
    </row>
    <row r="8">
      <c r="A8" s="4" t="inlineStr">
        <is>
          <t>Amortization of prior service credit</t>
        </is>
      </c>
      <c r="B8" s="7" t="n">
        <v>-1.6</v>
      </c>
      <c r="C8" s="7" t="n">
        <v>-1.7</v>
      </c>
      <c r="D8" s="7" t="n">
        <v>-2.2</v>
      </c>
    </row>
    <row r="9">
      <c r="A9" s="4" t="inlineStr">
        <is>
          <t>Curtailment credit</t>
        </is>
      </c>
      <c r="B9" s="7" t="n">
        <v>0.3</v>
      </c>
      <c r="C9" s="7" t="n">
        <v>-0.1</v>
      </c>
      <c r="D9" s="7" t="n">
        <v>-2.7</v>
      </c>
    </row>
    <row r="10">
      <c r="A10" s="4" t="inlineStr">
        <is>
          <t>Settlement costs</t>
        </is>
      </c>
      <c r="B10" s="7" t="n">
        <v>5.3</v>
      </c>
      <c r="C10" s="7" t="n">
        <v>2.3</v>
      </c>
      <c r="D10" s="6" t="n">
        <v>2</v>
      </c>
    </row>
    <row r="11">
      <c r="A11" s="4" t="inlineStr">
        <is>
          <t>Other</t>
        </is>
      </c>
      <c r="B11" s="7" t="n">
        <v>0.8</v>
      </c>
      <c r="C11" s="6" t="n">
        <v>0</v>
      </c>
      <c r="D11" s="6" t="n">
        <v>0</v>
      </c>
    </row>
    <row r="12">
      <c r="A12" s="4" t="inlineStr">
        <is>
          <t>Net periodic benefit cost</t>
        </is>
      </c>
      <c r="B12" s="5" t="n">
        <v>9.9</v>
      </c>
      <c r="C12" s="5" t="n">
        <v>12.5</v>
      </c>
      <c r="D12" s="5" t="n">
        <v>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mounts Recognized on Income Statement (Details)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Net periodic benefit cost</t>
        </is>
      </c>
      <c r="B4" s="5" t="n">
        <v>9.9</v>
      </c>
      <c r="C4" s="5" t="n">
        <v>12.5</v>
      </c>
      <c r="D4" s="5" t="n">
        <v>7.7</v>
      </c>
    </row>
    <row r="5">
      <c r="A5" s="4" t="inlineStr">
        <is>
          <t>Cost of sales</t>
        </is>
      </c>
    </row>
    <row r="6">
      <c r="A6" s="3" t="inlineStr">
        <is>
          <t>Defined Benefit Plan Disclosure [Line Items]</t>
        </is>
      </c>
    </row>
    <row r="7">
      <c r="A7" s="4" t="inlineStr">
        <is>
          <t>Net periodic benefit cost</t>
        </is>
      </c>
      <c r="B7" s="7" t="n">
        <v>16.1</v>
      </c>
      <c r="C7" s="7" t="n">
        <v>10.3</v>
      </c>
      <c r="D7" s="7" t="n">
        <v>11.3</v>
      </c>
    </row>
    <row r="8">
      <c r="A8" s="4" t="inlineStr">
        <is>
          <t>Selling, general and administrative expenses</t>
        </is>
      </c>
    </row>
    <row r="9">
      <c r="A9" s="3" t="inlineStr">
        <is>
          <t>Defined Benefit Plan Disclosure [Line Items]</t>
        </is>
      </c>
    </row>
    <row r="10">
      <c r="A10" s="4" t="inlineStr">
        <is>
          <t>Net periodic benefit cost</t>
        </is>
      </c>
      <c r="B10" s="7" t="n">
        <v>7.3</v>
      </c>
      <c r="C10" s="7" t="n">
        <v>4.6</v>
      </c>
      <c r="D10" s="6" t="n">
        <v>5</v>
      </c>
    </row>
    <row r="11">
      <c r="A11" s="4" t="inlineStr">
        <is>
          <t>Other non-operating (income) loss, net</t>
        </is>
      </c>
    </row>
    <row r="12">
      <c r="A12" s="3" t="inlineStr">
        <is>
          <t>Defined Benefit Plan Disclosure [Line Items]</t>
        </is>
      </c>
    </row>
    <row r="13">
      <c r="A13" s="4" t="inlineStr">
        <is>
          <t>Net periodic benefit cost</t>
        </is>
      </c>
      <c r="B13" s="5" t="n">
        <v>-13.5</v>
      </c>
      <c r="C13" s="5" t="n">
        <v>-2.4</v>
      </c>
      <c r="D13" s="5" t="n">
        <v>-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hanges in Benefit Obligations (Details) - USD ($) $ in Millions</t>
        </is>
      </c>
      <c r="B1" s="2" t="inlineStr">
        <is>
          <t>12 Months Ended</t>
        </is>
      </c>
    </row>
    <row r="2">
      <c r="B2" s="2" t="inlineStr">
        <is>
          <t>Jun. 30, 2020</t>
        </is>
      </c>
      <c r="C2" s="2" t="inlineStr">
        <is>
          <t>Jun. 30, 2019</t>
        </is>
      </c>
      <c r="D2" s="2" t="inlineStr">
        <is>
          <t>Jun. 30, 2018</t>
        </is>
      </c>
    </row>
    <row r="3">
      <c r="A3" s="3" t="inlineStr">
        <is>
          <t>Change in benefit obligation:</t>
        </is>
      </c>
    </row>
    <row r="4">
      <c r="A4" s="4" t="inlineStr">
        <is>
          <t>Benefit obligation at the beginning of the year</t>
        </is>
      </c>
      <c r="B4" s="10" t="n">
        <v>1985</v>
      </c>
      <c r="C4" s="5" t="n">
        <v>1179.9</v>
      </c>
    </row>
    <row r="5">
      <c r="A5" s="4" t="inlineStr">
        <is>
          <t>Service cost</t>
        </is>
      </c>
      <c r="B5" s="7" t="n">
        <v>23.4</v>
      </c>
      <c r="C5" s="7" t="n">
        <v>14.9</v>
      </c>
      <c r="D5" s="5" t="n">
        <v>16.3</v>
      </c>
    </row>
    <row r="6">
      <c r="A6" s="4" t="inlineStr">
        <is>
          <t>Interest cost</t>
        </is>
      </c>
      <c r="B6" s="7" t="n">
        <v>48.5</v>
      </c>
      <c r="C6" s="7" t="n">
        <v>26.4</v>
      </c>
      <c r="D6" s="7" t="n">
        <v>27.5</v>
      </c>
    </row>
    <row r="7">
      <c r="A7" s="4" t="inlineStr">
        <is>
          <t>Participant contributions</t>
        </is>
      </c>
      <c r="B7" s="7" t="n">
        <v>6.1</v>
      </c>
      <c r="C7" s="7" t="n">
        <v>6.1</v>
      </c>
    </row>
    <row r="8">
      <c r="A8" s="4" t="inlineStr">
        <is>
          <t>Actuarial loss (gain)</t>
        </is>
      </c>
      <c r="B8" s="7" t="n">
        <v>127.4</v>
      </c>
      <c r="C8" s="7" t="n">
        <v>101.5</v>
      </c>
    </row>
    <row r="9">
      <c r="A9" s="4" t="inlineStr">
        <is>
          <t>Plan curtailments</t>
        </is>
      </c>
      <c r="B9" s="7" t="n">
        <v>-0.1</v>
      </c>
      <c r="C9" s="7" t="n">
        <v>-0.1</v>
      </c>
    </row>
    <row r="10">
      <c r="A10" s="4" t="inlineStr">
        <is>
          <t>Settlements</t>
        </is>
      </c>
      <c r="B10" s="7" t="n">
        <v>-42.6</v>
      </c>
      <c r="C10" s="7" t="n">
        <v>-26.9</v>
      </c>
    </row>
    <row r="11">
      <c r="A11" s="4" t="inlineStr">
        <is>
          <t>Benefits paid</t>
        </is>
      </c>
      <c r="B11" s="7" t="n">
        <v>-76.8</v>
      </c>
      <c r="C11" s="7" t="n">
        <v>-37.6</v>
      </c>
    </row>
    <row r="12">
      <c r="A12" s="4" t="inlineStr">
        <is>
          <t>Administrative expenses</t>
        </is>
      </c>
      <c r="B12" s="6" t="n">
        <v>-5</v>
      </c>
      <c r="C12" s="7" t="n">
        <v>-1.8</v>
      </c>
    </row>
    <row r="13">
      <c r="A13" s="4" t="inlineStr">
        <is>
          <t>Plan amendments</t>
        </is>
      </c>
      <c r="B13" s="7" t="n">
        <v>-0.2</v>
      </c>
      <c r="C13" s="6" t="n">
        <v>11</v>
      </c>
    </row>
    <row r="14">
      <c r="A14" s="4" t="inlineStr">
        <is>
          <t>Acquisitions</t>
        </is>
      </c>
      <c r="B14" s="7" t="n">
        <v>0.1</v>
      </c>
      <c r="C14" s="7" t="n">
        <v>723.8</v>
      </c>
    </row>
    <row r="15">
      <c r="A15" s="4" t="inlineStr">
        <is>
          <t>Other</t>
        </is>
      </c>
      <c r="B15" s="7" t="n">
        <v>2.8</v>
      </c>
      <c r="C15" s="6" t="n">
        <v>0</v>
      </c>
    </row>
    <row r="16">
      <c r="A16" s="4" t="inlineStr">
        <is>
          <t>Foreign currency translation</t>
        </is>
      </c>
      <c r="B16" s="7" t="n">
        <v>-17.7</v>
      </c>
      <c r="C16" s="7" t="n">
        <v>-12.2</v>
      </c>
    </row>
    <row r="17">
      <c r="A17" s="4" t="inlineStr">
        <is>
          <t>Benefit obligation at the end of the year</t>
        </is>
      </c>
      <c r="B17" s="7" t="n">
        <v>2050.9</v>
      </c>
      <c r="C17" s="6" t="n">
        <v>1985</v>
      </c>
      <c r="D17" s="5" t="n">
        <v>1179.9</v>
      </c>
    </row>
    <row r="18">
      <c r="A18" s="4" t="inlineStr">
        <is>
          <t>Accumulated benefit obligation at the end of the year</t>
        </is>
      </c>
      <c r="B18" s="5" t="n">
        <v>1978.7</v>
      </c>
      <c r="C18" s="10" t="n">
        <v>19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Plan Assets (Details) - USD ($) $ in Millions</t>
        </is>
      </c>
      <c r="B1" s="2" t="inlineStr">
        <is>
          <t>12 Months Ended</t>
        </is>
      </c>
    </row>
    <row r="2">
      <c r="B2" s="2" t="inlineStr">
        <is>
          <t>Jun. 30, 2020</t>
        </is>
      </c>
      <c r="C2" s="2" t="inlineStr">
        <is>
          <t>Jun. 30, 2019</t>
        </is>
      </c>
    </row>
    <row r="3">
      <c r="A3" s="3" t="inlineStr">
        <is>
          <t>Change in plan assets:</t>
        </is>
      </c>
    </row>
    <row r="4">
      <c r="A4" s="4" t="inlineStr">
        <is>
          <t>Fair value of plan assets at the beginning of the year</t>
        </is>
      </c>
      <c r="B4" s="10" t="n">
        <v>1631</v>
      </c>
      <c r="C4" s="5" t="n">
        <v>939.3</v>
      </c>
    </row>
    <row r="5">
      <c r="A5" s="4" t="inlineStr">
        <is>
          <t>Actual return on plan assets</t>
        </is>
      </c>
      <c r="B5" s="7" t="n">
        <v>158.8</v>
      </c>
      <c r="C5" s="7" t="n">
        <v>65.8</v>
      </c>
    </row>
    <row r="6">
      <c r="A6" s="4" t="inlineStr">
        <is>
          <t>Employer contributions</t>
        </is>
      </c>
      <c r="B6" s="7" t="n">
        <v>34.3</v>
      </c>
      <c r="C6" s="7" t="n">
        <v>35.7</v>
      </c>
    </row>
    <row r="7">
      <c r="A7" s="4" t="inlineStr">
        <is>
          <t>Participant contributions</t>
        </is>
      </c>
      <c r="B7" s="7" t="n">
        <v>6.1</v>
      </c>
      <c r="C7" s="7" t="n">
        <v>6.1</v>
      </c>
    </row>
    <row r="8">
      <c r="A8" s="4" t="inlineStr">
        <is>
          <t>Benefits paid</t>
        </is>
      </c>
      <c r="B8" s="7" t="n">
        <v>-76.8</v>
      </c>
      <c r="C8" s="7" t="n">
        <v>-37.6</v>
      </c>
    </row>
    <row r="9">
      <c r="A9" s="4" t="inlineStr">
        <is>
          <t>Settlements</t>
        </is>
      </c>
      <c r="B9" s="7" t="n">
        <v>-42.6</v>
      </c>
      <c r="C9" s="7" t="n">
        <v>-27.1</v>
      </c>
    </row>
    <row r="10">
      <c r="A10" s="4" t="inlineStr">
        <is>
          <t>Administrative expenses</t>
        </is>
      </c>
      <c r="B10" s="6" t="n">
        <v>-5</v>
      </c>
      <c r="C10" s="7" t="n">
        <v>-1.8</v>
      </c>
    </row>
    <row r="11">
      <c r="A11" s="4" t="inlineStr">
        <is>
          <t>Acquisitions</t>
        </is>
      </c>
      <c r="B11" s="6" t="n">
        <v>0</v>
      </c>
      <c r="C11" s="7" t="n">
        <v>662.2</v>
      </c>
    </row>
    <row r="12">
      <c r="A12" s="4" t="inlineStr">
        <is>
          <t>Foreign currency translation</t>
        </is>
      </c>
      <c r="B12" s="7" t="n">
        <v>-14.7</v>
      </c>
      <c r="C12" s="7" t="n">
        <v>-11.6</v>
      </c>
    </row>
    <row r="13">
      <c r="A13" s="4" t="inlineStr">
        <is>
          <t>Fair value of plan assets at the end of the year</t>
        </is>
      </c>
      <c r="B13" s="5" t="n">
        <v>1691.1</v>
      </c>
      <c r="C13" s="10" t="n">
        <v>163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Defined Benefit Plan with Projected Benefit Obligations in Excess of Plan Assets (Details) - USD ($) $ in Millions</t>
        </is>
      </c>
      <c r="B1" s="2" t="inlineStr">
        <is>
          <t>Jun. 30, 2020</t>
        </is>
      </c>
      <c r="C1" s="2" t="inlineStr">
        <is>
          <t>Jun. 30, 2019</t>
        </is>
      </c>
    </row>
    <row r="2">
      <c r="A2" s="3" t="inlineStr">
        <is>
          <t>Retirement Benefits [Abstract]</t>
        </is>
      </c>
    </row>
    <row r="3">
      <c r="A3" s="4" t="inlineStr">
        <is>
          <t>Projected benefit obligation</t>
        </is>
      </c>
      <c r="B3" s="5" t="n">
        <v>1694.9</v>
      </c>
      <c r="C3" s="5" t="n">
        <v>1658.5</v>
      </c>
    </row>
    <row r="4">
      <c r="A4" s="4" t="inlineStr">
        <is>
          <t>Accumulated benefit obligation</t>
        </is>
      </c>
      <c r="B4" s="7" t="n">
        <v>1625.9</v>
      </c>
      <c r="C4" s="6" t="n">
        <v>1590</v>
      </c>
    </row>
    <row r="5">
      <c r="A5" s="4" t="inlineStr">
        <is>
          <t>Fair value of plan asset</t>
        </is>
      </c>
      <c r="B5" s="5" t="n">
        <v>1291.7</v>
      </c>
      <c r="C5" s="10" t="n">
        <v>12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Amounts Recognized in Consolidated Balance Sheets (Details) - USD ($) $ in Millions</t>
        </is>
      </c>
      <c r="B1" s="2" t="inlineStr">
        <is>
          <t>Jun. 30, 2020</t>
        </is>
      </c>
      <c r="C1" s="2" t="inlineStr">
        <is>
          <t>Jun. 30, 2019</t>
        </is>
      </c>
      <c r="D1" s="2" t="inlineStr">
        <is>
          <t>Jun. 30, 2018</t>
        </is>
      </c>
    </row>
    <row r="2">
      <c r="A2" s="3" t="inlineStr">
        <is>
          <t>Retirement Benefits [Abstract]</t>
        </is>
      </c>
    </row>
    <row r="3">
      <c r="A3" s="4" t="inlineStr">
        <is>
          <t>Employee benefit asset</t>
        </is>
      </c>
      <c r="B3" s="5" t="n">
        <v>1691.1</v>
      </c>
      <c r="C3" s="10" t="n">
        <v>1631</v>
      </c>
    </row>
    <row r="4">
      <c r="A4" s="4" t="inlineStr">
        <is>
          <t>Employee benefit obligation</t>
        </is>
      </c>
      <c r="B4" s="7" t="n">
        <v>-2050.9</v>
      </c>
      <c r="C4" s="6" t="n">
        <v>-1985</v>
      </c>
      <c r="D4" s="5" t="n">
        <v>-1179.9</v>
      </c>
    </row>
    <row r="5">
      <c r="A5" s="4" t="inlineStr">
        <is>
          <t>Unfunded status</t>
        </is>
      </c>
      <c r="B5" s="5" t="n">
        <v>-359.8</v>
      </c>
      <c r="C5" s="10" t="n">
        <v>-3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Funded/Unfunded Status of Plan (Details) - USD ($) $ in Millions</t>
        </is>
      </c>
      <c r="B1" s="2" t="inlineStr">
        <is>
          <t>Jun. 30, 2020</t>
        </is>
      </c>
      <c r="C1" s="2" t="inlineStr">
        <is>
          <t>Jun. 30, 2019</t>
        </is>
      </c>
    </row>
    <row r="2">
      <c r="A2" s="3" t="inlineStr">
        <is>
          <t>Defined Benefit Plan Disclosure [Line Items]</t>
        </is>
      </c>
    </row>
    <row r="3">
      <c r="A3" s="4" t="inlineStr">
        <is>
          <t>Unfunded status</t>
        </is>
      </c>
      <c r="B3" s="5" t="n">
        <v>-359.8</v>
      </c>
      <c r="C3" s="10" t="n">
        <v>-354</v>
      </c>
    </row>
    <row r="4">
      <c r="A4" s="4" t="inlineStr">
        <is>
          <t>Non-current assets - Employee benefit assets</t>
        </is>
      </c>
    </row>
    <row r="5">
      <c r="A5" s="3" t="inlineStr">
        <is>
          <t>Defined Benefit Plan Disclosure [Line Items]</t>
        </is>
      </c>
    </row>
    <row r="6">
      <c r="A6" s="4" t="inlineStr">
        <is>
          <t>Unfunded status</t>
        </is>
      </c>
      <c r="B6" s="7" t="n">
        <v>43.4</v>
      </c>
      <c r="C6" s="7" t="n">
        <v>40.2</v>
      </c>
    </row>
    <row r="7">
      <c r="A7" s="4" t="inlineStr">
        <is>
          <t>Current liabilities - Other current liabilities</t>
        </is>
      </c>
    </row>
    <row r="8">
      <c r="A8" s="3" t="inlineStr">
        <is>
          <t>Defined Benefit Plan Disclosure [Line Items]</t>
        </is>
      </c>
    </row>
    <row r="9">
      <c r="A9" s="4" t="inlineStr">
        <is>
          <t>Unfunded status</t>
        </is>
      </c>
      <c r="B9" s="7" t="n">
        <v>-11.5</v>
      </c>
      <c r="C9" s="7" t="n">
        <v>-7.4</v>
      </c>
    </row>
    <row r="10">
      <c r="A10" s="4" t="inlineStr">
        <is>
          <t>Non-current liabilities - Employee benefit obligations</t>
        </is>
      </c>
    </row>
    <row r="11">
      <c r="A11" s="3" t="inlineStr">
        <is>
          <t>Defined Benefit Plan Disclosure [Line Items]</t>
        </is>
      </c>
    </row>
    <row r="12">
      <c r="A12" s="4" t="inlineStr">
        <is>
          <t>Unfunded status</t>
        </is>
      </c>
      <c r="B12" s="5" t="n">
        <v>-391.7</v>
      </c>
      <c r="C12" s="5" t="n">
        <v>-38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Other Comprehensive Income (Details) - USD ($) $ in Million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Net actuarial loss (gain) occurring during the year</t>
        </is>
      </c>
      <c r="B4" s="5" t="n">
        <v>40.7</v>
      </c>
      <c r="C4" s="5" t="n">
        <v>68.40000000000001</v>
      </c>
      <c r="D4" s="5" t="n">
        <v>-33.1</v>
      </c>
    </row>
    <row r="5">
      <c r="A5" s="4" t="inlineStr">
        <is>
          <t>Net prior service loss (gain) occurring during the year</t>
        </is>
      </c>
      <c r="B5" s="7" t="n">
        <v>-0.2</v>
      </c>
      <c r="C5" s="7" t="n">
        <v>11.1</v>
      </c>
      <c r="D5" s="6" t="n">
        <v>0</v>
      </c>
    </row>
    <row r="6">
      <c r="A6" s="4" t="inlineStr">
        <is>
          <t>Amortization of actuarial loss</t>
        </is>
      </c>
      <c r="B6" s="7" t="n">
        <v>-5.4</v>
      </c>
      <c r="C6" s="7" t="n">
        <v>-3.4</v>
      </c>
      <c r="D6" s="7" t="n">
        <v>-5.2</v>
      </c>
    </row>
    <row r="7">
      <c r="A7" s="4" t="inlineStr">
        <is>
          <t>Loss (gain) recognized due to settlement/curtailment</t>
        </is>
      </c>
      <c r="B7" s="7" t="n">
        <v>-5.6</v>
      </c>
      <c r="C7" s="7" t="n">
        <v>-2.2</v>
      </c>
      <c r="D7" s="7" t="n">
        <v>0.7</v>
      </c>
    </row>
    <row r="8">
      <c r="A8" s="4" t="inlineStr">
        <is>
          <t>Amortization of prior service credit</t>
        </is>
      </c>
      <c r="B8" s="7" t="n">
        <v>1.6</v>
      </c>
      <c r="C8" s="7" t="n">
        <v>1.7</v>
      </c>
      <c r="D8" s="7" t="n">
        <v>2.2</v>
      </c>
    </row>
    <row r="9">
      <c r="A9" s="4" t="inlineStr">
        <is>
          <t>Foreign currency translation</t>
        </is>
      </c>
      <c r="B9" s="7" t="n">
        <v>-2.9</v>
      </c>
      <c r="C9" s="7" t="n">
        <v>-3.3</v>
      </c>
      <c r="D9" s="7" t="n">
        <v>0.9</v>
      </c>
    </row>
    <row r="10">
      <c r="A10" s="4" t="inlineStr">
        <is>
          <t>Tax effect</t>
        </is>
      </c>
      <c r="B10" s="7" t="n">
        <v>-11.8</v>
      </c>
      <c r="C10" s="7" t="n">
        <v>-13.3</v>
      </c>
      <c r="D10" s="7" t="n">
        <v>6.9</v>
      </c>
    </row>
    <row r="11">
      <c r="A11" s="4" t="inlineStr">
        <is>
          <t>Total recognized in other comprehensive (income) loss</t>
        </is>
      </c>
      <c r="B11" s="5" t="n">
        <v>16.4</v>
      </c>
      <c r="C11" s="10" t="n">
        <v>59</v>
      </c>
      <c r="D11" s="5" t="n">
        <v>-2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3:42:58Z</dcterms:created>
  <dcterms:modified xmlns:dcterms="http://purl.org/dc/terms/" xmlns:xsi="http://www.w3.org/2001/XMLSchema-instance" xsi:type="dcterms:W3CDTF">2020-08-27T13:42:58Z</dcterms:modified>
</cp:coreProperties>
</file>